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Variable Interest Entities"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Loan Receivable" sheetId="14" state="visible" r:id="rId14"/>
    <sheet xmlns:r="http://schemas.openxmlformats.org/officeDocument/2006/relationships" name="Equity Method Investmen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s Receivable" sheetId="24" state="visible" r:id="rId24"/>
    <sheet xmlns:r="http://schemas.openxmlformats.org/officeDocument/2006/relationships" name="Inventory" sheetId="25" state="visible" r:id="rId25"/>
    <sheet xmlns:r="http://schemas.openxmlformats.org/officeDocument/2006/relationships" name="Prepaid expenses and other curr" sheetId="26" state="visible" r:id="rId26"/>
    <sheet xmlns:r="http://schemas.openxmlformats.org/officeDocument/2006/relationships" name="Intangible assets, net" sheetId="27" state="visible" r:id="rId27"/>
    <sheet xmlns:r="http://schemas.openxmlformats.org/officeDocument/2006/relationships" name="Accrued expenses and other curr" sheetId="28" state="visible" r:id="rId28"/>
    <sheet xmlns:r="http://schemas.openxmlformats.org/officeDocument/2006/relationships" name="Income Tax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Variable Interest Entities (Tab" sheetId="33" state="visible" r:id="rId33"/>
    <sheet xmlns:r="http://schemas.openxmlformats.org/officeDocument/2006/relationships" name="Short-Term Investments (Tables)" sheetId="34" state="visible" r:id="rId34"/>
    <sheet xmlns:r="http://schemas.openxmlformats.org/officeDocument/2006/relationships" name="Property and Equipment, net (Ta" sheetId="35" state="visible" r:id="rId35"/>
    <sheet xmlns:r="http://schemas.openxmlformats.org/officeDocument/2006/relationships" name="Loan Receivable (Tables)" sheetId="36" state="visible" r:id="rId36"/>
    <sheet xmlns:r="http://schemas.openxmlformats.org/officeDocument/2006/relationships" name="Equity Method Investments (Tabl" sheetId="37" state="visible" r:id="rId37"/>
    <sheet xmlns:r="http://schemas.openxmlformats.org/officeDocument/2006/relationships" name="Debt (Tables)" sheetId="38" state="visible" r:id="rId38"/>
    <sheet xmlns:r="http://schemas.openxmlformats.org/officeDocument/2006/relationships" name="Warrant Liability (Tables)" sheetId="39" state="visible" r:id="rId39"/>
    <sheet xmlns:r="http://schemas.openxmlformats.org/officeDocument/2006/relationships" name="Stockholders_ Equity (Tables)" sheetId="40" state="visible" r:id="rId40"/>
    <sheet xmlns:r="http://schemas.openxmlformats.org/officeDocument/2006/relationships" name="Discontinued Operations (Tables" sheetId="41" state="visible" r:id="rId41"/>
    <sheet xmlns:r="http://schemas.openxmlformats.org/officeDocument/2006/relationships" name="Accounts Receivable (Tables)" sheetId="42" state="visible" r:id="rId42"/>
    <sheet xmlns:r="http://schemas.openxmlformats.org/officeDocument/2006/relationships" name="Inventory (Tables)" sheetId="43" state="visible" r:id="rId43"/>
    <sheet xmlns:r="http://schemas.openxmlformats.org/officeDocument/2006/relationships" name="Prepaid expenses and other cu_2"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Accrued expenses and other cu_2"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Basis of Presentation and Nat_2" sheetId="50" state="visible" r:id="rId50"/>
    <sheet xmlns:r="http://schemas.openxmlformats.org/officeDocument/2006/relationships" name="Schedule of Disaggregation of R" sheetId="51" state="visible" r:id="rId51"/>
    <sheet xmlns:r="http://schemas.openxmlformats.org/officeDocument/2006/relationships" name="Schedule of Revenue from Extern" sheetId="52" state="visible" r:id="rId52"/>
    <sheet xmlns:r="http://schemas.openxmlformats.org/officeDocument/2006/relationships" name="Schedule of Fair Value Financia" sheetId="53" state="visible" r:id="rId53"/>
    <sheet xmlns:r="http://schemas.openxmlformats.org/officeDocument/2006/relationships" name="Schedule of Reconciliation of L" sheetId="54" state="visible" r:id="rId54"/>
    <sheet xmlns:r="http://schemas.openxmlformats.org/officeDocument/2006/relationships" name="Schedule of Antidilutive Securi" sheetId="55" state="visible" r:id="rId55"/>
    <sheet xmlns:r="http://schemas.openxmlformats.org/officeDocument/2006/relationships" name="Summary of Significant Accoun_4" sheetId="56" state="visible" r:id="rId56"/>
    <sheet xmlns:r="http://schemas.openxmlformats.org/officeDocument/2006/relationships" name="Schedule of Loss on Income Oper" sheetId="57" state="visible" r:id="rId57"/>
    <sheet xmlns:r="http://schemas.openxmlformats.org/officeDocument/2006/relationships" name="Schedule of Business Combinatio" sheetId="58" state="visible" r:id="rId58"/>
    <sheet xmlns:r="http://schemas.openxmlformats.org/officeDocument/2006/relationships" name="Acquisitions and Divestitures_2" sheetId="59" state="visible" r:id="rId59"/>
    <sheet xmlns:r="http://schemas.openxmlformats.org/officeDocument/2006/relationships" name="Schedule of Variable Interest E" sheetId="60" state="visible" r:id="rId60"/>
    <sheet xmlns:r="http://schemas.openxmlformats.org/officeDocument/2006/relationships" name="Schedule of Variable Interest_2" sheetId="61" state="visible" r:id="rId61"/>
    <sheet xmlns:r="http://schemas.openxmlformats.org/officeDocument/2006/relationships" name="Variable Interest Entities (Det" sheetId="62" state="visible" r:id="rId62"/>
    <sheet xmlns:r="http://schemas.openxmlformats.org/officeDocument/2006/relationships" name="Schedule of Short-Term Investme" sheetId="63" state="visible" r:id="rId63"/>
    <sheet xmlns:r="http://schemas.openxmlformats.org/officeDocument/2006/relationships" name="Schedule of Short-Term Invest_2" sheetId="64" state="visible" r:id="rId64"/>
    <sheet xmlns:r="http://schemas.openxmlformats.org/officeDocument/2006/relationships" name="Schedule of Property and Equipm" sheetId="65" state="visible" r:id="rId65"/>
    <sheet xmlns:r="http://schemas.openxmlformats.org/officeDocument/2006/relationships" name="Property and Equipment, net (De" sheetId="66" state="visible" r:id="rId66"/>
    <sheet xmlns:r="http://schemas.openxmlformats.org/officeDocument/2006/relationships" name="Schedule of Loan Receivable (De" sheetId="67" state="visible" r:id="rId67"/>
    <sheet xmlns:r="http://schemas.openxmlformats.org/officeDocument/2006/relationships" name="Schedule of Equity Method Inves" sheetId="68" state="visible" r:id="rId68"/>
    <sheet xmlns:r="http://schemas.openxmlformats.org/officeDocument/2006/relationships" name="Goodwill (Details Narrative)" sheetId="69" state="visible" r:id="rId69"/>
    <sheet xmlns:r="http://schemas.openxmlformats.org/officeDocument/2006/relationships" name="Schedule of Debt (Details)" sheetId="70" state="visible" r:id="rId70"/>
    <sheet xmlns:r="http://schemas.openxmlformats.org/officeDocument/2006/relationships" name="Schedule of Maturities of Long-" sheetId="71" state="visible" r:id="rId71"/>
    <sheet xmlns:r="http://schemas.openxmlformats.org/officeDocument/2006/relationships" name="Debt (Details Narrative)" sheetId="72" state="visible" r:id="rId72"/>
    <sheet xmlns:r="http://schemas.openxmlformats.org/officeDocument/2006/relationships" name="Schedule of Warrants Issued to " sheetId="73" state="visible" r:id="rId73"/>
    <sheet xmlns:r="http://schemas.openxmlformats.org/officeDocument/2006/relationships" name="Schedule of Warrant Assumptions" sheetId="74" state="visible" r:id="rId74"/>
    <sheet xmlns:r="http://schemas.openxmlformats.org/officeDocument/2006/relationships" name="Warrant Liability (Details Narr" sheetId="75" state="visible" r:id="rId75"/>
    <sheet xmlns:r="http://schemas.openxmlformats.org/officeDocument/2006/relationships" name="Related Party Transactions (Det" sheetId="76" state="visible" r:id="rId76"/>
    <sheet xmlns:r="http://schemas.openxmlformats.org/officeDocument/2006/relationships" name="Commitments and Contingencies_2" sheetId="77" state="visible" r:id="rId77"/>
    <sheet xmlns:r="http://schemas.openxmlformats.org/officeDocument/2006/relationships" name="Schedule of Share-based Compens" sheetId="78" state="visible" r:id="rId78"/>
    <sheet xmlns:r="http://schemas.openxmlformats.org/officeDocument/2006/relationships" name="Stockholders_ Equity (Details N" sheetId="79" state="visible" r:id="rId79"/>
    <sheet xmlns:r="http://schemas.openxmlformats.org/officeDocument/2006/relationships" name="Schedule of Balance Sheets and " sheetId="80" state="visible" r:id="rId80"/>
    <sheet xmlns:r="http://schemas.openxmlformats.org/officeDocument/2006/relationships" name="Discontinued Operations (Detail" sheetId="81" state="visible" r:id="rId81"/>
    <sheet xmlns:r="http://schemas.openxmlformats.org/officeDocument/2006/relationships" name="Subsequent Events (Details Narr" sheetId="82" state="visible" r:id="rId82"/>
    <sheet xmlns:r="http://schemas.openxmlformats.org/officeDocument/2006/relationships" name="Summary of Preliminary Purchase" sheetId="83" state="visible" r:id="rId83"/>
    <sheet xmlns:r="http://schemas.openxmlformats.org/officeDocument/2006/relationships" name="Summary of the Aggregate Purcha" sheetId="84" state="visible" r:id="rId84"/>
    <sheet xmlns:r="http://schemas.openxmlformats.org/officeDocument/2006/relationships" name="Schedule of Pro Forma Informati" sheetId="85" state="visible" r:id="rId85"/>
    <sheet xmlns:r="http://schemas.openxmlformats.org/officeDocument/2006/relationships" name="Schedule of Accounts Receivable" sheetId="86" state="visible" r:id="rId86"/>
    <sheet xmlns:r="http://schemas.openxmlformats.org/officeDocument/2006/relationships" name="Schedule of Inventory (Details)" sheetId="87" state="visible" r:id="rId87"/>
    <sheet xmlns:r="http://schemas.openxmlformats.org/officeDocument/2006/relationships" name="Schedule of Prepaid Expenses an" sheetId="88" state="visible" r:id="rId88"/>
    <sheet xmlns:r="http://schemas.openxmlformats.org/officeDocument/2006/relationships" name="Schedule of Goodwill (Details)" sheetId="89" state="visible" r:id="rId89"/>
    <sheet xmlns:r="http://schemas.openxmlformats.org/officeDocument/2006/relationships" name="Schedule of Intangible Assets (" sheetId="90" state="visible" r:id="rId90"/>
    <sheet xmlns:r="http://schemas.openxmlformats.org/officeDocument/2006/relationships" name="Schedule of Estimated Future Am" sheetId="91" state="visible" r:id="rId91"/>
    <sheet xmlns:r="http://schemas.openxmlformats.org/officeDocument/2006/relationships" name="Intangible assets, net (Details" sheetId="92" state="visible" r:id="rId92"/>
    <sheet xmlns:r="http://schemas.openxmlformats.org/officeDocument/2006/relationships" name="Schedule of Accrued Expenses an" sheetId="93" state="visible" r:id="rId93"/>
    <sheet xmlns:r="http://schemas.openxmlformats.org/officeDocument/2006/relationships" name="Schedule of Income Before Incom" sheetId="94" state="visible" r:id="rId94"/>
    <sheet xmlns:r="http://schemas.openxmlformats.org/officeDocument/2006/relationships" name="Schedule of Deferred Tax Assets" sheetId="95" state="visible" r:id="rId95"/>
    <sheet xmlns:r="http://schemas.openxmlformats.org/officeDocument/2006/relationships" name="Schedule of Components of Incom" sheetId="96" state="visible" r:id="rId96"/>
    <sheet xmlns:r="http://schemas.openxmlformats.org/officeDocument/2006/relationships" name="Schedule of Effective Income Ta" sheetId="97" state="visible" r:id="rId97"/>
    <sheet xmlns:r="http://schemas.openxmlformats.org/officeDocument/2006/relationships" name="Income Taxes (Details Narrative" sheetId="98" state="visible" r:id="rId98"/>
    <sheet xmlns:r="http://schemas.openxmlformats.org/officeDocument/2006/relationships" name="Schedule of Reconciliation of F" sheetId="99" state="visible" r:id="rId99"/>
    <sheet xmlns:r="http://schemas.openxmlformats.org/officeDocument/2006/relationships" name="Schedule of Stock Compensation "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VINCO
VENTURES, INC.</t>
        </is>
      </c>
    </row>
    <row r="7">
      <c r="A7" s="4" t="inlineStr">
        <is>
          <t>Entity Central Index Key</t>
        </is>
      </c>
      <c r="B7" s="4" t="inlineStr">
        <is>
          <t>0001717556</t>
        </is>
      </c>
    </row>
    <row r="8">
      <c r="A8" s="4" t="inlineStr">
        <is>
          <t>Entity Primary SIC Number</t>
        </is>
      </c>
      <c r="B8" s="4" t="inlineStr">
        <is>
          <t>3944</t>
        </is>
      </c>
    </row>
    <row r="9">
      <c r="A9" s="4" t="inlineStr">
        <is>
          <t>Entity Tax Identification Number</t>
        </is>
      </c>
      <c r="B9" s="4" t="inlineStr">
        <is>
          <t>82-2199200</t>
        </is>
      </c>
    </row>
    <row r="10">
      <c r="A10" s="4" t="inlineStr">
        <is>
          <t>Entity Incorporation, State or Country Code</t>
        </is>
      </c>
      <c r="B10" s="4" t="inlineStr">
        <is>
          <t>NV</t>
        </is>
      </c>
    </row>
    <row r="11">
      <c r="A11" s="4" t="inlineStr">
        <is>
          <t>Entity Address, Address Line One</t>
        </is>
      </c>
      <c r="B11" s="4" t="inlineStr">
        <is>
          <t>1 West Broad Street</t>
        </is>
      </c>
    </row>
    <row r="12">
      <c r="A12" s="4" t="inlineStr">
        <is>
          <t>Entity Address, Address Line Two</t>
        </is>
      </c>
      <c r="B12" s="4" t="inlineStr">
        <is>
          <t>Suite 1004</t>
        </is>
      </c>
    </row>
    <row r="13">
      <c r="A13" s="4" t="inlineStr">
        <is>
          <t>Entity Address, City or Town</t>
        </is>
      </c>
      <c r="B13" s="4" t="inlineStr">
        <is>
          <t>Bethlehem</t>
        </is>
      </c>
    </row>
    <row r="14">
      <c r="A14" s="4" t="inlineStr">
        <is>
          <t>Entity Address, State or Province</t>
        </is>
      </c>
      <c r="B14" s="4" t="inlineStr">
        <is>
          <t>PA</t>
        </is>
      </c>
    </row>
    <row r="15">
      <c r="A15" s="4" t="inlineStr">
        <is>
          <t>Entity Address, Postal Zip Code</t>
        </is>
      </c>
      <c r="B15" s="4" t="inlineStr">
        <is>
          <t>18018</t>
        </is>
      </c>
    </row>
    <row r="16">
      <c r="A16" s="4" t="inlineStr">
        <is>
          <t>City Area Code</t>
        </is>
      </c>
      <c r="B16" s="4" t="inlineStr">
        <is>
          <t>(866)</t>
        </is>
      </c>
    </row>
    <row r="17">
      <c r="A17" s="4" t="inlineStr">
        <is>
          <t>Local Phone Number</t>
        </is>
      </c>
      <c r="B17" s="4" t="inlineStr">
        <is>
          <t>900-099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and Divestiture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Acquisitions and Divestitures</t>
        </is>
      </c>
      <c r="B4" s="4" t="inlineStr">
        <is>
          <t xml:space="preserve">Note
3 — Acquisitions and Divestitures Divestiture
of Subsidiary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The
table below shows the assets that the Company transferred to BTL and the components of the loss on discontinued operations: Schedule
of Loss on Income Operations of Discontinued Operations
June 30, 2021
Cash received from buyer 2,529,565
Accounts receivable (293,005 )
Inventory (665,522 )
Prepaid expenses (160,666 )
Intangible assets (5,540,952 )
Loss on divestiture 4,130,580
Operating loss of discontinued operations 178,200
Bankruptcy costs 650,000
Loss on discontinued operations 4,958,780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1.00 72.15 110,964 On
February 17, 2020, as part of the sale of Cloud B, Inc., the Company entered into an indemnification agreement with Pearl 33 Holdings,
LLC in connection with the divestiture of Cloud B, Inc., whereby pursuant to such agreement the Company is limited to the issuance of
150,000 405,000 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Please see Note 15 — Discontinued Operations Divestiture
of Subsidiary- SRM Entertainment, LTD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ee Note 15 — Discontinued Operations Acquisitions On
September 29, 2020, the Company entered into a Purchase and Sale Agreement (the “Agreement”) with Graphene Holdings, LLC,
Mercury FundingCo, LLC, Ventus Capital, LLC and Jetco Holdings, LLC (together the “Sellers”) to acquire all outstanding Membership
Units (the “Units”) of TBD Safety, LLC (“TBD”). Collectively, the Sellers owned all outstanding Units of TBD.
Under the terms of the Agreement, the Company issued a total of Two Million Two Hundred Ten Thousand Three Hundred Eighty-Two ( 2,210,382 764,618 10,000,000 125,000 Asset
Acquisitions Emmersive
Entertainment On
April 17, 2021, Vinco Ventures, Inc. (“Vinco”) and EVNT Platform, LLC, a wholly owned subsidiary of Vinco (“the Company”
or “Buyer”), entered into (and closed on) a certain Asset Contribution Agreement (“Asset Contribution Agreement”)
with Emmersive Entertainment, Inc. (“Emmersive” or “Seller”),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1,000,000 4,000,000 Earn-Out
Target 1 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Earn-Out
Target 2 In the event that the Company generates a minimum of $ 7,000,000 1,750,000 1,000,000 Earn-Out
Target 3: In the event that the Company generates a minimum of $ 28,000,000 7,000,000 1,000,000 Earn
Out Target 4 In the event that the Company generates a minimum of $ 62,000,000 15,500,000 1,000,000 On
April 17, 2021, the transactions under both the Asset Contribution Agreement and Amended Operating Agreement closed. The Preferred Units and Conditional Preferred Units were valued at $ 2,100,00 5,300,000 Honey Badger On
November 10, 2020, the Company, through its wholly owned subsidiary, Honey Badger Media, LLC, entered into a series of transactions to
acquire certain assets and license a platform with Honey Badger Media, LLC, a Delaware limited liability company, for $ 300,000
and 750,000
shares of common stock. The transaction was treated
as an asset purchase and not accounted for as a business combination due to substantially all of the fair value of gross assets acquired
were concentrated to a group of similar identifiable assets which was media licensing assets. In addition, there was limited inputs,
processes and outputs, which did not meet the requirements to be a business. On January 5, 2021, the Company issued 750,000
shares of our common stock in connection with
the asset acquisition. Vinco
Ventures, Inc. and Subsidiaries NOTES
TO THE CONSOLIDATED FINANCIAL STATEMENTS Note 3 — Acquisitions and Divestitures
(continued) HMNRTH On
March 11, 2020, the Company issued 238,750 shares of our common stock to acquire the assets
of HMNRTH, LLC. On July 1, 2020, the Company made payment in the amount of $ 70,850 to the principals of HMNRTH, LLC. The transaction
was treated as an asset purchase and not accounted for as a business combination due to the limited inputs, processes and outputs, which
did not meet the requirements to be a business. On
August 23, 2019, the Company formed Ed Roses, LLC, a 50% </t>
        </is>
      </c>
      <c r="C4" s="4" t="inlineStr">
        <is>
          <t xml:space="preserve">Note
3 — Acquisitions and Divestitures Divestiture
of Subsidiary - Cloud B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1.00 72.15% 110,964 On
February 17, 2020, as part of the sale of Cloud B, Inc., the Company entered into an indemnification agreement with Pearl 33 Holdings,
LLC in connection with the divestiture of Cloud B, Inc., whereby pursuant to such agreement the Company is limited to the issuance of
150,000 405,000 150,000 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Divestiture
of Subsidiary- SRM Entertainment, LTD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ee Note 18 — Discontinued Operations Acquisitions On
September 29, 2020, the Company entered into a Purchase and Sale Agreement (the “Agreement”) with Graphene Holdings, LLC,
Mercury FundingCo, LLC, Ventus Capital, LLC and Jetco Holdings, LLC (together the “Sellers”) to acquire all outstanding Membership
Units (the “Units”) of TBD Safety, LLC (“TBD”). Collectively, the Sellers owned all outstanding Units of TBD.
Under the terms of the Agreement, the Company issued a total of Two Million Two Hundred Ten Thousand Three Hundred Eighty-Two ( 2,210,382 764,618 10,000,000 125,000 Vinco
Ventures, Inc. and Subsidiaries NOTES
TO THE CONSOLIDATED FINANCIAL STATEMENTS Note
3 — Acquisitions and Divestitures — (Continued) Asset
Acquisition On
March 11, 2020, the Company issued 238,750 70,850 On
November 6, 2019, the Company issued 45,000 52,352 Joint
Venture On
August 23, 2019, the Company formed Ed Roses, LLC, a 50% The
following table summarizes the preliminary purchase price allocation of fair values of the assets acquired and liabilities assumed during
2019 at the date of acquisition: Summary of Preliminary Purchase Price Allocation of Fair Values of the Assets Acquired and Liabilities Assumed
Uber
Mom
Cash and cash equivalents
Accounts receivable
Inventory $ 52,352
Other current assets
Goodwill 98,613
Intangible assets
Total
assets acquired $ 150,965 The
following table summarizes the aggregate purchase price consideration paid for acquisitions during 2020: Summary of the Aggregate Purchase Price Consideration Paid
TBD
Safety, LLC
Fair value of issued common shares $ 4,203,632
Fair value of issued preferred shares 764,618
Fair value of contingent consideration 200,000
Purchase consideration $ 5,168,250 The
following table summarizes the purchase price allocation of fair values of the assets acquired and liabilities assumed during 2020 at
the date of acquisition: Summary of Preliminary Purchase Price Allocation of Fair Values of the Assets Acquired and Liabilities Assumed
TBD
Safety, LLC
Cash and cash equivalents $ 180,489
Accounts receivable 20,217
Inventory 492,793
Other current assets 346,095
Goodwill 591,729
Intangible assets 3,600,000
Total assets acquired $ 5,231,323
Notes payable 62,500
Current liabilities 573
Total liabilities assumed 63,073
Total net assets acquired 5,168,250 Vinco
Ventures, Inc. and Subsidiaries NOTES
TO THE CONSOLIDATED FINANCIAL STATEMENTS Note
3 — Acquisitions and Divestitures — (Continued) The
following represents the unaudited pro forma consolidated income statement as if the acquisitions had been included in the consolidated
results of the Company for the entire years ending December 31, 2020: Schedule of Pro Forma Information
Year
Ended December 31, 2020 Year
Ended December 31, 2019
Revenues, net $ 16,801,734 $ 13,197,684
Cost of revenues 11,994,549 8,095,723
Gross
profit 4,807,185 5,101,961
Operating expenses:
Selling, general and administrative 12,589,513 14,900,658
Impairment - 4,443,000
Change
in fair value of earnout - (520,000 )
Operating loss (7,782,328 ) (13,721,697 )
Other income (expense):
Other
income (expense) 1,615,016 (1,189,966 )
Loss
before income taxes (6,167,312 ) (14,911,663 )
Income tax expense (benefit) 19,197 (22,373 )
Net
loss from continuing operations $ (6,186,509 ) $ (14,889,290 ) The
following table summarizes the aggregate purchase price consideration paid for acquisitions during 2019: Summary of the Aggregate Purchase Price Consideration Paid
Uber
Mom
Cash
paid $ 52,352
Fair
value of issued common shares 98,613
Purchase
consideration $ 150,965 The
Company believes that these combinations will further strengthen its future growth opportunities while also increasing product diversification.
The Company accounted for these acquisitions as a business combination under the acquisition method of accoun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Compensation Expense by Award Typ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llocated Share-based Compensation Expense</t>
        </is>
      </c>
      <c r="B4" s="5" t="n">
        <v>3241764</v>
      </c>
      <c r="C4" s="5" t="n">
        <v>2299915</v>
      </c>
    </row>
    <row r="5">
      <c r="A5" s="4" t="inlineStr">
        <is>
          <t>Stock Option Awards [Member]</t>
        </is>
      </c>
    </row>
    <row r="6">
      <c r="A6" s="3" t="inlineStr">
        <is>
          <t>Share-based Compensation Arrangement by Share-based Payment Award [Line Items]</t>
        </is>
      </c>
    </row>
    <row r="7">
      <c r="A7" s="4" t="inlineStr">
        <is>
          <t>Allocated Share-based Compensation Expense</t>
        </is>
      </c>
      <c r="B7" s="6" t="n">
        <v>46605</v>
      </c>
      <c r="C7" s="6" t="n">
        <v>175675</v>
      </c>
    </row>
    <row r="8">
      <c r="A8" s="4" t="inlineStr">
        <is>
          <t>Non-Employee Awards [Member]</t>
        </is>
      </c>
    </row>
    <row r="9">
      <c r="A9" s="3" t="inlineStr">
        <is>
          <t>Share-based Compensation Arrangement by Share-based Payment Award [Line Items]</t>
        </is>
      </c>
    </row>
    <row r="10">
      <c r="A10" s="4" t="inlineStr">
        <is>
          <t>Allocated Share-based Compensation Expense</t>
        </is>
      </c>
      <c r="B10" s="6" t="n">
        <v>3100255</v>
      </c>
      <c r="C10" s="6" t="n">
        <v>1564670</v>
      </c>
    </row>
    <row r="11">
      <c r="A11" s="4" t="inlineStr">
        <is>
          <t>Restricted Stock Unit Awards [Member]</t>
        </is>
      </c>
    </row>
    <row r="12">
      <c r="A12" s="3" t="inlineStr">
        <is>
          <t>Share-based Compensation Arrangement by Share-based Payment Award [Line Items]</t>
        </is>
      </c>
    </row>
    <row r="13">
      <c r="A13" s="4" t="inlineStr">
        <is>
          <t>Allocated Share-based Compensation Expense</t>
        </is>
      </c>
      <c r="B13" s="6" t="n">
        <v>68400</v>
      </c>
      <c r="C13" s="6" t="n">
        <v>447300</v>
      </c>
    </row>
    <row r="14">
      <c r="A14" s="4" t="inlineStr">
        <is>
          <t>Phantom Stock Awards [Member]</t>
        </is>
      </c>
    </row>
    <row r="15">
      <c r="A15" s="3" t="inlineStr">
        <is>
          <t>Share-based Compensation Arrangement by Share-based Payment Award [Line Items]</t>
        </is>
      </c>
    </row>
    <row r="16">
      <c r="A16" s="4" t="inlineStr">
        <is>
          <t>Allocated Share-based Compensation Expense</t>
        </is>
      </c>
      <c r="B16" s="5" t="n">
        <v>26504</v>
      </c>
      <c r="C16" s="5" t="n">
        <v>11227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Variable Interest Entities</t>
        </is>
      </c>
      <c r="B4" s="4" t="inlineStr">
        <is>
          <t xml:space="preserve">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In April 2021, the Company
agreed to unwind the joint venture of Ed Roses, LLC and recognized a loss of $ 301,645 The
following table presents the carrying values of the assets and liabilities of entities that are VIEs and consolidated by the Company
at June 30, 2021: Schedule of Variable Interest Entities
June 30, 2021 December 31, 2020
Assets
Current assets:
Cash and cash equivalents $ 3,845 $ 10,481
Accounts receivable, net - 94,195
Inventory - 240,158
Prepaid expenses and other current assets - -
Total current assets 3,845 344,834
Property and equipment, net - -
Total assets $ 3,845 $ 344,834
Liabilities and stockholders’ equity
Current liabilities:
Accounts payable $ 29,164 $ 217,558
Accrued expenses and other current liabilities 43,473 113,576
Line of credit, net of debt issuance costs of $ 0 15,573 1,133,652 1,133,652
Notes payable, current - 150,000
Due to related party 315,666 315,666
Total current liabilities 1,521,955 1,930,452 Vinco
Ventures, Inc. and Subsidiaries NOTES
TO THE CONSOLIDATED FINANCIAL STATEMENTS Note
4 — Variable Interest Entities — (Continued) The
following table presents the operations of entities that are VIEs and consolidated by the Company at June 30, 2021:
2021 2020 2021 2020
For the Three Months Ended June 30,
For the Six Months Ended June 30,
2021 2020 2021 2020
Revenues, net $ 92,945 $ 1,051,945 $ 307,339 $ 1,274,477
Cost of revenues 9,530 789,000 93,685 994,923
Gross profit 83,415 262,945 213,654 279,554
Operating expenses:
Selling, general and administrative 4,320 136,648 104,741 203,562
Operating income 79,095 126,297 108,913 75,992
Other (expense) income:
Interest expense (34,010 ) (21,331 ) (7,760 ) (56,956 )
Total other (expense) income (34,010 ) (21,331 ) (7,760 ) (56,956 )
Loss before income taxes 45,085 104,966 101,153 19,036
Income tax expense - - - -
Net income $ 45,085 $ 104,966 $ 101,153 $ 19,036 At
June 30, 2021, the Company had one unconsolidated VIE, ZVV Media Partners, LLC (“ZVV”), for which the Company held a variable
interest. Global
Clean Solutions, LLC 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250,000 0.001 50,000 699,000 Pursuant
to the terms of the Share Exchange Agreement, the Sellers may earn additional shares of Common Stock upon Global realizing the following
revenue targets: (i) In the event that Global’s total orders equal or exceed $ 1,000,000 200,000 10,000,000 100,000 25,000,000 125,000 Vinco
Ventures, Inc. and Subsidiaries NOTES
TO THE CONSOLIDATED FINANCIAL STATEMENTS Note 4 — Variable Interest Entities —
(Continued)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25 25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3 maturity date of six (6) months In the event of a default, any and all amounts due to PPE by Global, including principal and accrued but unpaid interest, shall increase
by forty (40%) percent and the interest shall increase to five (5%) percent (the “Default Interest”). On
the Effective Date, the Company (as “Guarantor”) entered into a Security Agreement (the “Security Agreement”)
with Global (as “Borrower”) and PPE as the secured party, whereby the Company placed 1,800,000 Vinco
Ventures, Inc. and Subsidiaries NOTES
TO THE CONSOLIDATED FINANCIAL STATEMENTS </t>
        </is>
      </c>
      <c r="C4" s="4" t="inlineStr">
        <is>
          <t xml:space="preserve">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Vinco
Ventures, Inc. and Subsidiaries NOTES
TO THE CONSOLIDATED FINANCIAL STATEMENTS Note
4 — Variable Interest Entities — (Continued) The
following table presents the carrying values of the assets and liabilities of entities that are VIEs and consolidated by the Company
at December 31, 2020: Schedule of Variable Interest Entities
For
the Twelve Months Ended
December 31,
2020 2019
Assets
Current
assets:
Cash
and cash equivalents $ 10,481 $ 6,234
Accounts
receivable, net 94,195 21,697
Inventory 240,158 51,090
Prepaid
expenses and other current assets - 379,561
Total
current assets 344,834 458,582
Property
and equipment, net - 32,661
Total
assets $ 344,834 $ 491,243
Liabilities
and stockholders’ equity
Current
liabilities:
Accounts
payable $ 217,558 $ 337,648
Accrued
expenses and other current liabilities 113,576 -
Line
of credit 1,133,652 -
Notes
payable, current 150,000 -
Due
to related party 315,666 315,666
Total
current liabilities 1,930,452 653,314 The
following table presents the operations of entities that are VIEs and consolidated by the Company at December 31, 2020:
For
the Twelve Months Ended
December 31,
2020 2019
Revenues,
net $ 1,571,017 $ 352,523
Cost
of revenues 2,092,167 204,943
Gross
profit (521,150 ) 147,580
Operating
expenses:
Selling,
general and administrative 413,217 450,693
Operating
income (934,367 ) (303,113 )
Other
(expense) income:
Interest
expense (174,396 ) -
Total
other (expense) income (174,396 ) -
Loss
before income taxes (47,578 ) (303,113 )
Income
tax expense - -
Net
(loss) income $ (1,108,763 ) $ (303,113 ) At
December 31, 2020 and December 31, 2019, there were no unconsolidated VIEs for which the Company holds a variable interest. 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250,000 0.001 50,000 699,000 Vinco
Ventures, Inc. and Subsidiaries NOTES
TO THE CONSOLIDATED FINANCIAL STATEMENTS Note
4 — Variable Interest Entities — (Continued) Pursuant
to the terms of the Share Exchange Agreement, the Sellers may earn additional shares of Common Stock upon Global realizing the following
revenue targets: (i) In the event that Global’s total orders equal or exceed $ 1,000,000 200,000 10,000,000 100,000 25,000,000 125,000 Amended
Limited Liability Company Agreement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25% 25% Secured
Line of Credit Agreemen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3% maturity date of six (6) months. In the event of a default, any and all amounts due to PPE by Global, including principal and accrued but unpaid interest, shall increase
by forty (40%) percent and the interest shall increase to five (5%) percent (the “Default Interest”). Security
Agreement On
the Effective Date, the Company (as “Guarantor”) entered into a Security Agreement (the “Security Agreement”)
with Global (as “Borrower”) and PPE as the secured party, whereby the Company placed 1,8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ort-Term Investments</t>
        </is>
      </c>
      <c r="B1" s="2" t="inlineStr">
        <is>
          <t>6 Months Ended</t>
        </is>
      </c>
      <c r="C1" s="2" t="inlineStr">
        <is>
          <t>12 Months Ended</t>
        </is>
      </c>
    </row>
    <row r="2">
      <c r="B2" s="2" t="inlineStr">
        <is>
          <t>Jun. 30, 2021</t>
        </is>
      </c>
      <c r="C2" s="2" t="inlineStr">
        <is>
          <t>Dec. 31, 2020</t>
        </is>
      </c>
    </row>
    <row r="3">
      <c r="A3" s="3" t="inlineStr">
        <is>
          <t>Investments, All Other Investments [Abstract]</t>
        </is>
      </c>
    </row>
    <row r="4">
      <c r="A4" s="4" t="inlineStr">
        <is>
          <t>Short-Term Investments</t>
        </is>
      </c>
      <c r="B4" s="4" t="inlineStr">
        <is>
          <t xml:space="preserve">Note
5 — Short-Term Investments As
of June 30, 2021 and December 31, 2020, short-term investments consisted of the following: Schedule of Short-Term Investments
June
30, December
31,
2021 2020
Jupiter
Wellness, Inc. (JUPW) (i) $ 1,040,000 $ 1,040,000
Unrealized
losses (144,400 ) (22,000 )
Total
short-term investments $ 895,6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4.48 </t>
        </is>
      </c>
      <c r="C4" s="4" t="inlineStr">
        <is>
          <t xml:space="preserve">Note
7 — Short-term investments Short-Term Investments As
of December 31, 2020 and 2019, short-term investments consisted of the following: Schedule of Short-Term Investments
December 31, December 31,
2020 2019
Jupiter Wellness, Inc. (JUPW) $ 1,040,000 $ -
Unrealized losses (22,000 ) -
Total short-term investments $ 1,018,000 $ - Vinco
Ventures, Inc. and Subsidiaries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Note
6 — Property and Equipment, net As
of June 30, 2021 and December 31, 2020, property and equipment consisted of the following: Schedule of Property and Equipment
June
30, December
31,
2021 2020
Land $ 79,100 $ 79,100
Buildings
– rental property 463,635 463,635
Building
improvements 800,225 800,225
Equipment
and machinery 4,144,145 4,122,917
Furniture
and fixtures 368,137 368,137
Computer
software 55,500 -
Molds 79,300 79,300
Vehicles 533,866 521,962
Property,
Plant and Equipment, Gross 6,523,908 6,435,276
Less:
accumulated depreciation (5,490,098 ) (5,424,475 )
Total
property and equipment, net $ 1,033,810 $ 1,010,801 Depreciation
expense for the six months ended June 30, 2021 and 2020 was $ 65,623
and $ 169,141 ,
respectively. </t>
        </is>
      </c>
      <c r="C4" s="4" t="inlineStr">
        <is>
          <t xml:space="preserve">Note
9 — Property and equipment, net Property and Equipment, net As
of December 31, 2020 and 2019, property and equipment consisted of the following: Schedule of Property and Equipment
December
31, December
31,
2020 2019
Land $ 79,100 $ 79,100
Buildings – rental property 463,635 445,635
Building improvements 800,225 766,859
Equipment and machinery 4,122,917 3,917,080
Furniture and fixtures 368,137 387,836
Computer software - 23,518
Molds 79,300 4,651,889
Vehicles 521,962 521,962
6,435,276 10,793,879
Less: accumulated depreciation (5,424,475 ) (9,861,911 )
Total property and equipment,
net $ 1,010,801 $ 931,968 Depreciation
expense for the years ended December 31, 2020 and 2019 was $ 169,141 231,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6 Months Ended</t>
        </is>
      </c>
    </row>
    <row r="2">
      <c r="B2" s="2" t="inlineStr">
        <is>
          <t>Jun. 30, 2021</t>
        </is>
      </c>
    </row>
    <row r="3">
      <c r="A3" s="3" t="inlineStr">
        <is>
          <t>Loan Receivable</t>
        </is>
      </c>
    </row>
    <row r="4">
      <c r="A4" s="4" t="inlineStr">
        <is>
          <t>Loan Receivable</t>
        </is>
      </c>
      <c r="B4" s="4" t="inlineStr">
        <is>
          <t xml:space="preserve">Note
7 — Loan Receivable As
of June 30, 2021 and December 31, 2020, loan receivable consisted of the following: Schedule of Loan Receivable
June
30, December
31,
2021 2020
Loan
to Zash Global Media and Entertainment Corporation (i) $ 5,000,000 $ -
(i) On
February 18, 2021, the Company loaned $ 5,000,000 3 August 17,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 xml:space="preserve">Note
8 — Equity Method Investments As
of June 30, 2021 and December 31, 2020, the carrying amount of equity method investments consisted of the following: Schedule of Equity Method Investments
June
30, December
31,
2021 2020
Investment
in ZVV Media Partners, LLC (i) $ 12,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t>
        </is>
      </c>
      <c r="B4" s="4" t="inlineStr">
        <is>
          <t xml:space="preserve">Note
9 — Goodwill For
the six months ended June 30, 2021, there was no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 </t>
        </is>
      </c>
      <c r="C4" s="4" t="inlineStr">
        <is>
          <t xml:space="preserve">Note
10 — Goodwill The
changes in the carrying amount of goodwill for the year ended December 31, 2020 consisted of the following: Schedule of Goodwill
Total
Balance,
January 1, 2019 $ 9,736,510
Acquisition
of Uber Mom 98,613
Impairment (4,443,000 )
Balance,
December 31, 2019 5,392,123
Acquisition
of TBD Safety, LLC 591,729
Balance,
December 31, 2020 $ 5,983,852 The
Company recorded an impairment charge of $ 0 4,443,000 Vinco
Ventures, Inc. and Subsidiaries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Note
10 — Debt As
of June 30, 2021 and December 31, 2020, debt consisted of the following: Schedule of Debt
June
30, December
31,
2021 2020
Line
of credit:
Lines
of credit $ 1,133,652 $ 1,133,652
Receivable
financing - 367,301
Total
lines of credit 1,133,652 1,500,953
Senior
convertible notes payable:
Senior
convertible notes payable– related parties 422,272 1,428,161
Convertible
notes payable 10,000,000 591,104
Debt
issuance costs (6,821,756 ) (280,511 )
Total
long-term senior convertible notes payable 3,600,516 1,738,754
Less:
current portion of long-term notes payable (3,333,333 ) (577,260 )
Noncurrent
portion of long-term convertible notes payable 267,183 1,161,494
Notes
payable:
Notes
payable 35,151 1,932,088
Debt
issuance costs - (34,997 )
Total
long-term debt 35,151 1,897,091
Less:
current portion of long-term debt (15,185 ) (1,301,212 )
Noncurrent
portion of long-term debt 19,966 595,879
Notes
payable – related parties:
Notes
payable 876,500 2,827,512
Debt
issuance costs - (33,833 )
Total
notes payable – related parties: 876,500 2,793,679
Less:
current portion of long-term debt – related parties (876,500 ) (1,389,922 )
Noncurrent
portion of long-term debt – related parties $ - $ 1,403,757 Vinco
Ventures, Inc. and Subsidiaries NOTES
TO THE CONSOLIDATED FINANCIAL STATEMENTS Note
10 — Debt — (Continued) Convertible
Notes Payable Hudson
Bay Financing- February 2021 On
February 23, 2021 (the “Effective Date”), the Company consummated the closing of a private placement offering (the “Offering”)
whereby pursuant to the Securities Purchase Agreement (the “Purchase Agreement”) entered into by the Company on February
18, 2021 with one accredited investor (the “Investor”), the Company issued a Senior Convertible Note for the purchase price
of $ 10,000,000
(the “Note”) and five ( 5 )
year warrants (the “February Warrants”) to purchase shares of the Company’s common stock, par value $ 0.001
per share (“Common Stock”). The
Company issued the February Warrants to the Investor representing the right to acquire an aggregate of 18,568,188 3.722 The
Note carries an interest rate of 6 February 23, 2022 4.847 12 Vinco
Ventures, Inc. and Subsidiaries NOTES
TO THE CONSOLIDATED FINANCIAL STATEMENTS Note
10 — Debt — (Continued) Pursuant
to the Purchase Agreement, the Investor received a Warrant in an amount equal to 900 %
of the shares of Common Stock initially issuable to the Investor pursuant to the conversion
terms of the Investor’s Note. The Warrant contains an exercise price of $ 3.722
per
share, subject to adjustments as provided under the terms of the Warrant. In connection with
the closing of the Offering, the Warrant was exercisable for an aggregate of 18,568,188
shares
of Common Stock (the “Warrant Shares”). As of June 30, 2021, the Investor
has exercised 13,968,188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900,000 1,650,346 3.722 On June 4, 2021, the Company entered into a warrant
exercise agreement (the “June 2021 Warrant Agreement”) with the Investor whereby the Company agreed to issue additional warrants,
to purchase shares of Common Stock at a per-share exercise price equal to $ 3.30 Subject to the terms of June 2021 Warrant
Agreement, the Company shall issue and deliver Incentive Warrants to the Investor to initially purchase zero shares of Common Stock,
which number of shares shall be subject to adjustment, including the provision of Incentive Warrants on a 1.75-for-one basis for the
additional exercise of each Existing Warrant on or prior to July 7, 2021. During the six months ended June 30, 2021, the Investor
exercised 15,898,188 27,821,829 The June 2021 Warrant Agreement includes customary
representations, warranties and covenants, and customary conditions to closing, expense and reimbursement obligations and termination
provisions. On July 7, 2021, the Company entered into an Amendment
to the June 2021 Warrant Agreement (the “Amendment Agreement”). Under the terms of the Amendment Agreement, the exercise
date for the June Warrants has been extended to August 9, 2021 (the “Adjustment Date”). Hudson
Bay Financing- January 2021 On
January 25, 2021 (the “Effective Date”), the Company consummated the closing of a private placement offering (the “Offering”)
whereby pursuant to the Securities Purchase Agreement (the “Purchase Agreement”) entered into by the Company on January 21,
2021 with Hudson Bay Master Fund, Ltd (the “Investor”), the Company issued a Senior Convertible Note for the purchase price
of $ 12,000,000
(the “Note”) and a five ( 5 )
year warrant (the “January Warrant”) to purchase shares of the Company’s common stock, par value $ 0.001
per share (“Common Stock”). The
Company issued the January Warrants to the Investor representing the right to acquire an aggregate of 15,000,000 0.001 2.00 The Investor converted $ 11,000,000
of principal and $ 39,190
of interest into 5,519,595
of the Company’s common shares. The
Note carries an interest rate of 6 2.00 12 Pursuant
to the Purchase Agreement, the Investor received a Warrant in an amount equal to 250 %
of the shares of Common Stock initially issuable to each Investor pursuant to the Investor’s Note. The Warrant contains an exercise
price of $ 2.00
per share. In connection with the closing of
the Offering, the Warrant was issued to purchase an aggregate of 15,000,000
shares of Common Stock (the “Warrant Shares”).
As of June 30, 2021, the Investor has exercised 15,0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80,000 January 25, 2021 480,000 2.00 On May 24, 2021, the Company entered into a warrant
exercise agreement (the “May 2021 Warrant Agreement”) with the Investor who agreed to exercise 2,870,000 3.20 13,070,000 13,070,000 Subject to the terms of May 2021 Warrant Agreement,
(i) the Investor shall pay to the Company an amount equal to the exercise price of the January Warrants in effect as of the date of such
exercise multiplied by 2,870,000 shares (as adjusted for any share split or similar transaction after the date hereof) (the “Exercised
Warrant Shares”)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 The May 2021 Warrant Agreement includes customary
representations, warranties and covenants, and customary conditions to closing, expense and reimbursement obligations and termination
provisions. Jefferson
Street Capital Financing On
July 29, 2020, the Company entered into a Securities Purchase Agreement (the “Agreement”) with Jefferson Street Capital,
LLC (the “Investor”) wherein the Company issued the Investor a Convertible Promissory Note (the “Note”) in the
amount of $ 224,000 24,000 6 January 29, 2021 2% 14,266 260,233 Vinco
Ventures, Inc. and Subsidiaries NOTES
TO THE CONSOLIDATED FINANCIAL STATEMENTS Note
10 — Debt — (Continued) On
April 7, 2020, the Company entered into a Securities Purchase Agreement (the “Agreement”) with Jefferson Street Capital,
LLC (the “Investor”) wherein the Company issued the Investor a Convertible Promissory Note (the “Note”) in the
amount of $ 168,000
($ 18,000
OID). The Note has a term of six ( 6 )
months, is due on October
7, 2020 and has a one-time interest charge of
2% .
In addition, the Company issued the Investor 10,700
shares of Common Stock (the “Origination
Shares”) as an origination fee. The transaction closed on April 9, 2020. On October 7, 2020, the Company and Investor entered into
a Forbearance Agreement (the “Forbearance Agreement”). 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time cash
payment forbearance fee equal to $ 12,500 On
December 23, 2020, the Investor submitted a Notice of Conversion for $ 45,000 750 41,730 54,830 54,830 BHP
Capital Financing On
April 7, 2020, the Company entered into a Securities Purchase Agreement (the “Agreement”) with BHP Capital NY Inc. (the “Investor”)
wherein the Company issued the Investor a Convertible Promissory Note (the “Note”) in the amount of $ 168,000 18,000 6 October 7, 2020 2% 10,700 Vinco
Ventures, Inc. and Subsidiaries NOTES
TO THE CONSOLIDATED FINANCIAL STATEMENTS Note
10 — Debt — (Continued) 32E
Financing On
December 4, 2019, the Company agreed to issue and sell to 32 Entertainment LLC (“32E”) a 10% Senior Secured Note (the “32E
Note”), in the principal amount of $ 250,000 December 4, 2020 10,000 250,000 200,000 16% 50,000 6,250 56,250 40,000 Promissory
Notes On
January 2, 2020, Ed Roses, LLC (the “Partnership”) entered into a Loan Agreement (the “Agreement”) with Sook
Hyun Lee (the “Lender”). Under the terms of the Agreement, the Lender agreed to lend $ 150,000 April 15, 2020 15% 30,000 75,000 Vinco
Ventures, Inc. and Subsidiaries NOTES
TO THE CONSOLIDATED FINANCIAL STATEMENTS Note
10 — Debt — (Continued) On
January 10, 2020, the Company entered into a 5% Promissory Note Agreement with Equity Trust Company on behalf of Rawleigh Ralls (“Ralls”)
for an aggregate principal amount of $ 267,000 250,000 17,000 125,000 86,725 On
January 15, 2020, the Company entered into a 5% Promissory Note Agreement with Paul J. Solit &amp; Julie B. Solit (“Solits”)
for an aggregate principal amount of $ 107,000 100,000 7,000 50,000 31,755 On
January 17, 2020, the Company entered into a 5% Promissory Note Agreement with Richard O’Leary (“O’Leary”) (“Lender”)
for an aggregate principal amount of $ 53,500 50,000 3,500 25,000 16,797 Vinco
Ventures, Inc. and Subsidiaries NOTES
TO THE CONSOLIDATED FINANCIAL STATEMENTS Note
10 — Debt — (Continued) Paycheck
Protection Program On
April 15, 2020,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 789,852 1.00% April 15, 2022 789,852 On
May 4, 2020, TBD Safety, LLC, the Company’s wholly owned subsidiary, entered into a loan agreement (“PPP Loan”) with
First Home Bank under the Paycheck Protection Program (the “PPP”), which is part of the recently enacted Coronavirus Aid,
Relief, and Economic Security Act (“CARES Act”) administered by the United States Small Business Administration (“SBA”).
The Company received proceeds of $ 62,500 1.00% May 4, 2022 On
April 16, 2021, the TBD Safety PPP loan was forgiven the carrying value of $ 62,500 Receivables
Financing On
February 21, 2020, the Company entered into a receivables financing arrangement for certain receivables of the Company not to exceed
$ 1,250,000 85% 1% 2% On
November 12, 2019, the Company entered into a Receivables Purchase Agreement with a financial institution (the “Receivables Purchase
Agreement”), whereby the Company agreed to the sale of $ 250,000 200,000 In
April 2019, we entered into a receivables financing arrangement for certain receivables of the Company. The agreement allows for borrowings
up to 80% 1% 2%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1,133,652 The
scheduled maturities of the debt for the next five years as of June 30, 2021, are as follows: Schedule of Maturities of Long-term Debt
For
the Years Ended December 31, Amount
2021
(excluding the six months ended June 30, 2021) 2,017,659
2022 10,015,530
2023 434,386
2024 -
2025 -
Thereafter -
Long-term Debt, Gross 12,467,575
Less:
debt discount (6,821,756 )
Long-term Debt $ 5,645,819 For
the three and six months ended June 30, 2021, interest expense was $ 2,715,481 15,410,414 277,083 847,154 1,571,111 75,692 152,326</t>
        </is>
      </c>
      <c r="C4" s="4" t="inlineStr">
        <is>
          <t xml:space="preserve">Note
13 — Debt As
of December 31, 2020 and December 31, 2019, debt consisted of the following: Schedule of Debt
December
31, December
31,
2020 2019
Line
of credit:
Asset
backed line of credit $ 1,133,652 $ 472,567
Receivables
financing 367,301 -
Debt
issuance costs - (15,573 )
Total
line of credit 1,500,953 456,995
Senior
convertible notes payable:
Senior
convertible notes payable 1,428,161 1,428,161
Convertible
notes payable 591,104 -
Debt
issuance costs (280,511 ) (366,666 )
Total
long-term senior convertible notes payable 1,738,754 1,061,495
Less:
current portion of long-term notes payable (577,260 ) -
Noncurrent
portion of long-term convertible notes payable 1,161,494 1,061,495
Notes
payable:
Notes
payable 1,932,088 1,621,015
Debt
issuance costs (34,997 ) (212,848 )
Total
long-term debt 1,897,091 1,408,167
Less:
current portion of long-term debt (1,301,212 ) (1,365,675 )
Noncurrent
portion of long-term debt 595,879 42,492
Notes
payable – related parties:
Notes
payable 2,827,512 3,282,021
Debt
issuance costs (33,833 ) (1,686,352 )
Total
notes payable – related parties: 2,793,679 1,595,669
Less:
current portion of long-term debt – related parties (1,389,922 ) -
Noncurrent
portion of long-term debt – related parties $ 1,403,757 $ 1,595,669 Convertible
Notes Payable On
January 23, 2020, the Company entered into a $ 1,100,000 10% 550,000 0.001 The Note is convertible at any time at a price of
$ 2.00 588,366 100,000 60,000 1,100,000 Vinco
Ventures, Inc. and Subsidiaries NOTES
TO THE CONSOLIDATED FINANCIAL STATEMENTS Note
13 — Debt — (Continued) On
January 29, 2020, the Company and Greentree Financial Group, Inc. (the “Investor”), entered into an Amendment Agreement,
amending the January 22, 2020 Loan Agreement, the Note, and the Warrant to: (i) correct the effective date set forth in the Loan Agreement,
Note and Warrant to January 23, 2020 and the due date to October 23, 2020 586,785 550,000 296,891 550,000 201,324 160,000 320,000 1,158,400 360,000 131,889 370,000 1,394,900 740,000 On
April 7, 2020, the Company entered into a Securities Purchase Agreement (the “Agreement”) with Jefferson Street Capital,
LLC (the “Investor”) wherein the Company issued the Investor a Convertible Promissory Note (the “Note”) in the
amount of $ 168,000 18,000 150,000 The Note has a
term of six (6) months, is due on October 7, 2020 and has a one-time interest charge of 2%. 10,700 2.05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 20 12,500 41,730 45,000 see Note
19 — Subsequent Events On
April 7, 2020, the Company entered into a Securities Purchase Agreement (the “Agreement”) with BHP Capital NY Inc. (the “Investor”)
wherein the Company issued the Investor a Convertible Promissory Note (the “Note”) in the amount of $ 168,000 18,000 150,000 The Note has a term of six (6) months, is due
on October 7, 2020 and has a one-time interest charge of 2%. 10,700 2.05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20 Vinco
Ventures, Inc. and Subsidiaries NOTES
TO THE CONSOLIDATED FINANCIAL STATEMENTS Note
13 — Debt — (Continued) On
July 29, 2020, the Company entered into a Securities Purchase Agreement (the “Agreement”) with Jefferson Street Capital,
LLC (the “Investor”) wherein the Company issued the Investor a Convertible Promissory Note (the “Note”) in the
amount of $ 224,000 24,000 200,000 The Note has
a term of six (6) months, is due on January 29, 2021 and has a one-time interest charge of 2%. 14,266 2.05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 20 20% 32E
Financing On
December 4, 2019, the Company agreed to issue and sell to 32 Entertainment LLC (“32E”) a 10% Senior Secured Note (the “32E
Note”), in the principal amount of $ 250,000 December 4, 2020 10,000 250,000 Pursuant
to the terms of the 32E Note, on December 4, 2019, the Company also issued 32E a Common Stock Purchase Warrant (the “32E Warrant”)
to purchase 50,000 1.50 December 4, 2024 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 In
connection with the sale of the 32E Note, also on December 4, 2019, the Company entered into a registration rights agreement whereby
the Company agreed to register the 10,000 shares of common stock issued to 32E as an inducement on a registration statement on Form S-1
with the SEC. The Company was required to have such registration statement declared effective by the SEC within 90 calendar days (or
180 calendar days in the event of a “full review” by the SEC) following the earlier of 30 days from December 4, 2019 or the
filing date of the registration statement on Form S-1, which such registration statement has not been filed or timely declared effective.
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 Vinco
Ventures, Inc. and Subsidiaries NOTES
TO THE CONSOLIDATED FINANCIAL STATEMENTS Note
13 — Debt — (Continued) On
May 19, 2020, the Company entered into an Amendment (the “Amendment”) to the 32E Note. Under the terms of the Amendment,
the Company issued to 32E an Amended Subordinate Secured Note (the “Replacement Note”) in the principal amount of $ 200,000 16% May 21, 2021 50,000 6,250 56,250 40,000 Promissory
Notes On
January 2, 2020, the Company entered into that certain Loan Agreement with Tiburon Opportunity Fund (the “Lender”), dated
January 2, 2020 (the “Loan Agreement”). Pursuant to the terms of the Loan Agreement, the Lender agreed to loan the Company
$ 400,000 1.5% 424,000 2.08 2.00 212,000 On
January 2, 2020, Ed Roses, LLC (the “Partnership”) entered into a Loan Agreement (the “Agreement”) with Sook
Hyun Lee (the “Lender”). Under the terms of the Agreement, the Lender agreed to lend $ 150,000 April 15, 2020 15% 30,000 75,000 On
January 10, 2020, the Company entered into a 5% Promissory Note Agreement with Equity Trust Company on behalf of Rawleigh Ralls (“Ralls”)
for an aggregate principal amount of $ 267,000 250,000 17,000 125,000 86,725 33,000 79,860 July 10, 2020 January 10, 2021 34,000 33,000 191,000 125,000 33,000 33,000 124,740 On
January 15, 2020, the Company entered into a 5% Promissory Note Agreement with Paul J. Solit &amp; Julie B. Solit (“Solits”)
for an aggregate principal amount of $ 107,000 100,000 7,000 50,000 31,755 13,000 30,420 July 15, 2020 December
15, 2020 14,000 13,000 49,140 10,000 10,000 5,000 Vinco
Ventures, Inc. and Subsidiaries NOTES
TO THE CONSOLIDATED FINANCIAL STATEMENTS Note
13 — Debt — (Continued) On
January 17, 2020, the Company entered into a 5% Promissory Note Agreement with Richard O’Leary (“O’Leary”) (“Lender”)
for an aggregate principal amount of $ 53,500 50,000 3,500 25,000 16,797 6,500 15,535 July 17, 2020 January 17, 2021 7,000 6,500 June 30, 2021 6,500 24,570 On
March 6, 2019, Edison Nation, Inc. (the “Company”) entered into a securities purchase agreement (the “SPA”) with
an accredited investor (the “Investor”) pursuant to which the Investor purchased a 2% 560,000 60,000 15,000 74,100 588,366 Paycheck
Protection Program On
April 15, 2020, Edison Nation, Inc.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 789,852 1.00% April 15, 2022 On
May 4, 2020, TBD Safety, LLC, the Company’s wholly owned subsidiary, entered into a loan agreement (“PPP Loan”) with
First Home Bank under the Paycheck Protection Program (the “PPP”), which is part of the recently enacted Coronavirus Aid,
Relief, and Economic Security Act (“CARES Act”) administered by the United States Small Business Administration (“SBA”).
The Company received proceeds of $ 62,500 1.00% May 4, 2022 Vinco
Ventures, Inc. and Subsidiaries NOTES
TO THE CONSOLIDATED FINANCIAL STATEMENTS Note
13 — Debt — (Continued) Receivables
Financing On
February 21, 2020, the Company entered into a receivables financing arrangement for certain receivables of the Company not to exceed
$ 1,250,000 85% 1% 2% 367,976 In
April 2019, the Company entered into a receivables financing arrangement for certain receivables of the Company. The agreement allows
for borrowings up to 80% 1% 2% On
November 12, 2019, the Company entered into a Receivables Purchase Agreement with a financial institution (the “Receivables Purchase
Agreement”), whereby the Company agreed to the sale of $ 250,000 200,000 December 10, 2020 13,053 the Company agreed to pay the Purchaser-Assignee 2% per month
for extension periods commencing July 1, 2020 through December 10, 2020. 128,077 On
November 18, 2019, the Company entered into a Future Receivables Purchase Agreement with a financial institution (the “Future Receivables
Purchase Agreement”), whereby the Company agreed to the sale of $ 337,500 250,000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3% 6 In the event of a default, any and all amounts due to PPE by Global, including principal and accrued but unpaid interest, shall increase
by forty (40%) percent and the interest shall increase to five (5%) percent (the “Default Interest”). 1,133,652 Vinco
Ventures, Inc. and Subsidiaries NOTES
TO THE CONSOLIDATED FINANCIAL STATEMENTS Note
13 — Debt — (Continued) The
scheduled maturities of the debt for the next five years as of December 31, 2020, are as follows: Schedule of Maturities of Long-term Debt
For
the Years Ended December 31, Amount
2021 $ 4,852,023
2022 1,987,520
2023 1,440,275
2024 -
2025 -
Thereafter -
$ 8,279,818
Less:
debt discount (349,341 )
Long-term Debt $ 7,930,477 For
the year ended December 31, 2020, interest expense was $ 3,378,130 314,415 1,298,168 320,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 xml:space="preserve">Note
11 — Warrant Liability For
the six months ended June 30, 2021, the Company issued warrants to purchase shares of the Company’s common stock related
to multiple private placements. The warrants are as follows: Schedule of Warrants Issued to Purchase Common Stock
Warrant Shares
Exercise Price
Hudson Bay Warrant; January 25, 2021 15,000,000 $ 2.000
Palladium Capital Warrant; January 25, 2021 480,000 $ 2.000
BHP Capital NY Warrant; January 28, 2021 1,500,000 $ 2.200
Hudson Bay Warrant; February 23, 2021 18,568,188 $ 3.722
Palladium Capital Warrant; February 23, 2021 1,650,346 $ 3.722
Hudson Bay Warrant; May 24, 2021 13,070,000 $ 3.200
Palladium Capital Warrant; May 24, 2021 1,200,000 $ 3.200
BHP Capital Warrant; June 4, 2021 1,500,000 $ 3.200
Hudson Bay Warrant; June 4, 2021 27,821,829 $ 3.300
Palladium Capital Warrant; June 4, 2021 2,071,346 $ 3.300 The
warrants are subject to anti-dilution adjustments outlined in the Agreement. The warrants issued in the first quarter were classified
as a liability with an initial fair value of $ 94,876,534 ,
of which $ 75,156,534
was immediately expensed and $ 19,720,000
was recorded as a deferred debt discount. The
warrants issued in the second quarter were classified as a liability with an initial fair value of $ 133,699,181 773,447 37,154,989 139,695,115 . The
warrants were valued using the Black-Scholes pricing model to calculate the grant-date fair value upon issuance of the warrants
with the following assumptions: Schedule of Warrant Assumptions
Dividend Yield Expected Volatility Risk-free Interest Rate
Expected Life
Hudson Bay Warrant; January 25, 2021 0.00 % 109.95 % 0.13 % 2.5
Palladium Capital Warrant; January 25, 2021 0.00 % 109.95 % 0.13 % 2.5
BHP Capital NY Warrant; January 28, 2021 0.00 % 110.00 % 0.12 % 2.5
Hudson Bay Warrant; February 23, 2021 0.00 % 110.94 % 0.11 % 2.5
Palladium Capital Warrant; February 23, 2021 0.00 % 110.94 % 0.11 % 2.5
Hudson Bay Warrant; May 24, 2021 0.00 % 115.38 % 0.14 % 2.5
Palladium Capital Warrant; May 24, 2021 0.00 % 115.38 % 0.14 % 2.5
BHP Capital Warrant; June 4, 2021 0.00 % 117.11 % 0.16 % 2.5
Hudson Bay Warrant; June 4, 2021 0.00 % 117.14 % 0.16 % 2.5
Palladium Capital Warrant; June 4, 2021 0.00 % 117.14 % 0.16 % The
warrants were valued using the Black-Scholes pricing model to calculate the June 30, 2021 fair value of the warrants with the following
assumptions:
Dividend Yield Expected Volatility Risk-free Interest Rate
Expected Life
Hudson Bay Warrant; January 25, 2021 0.00 % 118.33 % 0.25 % 2.5
Palladium Capital Warrant; January 25, 2021 0.00 % 118.33 % 0.25 % 2.5
BHP Capital NY Warrant; January 28, 2021 0.00 % 118.33 % 0.25 % 2.5
Hudson Bay Warrant; February 23, 2021 0.00 % 118.33 % 0.25 % 2.5
Palladium Capital Warrant; February 23, 2021 0.00 % 118.33 % 0.25 % 2.5
Hudson Bay Warrant; May 24, 2021 0.00 % 118.33 % 0.25 % 2.5
Palladium Capital Warrant; May 24, 2021 0.00 % 118.33 % 0.25 % 2.5
BHP Capital Warrant; June 4, 2021 0.00 % 118.33 % 0.25 % 2.5
Hudson Bay Warrant; June 4, 2021 0.00 % 118.33 % 0.25 % 2.5
Palladium Capital Warrant; June 4, 2021 0.00 % 118.33 % 0.25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2 — Related Party Transactions Forever
8 Fund, LLC On
November 17, 2020, the Company, through its subsidiary, Edison Nation, LLC (the “Vendor”), entered into an Inventory Management
Agreement (the “Agreement”) with the Forever 8 Fund, LLC (“F8”), an entity which our President holds a 45% ownership
interest. Under the terms of the Agreement, F8 desires to maintain inventory of and sell to Vendor certain Products pursuant to the terms
and conditions set forth in the Agreement. As consideration for the inventory management services provided under this Agreement, Vendor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Vendor $239,283 that was utilized to pay for deposits with the Vendors
factories. This Agreement shall commence on the Effective Date and shall continue in full force and effect until January 31, 2022 (the
“Initial Term”), unless terminated earlier as provided in this Agreement. The balance outstanding at June 30, 2021 is $ 0 NL
Penn Capital, LP and SRM Entertainment Group LLC As
of June 30, 2021 and December 31, 2020, due to related party consists of net amounts due to SRM Entertainment Group LLC (“SRM
LLC”) and NL Penn Capital, LP (“NL Penn”), the majority owner of both, which are owned by Chris Ferguson, our Chairman
and Chief Executive Officer. The amount due to NL Penn was assigned to TXC Services, LLC. The amount due to related parties is related
to the acquisitions of Pirasta, LLC and Best Party Concepts, LLC offset by operating expenses that were paid by SRM and Edison Nation
on behalf of SRM LLC and NL Penn. As of June 30, 2021 and December 31, 2020, the net amount due to related parties was $ 15,401 32,452 </t>
        </is>
      </c>
      <c r="C4" s="4" t="inlineStr">
        <is>
          <t xml:space="preserve">Note
15 — Related Party Transactions Forever
8 Fund, LLC On
November 17, 2020, the Company, through its subsidiary, Edison Nation, LLC (the “Vendor”), entered into an Inventory Management
Agreement (the “Agreement”) with the Forever 8 Fund, LLC (“F8”), an entity which our President holds a 45% 239,283 155,768 NL
Penn Capital, LP and SRM Entertainment Group LLC As
of December 31, 2020 and December 31, 2019, due to related party consists of net amounts due to SRM Entertainment Group LLC (“SRM
LLC”) and NL Penn Capital, LP (“NL Penn”), the majority owner of both, which are owned by Chris Ferguson, our Chairman
and Chief Executive Officer. The amount due to NL Penn was assigned to TXC Services, LLC. The amount due to related parties is related
to the acquisitions of Pirasta, LLC and Best Party Concepts, LLC offset by operating expenses that were paid by SRM and the Company on
behalf of SRM LLC and NL Penn. As of December 31, 2020 and December 31, 2019, the net amount due to related parties was $ 32,452 17,253 see Note 17 — Discontinued Operations Enventys
Partners, LLC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 15,000 97,500 105,424 Vinco
Ventures, Inc. and Subsidiaries NOTES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Consolidated Balance Sheets - USD ($)</t>
        </is>
      </c>
      <c r="C1" s="2" t="inlineStr">
        <is>
          <t>Jun. 30, 2021</t>
        </is>
      </c>
      <c r="D1" s="2" t="inlineStr">
        <is>
          <t>Dec. 31, 2020</t>
        </is>
      </c>
      <c r="E1" s="2" t="inlineStr">
        <is>
          <t>Dec. 31, 2019</t>
        </is>
      </c>
    </row>
    <row r="2">
      <c r="A2" s="3" t="inlineStr">
        <is>
          <t>Current assets:</t>
        </is>
      </c>
    </row>
    <row r="3">
      <c r="A3" s="4" t="inlineStr">
        <is>
          <t>Cash and cash equivalents</t>
        </is>
      </c>
      <c r="C3" s="5" t="n">
        <v>74756573</v>
      </c>
      <c r="D3" s="5" t="n">
        <v>249356</v>
      </c>
      <c r="E3" s="5" t="n">
        <v>234234</v>
      </c>
    </row>
    <row r="4">
      <c r="A4" s="4" t="inlineStr">
        <is>
          <t>Accounts receivable, net</t>
        </is>
      </c>
      <c r="C4" s="6" t="n">
        <v>2907002</v>
      </c>
      <c r="D4" s="6" t="n">
        <v>1382163</v>
      </c>
      <c r="E4" s="6" t="n">
        <v>1304783</v>
      </c>
    </row>
    <row r="5">
      <c r="A5" s="4" t="inlineStr">
        <is>
          <t>Short-term investments</t>
        </is>
      </c>
      <c r="C5" s="6" t="n">
        <v>895600</v>
      </c>
      <c r="D5" s="6" t="n">
        <v>1018000</v>
      </c>
      <c r="E5" s="4" t="inlineStr">
        <is>
          <t xml:space="preserve"> </t>
        </is>
      </c>
    </row>
    <row r="6">
      <c r="A6" s="4" t="inlineStr">
        <is>
          <t>Inventory</t>
        </is>
      </c>
      <c r="C6" s="6" t="n">
        <v>852147</v>
      </c>
      <c r="D6" s="6" t="n">
        <v>1127725</v>
      </c>
      <c r="E6" s="6" t="n">
        <v>1242486</v>
      </c>
    </row>
    <row r="7">
      <c r="A7" s="4" t="inlineStr">
        <is>
          <t>Prepaid expenses and other current assets</t>
        </is>
      </c>
      <c r="C7" s="6" t="n">
        <v>1209435</v>
      </c>
      <c r="D7" s="6" t="n">
        <v>522259</v>
      </c>
      <c r="E7" s="6" t="n">
        <v>885766</v>
      </c>
    </row>
    <row r="8">
      <c r="A8" s="4" t="inlineStr">
        <is>
          <t>Current assets of discontinued operation</t>
        </is>
      </c>
      <c r="C8" s="4" t="inlineStr">
        <is>
          <t xml:space="preserve"> </t>
        </is>
      </c>
      <c r="D8" s="6" t="n">
        <v>1042680</v>
      </c>
      <c r="E8" s="6" t="n">
        <v>1288096</v>
      </c>
    </row>
    <row r="9">
      <c r="A9" s="4" t="inlineStr">
        <is>
          <t>Total current assets</t>
        </is>
      </c>
      <c r="C9" s="6" t="n">
        <v>80620757</v>
      </c>
      <c r="D9" s="6" t="n">
        <v>5342183</v>
      </c>
      <c r="E9" s="6" t="n">
        <v>4955365</v>
      </c>
    </row>
    <row r="10">
      <c r="A10" s="4" t="inlineStr">
        <is>
          <t>Property and equipment, net</t>
        </is>
      </c>
      <c r="C10" s="6" t="n">
        <v>1033810</v>
      </c>
      <c r="D10" s="6" t="n">
        <v>1010801</v>
      </c>
      <c r="E10" s="6" t="n">
        <v>875919</v>
      </c>
    </row>
    <row r="11">
      <c r="A11" s="4" t="inlineStr">
        <is>
          <t>Right of use assets, net</t>
        </is>
      </c>
      <c r="C11" s="6" t="n">
        <v>104707</v>
      </c>
      <c r="D11" s="6" t="n">
        <v>153034</v>
      </c>
      <c r="E11" s="6" t="n">
        <v>732100</v>
      </c>
    </row>
    <row r="12">
      <c r="A12" s="4" t="inlineStr">
        <is>
          <t>Loan receivable</t>
        </is>
      </c>
      <c r="B12" s="4" t="inlineStr">
        <is>
          <t>[1]</t>
        </is>
      </c>
      <c r="C12" s="6" t="n">
        <v>5000000</v>
      </c>
      <c r="D12" s="4" t="inlineStr">
        <is>
          <t xml:space="preserve"> </t>
        </is>
      </c>
    </row>
    <row r="13">
      <c r="A13" s="4" t="inlineStr">
        <is>
          <t>Equity method investment</t>
        </is>
      </c>
      <c r="B13" s="4" t="inlineStr">
        <is>
          <t>[2]</t>
        </is>
      </c>
      <c r="C13" s="6" t="n">
        <v>12000000</v>
      </c>
      <c r="D13" s="4" t="inlineStr">
        <is>
          <t xml:space="preserve"> </t>
        </is>
      </c>
    </row>
    <row r="14">
      <c r="A14" s="4" t="inlineStr">
        <is>
          <t>Intangible assets, net</t>
        </is>
      </c>
      <c r="C14" s="6" t="n">
        <v>16533373</v>
      </c>
      <c r="D14" s="6" t="n">
        <v>9798813</v>
      </c>
      <c r="E14" s="6" t="n">
        <v>11598063</v>
      </c>
    </row>
    <row r="15">
      <c r="A15" s="4" t="inlineStr">
        <is>
          <t>Goodwill</t>
        </is>
      </c>
      <c r="C15" s="6" t="n">
        <v>5983852</v>
      </c>
      <c r="D15" s="6" t="n">
        <v>5983852</v>
      </c>
      <c r="E15" s="6" t="n">
        <v>5392123</v>
      </c>
    </row>
    <row r="16">
      <c r="A16" s="4" t="inlineStr">
        <is>
          <t>Non-current assets of discontinued operation</t>
        </is>
      </c>
      <c r="C16" s="4" t="inlineStr">
        <is>
          <t xml:space="preserve"> </t>
        </is>
      </c>
      <c r="D16" s="6" t="n">
        <v>5739524</v>
      </c>
      <c r="E16" s="6" t="n">
        <v>56049</v>
      </c>
    </row>
    <row r="17">
      <c r="A17" s="4" t="inlineStr">
        <is>
          <t>Total assets</t>
        </is>
      </c>
      <c r="C17" s="6" t="n">
        <v>121276499</v>
      </c>
      <c r="D17" s="6" t="n">
        <v>28028207</v>
      </c>
      <c r="E17" s="6" t="n">
        <v>23609619</v>
      </c>
    </row>
    <row r="18">
      <c r="A18" s="3" t="inlineStr">
        <is>
          <t>Current liabilities:</t>
        </is>
      </c>
    </row>
    <row r="19">
      <c r="A19" s="4" t="inlineStr">
        <is>
          <t>Accounts payable</t>
        </is>
      </c>
      <c r="C19" s="6" t="n">
        <v>1791982</v>
      </c>
      <c r="D19" s="6" t="n">
        <v>3618339</v>
      </c>
      <c r="E19" s="6" t="n">
        <v>6015595</v>
      </c>
    </row>
    <row r="20">
      <c r="A20" s="4" t="inlineStr">
        <is>
          <t>Accrued expenses and other current liabilities</t>
        </is>
      </c>
      <c r="C20" s="6" t="n">
        <v>1284168</v>
      </c>
      <c r="D20" s="6" t="n">
        <v>2101610</v>
      </c>
      <c r="E20" s="6" t="n">
        <v>1485062</v>
      </c>
    </row>
    <row r="21">
      <c r="A21" s="4" t="inlineStr">
        <is>
          <t>Deferred revenues</t>
        </is>
      </c>
      <c r="C21" s="6" t="n">
        <v>131578</v>
      </c>
      <c r="D21" s="6" t="n">
        <v>152040</v>
      </c>
      <c r="E21" s="6" t="n">
        <v>159591</v>
      </c>
    </row>
    <row r="22">
      <c r="A22" s="4" t="inlineStr">
        <is>
          <t>Current portion of operating leases liabilities</t>
        </is>
      </c>
      <c r="C22" s="6" t="n">
        <v>99293</v>
      </c>
      <c r="D22" s="6" t="n">
        <v>96777</v>
      </c>
      <c r="E22" s="6" t="n">
        <v>272215</v>
      </c>
    </row>
    <row r="23">
      <c r="A23" s="4" t="inlineStr">
        <is>
          <t>Income tax payable</t>
        </is>
      </c>
      <c r="C23" s="6" t="n">
        <v>27643</v>
      </c>
      <c r="D23" s="6" t="n">
        <v>27643</v>
      </c>
      <c r="E23" s="6" t="n">
        <v>22919</v>
      </c>
    </row>
    <row r="24">
      <c r="A24" s="4" t="inlineStr">
        <is>
          <t>Line of credit, net of debt issuance costs of $0 and $15,573, respectively</t>
        </is>
      </c>
      <c r="C24" s="6" t="n">
        <v>1133652</v>
      </c>
      <c r="D24" s="6" t="n">
        <v>1500953</v>
      </c>
      <c r="E24" s="6" t="n">
        <v>456995</v>
      </c>
    </row>
    <row r="25">
      <c r="A25" s="4" t="inlineStr">
        <is>
          <t>Current portion of convertible notes payable, net of debt issuance costs of $13,844 and $0, respectively</t>
        </is>
      </c>
      <c r="C25" s="6" t="n">
        <v>3333333</v>
      </c>
      <c r="D25" s="6" t="n">
        <v>577260</v>
      </c>
      <c r="E25" s="4" t="inlineStr">
        <is>
          <t xml:space="preserve"> </t>
        </is>
      </c>
    </row>
    <row r="26">
      <c r="A26" s="4" t="inlineStr">
        <is>
          <t>Current portion of notes payable, net of debt issuance costs of $34,997 and $212,848, respectively</t>
        </is>
      </c>
      <c r="C26" s="6" t="n">
        <v>15185</v>
      </c>
      <c r="D26" s="6" t="n">
        <v>1301212</v>
      </c>
      <c r="E26" s="6" t="n">
        <v>1365675</v>
      </c>
    </row>
    <row r="27">
      <c r="A27" s="4" t="inlineStr">
        <is>
          <t>Current portion of notes payable – related parties</t>
        </is>
      </c>
      <c r="C27" s="6" t="n">
        <v>876500</v>
      </c>
      <c r="D27" s="6" t="n">
        <v>1389923</v>
      </c>
      <c r="E27" s="6" t="n">
        <v>1686352</v>
      </c>
    </row>
    <row r="28">
      <c r="A28" s="4" t="inlineStr">
        <is>
          <t>Due to related party</t>
        </is>
      </c>
      <c r="C28" s="6" t="n">
        <v>15401</v>
      </c>
      <c r="D28" s="6" t="n">
        <v>32452</v>
      </c>
      <c r="E28" s="6" t="n">
        <v>17253</v>
      </c>
    </row>
    <row r="29">
      <c r="A29" s="4" t="inlineStr">
        <is>
          <t>Current liabilities of discontinued operation</t>
        </is>
      </c>
      <c r="C29" s="6" t="n">
        <v>120729</v>
      </c>
      <c r="D29" s="6" t="n">
        <v>487454</v>
      </c>
      <c r="E29" s="6" t="n">
        <v>1491662</v>
      </c>
    </row>
    <row r="30">
      <c r="A30" s="4" t="inlineStr">
        <is>
          <t>Total current liabilities</t>
        </is>
      </c>
      <c r="C30" s="6" t="n">
        <v>8829464</v>
      </c>
      <c r="D30" s="6" t="n">
        <v>11285663</v>
      </c>
      <c r="E30" s="6" t="n">
        <v>12973319</v>
      </c>
    </row>
    <row r="31">
      <c r="A31" s="4" t="inlineStr">
        <is>
          <t>Operating leases liabilities –net of current portion</t>
        </is>
      </c>
      <c r="C31" s="6" t="n">
        <v>8483</v>
      </c>
      <c r="D31" s="6" t="n">
        <v>58713</v>
      </c>
      <c r="E31" s="6" t="n">
        <v>482212</v>
      </c>
    </row>
    <row r="32">
      <c r="A32" s="4" t="inlineStr">
        <is>
          <t>Convertible notes payable – related parties, net of current portion, net of debt discount of $266,667 and $366,666, respectively</t>
        </is>
      </c>
      <c r="C32" s="6" t="n">
        <v>267183</v>
      </c>
      <c r="D32" s="6" t="n">
        <v>1161495</v>
      </c>
      <c r="E32" s="6" t="n">
        <v>1061495</v>
      </c>
    </row>
    <row r="33">
      <c r="A33" s="4" t="inlineStr">
        <is>
          <t>Notes payable, net of current portion</t>
        </is>
      </c>
      <c r="C33" s="6" t="n">
        <v>19966</v>
      </c>
      <c r="D33" s="6" t="n">
        <v>595879</v>
      </c>
      <c r="E33" s="6" t="n">
        <v>42492</v>
      </c>
    </row>
    <row r="34">
      <c r="A34" s="4" t="inlineStr">
        <is>
          <t>Notes payable – related parties, net of current portion</t>
        </is>
      </c>
      <c r="C34" s="4" t="inlineStr">
        <is>
          <t xml:space="preserve"> </t>
        </is>
      </c>
      <c r="D34" s="6" t="n">
        <v>1403756</v>
      </c>
      <c r="E34" s="6" t="n">
        <v>1595669</v>
      </c>
    </row>
    <row r="35">
      <c r="A35" s="4" t="inlineStr">
        <is>
          <t>Warrant liability</t>
        </is>
      </c>
      <c r="C35" s="6" t="n">
        <v>139695115</v>
      </c>
      <c r="D35" s="4" t="inlineStr">
        <is>
          <t xml:space="preserve"> </t>
        </is>
      </c>
    </row>
    <row r="36">
      <c r="A36" s="4" t="inlineStr">
        <is>
          <t>Total liabilities</t>
        </is>
      </c>
      <c r="C36" s="6" t="n">
        <v>148820211</v>
      </c>
      <c r="D36" s="6" t="n">
        <v>14505506</v>
      </c>
      <c r="E36" s="6" t="n">
        <v>16155187</v>
      </c>
    </row>
    <row r="37">
      <c r="A37" s="4" t="inlineStr">
        <is>
          <t>Commitments and Contingencies (Note 16)</t>
        </is>
      </c>
      <c r="C37" s="4" t="inlineStr">
        <is>
          <t xml:space="preserve"> </t>
        </is>
      </c>
      <c r="D37" s="4" t="inlineStr">
        <is>
          <t xml:space="preserve"> </t>
        </is>
      </c>
    </row>
    <row r="38">
      <c r="A38" s="3" t="inlineStr">
        <is>
          <t>Stockholders’ equity</t>
        </is>
      </c>
    </row>
    <row r="39">
      <c r="A39" s="4" t="inlineStr">
        <is>
          <t>Preferred stock, value</t>
        </is>
      </c>
      <c r="C39" s="4" t="inlineStr">
        <is>
          <t xml:space="preserve"> </t>
        </is>
      </c>
      <c r="D39" s="4" t="inlineStr">
        <is>
          <t xml:space="preserve"> </t>
        </is>
      </c>
      <c r="E39" s="4" t="inlineStr">
        <is>
          <t xml:space="preserve"> </t>
        </is>
      </c>
    </row>
    <row r="40">
      <c r="A40" s="4" t="inlineStr">
        <is>
          <t>Common stock, $0.001 par value, 250,000,000 shares authorized 14,471,403 and 8,015,756 shares issued and outstanding as of December 31, 2020 and 2019, respectively</t>
        </is>
      </c>
      <c r="C40" s="6" t="n">
        <v>59927</v>
      </c>
      <c r="D40" s="6" t="n">
        <v>14471</v>
      </c>
      <c r="E40" s="6" t="n">
        <v>8016</v>
      </c>
    </row>
    <row r="41">
      <c r="A41" s="4" t="inlineStr">
        <is>
          <t>Additional paid-in-capital</t>
        </is>
      </c>
      <c r="C41" s="6" t="n">
        <v>244026879</v>
      </c>
      <c r="D41" s="6" t="n">
        <v>39050260</v>
      </c>
      <c r="E41" s="6" t="n">
        <v>26259575</v>
      </c>
    </row>
    <row r="42">
      <c r="A42" s="4" t="inlineStr">
        <is>
          <t>Accumulated deficit</t>
        </is>
      </c>
      <c r="C42" s="6" t="n">
        <v>-269787198</v>
      </c>
      <c r="D42" s="6" t="n">
        <v>-23648898</v>
      </c>
      <c r="E42" s="6" t="n">
        <v>-18495461</v>
      </c>
    </row>
    <row r="43">
      <c r="A43" s="4" t="inlineStr">
        <is>
          <t>Total stockholders’ equity attributable to Vinco Ventures, Inc.</t>
        </is>
      </c>
      <c r="C43" s="6" t="n">
        <v>-25700392</v>
      </c>
      <c r="D43" s="6" t="n">
        <v>15416598</v>
      </c>
      <c r="E43" s="6" t="n">
        <v>7772130</v>
      </c>
    </row>
    <row r="44">
      <c r="A44" s="4" t="inlineStr">
        <is>
          <t>Noncontrolling interests</t>
        </is>
      </c>
      <c r="C44" s="6" t="n">
        <v>-1843320</v>
      </c>
      <c r="D44" s="6" t="n">
        <v>-1893897</v>
      </c>
      <c r="E44" s="6" t="n">
        <v>-317698</v>
      </c>
    </row>
    <row r="45">
      <c r="A45" s="4" t="inlineStr">
        <is>
          <t>Total stockholders’ equity</t>
        </is>
      </c>
      <c r="C45" s="6" t="n">
        <v>-27543712</v>
      </c>
      <c r="D45" s="6" t="n">
        <v>13522701</v>
      </c>
      <c r="E45" s="6" t="n">
        <v>7454432</v>
      </c>
    </row>
    <row r="46">
      <c r="A46" s="4" t="inlineStr">
        <is>
          <t>Total liabilities and stockholders’ equity</t>
        </is>
      </c>
      <c r="C46" s="6" t="n">
        <v>121276499</v>
      </c>
      <c r="D46" s="6" t="n">
        <v>28028207</v>
      </c>
      <c r="E46" s="6" t="n">
        <v>23609619</v>
      </c>
    </row>
    <row r="47">
      <c r="A47" s="4" t="inlineStr">
        <is>
          <t>Series B Preferred Stock [Member]</t>
        </is>
      </c>
    </row>
    <row r="48">
      <c r="A48" s="3" t="inlineStr">
        <is>
          <t>Stockholders’ equity</t>
        </is>
      </c>
    </row>
    <row r="49">
      <c r="A49" s="4" t="inlineStr">
        <is>
          <t>Preferred stock, value</t>
        </is>
      </c>
      <c r="C49" s="4" t="inlineStr">
        <is>
          <t xml:space="preserve"> </t>
        </is>
      </c>
      <c r="D49" s="5" t="n">
        <v>765</v>
      </c>
      <c r="E49" s="4" t="inlineStr">
        <is>
          <t xml:space="preserve"> </t>
        </is>
      </c>
    </row>
    <row r="50"/>
    <row r="51">
      <c r="A51" s="4" t="inlineStr">
        <is>
          <t>[1]</t>
        </is>
      </c>
      <c r="B51" s="4" t="inlineStr">
        <is>
          <t>On
February 18, 2021, the Company loaned $ 5,000,000 3 August 17, 2023</t>
        </is>
      </c>
    </row>
    <row r="52">
      <c r="A52" s="4" t="inlineStr">
        <is>
          <t>[2]</t>
        </is>
      </c>
      <c r="B52" s="4" t="inlineStr">
        <is>
          <t>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4">
    <mergeCell ref="A1:B1"/>
    <mergeCell ref="A50:D50"/>
    <mergeCell ref="B51:D51"/>
    <mergeCell ref="B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13— Commitments and Contingencies Employment
Agreements On
February 2, 2021, the Company entered into an Employment Agreement (the “Agreement”) with Christopher Ferguson (the “Executive”)
for the role of Chief Executive Officer. The Agreement is effective as of November 12, 2020 (the “Effective Date”) and has
a term of three ( 3 200,000 120,000 150,000 On
February 2, 2021, the Company entered into an Employment Agreement (the “Agreement”) with Brett Vroman (the “Executive”)
for the role of Chief Financial Officer. The Agreement is effective as of November 12, 2020 (the “Effective Date”) and has
a term of three ( 3 200,000 120,000 150,000 100,000 On
February 2, 2021, the Company entered into an Employment Agreement (the “Agreement”) with Brian Mc Fadden (the “Executive”)
for the role of Chief Strategy Officer. The Agreement is effective as of November 12, 2020 (the “Effective Date”) and has
a term of three ( 3 200,000 120,000 100,000 Operating
Lease The
Company has entered into non-cancellable operating leases for office, warehouse, and distribution facilities, with original lease periods
expiring through 2022.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three and six months ended June 30, 2021 was $32.724 and $59,277, respectively. Total rent
expense for the three and six months ended June 30, 2020 was $ 122,943
and $ 269,709 ,
respectively. Rent expense is included in general and administrative expense on the consolidated statements of operations. As
of June 30, 2021, the Company had operating lease liabilities of $ 107,776 104,707 23,723 74,776 24,163 77,823 1.6 4.5% Vinco
Ventures, Inc. and Subsidiaries NOTES
TO THE CONSOLIDATED FINANCIAL STATEMENTS Note
13— Commitments and Contingencies — (Continued) Rental
Income Fergco
leases a portion of the building located in Washington, New Jersey that it owns under a month-to-month lease. Total rental income related
to the leased space for both the three and six months ended June 30, 2021 was $ 28,703 54,407 25,703 51,407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ceanside
Traders, LLC v. Cloud b, Inc. and Vinco Ventures, Inc. f/k/a Edison Nation, Inc. On
April 14, 2020, Oceanside Traders, LLC filed a complaint against Cloud B, Inc. and Vinco Ventures, Inc. with the Superior Court of Ocean
County, State of New Jersey, alleging breach of contract and other claims resulting in total damages in the amount of $ 440,383 141,007 138,180 161,196 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 Rosenberg
Fortuna &amp; Laitman, LLP and Mark Principe v. Safe TV, LLC On
March 13, 2019, Rosenberg Fortuna &amp; Laitman, LLP and Mark Principe filed a complaint against Safe TV Shop, LLC with the Supreme Court
of the State of New York, County of Nassau alleging a breach of indemnification arising out of the use of a certain packaging material.
On February 12, 2020, the parties entered a Stipulation and Settlement and Consent Agreement for a Consent Judgment in the amount of
$ 50,000 Under the terms of the Settlement, the Company is to make payment in the amount of $25,000 on or before April 9, 2021. The Company made
payment in the amount of $25,000 on April 8, 2021.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8,000,000 ”
in damages. Defendants’ position is that the Whitt Complaint is frivolous and the filing of same was an abuse of process. Defendants
have not been served with the Whitt Complaint. On or about June 4, 2021, CBAV1 entered into a settlement agreement with the trustee for
Cloud b, Inc., whereby CBAV1 paid $ 500,000
to the Cloud b Estate for distribution to its
unsecured creditors. As part of the settlement, all derivative claims on behalf of Cloud b, Inc. in the Whitt Complaint were released
as to CBAV1 and its affiliates, shareholders, officers, directors, employees and other parties. There are a limited number of non-derivative
claims that were not released. All defendants are being dismissed pursuant to court order and settlement agreements. In re CBAV1, LLC, Debtor, Chapter 11 Bankruptcy/In
re Cloud b, Inc., Debtor Chapter 7 Bankruptcy On October 30, 2020, CBAV1, LLC filed a voluntary
petition under Chapter 11 of title 11 of the United States Code, as amended (the “ Bankruptcy Code On October 30,
2020, Cloud b filed a voluntary petition under Chapter 7 of the Bankruptcy Code. On November 15, 2020, a prospective buyer entered into
a non-binding letter of intent to purchase the CBAV1 Assets for $2,250,000. 2,250,000 On
March 12, 2021, the court approved the sale of the CBAV1 Assets to the winning bidder at the auction held on March 10, 2021 and March
11, 2021 for the total sum of $3,000,000 US. A cash payment in the amount of $2,650,000, less certain credits, was made at closing on
April 21, 2021 with additional payments in the amounts of $150,000 US due on April 15, 2022 and $200,000 US on April 15, 2023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Defendants entered
their appearances, Plaintiffs filed an amended complaint and Defendants filed motions to dismiss the complaint, which are currently pending
before the Court. Vinco
Ventures, Inc. and Subsidiaries NOTES
TO THE CONSOLIDATED FINANCIAL STATEMENTS </t>
        </is>
      </c>
      <c r="C4" s="4" t="inlineStr">
        <is>
          <t xml:space="preserve">Note
16 — Commitments and Contingencies Operating
Lease The
Company has entered into non-cancellable operating leases for office, warehouse, and distribution facilities, with original lease periods
expiring through 2022.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On
June 6, 2018, the Company’s wholly owned subsidiary, Best Party Concepts, LLC, entered into a lease for office space in Newtown,
PA, which expired on May 30, 2020 On
August 1, 2020, the Company entered into a lease for warehouse space in Clearwater, Florida, which expires on July 31, 2022 5,994 137,836 On
July 1, 2019, the Company entered into a lease for office space in Bethlehem, Pennsylvania, which expires on July 31, 2022 2,415 89,000 Total
rent expense for the years ended December 31, 2020 and 2019 was $ 368,029 451,711 As
of December 31, 2020, the Company recorded operating lease liabilities of $ 155,490 153,034 345,628 307,478 261,815 295,106 27,129 0 1.6 4.5% The
following is a reconciliation of future undiscounted cash flows to the operating liabilities, and the related right of use assets, included
in our Consolidated Balance Sheets as of December 31, 2020: Schedule of Reconciliation of Future Undiscounted Cash Flows
December
31, 2020
2021 101,798
2022 59,596
2023 -
2024 -
2025 -
2026
and thereafter -
Total
future lease payments 161,394
Less:
imputed interest (5,904 )
Present
value of future operating lease payments 155,490
Less:
current portion of operating lease liabilities (96,777 )
Operating
lease liabilities, net of current portion 58,713
Right
of use assets – operating leases, net 153,035 Vinco
Ventures, Inc. and Subsidiaries NOTES
TO THE CONSOLIDATED FINANCIAL STATEMENTS Note
16 — Commitments and Contingencies — (Continued) Rental
Income Fergco
leases a portion of the building located in Washington, New Jersey that it owns under a month to month lease. Total rental income related
to the leased space for both the years ended December 31, 2020 and 2019 was $ 102,815 102,815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ceanside
Traders, LLC v. Cloud b, Inc. and Vinco Ventures, Inc. f/k/a Edison Nation, Inc. On
April 14, 2020, Oceanside Traders, LLC filed a complaint against Cloud B, Inc. and Vinco Ventures, Inc. with the Superior Court of Ocean
County, State of New Jersey, alleging breach of contract and other claims resulting in total damages in the amount of $ 440,383 141,007 138,180 161,196 Under the terms of the Settlement Agreement, the Settling Defendants agreed to pay the Plaintiff the sum of $ 150,000 150,000 Rosenberg
Fortuna &amp; Laitman, LLP and Mark Principe v. Safe TV, LLC On
March 13, 2019, Rosenberg Fortuna &amp; Laitman, LLP and Mark Principe filed a complaint against Safe TV Shop, LLC with the Supreme Court
of the State of New York, County of Nassau alleging a breach of indemnification arising out of the use of a certain packaging material.
On February 12, 2020, the parties entered a Stipulation and Settlement and Consent Agreement for a Consent Judgment in the amount of
$ 50,000 Under the terms of the Settlement, the Company is to make payment in the amount of $25,000 on or before April9, 2021. The Company made
payment in the amount of $25,000 on April 8, 2021.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In
re CBAV1, LLC, Debtor, Chapter 11 Bankruptcy/In re Cloud b, Inc., Debtor Chapter 7 Bankruptcy On
October 30, 2020, CBAV1, LLC filed a voluntary petition under Chapter 11 of title 11 of the United States Code, as amended (the “Bankruptcy
Code”). On October 30, 2020, Cloud b filed a voluntary petition under Chapter 7 of the Bankruptcy Code. On November 15, 2020,
a prospective buyer entered into a non-binding letter of intent to purchase the CBAV1 Assets for $2,250,000. On December 18, 2020, CBAV1,
LLC filed a motion to sell substantially of the CBAV1 Assets free and clear of all interests, liens, claims and encumbrances. On that
same date, CBAV1, LLC also filed a motion to approve (i) certain procedures for the submission of bids in connection with the sale of
substantially all of the assets, (ii) the break-up fee and expense reimbursement, (iii) scheduling an auction and (iv) scheduling a sale
hearing. On January 21, 2021, the prospective buyer entered into an asset purchase agreement to buy the CBAV1 Assets for $ 2,250,000 the court entered an order approving the sale of the CBAV1 Assets to the
winning bidder at the auction for the total sum of $3,000,000 US, which includes a cash payment at closing in the amount of $2,650,000
US and additional payments in the amounts of $150,000 US on April 15, 2022 and $200,000 US on April 15, 2023. The closing occurred on
April 20, 2021.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Defendants entered
their appearances, Plaintiffs filed an amended complaint and Defendants filed motions to dismiss the complaint, which are currently pending
before the Court. Vinco
Ventures, Inc. and Subsidiaries NOTES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t>
        </is>
      </c>
      <c r="B4" s="4" t="inlineStr">
        <is>
          <t xml:space="preserve">Note
14 — Stockholders’ Equity Common
Stock The
Company is authorized to issue 250,000,000 shares
of common stock. As of June 30, 2021 and December 31, 2020, there were 59,927,241
and 14,471,403
shares of common stock issued and outstanding,
respectively. On
January 29, 2021 (the “Effective Date”), the Company consummated the closing of a private placement offering of $ 3,300,000 1,500,000 5 During
the six months ended June 30, 2021, warrant shares of 31,742,986
were exercised and the Company received net
proceeds of $ 87,785,419 . Preferred
Stock On October 16, 2020, the Company filed a Certificate
of Designation (the “Designation”) with the Secretary of State of Nevada, which designates 1,000,000 0.001 1,000,000 On
February 2, 2021, the Company filed an Amendment to the Certificate of Designation (the “Amendment”) for the Company’s
Series B Convertible Preferred Stock (“Preferred Stock”). Under the Amendment, each share of Preferred Stock shall entitle
the holder thereof to vote on all matters voted on by the holders of Common Stock, voting together as a single class with other shares
entitled to vote at all meetings of the stockholders of the Corporation. With respect to any such vote, each share of Preferred Stock
shall entitle the holder thereof to cast the number of votes equal to the number of whole shares of Common Stock into which such shares
of Preferred Stock are then convertible (the “Conversion Shares”). Such right may be exercised at any annual meeting or special
meeting, or pursuant to any written consent of stockholders. On
March 25, 2020, the Company filed a certificate of amendment to the Company’s articles of incorporation with the Secretary of State
of the State of Nevada in order to: (i) increase the number of shares of the Company’s authorized preferred stock, par value $ 0.001 0 30,000,000 On May 26, 2021, the Company issued 764,618 1,276,912 The
Company is authorized to issue 30,000,000 0 764,618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287,659 On
September 26, 2018, the Compensation Committee of the board of directors approved the terms of compensation to be paid to non-employee
directors for fiscal year 2018. Compensation for non-employee directors includes an annual retainer of $ 20,000 5,000 20,000 one year 20,000 30,000 30,000 For
the years ended December 31, 2020 and, the Company recorded stock-based compensation expense of $ 3,241,764 2,299,915 The
following table summarizes stock option awards outstanding at June 30, 2021: Schedule of Share-based Compensation, Stock Options, Activity
Shares Weighted Average Exercise Price Remaining Contractual Life in Years Aggregate Intrinsic Value
Balance, December 31, 2020 80,000 $ 7.01 3.2 -
Granted - - - -
Balance, June 30, 2021 80,000 $ 7.01 2.9 -
Exercisable, June 30, 2021 80,000 $ 7.01 2.9 - As
of June 30, 2021, there were no unvested options to purchase shares of the Company’s common stock and there was no unrecognized
equity-based compensation expense that the Company expected to recognize over a remaining weighted-average period. Other
Stock Awards The
Company issued 2,861,227
shares of common stock to employees for services
valued at $ 7,495,864
for the six months ended June 30,
2021. The
Company issued 1,457,849
shares of common stock to vendors for services
valued at $ 3,365,840
for the six months ended June 30,
2021.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 Vinco
Ventures, Inc. and Subsidiaries NOTES
TO THE CONSOLIDATED FINANCIAL STATEMENTS Note 14 — Stockholders’ Equity
(continued) BHP Capital NY Inc.
Private Placement – January 2021 On January 28, 2021 (the “Effective Date”),
the Company consummated the closing of a private placement offering (the “Offering”) whereby pursuant to the Securities Purchase
Agreement (the “SPA”) entered into by the Company on January 28, 2021 with BHP Capital NY Inc (the “Investor”),
the Company issued 1,500,000 5 0.001 Pursuant to the SPA, the Investor received a Warrant
in an amount equal to 100 2.20 1,5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On January 28, 2021 (the “Effective Date”),
the Company consummated the closing of a private placement offering (the “Offering”) whereby pursuant to the Securities Purchase
Agreement (the “SPA”) entered into by the Company on January 28, 2021 with BHP Capital NY Inc (the “Investor”),
the Company issued 1,500,000 5 0.001 Pursuant to the SPA, the Investor received a Warrant
in an amount equal to 100 2.20 1,500,000 On June 4, 2021, the Company entered into a warrant
exercise agreement (the “Agreement”) with BHP Capital NY Inc. (“BHP”) who agreed to exercise a portion of the
January Warrants and the Company agreed to issue additional warrants, to purchase shares of Common Stock at a per-share exercise price
equal to $ 3.20 1,500,000 1,500,000 1,500,000 Vinco
Ventures, Inc. and Subsidiaries NOTES
TO THE CONSOLIDATED FINANCIAL STATEMENTS </t>
        </is>
      </c>
      <c r="C4" s="4" t="inlineStr">
        <is>
          <t xml:space="preserve">Note
17 — Stockholders’ Equity Common
Stock The
Company is authorized to issue 250,000,000 As of December 31, 2020 and 2019, there
were 14,471,403 8,015,756 Preferred
Stock On
March 25, 2020, the Company filed a certificate of amendment to the Company’s articles of incorporation with the Secretary of State
of the State of Nevada in order to: (i) increase the number of shares of the Company’s authorized preferred stock, par value $ 0.001 0 30,000,000 On
October 16, 2020, the Company filed a Certificate of Designation (the “Designation”) with the Secretary of State of Nevada,
which designates 1,000,000 0.001 1,000,000 764,618 0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287,659 On
July 15, 2020, the Company filed a Registration Statement on Form S-8 registering 1,764,705 258,376 On
September 26, 2018, the Compensation Committee of the board of directors approved the terms of compensation to be paid to non-employee
directors for fiscal year 2018. Compensation for non-employee directors includes an annual retainer of $ 20,000 5,000 20,000 one year 20,000 30,000 30,000 Schedule of Stock Compensation Expense by Award Type
For
the Twelve Months
2020 2019
Stock
option awards $ 46,605 $ 175,675
Non-employee
awards 3,100,255 1,564,670
Restricted
stock unit awards 68,400 447,300
Phantom
stock awards 26,504 112,270
$ 3,241,764 $ 2,299,915 The
stock-based compensation is included in selling, general and administrative expense for the twelve months ended December 31, 2020 and
2019. For
the years ended December 31, 2020 and, the Company recorded stock-based compensation expense of $ 3,241,764 2,299,915 The
following table summarizes stock option award activity during 2020: Schedule of Share-based Compensation, Stock Options, Activity
Shares Weighted Average Exercise Price Remaining Contractual Life
in Years Aggregate Intrinsic
Value
Balance, January 1, 2019 290,000 $ 5.55 4.2 -
Granted - - - -
Forfeited (210,000 ) 5.00 - -
Balance, December 31, 2019 80,000 $ 7.01 2.7 -
Exercisable, December 31, 2019 53,333 7.01 3.7 -
Granted - - - -
Forfeited - - - -
Balance, December 31, 2020 80,000 7.01 2.7 -
Exercisable, December 31, 2020 80,000 7.01 2.7 - As
of December 31, 2020, there were 0 0 1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 Vinco
Ventures, Inc. and Subsidiaries NOTES
TO THE CONSOLIDATED FINANCIAL STATEMENTS Note
17 — Stockholders’ Equity — (Continued) Pipe
Financing On
October 2, 2019, Edison Nation, Inc. (the “Company”) entered into a Share Purchase Agreement (the “PIPE Purchase Agreement”)
with certain accredited investors (collectively, the “Investors”) for the private placement of 1,175,000 0.001 2.00 In
a series of three closings conducted in October 2019, the Company received net proceeds of $ 2,039,303 2,350,000 310,697 141,000 64,208 15,889 33,600 70,500 2.50 In
connection with the PIPE Purchase Agreement, the Company entered into Registration Rights Agreements with each of the Investors (the
“Registration Rights Agreement”), pursuant to which the Company is required to prepare and file a registration statement
(the “Registration Statement”) with the United States Securities and Exchange Commission (the “SEC”) under the
Securities Act of 1933, as amended, covering the resale of the shares of common stock issued to the Investors under the PIPE Purchase
Agreement, as well as the Placement Agent Warrants. The Company will be required to have such Registration Statement declared effective
by the SEC within 90 calendar days (or 120 calendar days in the event of a “full review” by the SEC) following the applicable
closing date of the PIPE Transaction. The registration statement was not filed or declared effective within the timeframe set forth in
the Registration Rights Agreements, and the Company is obligated to pay the Investors an amount equal to 1% 8% In
connection with the PIPE transaction, the convertible notes entered into on May 13, 2019 were also converted at $ 2.00 560,185 In
addition, the Company issued warrants to the placement agent in the PIPE Financing of a value equal to six percent ( 6% 125% Vinco
Ventures, Inc. and Subsidiaries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Discontinued Operations</t>
        </is>
      </c>
      <c r="B4" s="4" t="inlineStr">
        <is>
          <t xml:space="preserve">Note
15 — Discontinued Operations Discontinued
operations are accounted for in accordance with the provisions of Financial Accounting Standards Board (“FASB”) Accounting
Standards Codification (“ASC”)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loss and comprehensive loss.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On
November 30, 2020, the Company (the “Seller”) and its wholly owned subsidiary, SRM Entertainment, LTD (“SRM”)
entered into a Stock Exchange Agreement (the “Exchange Agreement”) with Jupiter Wellness, Inc. (“Jupiter”)(the
“Buyer”). Under the terms of the Exchange Agreement, the Buyer agreed to purchase all outstanding shares of common stock
(the “Exchange Shares”) issued by SRM from the Seller. As consideration for the purchase of the Exchange Shares, the Buyer
agreed to exchange 200,000 The
following table presents the carrying values of the assets and liabilities of our discontinued operations at June 30, 2021 and
December 31, 2020, respectively: Schedule of Balance Sheets and Income Operations of Discontinued Operations
June 30, 2021 December 31, 2020
Assets
Current assets:
Accounts receivable, net $ - $ 220,964
Inventory - 559,737
Prepaid expenses and other current assets - 261,980
Total current assets - 1,042,680
Intangible assets, net - 5,739,524
Total assets $ - $ 6,782,204
Liabilities and stockholders’ equity
Current liabilities:
Accounts payable $ 120,729 $ 487,454
Total current liabilities $ 120,729 $ 487,454 The
following table presents the summary results of operations of our discontinued operations for the three and six months ended June 30,
2021 and 2020, respectively:
For
the Three Months Ended
June 30, For
the Six Months
2021 2020 2021 2020
Revenues,
net $ - $ 1,706,044 697,883 3,419,808
Cost
of revenues - 884,848 490,195 1,939,541
Gross
profit - 821,196 207,688 1,480,267
Operating
expenses:
Selling,
general and administrative 99,286 393,077 385,888 1,396,127
Operating
income (99,286 ) 428,119 178,200 84,140
Other
(expense) income:
(Loss)
gain on disposal (4,308,780 ) - (4,308,780 ) 4,911,760
Total
other (expense) income (4,308,780 ) - (4,308,780 ) 4,911,760
(Loss)
income before income taxes (4,408,066 ) 428,119 (4,486,980 ) 4,995,900
Income
tax expense - - - -
Net
(loss) income $ (4,408,066 ) $ 428,119 (4,486,980 ) 4,995,900 Vinco
Ventures, Inc. and Subsidiaries NOTES
TO THE CONSOLIDATED FINANCIAL STATEMENTS </t>
        </is>
      </c>
      <c r="C4" s="4" t="inlineStr">
        <is>
          <t xml:space="preserve">Note
18 — Discontinued Operations Discontinued
operations are accounted for in accordance with the provisions of Financial Accounting Standards Board (“FASB”) Accounting
Standards Codification (“ASC”)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loss and comprehensive loss. On
November 30, 2020, the Company (the “Seller”) and its wholly owned subsidiary, SRM Entertainment, LTD (“SRM”)
entered into a Stock Exchange Agreement (the “Exchange Agreement”) with Jupiter Wellness, Inc. (“Jupiter”)(the
“Buyer”). Under the terms of the Exchange Agreement, the Buyer agreed to purchase all outstanding shares of common stock
(the “Exchange Shares”) issued by SRM from the Seller. As consideration for the purchase of the Exchange Shares, the Buyer
agreed to exchange 200,000 The
following table presents the carrying values of the assets and liabilities of our discontinued operations at December 31, 2020 and 2019,
respectively: Schedule of Balance Sheets and Income Operations of Discontinued Operations
For
the Twelve Months Ended
December 31,
2020 2019
Assets
Current
assets:
Cash
and cash equivalents $ 43,405 $ 178,485
Accounts
receivable, net 237,093 803,316
Inventory 77,710 126,739
Prepaid
expenses and other current assets 42,104 31,667
Income
tax receivable 120,211 147,889
Total
current assets 520,523 1,288,096
Property
and equipment, net 28,504 56,049
Total
assets $ 549,027 $ 1,344,145
Liabilities
and stockholders’ equity
Current
liabilities:
Accounts
payable $ 677,326 $ 1,382,055
Accrued
expenses and other current liabilities 73,615 109,607
Line
of credit - -
Notes
payable, current - -
Due
to related party - -
Total
current liabilities $ 750,941 $ 1,491,662 The
following table presents the summary results of operations of our discontinued operations for the years ended December 31, 2020 and 2019,
respectively:
For
the Twelve Months Ended
December 31,
2020 2019
Revenues,
net $ 2,727,346 $ 7,105,630
Cost
of revenues 2,145,989 5,289,781
Gross
profit 581,357 1,815,849
Operating
expenses:
Selling,
general and administrative 1,211,050 1,824,645
Operating
income (629,693 ) (8,796 )
Other
(expense) income:
Interest
income 1 985
Total
other (expense) income 1 985
Loss
before income taxes (629,692 ) (7,811 )
Income
tax expense (12,940 ) (2,826 )
Net
(loss) income $ (642,632 ) $ (10,637 ) Vinco
Ventures, Inc. and Subsidiaries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6 — Subsequent Events On July 7, 2021, the Company entered into an amendment
agreement with Hudson Bay in connection with the January warrants and February warrants which extended the exercise period of the warrant
exercise agreement dated June 4, 2021 to August 9, 2021. On
July 23, 2021, Vinco entered into a Securities Purchase Agreement (the “Purchase Agreement”) with BHP Capital NY Inc. (the “Purchaser”) whereby Vinco agreed to (i) issue and sell to the Purchaser up to 1,007,194 0.001 2.78 1,007,194 2.78 2,800,000 3 50,360 50,360 On
July 22, 2021 (the “Effective Date”), Vinco Ventures, Inc. (the “Company”) consummated the closing of a private
placement offering (the “Offering”) whereby pursuant to the Securities Purchase Agreement (the “Purchase Agreement”)
entered into by the Company on July 22, 2021 with one accredited investor (the “Investor”), the Company issued a Senior Secured
Convertible Note in the amount of $ 120,000,000 20,000,000 5 0.001 The
Note shall carry no interest unless and until an event of default shall occur and matures on July 22, 2022 4.00 18 Pursuant
to the Purchase Agreement, the Investor received a Warrant in an amount equal to 100 4.00 32,697,548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00,000 On
July 19, 2021, Zash, Lomotif Private Limited (“Lomotif”), the Lomotif
selling shareholders and ZVV, entered into
a Deed of Variation and Supplement (the “Deed of Variation”) whereby, among other things, Zash novated all of
its rights and obligations under the Lomotif SPA to ZVV and ZVV assumed all of Zash’s rights and obligations under the Lomotif
SPA as if ZVV had been a party to the Lomotif SPA in place of Zash. On July 23, 2021, ZVV paid as consideration $ 100 80 On
July 1, 2021, the Company issued a total of 30,000 94,800 On August 18, 2021, the Company entered into a
warrant exercise agreement (the “Agreement”) with the Investor whereby the Parties agreed that, subject to the satisfaction
(or waiver) of the conditions set forth in Sections 4 and 5 of the Agreement: (i) the Investor shall pay to the Company an amount equal
to the Exercise Price as defined in the January Warrants and February Warrants (the “Existing Warrants”) in effect as of
the date of such exercise multiplied by the Existing Warrant shares as defined in the Agreement; (ii) the Company shall issue and deliver
to the Investor the Existing Warrant shares as set forth in Section 1 of the Existing Warrants; (iii) the Company shall issue and deliver
to the Investor additional warrants to purchase an aggregate of 20,500,000 2.655 2,000,000 2.655 In addition, pursuant to the Agreement, the Parties
also agreed, among other things, that (i) upon entering into the Agreement, the exercise price of the July Warrants is reduced to $ 2.655
On
February 2, 2021, the Company issued 100,000 319,000 350,000 525,000 for the partial exercise of the warrant issued
in connection with the Greentree financing. On
January 19, 2021, the Company issued 200,000 300,000 On
February 4, 2021, the Company issued 243,483 486,966 On
March 2, 2021, the Company issued 1,505,502 3,011,004 On March 12, 2021 the Company issued
100,167
200,334
On
March 18, 2021 the Company issued 150,425 300,850 On
March 19, 2021 the Company issued 250,750 501,500 On
March 19, 2021 the Company issued 501,750 1,003,500 On
March 19, 2021 the Company issued 1,003,667 2,007,334 On
March 19, 2021 the Company issued 1,003,667 2,007,334 On
March 19, 2021 the Company issued 1,003,667 2,007,334 4,600,000
3.722
17,121,200 On July 30, 2021, the Company issued 1,007,194 2,799,999 On August 30, 2021, the Company issued 1,955,54 6,453,302 On August 31, 2021, the Company issued 200,000 505,500 On August 31, 2021, the Company issued 1,800,000 6,334,200 On September 1, 2021, Vinco Ventures, Inc. (the
“Company”) entered into a warrant exercise agreement (the “Agreement”) with Hudson Bay Master Fund Ltd (the “Investor”)
whereby the parties agreed that, subject to the satisfaction (or waiver) of the conditions set forth in Sections 4 and 5 of the Agreement:
(i) the Investor shall exercise warrants that were issued on May 24, 2021 and are currently held by the Investor for 6,900,000 0.001 20,000,000 9.00 2,000,000 9.00 At the Closing (as defined in Section 2(b) of
the Agreement), the parties executed and delivered a Registration Rights Agreement (the “Registration Rights Agreement”),
pursuant to which the Company agreed to file an initial registration statement with respect to the shares of Common Stock underlying
the September Warrants and certain other warrants and convertible notes previously issued by the Company by October 1, 2021. On September 8, 2021, the Investor entered into
a Securities Purchase Agreement (the “SPA”) with Armistice Capital Master Fund Ltd. (the “Buyer”), whereby the
Investor sold 5,000,000
3,000,000
On September 1, 2021, the Company issued 24,000
120,000
On September 2, 2021, the Company issued 6,900,000 22,080,000 On September 2, 2021, the Company issued 594,560 1,951,952 On September 3, 2021, the Company issued 1,500,000 4,800,000 On September 3, 2021, the Company issued 2,063,132 10,000,001 On
September 7, 2021, the Company issued 575,000
shares of common stock valued at $ 1,178,750
to a noteholder for conversion against a convertible note. On September 10, 2021, the Company issued 3,100,000 10,230,000 On September 12, 2021, the Company filed Articles
of Incorporation with the State of Nevada for a new wholly owned subsidiary, Cryptyde, Inc. On September 13, 2021, the Company issued 5,500,000 18,535,000 On September 14, 2021, the Company issued 5,331,250 17,060,000 On September 14, 2021, the Company issued 445,786 1,659,215 On September 15, 2021, the Company issued 1,500,000 4,866,125 On September 15, 2021, the Company issued 225,000 1,833,750 On September 20, 2021, the Company issued 7,742,672 22,067,818 On September 20, 2021, the Company issued 5,400,000 14,337,000 On September 22, 2021, the Company issued 2,000,000 5,310,000 On September 23, 2021, Brian McFadden submitted
his resignation effective immediately as the Company’s Chief Strategy Officer in order to accept the role as President of the Company’s
newly formed subsidiary, Cryptyde, Inc. The Company and Mr. McFadden shall enter into a new Employment Agreement on terms to be agreed
upon within 30 days of his acceptance of the role as President of Cryptyde, Inc.</t>
        </is>
      </c>
      <c r="C4" s="4" t="inlineStr">
        <is>
          <t>Note
19 — Subsequent Events On
January 5, 2021, the Company issued 750,000 1,125,000 On
January 5, 2021, the Company issued 150,000 225,000 On
January 10, 2021, the Company entered into a Second Amendment to Note Agreement (the “Amendment”) with Equity Trust Company
(the “Noteholder”). Under the terms of the Amendment, the Company is to issue the Noteholder 20,000 20,000 20,000 15,000 On
January 11, 2021, the Company issued 100,000 150,000 On
January 19, 2021, the Company issued 200,000 300,000 On
January 10, 2021, the Company entered into a Second Amendment to Note Agreement (the “Amendment”) with Richard O’Leary
(the “Noteholder”). Under the terms of the Amendment, the Company is to issue the Noteholder 5,000 5,000 5,000 On
January 20, 2021, we entered into an Agreement to Complete a Plan of Merger (the “Merger Agreement”) with ZASH Global Media
and Entertainment Corporation (“ZASH”) and Vinco Acquisition Corporation, a subsidiary of ours formed for the sole purpose
of the merger contemplated by the Merger Agreement (the Merger Sub”). The Merger Agreement contemplates a reverse triangular merger
of Merger Sub with and into ZASH in a transaction intended to qualify as a tax-free reorganization under Sections 368(a)(l)(A) and 368(a)(2)(E)
of the Internal Revenue Code. Under the terms of the Merger Agreement, the holders of ZASH common stock will receive shares of the Company’s
common stock (the “Merger Shares”) in exchange for all of their issued and outstanding ZASH shares of common stock. ZASH
will then become an indirect wholly owned subsidiary of the Company. The merger will represent a change of control transaction as upon
the completion of the merger, the shareholders of ZASH will own a controlling interest in the Company. The merger and the issuance of
the Merger Shares are subject to adoption and approval by the holders of a majority of the outstanding shares of the Company’s
common stock. In
connection with the merger, the certificate of incorporation of the Company will be amended and restated, and the name of the Company
will be changed to “ZASH Global Media and Entertainment Corporation.” The bylaws of the Company will also be amended and
restated to become the equivalent of the bylaws of ZASH immediately prior to the closing under the Merger Agreement (the “Closing”).
At the Closing, certain officers and directors of the Company immediately prior to the effective time of the merger will resign and the
officers and directors of ZASH immediately prior to the Closing will be appointed as officers and directors of the Company and the surviving
corporation in the merger, in each case until their respective successors are duly elected or appointed and qualified; provided, however
that the Company shall have the right to appoint two persons to serve as members of the board of directors of the Company and ZASH will
have the right to appoint three persons to serve as members of the board of directors of the Company. On
January 20, 2021, the Company issued 27,415 43,041 On
January 21, 2021, the Company issued 58,000 87,000 On
January 21, 2021, the Company issued 350,000 525,000 On
January 22, 2021, the Company issued 51,129 76,694 On
January 22, 2021, the Company issued 67,744 101,616 On
January 22, 2021, the Company issued 20,358 30,537 On
January 22, 2021, the Company issued 20,358 30,537 On
January 22, 2021, the Company issued 50,000 100,000 On
January 25, 2021 (the “Effective Date”), Vinco Ventures Inc. (the “Company”) consummated the closing of a private
placement offering (the “Offering”) whereby pursuant to the Securities Purchase Agreement (the “Purchase Agreement”)
entered into by the Company on January 21, 2021 with one accredited investor (the “Investor”), the Company issued a Senior
Convertible Note for the purchase price of $ 12,000,000 0.001 6 2.00 12% 11,000,000 Pursuant
to the Purchase Agreement, the Investor received a Warrant in an amount equal to 250% 2.00 15,000,000 Vinco
Ventures, Inc. and Subsidiaries NOTES
TO THE CONSOLIDATED FINANCIAL STATEMENTS Note
19 — Subsequent Events — (Continued)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80,000 8 1 8% On
January 29, 2021 (the “Effective Date”), the Company consummated the closing of a private placement offering of $ 3,300,000 1,500,000 5 0.001 Pursuant
to the SPA, the Investor received a Warrant in an amount equal to 100% 2.20 1,5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On
January 29, 2021, the Company issued 100,000 327,000 On
February 1, 2021, the Company issued 27,415 87,454 On
February 2, 2021, the Company issued 100,000 319,000 On
February 2, 2021, the Company issued 209 On
February 2, 2021, the Company entered into an Employment Agreement (the “Agreement”) with Christopher Ferguson (the “Executive”)
for the role of Chief Executive Officer. The Agreement is effective as of November 12, 2020 (the “Effective Date”) and has
a term of three ( 3 Renewal Term 200,000 Base Salary 120,000 15,000 Principal
Market 150,000 25,042,464 On
February 2, 2021, the Company entered into an Employment Agreement (the “Agreement”) with Brett Vroman (the “Executive”)
for the role of Chief Financial Officer. The Agreement is effective as of November 12, 2020 (the “Effective Date”) and has
a term of three ( 3 Renewal Term 200,000 Base Salary 120,000 15,000 Principal
Market 150,000 25,042,464 Vinco
Ventures, Inc. and Subsidiaries NOTES
TO THE CONSOLIDATED FINANCIAL STATEMENTS Note
19 — Subsequent Events — (Continued) On
February 2, 2021, the Company entered into an Employment Agreement (the “Agreement”) with Brian Mc Fadden (the “Executive”)
for the role of Chief Strategy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 Renewal Term 200,000 Base Salary 120,000 15,000 Principal
Market 150,000 25,042,464 On
February 2, 2021, the Company filed an Amendment to the Certificate of Designation (the “Amendment”) for the Company’s
Series B Convertible Preferred Stock (“Preferred Stock”). Under the Amendment, each
share of Preferred Stock shall entitle the holder thereof to vote on all matters voted on by the holders of Common Stock, voting together
as a single class with other shares entitled to vote at all meetings of the stockholders of the Corporation. With respect to any such
vote, each share of Preferred Stock shall entitle the holder thereof to cast the number of votes equal to the number of whole shares
of Common Stock into which such shares of Preferred Stock are then convertible (the “Conversion Shares”). Such right may
be exercised at any annual meeting or special meeting, or pursuant to any written consent of stockholders. On
February 4, 2021, the Company issued 243,483 486,966 On
February 4, 2021, the Company issued 25,000 40,750 On
February 4, 2021, the Company issued 25,000 31,250 On
February 4, 2021, the Company issued 255,000 351,900 On
February 4, 2021, the Company issued 210,000 287,700 On
February 4, 2021, the Company issued 150,000 205,500 On
February 18, 2021, the Company issued 13,705 52,764 On
February 18, 2021, the Company issued 25,000 50,000 On
February 19, 2021, the Company issued 25,000 99,750 On
February 23, 2021, the Company issued 25,000 68,500 On
February 23, 2021, the Company issued 60,000 On
February 23, 2021, the Company issued 450,000 792,000 On
February 23, 2021 10,000,000 0.001 6% 4.847 12% On
February 24, 2021, the Company entered into a Settlement Agreement and General Release of All Claims (the “Settlement Agreement”)
with Edison Nation, LLC, Pearl 33 Holdings, LLC and Christopher Ferguson (collectively, the “Settling Defendants”) and Oceanside
Traders, LLC (the “Plaintiff”). 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 Vinco
Ventures, Inc. and Subsidiaries NOTES
TO THE CONSOLIDATED FINANCIAL STATEMENTS Note
19 — Subsequent Events — (Continued) On
March 2, 2021, the Company issued 1,505,502 3,011,004 On
March 2, 2021, the Company issued 150,000 187,500 On
March 2, 2021, the Company issued 16,667 20,000 On
March 2, 2021, the Company issued 79,167 95,000 On
March 2, 2021, the Company issued 83,333 100,000 On
March 2, 2021, the Company issued 75,000 90,000 On
March 2, 2021, the Company issued 5,000 7,850 On
March 2, 2021, the Company issued 20,000 26,600 On
March 2, 2021, the Company issued 10,000 13,900 On
March 2, 2021, the Company issued 30,000 40,800 On
March 2, 2021, the Company issued 50,000 68,000 On
March 10, 2021 and March 11, 2021, the Company’s Cloud B intellectual property was auctioned via a bankruptcy sale of CBAV 1, LLC.
On March 12, 2021, the bankruptcy court approved the sale of the CBAV1, LLC Assets to the winning bidder at the auction held for a total
sum of $ 3,000,000 2,650,000 150,000 200,000 700,000 Final Closing Edison Nation On
March 12, 2021 the Company issued 100,167 200,334 On
March 18, 2021 the Company issued 150,425 300,850 On
March 19, 2021 the Company issued 250,750 501,500 On
March 19, 2021 the Company issued 501,750 1,003,500 On
March 19, 2021 the Company issued 1,003,667 2,007,334 On
March 19, 2021 the Company issued 1,003,667 2,007,334 On
March 19, 2021 the Company issued 1,003,667 2,007,334 On
March 26, 2021, the Company issued 96,000 192,000 On
March 30, 2021, the Company through its subsidiaries, Edison Nation, LLC CBAV1, LLC and Ferguson Containers (collectively, the “Obligors”),
entered into a Termination Agreement (the “Agreement”) with CSNK Working Capital Finance (D/B/A Bay View Funding)(the “Buyer”).
Under the terms of the Agreement, the Obligor shall remit payment in the amount of $ 14,135 On
March 30, 2021, the Company, Vinco Acquisition Corporation and ZASH entered into that certain First Amendment to Agreement to Complete
a Plan of Merger, which amends the Merger Agreement dated January 20, 2021 to extend the closing date of the merger to on or about May
28, 2021. On
March 31, 2021, the Company entered into three separate Consulting Agreements (the “Agreements”) with non-affiliated consultants
to provide consulting services consisting of implementation of the Company’s business plan, investor relation services, introduction
of potential investors, news distribution, markets and sales. Under the terms of the Agreements, each Consultant shall receive 50,000 50,000 On
April 5, 2021, the Company, through Safe TV Shop, LLC, entered into a Settlement Agreement and Release of Claims (the
“Settlement”). Under the terms of the Settlement, the Company is to make payment in the amount of $ 25,000 On
April 7, 2021, the Company issued 150,000 382,500 On
April 7, 2021, the Company issued 525,541 924,952 On
April 7, 2021, the Company issued 475,451 836,794 On
April 7, 2021, the Company issued 597,273 1,051,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Credit Loss [Abstract]</t>
        </is>
      </c>
    </row>
    <row r="4">
      <c r="A4" s="4" t="inlineStr">
        <is>
          <t>Accounts Receivable</t>
        </is>
      </c>
      <c r="B4" s="4" t="inlineStr">
        <is>
          <t xml:space="preserve">Note
5 — Accounts Receivable As
of December 31, 2020 and 2019, accounts receivable consisted of the following: Schedule of Accounts Receivable
December 31, December 31,
2020 2019
Accounts receivable $ 1,781,448 $ 2,185,859
Less: Allowance for doubtful
accounts (178,321 ) (77,760 )
Total accounts receivable,
net $ 1,603,127 $ 2,108,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6 — Inventory As
of December 31, 2020 and 2019, inventory consisted of the following: Schedule of Inventory
December
31, December
31,
2020 2019
Raw
materials $ 71,484 $ 49,232
Finished
goods 1,761,668 1,319,993
Reserve
for obsolescence (145,690 ) -
Total
inventory $ 1,687,462 $ 1,369,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 xml:space="preserve">Note
8 — Prepaid expenses and other current assets As
of December 31, 2020 and 2019, prepaid expenses and other current assets consisted of the following: Schedule of Prepaid Expenses and Other Current Assets
December
31, December
31,
2020 2019
Deposits
on inventory $ 678,531 $ 680,792
Deposits 54,598 11,409
Prepaid
insurance 43,063 46,848
Other 7,866 41,056
Total
prepaid expenses and other current assets $ 784,238 $ 917,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11 — Intangible assets, net As
of December 31, 2020, intangible assets consisted of the following: Schedule of Intangible Assets
Weighted Gross Net
Average Carrying Accumulated Carrying
Life Remaining Amount Amortization Amount
Finite
lived intangible assets:
Customer
relationships 15 12.8 $ 4,270,000 $ 624,223 $ 3,645,777
Developed
technology 7 5.9 7,400,000 1,330,476 6,069,524
Membership
network 7 4.7 1,740,000 580,000 1,160,000
Digital
media 7 6.9 1,552,500 29,464 1,523,036
Total
finite lived intangible assets $ 14,962,500 $ 2,564,163 $ 12,398,337
Indefinite
lived intangible assets:
Trademarks
and tradenames Indefinite $ 3,140,000 $ - $ 3,140,000
Total
indefinite lived intangible assets $ 3,140,000 $ - $ 3,140,000
Total
intangible assets $ 18,102,500 $ 2,564,163 $ 15,538,337 As
of December 31, 2019, intangible assets consisted of the following:
Weighted Gross Net
Average Carrying Accumulated Carrying
Life Remaining Amount Amortization Amount
Finite
lived intangible assets:
Customer
relationships 15 13.8 $ 4,270,000 $ 339,556 $ 3,930,444
Developed
technology 7 5.7 3,800,000 697,619 3,102,381
Membership
network 7 5.7 1,740,000 331,429 1,408,571
Non-compete
agreements 2 .7 50,000 33,333 16,667
Total
finite lived intangible assets $ 9,860,000 $ 1,401,937 $ 8,458,063
Indefinite
lived intangible assets:
Trademarks
and tradenames Indefinite $ 3,140,000 $ - $ 3,140,000
Total
indefinite lived intangible assets $ 3,140,000 $ - $ 3,140,000
Total
intangible assets $ 13,000,000 $ 1,401,937 $ 11,598,063 Amortization
expense for the years ended December 31, 2020 and 2019 was $ 1,212,226 1,089,668 The
estimated future amortization of intangibles subject to amortization at December 31, 2020 was as follows: Schedule of Estimated Future Amortization of Intangibles
For
the Years Ended December 31, Amount
2021 $ 1,657,881
2022 1,657,881
2023 1,657,881
2024 1,657,881
2025 1,446,452
Thereafter 4,320,361
Total $ 12,398,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Note
12 — Accrued expenses and other current liabilities As
of December 31, 2020 and 2019, accrued expenses and other current liabilities consisted of the following: Schedule of Accrued Expenses and Other Current Liabilities
December
31, December
31,
2020 2019
Accrued
taxes - other $ 211,421 $ 261,396
Accrued
payroll and benefits 425,130 482,719
Accrued
professional fees 443,084 201,318
Customer
deposits - 13,212
Accrued
interest 463,489 341,559
Accrued
legal contingencies 240,105 240,105
Earnout 200,000 -
Other 118,381 54,359
Total
accrued expenses and other current liabilities $ 2,101,610 $ 1,594,668 Vinco
Ventures, Inc. and Subsidiaries NOTES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Vinco
Ventures, Inc. is taxed as a corporation and pays corporate federal, state and local taxes on income allocated to it from Fergco, Edison
Nation Holdings, LLC, Edison Nation, LLC, Safe TV Shop, LLC, Everyday Edisons, LLC, Pirasta, LLC, Global Clean Solutions, LLC, TBD Safety,
LLC and Honey Badger Media, LLC based upon Vinco Ventures, Inc.’s economic interest in those entities. Edison
Nation Holdings, LLC and its subsidiaries are disregarded limited liability corporation entities for income tax purposes. Accordingly,
EN was not subject to income taxes prior to the acquisition on September 4, 2018 and the results of operations were not material therefore
the tax provision related to the United States income is only for the post-acquisition period. TBD
Safety, LLC is a disregarded limited liability corporation entity for income tax purposes. Accordingly, TBD was not subject to income
taxes prior to the acquisition on October 16, 2020 and the results of operations were not material therefore the tax provision related
to the United States income is only for the post-acquisition period. Global
Clean Solutions, LLC and Honey Badger Media, LLC are disregarded limited liability corporation entities for income tax purposes. Global
Clean Solutions, LLC and Honey Badger Media, LLC were newly formed entities in 2020 and therefore were not subject to income taxes prior
to formation. United
States and foreign components of income before income taxes were as follows: Schedule of Income Before Income Tax, Domestic and Foreign
For
the Years Ended
December 31,
2020 2019
United
States $ (6,287,903 ) $ (14,210,716 )
Foreign - -
Income
before income taxes $ (6,287,903 ) $ (14,210,716 ) Vinco
Ventures, Inc. and Subsidiaries NOTES
TO THE CONSOLIDATED FINANCIAL STATEMENTS Note
14 — Income Taxes — (Continued) The
tax effects of temporary differences that give rise to deferred tax assets or liabilities are presented below: Schedule of Deferred Tax Assets and Liabilities
For
the Years Ended
December 31,
2020 2019
Deferred
tax assets:
Stock-based
compensation $ 1,025,745 $ 987,747
Operating
lease liabilities 32,653 158,430
Net
operating loss carryforwards 3,567,490 2,324,863
Less:
valuation allowance (3,787,252 ) (2,424,196 )
Net
deferred tax assets $ 838,636 $ 1,046,844
Deferred
tax liabilities:
Right
of use assets ( 32,137 ) (153,741 )
Goodwill
and intangible assets (724,395 ) (811,000 )
Property
and equipment $ (82,103 ) $ (82,103 )
Net
deferred tax liabilities $ (838,636 ) $ (1,046,844 )
Net
deferred taxes $ - $ - As
of December 31, 2020 and 2019, the Company had $ 14,811,423 9,675,770 12,911,504 7,532,274 2,948,616 1,377,352 3,787,252 2,424,196 The
income tax provision (benefit) consists of the following: Schedule of Components of Income Tax Expense (Benefit)
For
the Years Ended
December 31,
2020 2019
Current:
Federal $ - $ -
Foreign - -
State
and local 19,197 (22,373 )
Total current $ 19,197 $ (22,373 )
Deferred:
Federal $ (1,166,562 ) $ (896,468 )
Foreign - -
State and local (196,494 ) (333,141 )
Less:
valuation allowance 1,363,056 1,229,609
Total deferred $ - $ -
Income tax provision
(benefit) $ 19,197 $ (22,373 ) Vinco
Ventures, Inc. and Subsidiaries NOTES
TO THE CONSOLIDATED FINANCIAL STATEMENTS Note
14 — Income Taxes — (Continued) A
reconciliation of the statutory federal income tax rate to the Company’s effective tax rate is as follows: Schedule of Effective Income Tax Rate Reconciliation
For
the Years Ended
December 31,
2020 2019
Tax
at federal statutory rate 21.0 % 21.0 %
Effect
of U.S. tax law change 0.0 % 0.0 %
U.S.
income subject to valuation allowance -20.9 % -14.6 %
State
and local income taxes -0.3 % 0.2 %
Foreign
income not subject to U.S. federal tax 0.0 % 0.0 %
Foreign
tax 0.0 % 0.0 %
Nondeductible
expenses - 0.1 % -6.5 %
Other 0.0 % 0.0 %
Effective
income tax rate -0.3 % 0.1 % The
statutory federal income tax rate differs from the Company’s effective tax rate due to the valuation allowance related to deferred
tax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1</t>
        </is>
      </c>
      <c r="C1" s="2" t="inlineStr">
        <is>
          <t>Dec. 31, 2020</t>
        </is>
      </c>
      <c r="D1" s="2" t="inlineStr">
        <is>
          <t>Dec. 31, 2019</t>
        </is>
      </c>
    </row>
    <row r="2">
      <c r="A2" s="4" t="inlineStr">
        <is>
          <t>Preferred stock, par value</t>
        </is>
      </c>
      <c r="B2" s="7" t="n">
        <v>0.001</v>
      </c>
      <c r="C2" s="7" t="n">
        <v>0.001</v>
      </c>
      <c r="D2" s="7" t="n">
        <v>0.001</v>
      </c>
    </row>
    <row r="3">
      <c r="A3" s="4" t="inlineStr">
        <is>
          <t>Preferred stock, shares authorized</t>
        </is>
      </c>
      <c r="B3" s="6" t="n">
        <v>30000000</v>
      </c>
      <c r="C3" s="6" t="n">
        <v>30000000</v>
      </c>
      <c r="D3" s="6" t="n">
        <v>30000000</v>
      </c>
    </row>
    <row r="4">
      <c r="A4" s="4" t="inlineStr">
        <is>
          <t>Preferred stock, shares, issued</t>
        </is>
      </c>
      <c r="C4" s="6" t="n">
        <v>764618</v>
      </c>
      <c r="D4" s="6" t="n">
        <v>0</v>
      </c>
    </row>
    <row r="5">
      <c r="A5" s="4" t="inlineStr">
        <is>
          <t>Preferred stock, shares, outstanding</t>
        </is>
      </c>
      <c r="C5" s="6" t="n">
        <v>764618</v>
      </c>
      <c r="D5" s="6" t="n">
        <v>0</v>
      </c>
    </row>
    <row r="6">
      <c r="A6" s="4" t="inlineStr">
        <is>
          <t>Common stock, par or stated value per share</t>
        </is>
      </c>
      <c r="B6" s="7" t="n">
        <v>0.001</v>
      </c>
      <c r="C6" s="7" t="n">
        <v>0.001</v>
      </c>
      <c r="D6" s="7" t="n">
        <v>0.001</v>
      </c>
    </row>
    <row r="7">
      <c r="A7" s="4" t="inlineStr">
        <is>
          <t>Common stock, shares authorized</t>
        </is>
      </c>
      <c r="B7" s="6" t="n">
        <v>250000000</v>
      </c>
      <c r="C7" s="6" t="n">
        <v>250000000</v>
      </c>
      <c r="D7" s="6" t="n">
        <v>250000000</v>
      </c>
    </row>
    <row r="8">
      <c r="A8" s="4" t="inlineStr">
        <is>
          <t>Common stock, shares, issued</t>
        </is>
      </c>
      <c r="B8" s="6" t="n">
        <v>59927241</v>
      </c>
      <c r="C8" s="6" t="n">
        <v>14471403</v>
      </c>
      <c r="D8" s="6" t="n">
        <v>8015756</v>
      </c>
    </row>
    <row r="9">
      <c r="A9" s="4" t="inlineStr">
        <is>
          <t>Common stock, shares, outstanding</t>
        </is>
      </c>
      <c r="B9" s="6" t="n">
        <v>59927241</v>
      </c>
      <c r="C9" s="6" t="n">
        <v>14471403</v>
      </c>
      <c r="D9" s="6" t="n">
        <v>8015756</v>
      </c>
    </row>
    <row r="10">
      <c r="A10" s="4" t="inlineStr">
        <is>
          <t>Series B Preferred Stock [Member]</t>
        </is>
      </c>
    </row>
    <row r="11">
      <c r="A11" s="4" t="inlineStr">
        <is>
          <t>Preferred stock, par value</t>
        </is>
      </c>
      <c r="B11" s="7" t="n">
        <v>0.001</v>
      </c>
      <c r="C11" s="7" t="n">
        <v>0.001</v>
      </c>
      <c r="D11" s="7" t="n">
        <v>0.001</v>
      </c>
    </row>
    <row r="12">
      <c r="A12" s="4" t="inlineStr">
        <is>
          <t>Preferred stock, shares authorized</t>
        </is>
      </c>
      <c r="B12" s="6" t="n">
        <v>1000000</v>
      </c>
      <c r="C12" s="6" t="n">
        <v>1000000</v>
      </c>
      <c r="D12" s="6" t="n">
        <v>1000000</v>
      </c>
    </row>
    <row r="13">
      <c r="A13" s="4" t="inlineStr">
        <is>
          <t>Preferred stock, shares, issued</t>
        </is>
      </c>
      <c r="B13" s="6" t="n">
        <v>0</v>
      </c>
      <c r="C13" s="6" t="n">
        <v>764618</v>
      </c>
      <c r="D13" s="6" t="n">
        <v>0</v>
      </c>
    </row>
    <row r="14">
      <c r="A14" s="4" t="inlineStr">
        <is>
          <t>Preferred stock, shares, outstanding</t>
        </is>
      </c>
      <c r="B14" s="6" t="n">
        <v>0</v>
      </c>
      <c r="C14" s="6" t="n">
        <v>764618</v>
      </c>
      <c r="D14" s="6" t="n">
        <v>0</v>
      </c>
    </row>
    <row r="15">
      <c r="A15" s="4" t="inlineStr">
        <is>
          <t>Convertible Notes Payable [Member]</t>
        </is>
      </c>
    </row>
    <row r="16">
      <c r="A16" s="4" t="inlineStr">
        <is>
          <t>Debt issuance costs, net</t>
        </is>
      </c>
      <c r="B16" s="5" t="n">
        <v>6666667</v>
      </c>
      <c r="C16" s="5" t="n">
        <v>13844</v>
      </c>
      <c r="D16" s="5" t="n">
        <v>0</v>
      </c>
    </row>
    <row r="17">
      <c r="A17" s="4" t="inlineStr">
        <is>
          <t>Notes Payable [Member]</t>
        </is>
      </c>
    </row>
    <row r="18">
      <c r="A18" s="4" t="inlineStr">
        <is>
          <t>Debt issuance costs, net</t>
        </is>
      </c>
      <c r="B18" s="6" t="n">
        <v>0</v>
      </c>
      <c r="C18" s="6" t="n">
        <v>34997</v>
      </c>
      <c r="D18" s="6" t="n">
        <v>212848</v>
      </c>
    </row>
    <row r="19">
      <c r="A19" s="4" t="inlineStr">
        <is>
          <t>Convertible Notes Payable Related Party [Member]</t>
        </is>
      </c>
    </row>
    <row r="20">
      <c r="A20" s="4" t="inlineStr">
        <is>
          <t>Debt issuance costs, net</t>
        </is>
      </c>
      <c r="B20" s="6" t="n">
        <v>172984</v>
      </c>
      <c r="C20" s="6" t="n">
        <v>266667</v>
      </c>
      <c r="D20" s="6" t="n">
        <v>366666</v>
      </c>
    </row>
    <row r="21">
      <c r="A21" s="4" t="inlineStr">
        <is>
          <t>Line of Credit [Member]</t>
        </is>
      </c>
    </row>
    <row r="22">
      <c r="A22" s="4" t="inlineStr">
        <is>
          <t>Debt issuance costs, net</t>
        </is>
      </c>
      <c r="B22" s="5" t="n">
        <v>0</v>
      </c>
      <c r="C22" s="5" t="n">
        <v>15573</v>
      </c>
      <c r="D22" s="5" t="n">
        <v>1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Vinco Ventures, Inc. and its wholly-owned and majority owned subsidiaries.
All intercompany balances and transactions have been
eliminated. </t>
        </is>
      </c>
      <c r="C4" s="4" t="inlineStr">
        <is>
          <t xml:space="preserve">Principles
of Consolidation The
consolidated financial statements include the accounts of Vinco Ventures,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 </t>
        </is>
      </c>
    </row>
    <row r="5">
      <c r="A5" s="4" t="inlineStr">
        <is>
          <t>Reclassifications</t>
        </is>
      </c>
      <c r="B5" s="4" t="inlineStr">
        <is>
          <t xml:space="preserve">Reclassifications Certain
amounts previously presented in the consolidated financial statements have been reclassified to conform to the current year presentation.
Such reclassifications had no effect on the previously reported net loss, Stockholders’ equity or cash flows. </t>
        </is>
      </c>
      <c r="C5" s="4" t="inlineStr">
        <is>
          <t xml:space="preserve">Reclassifications Certain
amounts previously presented in the consolidated financial statements have been reclassified to conform to the current year presentation.
Such reclassifications had no effect on the previously reported net loss, Stockholders’ equity or cash flows. </t>
        </is>
      </c>
    </row>
    <row r="6">
      <c r="A6" s="4" t="inlineStr">
        <is>
          <t>Use of Estimates</t>
        </is>
      </c>
      <c r="B6"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c r="C6"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7">
      <c r="A7" s="4" t="inlineStr">
        <is>
          <t>Discontinued Operations</t>
        </is>
      </c>
      <c r="B7" s="4" t="inlineStr">
        <is>
          <t xml:space="preserve">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t>
        </is>
      </c>
      <c r="C7"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in the consolidated financial statements. Vinco
Ventures, Inc. and Subsidiaries NOTES
TO THE CONSOLIDATED FINANCIAL STATEMENTS Note 2 — Summary of Significant Accounting
Policies — (Continue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74,756,573 The
Company has cash on deposits in several financial institutions which, at times, may be in excess of Federal Deposit Insurance Corporation
(“FDIC”) insurance limits of $ 250,000 </t>
        </is>
      </c>
      <c r="C8" s="4" t="inlineStr">
        <is>
          <t xml:space="preserve">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of $ 250,000 </t>
        </is>
      </c>
    </row>
    <row r="9">
      <c r="A9" s="4" t="inlineStr">
        <is>
          <t>Accounts Receivable</t>
        </is>
      </c>
      <c r="B9" s="4" t="inlineStr">
        <is>
          <t xml:space="preserve">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t>
        </is>
      </c>
      <c r="C9" s="4" t="inlineStr">
        <is>
          <t xml:space="preserve">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20, the largest customer represented 18% </t>
        </is>
      </c>
    </row>
    <row r="10">
      <c r="A10" s="4" t="inlineStr">
        <is>
          <t>Inventory</t>
        </is>
      </c>
      <c r="B10" s="4" t="inlineStr">
        <is>
          <t xml:space="preserve">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t>
        </is>
      </c>
      <c r="C10" s="4" t="inlineStr">
        <is>
          <t xml:space="preserve">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t>
        </is>
      </c>
    </row>
    <row r="11">
      <c r="A11" s="4" t="inlineStr">
        <is>
          <t>Short-Term Investments</t>
        </is>
      </c>
      <c r="B11" s="4" t="inlineStr">
        <is>
          <t xml:space="preserve">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t>
        </is>
      </c>
      <c r="C11" s="4" t="inlineStr">
        <is>
          <t xml:space="preserve">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t>
        </is>
      </c>
    </row>
    <row r="12">
      <c r="A12" s="4" t="inlineStr">
        <is>
          <t>Property and Equipment, Net</t>
        </is>
      </c>
      <c r="B12" s="4" t="inlineStr">
        <is>
          <t xml:space="preserve">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 </t>
        </is>
      </c>
      <c r="C12" s="4" t="inlineStr">
        <is>
          <t xml:space="preserve">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Vinco
Ventures, Inc. and Subsidiaries NOTES
TO THE CONSOLIDATED FINANCIAL STATEMENTS Note
2 — Summary of Significant Accounting Policies — (Continued)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t>
        </is>
      </c>
    </row>
    <row r="13">
      <c r="A13" s="4" t="inlineStr">
        <is>
          <t>Equity Method Investments</t>
        </is>
      </c>
      <c r="B13" s="4" t="inlineStr">
        <is>
          <t xml:space="preserve">Equity
Method Investments We
apply the equity method of accou 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 </t>
        </is>
      </c>
    </row>
    <row r="14">
      <c r="A14" s="4" t="inlineStr">
        <is>
          <t>Revenue Recognition</t>
        </is>
      </c>
      <c r="B14" s="4" t="inlineStr">
        <is>
          <t xml:space="preserve">Revenue
Recognition Generally,
the Company considers all revenues as arising from contracts with custome 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Vinco
Ventures, Inc. and Subsidiaries NOTES
TO THE CONSOLIDATED FINANCIAL STATEMENTS Note
2 — Summary of Significant Accounting Policies — (Continue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t>
        </is>
      </c>
      <c r="C14"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t>
        </is>
      </c>
    </row>
    <row r="15">
      <c r="A15" s="4" t="inlineStr">
        <is>
          <t>Disaggregation of Revenue</t>
        </is>
      </c>
      <c r="B15" s="4" t="inlineStr">
        <is>
          <t xml:space="preserve">Disaggregation
of Revenue The
Company’s primary revenue streams include the sale and/or licensing of consumer goods and packaging materials for innovative products.
The Company’s licensing business is not material and has not been separately disaggregated for segment purposes. The Company’s
disaggregated revenues for the three and six months ended June 30, 2021 and 2020 was as follows: Schedule of Disaggregation of Revenue
2021 2020 2021 2020
For
the Three Months Ended
June 30, For
the Six Months Ended
June 30,
2021 2020 2021 2020
Revenues:
Product
sales $ 2,626,689 $ 5,123,067 $ 5,114,558 $ 7,036,204
Service - - - -
Licensing 65,122 50,915 142,415 91,124
Total
revenues, net $ 2,691,811 $ 5,173,982 $ 5,256,973 $ 7,127,328 Vinco
Ventures, Inc. and Subsidiaries NOTES
TO THE CONSOLIDATED FINANCIAL STATEMENTS Note
2 — Summary of Significant Accounting Policies — (Continued) For
the three and six months ended June 30, 2021 and 2020, the following customer represented more than 10% of total net revenues: Schedule of Revenue from External Customers and Long-Lived Assets, by Geographical Areas
For
the Three Months Ended
June 30, For
the Six Months Ended
June 30,
2021 2020 2021 2020
Customer:
Customer
A 11 %
* 11 % *
Customer
B * 11 % * *
Customer C * 11 % * *
* Customer did not
represent greater than 10% of total net revenue. For
the three and six months ended June 30, 2021 and 2020, the following geographical regions represented more than 10% of
total net revenues:
For the Three Months Ended June 30, For the Six Months Ended June 30,
2021 2020 2021 2020
Region:
North America 100 % 98 % 100 % 93 %
* Region did not
represent greater than 10% of total net revenue. Vinco
Ventures, Inc. and Subsidiaries NOTES
TO THE CONSOLIDATED FINANCIAL STATEMENTS Note 2 — Summary of Significant Accounting
Policies — (Continued) </t>
        </is>
      </c>
    </row>
    <row r="16">
      <c r="A16" s="4" t="inlineStr">
        <is>
          <t>Fair Value of Financial Instruments</t>
        </is>
      </c>
      <c r="B16"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June 30, 2021 is presented
below: Schedule of Fair Value Financial Assets and Liabilities
Fair
Value Measurements as of June 30, 2021
Level
1 Level
2 Level
3
Assets:
Short-term
investments $ 895,600 $ $ -
Liabilities:
Warrant
liability - - 139,695,115
Total 895,600 - 139,695,115 The following fair value of financial assets and
liabilities and the input level used to determine the fair value at December 31, 2020 is presented below:
Fair Value Measurements
as of December 31, 2021
Level 1 Level 2 Level 3
Assets:
Short-term investments $ 1,018,000 $ $ -
Liabilities:
Warrant liability - - -
Total 1,018,000 - - The
following table presents a reconciliation of the Company’s liabilities measured at fair value on a recurring basis using significant
unobservable inputs (Level 3) for the six months ended June 30, 2021: Schedule of Reconciliation of Liabilities Measured at Fair Value
Warrant Liability (Level
3)
Balance,
December 31, 2020 $ -
Issuance
of warrants 228,575,715
Change
in fair value 773,447
Exercise
of warrants (89,654,047 )
Balance,
June 30, 2021 $ 139,695,115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t>
        </is>
      </c>
      <c r="C16"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the short-term investment held and the input level used to determine the fair value at December 31, 2020 is presented
below: Schedule of Fair Value Financial Assets and Liabilities
Level
1
U.S. equity stock $ 1,018,000 There
were no short-term investments held at December 31, 2019.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Vinco
Ventures, Inc. and Subsidiaries NOTES
TO THE CONSOLIDATED FINANCIAL STATEMENTS Note
2 — Summary of Significant Accounting Policies — (Continued) The
following changes in level 3 instruments for the year ended December 31, 2020 are presented below: Schedule of Reconciliation of Liabilities Measured at Fair Value
Contingent
Balance,
January 1, 2019 $ (520,000 )
Change
in fair value of earnout 520,000
Balance,
December 31, 2019 -
TBD
Safety, LLC’s sellers earnout (200,000 )
Balance,
December 31, 2020 $ (200,000 ) </t>
        </is>
      </c>
    </row>
    <row r="17">
      <c r="A17" s="4" t="inlineStr">
        <is>
          <t>Warrant Accounting</t>
        </is>
      </c>
      <c r="B17" s="4" t="inlineStr">
        <is>
          <t xml:space="preserve">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 </t>
        </is>
      </c>
    </row>
    <row r="18">
      <c r="A18" s="4" t="inlineStr">
        <is>
          <t>Sequencing Policy</t>
        </is>
      </c>
      <c r="B18" s="4" t="inlineStr">
        <is>
          <t xml:space="preserve">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Vinco
Ventures, Inc. and Subsidiaries NOTES
TO THE CONSOLIDATED FINANCIAL STATEMENTS Note
2 — Summary of Significant Accounting Policies — (Continued) </t>
        </is>
      </c>
    </row>
    <row r="19">
      <c r="A19" s="4" t="inlineStr">
        <is>
          <t>Foreign Currency Translation</t>
        </is>
      </c>
      <c r="B19" s="4" t="inlineStr">
        <is>
          <t xml:space="preserve">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21 and 2020 and the cumulative translation gains and losses as of June 30,
2021 and December 31, 2020 were not material. </t>
        </is>
      </c>
    </row>
    <row r="20">
      <c r="A20" s="4" t="inlineStr">
        <is>
          <t>Net Earnings or Loss per Share</t>
        </is>
      </c>
      <c r="B20" s="4" t="inlineStr">
        <is>
          <t xml:space="preserve">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June
30, June
30,
2021 2020
Selling
Agent Warrants - 160,492
Shares
reserved in exchange for the cancellation of certain non-voting membership interest in Edison Nation Holdings, LLC - 990,000
Shares reserved in exchange for the cancellation of certain non-voting membership
interest in EVNT, LLC 1,000,000 -
Placement
Agent Warrants 4,911,692 -
Options 80,000 80,000
Convertible
shares under notes payable 2,700,587 999,536
Warrants
for noteholders 45,491,829 750,000
Warrants for investors 1,500,000 -
Restricted
stock units - 270,000
Series
B Convertible Stock - -
Shares
to be issued - 46,500
Total $ 55,684,108 $ 3,296,528 Vinco
Ventures, Inc. and Subsidiaries NOTES
TO THE CONSOLIDATED FINANCIAL STATEMENTS Note
2 — Summary of Significant Accounting Policies — (Continued) </t>
        </is>
      </c>
      <c r="C20" s="4" t="inlineStr">
        <is>
          <t xml:space="preserve">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0 and 2019, the Company excluded the common stock equivalents
summarized below, which entitle the holders thereof to ultimately acquire shares of common stock, from its calculation of earnings per
share, as their effect would have been anti-dilutive. Schedule of Antidilutive Securities Excluded from Computation of Earnings Per Share
For
the Years Ended
December 31,
2020 2019
Selling
Agent Warrants 160,492 160,492
Shares
reserved in exchange for the cancellation of certain non-voting membership interest in Edison Nation Holdings, LLC - 990,000
Options 80,000 80,000
Convertible
shares under notes payable 517,073 285,632
Warrants
for noteholders 625,000 50,000
Restricted
stock units 30,000 210,000
Series
B Convertible Stock 764,618 -
Shares
to be issued 1,071,483 412,500
Total 3,248,666 2,188,624 </t>
        </is>
      </c>
    </row>
    <row r="21">
      <c r="A21" s="4" t="inlineStr">
        <is>
          <t>Subsequent Events</t>
        </is>
      </c>
      <c r="B21" s="4" t="inlineStr">
        <is>
          <t xml:space="preserve">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t>
        </is>
      </c>
      <c r="C21" s="4" t="inlineStr">
        <is>
          <t xml:space="preserve">Subsequent
Events The
Company has evaluated subsequent events through the date which the financial statements were issued. Based upon the evaluation, except
for items described in Note 18, the Company did not identify any recognized or non-recognized subsequent events that would have required
adjustment or disclosure in the financial statements. </t>
        </is>
      </c>
    </row>
    <row r="22">
      <c r="A22" s="4" t="inlineStr">
        <is>
          <t>Segment Reporting</t>
        </is>
      </c>
      <c r="B22"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Vinco
Ventures, Inc. and Subsidiaries NOTES
TO THE CONSOLIDATED FINANCIAL STATEMENTS </t>
        </is>
      </c>
      <c r="C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row r="23">
      <c r="A23" s="4" t="inlineStr">
        <is>
          <t>Long-Lived Assets</t>
        </is>
      </c>
      <c r="C23" s="4" t="inlineStr">
        <is>
          <t xml:space="preserve">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 </t>
        </is>
      </c>
    </row>
    <row r="24">
      <c r="A24" s="4" t="inlineStr">
        <is>
          <t>Goodwill and Intangible Assets</t>
        </is>
      </c>
      <c r="C24" s="4" t="inlineStr">
        <is>
          <t>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t>
        </is>
      </c>
    </row>
    <row r="25">
      <c r="A25" s="4" t="inlineStr">
        <is>
          <t>Disaggregation of Revenue</t>
        </is>
      </c>
      <c r="C25" s="4" t="inlineStr">
        <is>
          <t xml:space="preserve">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20 and 2019 was as follows: Schedule of Disaggregation of Revenue
For
the Years Ended
December 31,
2020 2019
Revenues:
Product
sales $ 15,522,649 $ 12,078,798
Licensing
revenues 258,670 444,634
Total
revenues, net $ 15,781,319 $ 12,523,432 Vinco
Ventures, Inc. and Subsidiaries NOTES
TO THE CONSOLIDATED FINANCIAL STATEMENTS Note
2 — Summary of Significant Accounting Policies — (Continued) For
the years ended December 31, 2020 and 2019, the following customers represented more than 10% of total net revenues: Schedule of Revenue from External Customers and Long-Lived Assets, by Geographical Areas
For
the years ended
2020 2019
Customer:
Customer
A - % 14 % For
the years ended December 31, 2020 and 2019, the following geographical regions represented more than 10% of total net revenues:
For
the Years Ended
2020 2019
Region:
North
America 87 % 76 %
Asia-Pacific 2 % 9 %
Europe 11 % 15 % </t>
        </is>
      </c>
    </row>
    <row r="26">
      <c r="A26" s="4" t="inlineStr">
        <is>
          <t>Cost of Revenues</t>
        </is>
      </c>
      <c r="C26" s="4" t="inlineStr">
        <is>
          <t xml:space="preserve">Cost
of Revenues Cost
of revenues includes freight charges, purchasing and receiving costs, depreciation and inspection costs. </t>
        </is>
      </c>
    </row>
    <row r="27">
      <c r="A27" s="4" t="inlineStr">
        <is>
          <t>Shipping and Handling Costs</t>
        </is>
      </c>
      <c r="C27" s="4" t="inlineStr">
        <is>
          <t xml:space="preserve">Shipping
and Handling Costs Shipping
and handling costs include inbound freight costs and the cost to ship product to the customer and are included in cost of sales. </t>
        </is>
      </c>
    </row>
    <row r="28">
      <c r="A28" s="4" t="inlineStr">
        <is>
          <t>Income Taxes</t>
        </is>
      </c>
      <c r="C28" s="4" t="inlineStr">
        <is>
          <t>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t>
        </is>
      </c>
    </row>
    <row r="29">
      <c r="A29" s="4" t="inlineStr">
        <is>
          <t>Deferred Financing Costs</t>
        </is>
      </c>
      <c r="C29" s="4" t="inlineStr">
        <is>
          <t>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t>
        </is>
      </c>
    </row>
    <row r="30">
      <c r="A30" s="4" t="inlineStr">
        <is>
          <t>Recent Accounting Pronouncements</t>
        </is>
      </c>
      <c r="C30" s="4" t="inlineStr">
        <is>
          <t xml:space="preserve">Recent
Accounting Pronounc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The Company recognized an impairment charge of $ 4,443,000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The Company adopted this accounting guidance in the first quarter
of 2019 with no impact on our financial statements. Vinco
Ventures, Inc. and Subsidiaries NOTES
TO THE CONSOLIDATED FINANCIAL STATEMENTS Note
2 — Summary of Significant Accounting Policies — (Continued)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the adoption
of this standard did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adoption of this accounting guidance did not have a impact
on its consolidated financial statements and relate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Disaggregation of Revenue</t>
        </is>
      </c>
      <c r="B4" s="4" t="inlineStr">
        <is>
          <t xml:space="preserve">Schedule of Disaggregation of Revenue
2021 2020 2021 2020
For
the Three Months Ended
June 30, For
the Six Months Ended
June 30,
2021 2020 2021 2020
Revenues:
Product
sales $ 2,626,689 $ 5,123,067 $ 5,114,558 $ 7,036,204
Service - - - -
Licensing 65,122 50,915 142,415 91,124
Total
revenues, net $ 2,691,811 $ 5,173,982 $ 5,256,973 $ 7,127,328 </t>
        </is>
      </c>
      <c r="C4" s="4" t="inlineStr">
        <is>
          <t xml:space="preserve">Schedule of Disaggregation of Revenue
For
the Years Ended
December 31,
2020 2019
Revenues:
Product
sales $ 15,522,649 $ 12,078,798
Licensing
revenues 258,670 444,634
Total
revenues, net $ 15,781,319 $ 12,523,432 </t>
        </is>
      </c>
    </row>
    <row r="5">
      <c r="A5" s="4" t="inlineStr">
        <is>
          <t>Schedule of Revenue from External Customers and Long-Lived Assets, by Geographical Areas</t>
        </is>
      </c>
      <c r="B5" s="4" t="inlineStr">
        <is>
          <t>For
the three and six months ended June 30, 2021 and 2020, the following customer represented more than 10% of total net revenues: Schedule of Revenue from External Customers and Long-Lived Assets, by Geographical Areas
For
the Three Months Ended
June 30, For
the Six Months Ended
June 30,
2021 2020 2021 2020
Customer:
Customer
A 11 %
* 11 % *
Customer
B * 11 % * *
Customer C * 11 % * *
* Customer did not
represent greater than 10% of total net revenue. For
the three and six months ended June 30, 2021 and 2020, the following geographical regions represented more than 10% of
total net revenues:
For the Three Months Ended June 30, For the Six Months Ended June 30,
2021 2020 2021 2020
Region:
North America 100 % 98 % 100 % 93 %
* Region did not
represent greater than 10% of total net revenue.</t>
        </is>
      </c>
      <c r="C5" s="4" t="inlineStr">
        <is>
          <t>For
the years ended December 31, 2020 and 2019, the following customers represented more than 10% of total net revenues: Schedule of Revenue from External Customers and Long-Lived Assets, by Geographical Areas
For
the years ended
2020 2019
Customer:
Customer
A - % 14 % For
the years ended December 31, 2020 and 2019, the following geographical regions represented more than 10% of total net revenues:
For
the Years Ended
2020 2019
Region:
North
America 87 % 76 %
Asia-Pacific 2 % 9 %
Europe 11 % 15 %</t>
        </is>
      </c>
    </row>
    <row r="6">
      <c r="A6" s="4" t="inlineStr">
        <is>
          <t>Schedule of Fair Value Financial Assets and Liabilities</t>
        </is>
      </c>
      <c r="B6" s="4" t="inlineStr">
        <is>
          <t xml:space="preserve">The
following fair value of financial assets and liabilities and the input level used to determine the fair value at June 30, 2021 is presented
below: Schedule of Fair Value Financial Assets and Liabilities
Fair
Value Measurements as of June 30, 2021
Level
1 Level
2 Level
3
Assets:
Short-term
investments $ 895,600 $ $ -
Liabilities:
Warrant
liability - - 139,695,115
Total 895,600 - 139,695,115 The following fair value of financial assets and
liabilities and the input level used to determine the fair value at December 31, 2020 is presented below:
Fair Value Measurements
as of December 31, 2021
Level 1 Level 2 Level 3
Assets:
Short-term investments $ 1,018,000 $ $ -
Liabilities:
Warrant liability - - -
Total 1,018,000 - - </t>
        </is>
      </c>
      <c r="C6" s="4" t="inlineStr">
        <is>
          <t xml:space="preserve">The
following fair value of the short-term investment held and the input level used to determine the fair value at December 31, 2020 is presented
below: Schedule of Fair Value Financial Assets and Liabilities
Level
1
U.S. equity stock $ 1,018,000 </t>
        </is>
      </c>
    </row>
    <row r="7">
      <c r="A7" s="4" t="inlineStr">
        <is>
          <t>Schedule of Reconciliation of Liabilities Measured at Fair Value</t>
        </is>
      </c>
      <c r="B7" s="4" t="inlineStr">
        <is>
          <t xml:space="preserve">The
following table presents a reconciliation of the Company’s liabilities measured at fair value on a recurring basis using significant
unobservable inputs (Level 3) for the six months ended June 30, 2021: Schedule of Reconciliation of Liabilities Measured at Fair Value
Warrant Liability (Level
3)
Balance,
December 31, 2020 $ -
Issuance
of warrants 228,575,715
Change
in fair value 773,447
Exercise
of warrants (89,654,047 )
Balance,
June 30, 2021 $ 139,695,115 </t>
        </is>
      </c>
      <c r="C7" s="4" t="inlineStr">
        <is>
          <t>The
following changes in level 3 instruments for the year ended December 31, 2020 are presented below: Schedule of Reconciliation of Liabilities Measured at Fair Value
Contingent
Balance,
January 1, 2019 $ (520,000 )
Change
in fair value of earnout 520,000
Balance,
December 31, 2019 -
TBD
Safety, LLC’s sellers earnout (200,000 )
Balance,
December 31, 2020 $ (200,000 )</t>
        </is>
      </c>
    </row>
    <row r="8">
      <c r="A8" s="4" t="inlineStr">
        <is>
          <t>Schedule of Antidilutive Securities Excluded from Computation of Earnings Per Share</t>
        </is>
      </c>
      <c r="B8" s="4" t="inlineStr">
        <is>
          <t xml:space="preserve">As
of June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June
30, June
30,
2021 2020
Selling
Agent Warrants - 160,492
Shares
reserved in exchange for the cancellation of certain non-voting membership interest in Edison Nation Holdings, LLC - 990,000
Shares reserved in exchange for the cancellation of certain non-voting membership
interest in EVNT, LLC 1,000,000 -
Placement
Agent Warrants 4,911,692 -
Options 80,000 80,000
Convertible
shares under notes payable 2,700,587 999,536
Warrants
for noteholders 45,491,829 750,000
Warrants for investors 1,500,000 -
Restricted
stock units - 270,000
Series
B Convertible Stock - -
Shares
to be issued - 46,500
Total $ 55,684,108 $ 3,296,528 </t>
        </is>
      </c>
      <c r="C8" s="4" t="inlineStr">
        <is>
          <t xml:space="preserve">Schedule of Antidilutive Securities Excluded from Computation of Earnings Per Share
For
the Years Ended
December 31,
2020 2019
Selling
Agent Warrants 160,492 160,492
Shares
reserved in exchange for the cancellation of certain non-voting membership interest in Edison Nation Holdings, LLC - 990,000
Options 80,000 80,000
Convertible
shares under notes payable 517,073 285,632
Warrants
for noteholders 625,000 50,000
Restricted
stock units 30,000 210,000
Series
B Convertible Stock 764,618 -
Shares
to be issued 1,071,483 412,500
Total 3,248,666 2,188,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nd Divestitures (Tables)</t>
        </is>
      </c>
      <c r="B1" s="2" t="inlineStr">
        <is>
          <t>6 Months Ended</t>
        </is>
      </c>
      <c r="C1" s="2" t="inlineStr">
        <is>
          <t>12 Months Ended</t>
        </is>
      </c>
    </row>
    <row r="2">
      <c r="B2" s="2" t="inlineStr">
        <is>
          <t>Jun. 30, 2021</t>
        </is>
      </c>
      <c r="C2" s="2" t="inlineStr">
        <is>
          <t>Dec. 31, 2020</t>
        </is>
      </c>
    </row>
    <row r="3">
      <c r="A3" s="3" t="inlineStr">
        <is>
          <t>Business Acquisition [Line Items]</t>
        </is>
      </c>
    </row>
    <row r="4">
      <c r="A4" s="4" t="inlineStr">
        <is>
          <t>Schedule of Business Combination of Assets and Liabilities</t>
        </is>
      </c>
      <c r="B4" s="4" t="inlineStr">
        <is>
          <t xml:space="preserve">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t>
        </is>
      </c>
      <c r="C4" s="4" t="inlineStr">
        <is>
          <t xml:space="preserve">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t>
        </is>
      </c>
    </row>
    <row r="5">
      <c r="A5" s="4" t="inlineStr">
        <is>
          <t>Schedule of Pro Forma Information</t>
        </is>
      </c>
      <c r="C5" s="4" t="inlineStr">
        <is>
          <t>The
following represents the unaudited pro forma consolidated income statement as if the acquisitions had been included in the consolidated
results of the Company for the entire years ending December 31, 2020: Schedule of Pro Forma Information
Year
Ended December 31, 2020 Year
Ended December 31, 2019
Revenues, net $ 16,801,734 $ 13,197,684
Cost of revenues 11,994,549 8,095,723
Gross
profit 4,807,185 5,101,961
Operating expenses:
Selling, general and administrative 12,589,513 14,900,658
Impairment - 4,443,000
Change
in fair value of earnout - (520,000 )
Operating loss (7,782,328 ) (13,721,697 )
Other income (expense):
Other
income (expense) 1,615,016 (1,189,966 )
Loss
before income taxes (6,167,312 ) (14,911,663 )
Income tax expense (benefit) 19,197 (22,373 )
Net
loss from continuing operations $ (6,186,509 ) $ (14,889,290 )</t>
        </is>
      </c>
    </row>
    <row r="6">
      <c r="A6" s="4" t="inlineStr">
        <is>
          <t>UberMom[Member]</t>
        </is>
      </c>
    </row>
    <row r="7">
      <c r="A7" s="3" t="inlineStr">
        <is>
          <t>Business Acquisition [Line Items]</t>
        </is>
      </c>
    </row>
    <row r="8">
      <c r="A8" s="4" t="inlineStr">
        <is>
          <t>Summary of Preliminary Purchase Price Allocation of Fair Values of the Assets Acquired and Liabilities Assumed</t>
        </is>
      </c>
      <c r="C8" s="4" t="inlineStr">
        <is>
          <t xml:space="preserve">The
following table summarizes the preliminary purchase price allocation of fair values of the assets acquired and liabilities assumed during
2019 at the date of acquisition: Summary of Preliminary Purchase Price Allocation of Fair Values of the Assets Acquired and Liabilities Assumed
Uber
Mom
Cash and cash equivalents
Accounts receivable
Inventory $ 52,352
Other current assets
Goodwill 98,613
Intangible assets
Total
assets acquired $ 150,965 </t>
        </is>
      </c>
    </row>
    <row r="9">
      <c r="A9" s="4" t="inlineStr">
        <is>
          <t>Summary of the Aggregate Purchase Price Consideration Paid</t>
        </is>
      </c>
      <c r="C9" s="4" t="inlineStr">
        <is>
          <t xml:space="preserve">The
following table summarizes the aggregate purchase price consideration paid for acquisitions during 2019: Summary of the Aggregate Purchase Price Consideration Paid
Uber
Mom
Cash
paid $ 52,352
Fair
value of issued common shares 98,613
Purchase
consideration $ 150,965 </t>
        </is>
      </c>
    </row>
    <row r="10">
      <c r="A10" s="4" t="inlineStr">
        <is>
          <t>TBD Safety, LLC [Member]</t>
        </is>
      </c>
    </row>
    <row r="11">
      <c r="A11" s="3" t="inlineStr">
        <is>
          <t>Business Acquisition [Line Items]</t>
        </is>
      </c>
    </row>
    <row r="12">
      <c r="A12" s="4" t="inlineStr">
        <is>
          <t>Summary of Preliminary Purchase Price Allocation of Fair Values of the Assets Acquired and Liabilities Assumed</t>
        </is>
      </c>
      <c r="C12" s="4" t="inlineStr">
        <is>
          <t xml:space="preserve">The
following table summarizes the purchase price allocation of fair values of the assets acquired and liabilities assumed during 2020 at
the date of acquisition: Summary of Preliminary Purchase Price Allocation of Fair Values of the Assets Acquired and Liabilities Assumed
TBD
Safety, LLC
Cash and cash equivalents $ 180,489
Accounts receivable 20,217
Inventory 492,793
Other current assets 346,095
Goodwill 591,729
Intangible assets 3,600,000
Total assets acquired $ 5,231,323
Notes payable 62,500
Current liabilities 573
Total liabilities assumed 63,073
Total net assets acquired 5,168,250 </t>
        </is>
      </c>
    </row>
    <row r="13">
      <c r="A13" s="4" t="inlineStr">
        <is>
          <t>Summary of the Aggregate Purchase Price Consideration Paid</t>
        </is>
      </c>
      <c r="C13" s="4" t="inlineStr">
        <is>
          <t xml:space="preserve">The
following table summarizes the aggregate purchase price consideration paid for acquisitions during 2020: Summary of the Aggregate Purchase Price Consideration Paid
TBD
Safety, LLC
Fair value of issued common shares $ 4,203,632
Fair value of issued preferred shares 764,618
Fair value of contingent consideration 200,000
Purchase consideration $ 5,168,250 </t>
        </is>
      </c>
    </row>
    <row r="14">
      <c r="A14" s="4" t="inlineStr">
        <is>
          <t>B T L [Member]</t>
        </is>
      </c>
    </row>
    <row r="15">
      <c r="A15" s="3" t="inlineStr">
        <is>
          <t>Business Acquisition [Line Items]</t>
        </is>
      </c>
    </row>
    <row r="16">
      <c r="A16" s="4" t="inlineStr">
        <is>
          <t>Schedule of Loss on Income Operations of Discontinued Operations</t>
        </is>
      </c>
      <c r="B16" s="4" t="inlineStr">
        <is>
          <t xml:space="preserve">The
table below shows the assets that the Company transferred to BTL and the components of the loss on discontinued operations: Schedule
of Loss on Income Operations of Discontinued Operations
June 30, 2021
Cash received from buyer 2,529,565
Accounts receivable (293,005 )
Inventory (665,522 )
Prepaid expenses (160,666 )
Intangible assets (5,540,952 )
Loss on divestiture 4,130,580
Operating loss of discontinued operations 178,200
Bankruptcy costs 650,000
Loss on discontinued operations 4,958,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the carrying values of the assets and liabilities of entities that are VIEs and consolidated by the Company
at June 30, 2021: Schedule of Variable Interest Entities
June 30, 2021 December 31, 2020
Assets
Current assets:
Cash and cash equivalents $ 3,845 $ 10,481
Accounts receivable, net - 94,195
Inventory - 240,158
Prepaid expenses and other current assets - -
Total current assets 3,845 344,834
Property and equipment, net - -
Total assets $ 3,845 $ 344,834
Liabilities and stockholders’ equity
Current liabilities:
Accounts payable $ 29,164 $ 217,558
Accrued expenses and other current liabilities 43,473 113,576
Line of credit, net of debt issuance costs of $ 0 15,573 1,133,652 1,133,652
Notes payable, current - 150,000
Due to related party 315,666 315,666
Total current liabilities 1,521,955 1,930,452 The
following table presents the operations of entities that are VIEs and consolidated by the Company at June 30, 2021:
2021 2020 2021 2020
For the Three Months Ended June 30,
For the Six Months Ended June 30,
2021 2020 2021 2020
Revenues, net $ 92,945 $ 1,051,945 $ 307,339 $ 1,274,477
Cost of revenues 9,530 789,000 93,685 994,923
Gross profit 83,415 262,945 213,654 279,554
Operating expenses:
Selling, general and administrative 4,320 136,648 104,741 203,562
Operating income 79,095 126,297 108,913 75,992
Other (expense) income:
Interest expense (34,010 ) (21,331 ) (7,760 ) (56,956 )
Total other (expense) income (34,010 ) (21,331 ) (7,760 ) (56,956 )
Loss before income taxes 45,085 104,966 101,153 19,036
Income tax expense - - - -
Net income $ 45,085 $ 104,966 $ 101,153 $ 19,036 </t>
        </is>
      </c>
      <c r="C4" s="4" t="inlineStr">
        <is>
          <t>The
following table presents the carrying values of the assets and liabilities of entities that are VIEs and consolidated by the Company
at December 31, 2020: Schedule of Variable Interest Entities
For
the Twelve Months Ended
December 31,
2020 2019
Assets
Current
assets:
Cash
and cash equivalents $ 10,481 $ 6,234
Accounts
receivable, net 94,195 21,697
Inventory 240,158 51,090
Prepaid
expenses and other current assets - 379,561
Total
current assets 344,834 458,582
Property
and equipment, net - 32,661
Total
assets $ 344,834 $ 491,243
Liabilities
and stockholders’ equity
Current
liabilities:
Accounts
payable $ 217,558 $ 337,648
Accrued
expenses and other current liabilities 113,576 -
Line
of credit 1,133,652 -
Notes
payable, current 150,000 -
Due
to related party 315,666 315,666
Total
current liabilities 1,930,452 653,314 The
following table presents the operations of entities that are VIEs and consolidated by the Company at December 31, 2020:
For
the Twelve Months Ended
December 31,
2020 2019
Revenues,
net $ 1,571,017 $ 352,523
Cost
of revenues 2,092,167 204,943
Gross
profit (521,150 ) 147,580
Operating
expenses:
Selling,
general and administrative 413,217 450,693
Operating
income (934,367 ) (303,113 )
Other
(expense) income:
Interest
expense (174,396 ) -
Total
other (expense) income (174,396 ) -
Loss
before income taxes (47,578 ) (303,113 )
Income
tax expense - -
Net
(loss) income $ (1,108,763 ) $ (303,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ort-Term Investments (Tables)</t>
        </is>
      </c>
      <c r="B1" s="2" t="inlineStr">
        <is>
          <t>6 Months Ended</t>
        </is>
      </c>
      <c r="C1" s="2" t="inlineStr">
        <is>
          <t>12 Months Ended</t>
        </is>
      </c>
    </row>
    <row r="2">
      <c r="B2" s="2" t="inlineStr">
        <is>
          <t>Jun. 30, 2021</t>
        </is>
      </c>
      <c r="C2" s="2" t="inlineStr">
        <is>
          <t>Dec. 31, 2020</t>
        </is>
      </c>
    </row>
    <row r="3">
      <c r="A3" s="3" t="inlineStr">
        <is>
          <t>Investments, All Other Investments [Abstract]</t>
        </is>
      </c>
    </row>
    <row r="4">
      <c r="A4" s="4" t="inlineStr">
        <is>
          <t>Schedule of Short-Term Investments</t>
        </is>
      </c>
      <c r="B4" s="4" t="inlineStr">
        <is>
          <t>As
of June 30, 2021 and December 31, 2020, short-term investments consisted of the following: Schedule of Short-Term Investments
June
30, December
31,
2021 2020
Jupiter
Wellness, Inc. (JUPW) (i) $ 1,040,000 $ 1,040,000
Unrealized
losses (144,400 ) (22,000 )
Total
short-term investments $ 895,6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4.48</t>
        </is>
      </c>
      <c r="C4" s="4" t="inlineStr">
        <is>
          <t xml:space="preserve">As
of December 31, 2020 and 2019, short-term investments consisted of the following: Schedule of Short-Term Investments
December 31, December 31,
2020 2019
Jupiter Wellness, Inc. (JUPW) $ 1,040,000 $ -
Unrealized losses (22,000 ) -
Total short-term investments $ 1,018,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As
of June 30, 2021 and December 31, 2020, property and equipment consisted of the following: Schedule of Property and Equipment
June
30, December
31,
2021 2020
Land $ 79,100 $ 79,100
Buildings
– rental property 463,635 463,635
Building
improvements 800,225 800,225
Equipment
and machinery 4,144,145 4,122,917
Furniture
and fixtures 368,137 368,137
Computer
software 55,500 -
Molds 79,300 79,300
Vehicles 533,866 521,962
Property,
Plant and Equipment, Gross 6,523,908 6,435,276
Less:
accumulated depreciation (5,490,098 ) (5,424,475 )
Total
property and equipment, net $ 1,033,810 $ 1,010,801 </t>
        </is>
      </c>
      <c r="C4" s="4" t="inlineStr">
        <is>
          <t xml:space="preserve">As
of December 31, 2020 and 2019, property and equipment consisted of the following: Schedule of Property and Equipment
December
31, December
31,
2020 2019
Land $ 79,100 $ 79,100
Buildings – rental property 463,635 445,635
Building improvements 800,225 766,859
Equipment and machinery 4,122,917 3,917,080
Furniture and fixtures 368,137 387,836
Computer software - 23,518
Molds 79,300 4,651,889
Vehicles 521,962 521,962
6,435,276 10,793,879
Less: accumulated depreciation (5,424,475 ) (9,861,911 )
Total property and equipment,
net $ 1,010,801 $ 931,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6 Months Ended</t>
        </is>
      </c>
    </row>
    <row r="2">
      <c r="B2" s="2" t="inlineStr">
        <is>
          <t>Jun. 30, 2021</t>
        </is>
      </c>
    </row>
    <row r="3">
      <c r="A3" s="3" t="inlineStr">
        <is>
          <t>Loan Receivable</t>
        </is>
      </c>
    </row>
    <row r="4">
      <c r="A4" s="4" t="inlineStr">
        <is>
          <t>Schedule of Loan Receivable</t>
        </is>
      </c>
      <c r="B4" s="4" t="inlineStr">
        <is>
          <t>As
of June 30, 2021 and December 31, 2020, loan receivable consisted of the following: Schedule of Loan Receivable
June
30, December
31,
2021 2020
Loan
to Zash Global Media and Entertainment Corporation (i) $ 5,000,000 $ -
(i) On
February 18, 2021, the Company loaned $ 5,000,000 3 August 17,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 xml:space="preserve">As
of June 30, 2021 and December 31, 2020, the carrying amount of equity method investments consisted of the following: Schedule of Equity Method Investments
June
30, December
31,
2021 2020
Investment
in ZVV Media Partners, LLC (i) $ 12,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Debt</t>
        </is>
      </c>
      <c r="B4" s="4" t="inlineStr">
        <is>
          <t xml:space="preserve">As
of June 30, 2021 and December 31, 2020, debt consisted of the following: Schedule of Debt
June
30, December
31,
2021 2020
Line
of credit:
Lines
of credit $ 1,133,652 $ 1,133,652
Receivable
financing - 367,301
Total
lines of credit 1,133,652 1,500,953
Senior
convertible notes payable:
Senior
convertible notes payable– related parties 422,272 1,428,161
Convertible
notes payable 10,000,000 591,104
Debt
issuance costs (6,821,756 ) (280,511 )
Total
long-term senior convertible notes payable 3,600,516 1,738,754
Less:
current portion of long-term notes payable (3,333,333 ) (577,260 )
Noncurrent
portion of long-term convertible notes payable 267,183 1,161,494
Notes
payable:
Notes
payable 35,151 1,932,088
Debt
issuance costs - (34,997 )
Total
long-term debt 35,151 1,897,091
Less:
current portion of long-term debt (15,185 ) (1,301,212 )
Noncurrent
portion of long-term debt 19,966 595,879
Notes
payable – related parties:
Notes
payable 876,500 2,827,512
Debt
issuance costs - (33,833 )
Total
notes payable – related parties: 876,500 2,793,679
Less:
current portion of long-term debt – related parties (876,500 ) (1,389,922 )
Noncurrent
portion of long-term debt – related parties $ - $ 1,403,757 </t>
        </is>
      </c>
      <c r="C4" s="4" t="inlineStr">
        <is>
          <t xml:space="preserve">As
of December 31, 2020 and December 31, 2019, debt consisted of the following: Schedule of Debt
December
31, December
31,
2020 2019
Line
of credit:
Asset
backed line of credit $ 1,133,652 $ 472,567
Receivables
financing 367,301 -
Debt
issuance costs - (15,573 )
Total
line of credit 1,500,953 456,995
Senior
convertible notes payable:
Senior
convertible notes payable 1,428,161 1,428,161
Convertible
notes payable 591,104 -
Debt
issuance costs (280,511 ) (366,666 )
Total
long-term senior convertible notes payable 1,738,754 1,061,495
Less:
current portion of long-term notes payable (577,260 ) -
Noncurrent
portion of long-term convertible notes payable 1,161,494 1,061,495
Notes
payable:
Notes
payable 1,932,088 1,621,015
Debt
issuance costs (34,997 ) (212,848 )
Total
long-term debt 1,897,091 1,408,167
Less:
current portion of long-term debt (1,301,212 ) (1,365,675 )
Noncurrent
portion of long-term debt 595,879 42,492
Notes
payable – related parties:
Notes
payable 2,827,512 3,282,021
Debt
issuance costs (33,833 ) (1,686,352 )
Total
notes payable – related parties: 2,793,679 1,595,669
Less:
current portion of long-term debt – related parties (1,389,922 ) -
Noncurrent
portion of long-term debt – related parties $ 1,403,757 $ 1,595,669 </t>
        </is>
      </c>
    </row>
    <row r="5">
      <c r="A5" s="4" t="inlineStr">
        <is>
          <t>Schedule of Maturities of Long-term Debt</t>
        </is>
      </c>
      <c r="B5" s="4" t="inlineStr">
        <is>
          <t xml:space="preserve">The
scheduled maturities of the debt for the next five years as of June 30, 2021, are as follows: Schedule of Maturities of Long-term Debt
For
the Years Ended December 31, Amount
2021
(excluding the six months ended June 30, 2021) 2,017,659
2022 10,015,530
2023 434,386
2024 -
2025 -
Thereafter -
Long-term Debt, Gross 12,467,575
Less:
debt discount (6,821,756 )
Long-term Debt $ 5,645,819 </t>
        </is>
      </c>
      <c r="C5" s="4" t="inlineStr">
        <is>
          <t xml:space="preserve">The
scheduled maturities of the debt for the next five years as of December 31, 2020, are as follows: Schedule of Maturities of Long-term Debt
For
the Years Ended December 31, Amount
2021 $ 4,852,023
2022 1,987,520
2023 1,440,275
2024 -
2025 -
Thereafter -
$ 8,279,818
Less:
debt discount (349,341 )
Long-term Debt $ 7,930,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 Liability (Tables)</t>
        </is>
      </c>
      <c r="B1" s="2" t="inlineStr">
        <is>
          <t>6 Months Ended</t>
        </is>
      </c>
    </row>
    <row r="2">
      <c r="B2" s="2" t="inlineStr">
        <is>
          <t>Jun. 30, 2021</t>
        </is>
      </c>
    </row>
    <row r="3">
      <c r="A3" s="3" t="inlineStr">
        <is>
          <t>Warrant Liability</t>
        </is>
      </c>
    </row>
    <row r="4">
      <c r="A4" s="4" t="inlineStr">
        <is>
          <t>Schedule of Warrants Issued to Purchase Common Stock</t>
        </is>
      </c>
      <c r="B4" s="4" t="inlineStr">
        <is>
          <t xml:space="preserve">For
the six months ended June 30, 2021, the Company issued warrants to purchase shares of the Company’s common stock related
to multiple private placements. The warrants are as follows: Schedule of Warrants Issued to Purchase Common Stock
Warrant Shares
Exercise Price
Hudson Bay Warrant; January 25, 2021 15,000,000 $ 2.000
Palladium Capital Warrant; January 25, 2021 480,000 $ 2.000
BHP Capital NY Warrant; January 28, 2021 1,500,000 $ 2.200
Hudson Bay Warrant; February 23, 2021 18,568,188 $ 3.722
Palladium Capital Warrant; February 23, 2021 1,650,346 $ 3.722
Hudson Bay Warrant; May 24, 2021 13,070,000 $ 3.200
Palladium Capital Warrant; May 24, 2021 1,200,000 $ 3.200
BHP Capital Warrant; June 4, 2021 1,500,000 $ 3.200
Hudson Bay Warrant; June 4, 2021 27,821,829 $ 3.300
Palladium Capital Warrant; June 4, 2021 2,071,346 $ 3.300 </t>
        </is>
      </c>
    </row>
    <row r="5">
      <c r="A5" s="4" t="inlineStr">
        <is>
          <t>Schedule of Warrant Assumptions</t>
        </is>
      </c>
      <c r="B5" s="4" t="inlineStr">
        <is>
          <t xml:space="preserve">The
warrants were valued using the Black-Scholes pricing model to calculate the grant-date fair value upon issuance of the warrants
with the following assumptions: Schedule of Warrant Assumptions
Dividend Yield Expected Volatility Risk-free Interest Rate
Expected Life
Hudson Bay Warrant; January 25, 2021 0.00 % 109.95 % 0.13 % 2.5
Palladium Capital Warrant; January 25, 2021 0.00 % 109.95 % 0.13 % 2.5
BHP Capital NY Warrant; January 28, 2021 0.00 % 110.00 % 0.12 % 2.5
Hudson Bay Warrant; February 23, 2021 0.00 % 110.94 % 0.11 % 2.5
Palladium Capital Warrant; February 23, 2021 0.00 % 110.94 % 0.11 % 2.5
Hudson Bay Warrant; May 24, 2021 0.00 % 115.38 % 0.14 % 2.5
Palladium Capital Warrant; May 24, 2021 0.00 % 115.38 % 0.14 % 2.5
BHP Capital Warrant; June 4, 2021 0.00 % 117.11 % 0.16 % 2.5
Hudson Bay Warrant; June 4, 2021 0.00 % 117.14 % 0.16 % 2.5
Palladium Capital Warrant; June 4, 2021 0.00 % 117.14 % 0.16 % The
warrants were valued using the Black-Scholes pricing model to calculate the June 30, 2021 fair value of the warrants with the following
assumptions:
Dividend Yield Expected Volatility Risk-free Interest Rate
Expected Life
Hudson Bay Warrant; January 25, 2021 0.00 % 118.33 % 0.25 % 2.5
Palladium Capital Warrant; January 25, 2021 0.00 % 118.33 % 0.25 % 2.5
BHP Capital NY Warrant; January 28, 2021 0.00 % 118.33 % 0.25 % 2.5
Hudson Bay Warrant; February 23, 2021 0.00 % 118.33 % 0.25 % 2.5
Palladium Capital Warrant; February 23, 2021 0.00 % 118.33 % 0.25 % 2.5
Hudson Bay Warrant; May 24, 2021 0.00 % 118.33 % 0.25 % 2.5
Palladium Capital Warrant; May 24, 2021 0.00 % 118.33 % 0.25 % 2.5
BHP Capital Warrant; June 4, 2021 0.00 % 118.33 % 0.25 % 2.5
Hudson Bay Warrant; June 4, 2021 0.00 % 118.33 % 0.25 % 2.5
Palladium Capital Warrant; June 4, 2021 0.00 % 118.33 % 0.25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 net</t>
        </is>
      </c>
      <c r="B4" s="5" t="n">
        <v>2691811</v>
      </c>
      <c r="C4" s="5" t="n">
        <v>5173982</v>
      </c>
      <c r="D4" s="5" t="n">
        <v>5256973</v>
      </c>
      <c r="E4" s="5" t="n">
        <v>7127328</v>
      </c>
      <c r="F4" s="5" t="n">
        <v>15781319</v>
      </c>
      <c r="G4" s="5" t="n">
        <v>12523432</v>
      </c>
    </row>
    <row r="5">
      <c r="A5" s="4" t="inlineStr">
        <is>
          <t>Cost of revenues</t>
        </is>
      </c>
      <c r="B5" s="6" t="n">
        <v>1721189</v>
      </c>
      <c r="C5" s="6" t="n">
        <v>4004936</v>
      </c>
      <c r="D5" s="6" t="n">
        <v>3374570</v>
      </c>
      <c r="E5" s="6" t="n">
        <v>5368655</v>
      </c>
      <c r="F5" s="6" t="n">
        <v>11403474</v>
      </c>
      <c r="G5" s="6" t="n">
        <v>7523669</v>
      </c>
    </row>
    <row r="6">
      <c r="A6" s="4" t="inlineStr">
        <is>
          <t>Gross profit</t>
        </is>
      </c>
      <c r="B6" s="6" t="n">
        <v>970622</v>
      </c>
      <c r="C6" s="6" t="n">
        <v>1169046</v>
      </c>
      <c r="D6" s="6" t="n">
        <v>1882403</v>
      </c>
      <c r="E6" s="6" t="n">
        <v>1758673</v>
      </c>
      <c r="F6" s="6" t="n">
        <v>4377845</v>
      </c>
      <c r="G6" s="6" t="n">
        <v>4990763</v>
      </c>
    </row>
    <row r="7">
      <c r="A7" s="3" t="inlineStr">
        <is>
          <t>Operating expenses:</t>
        </is>
      </c>
    </row>
    <row r="8">
      <c r="A8" s="4" t="inlineStr">
        <is>
          <t>Selling, general and administrative</t>
        </is>
      </c>
      <c r="B8" s="6" t="n">
        <v>5941652</v>
      </c>
      <c r="C8" s="6" t="n">
        <v>2377853</v>
      </c>
      <c r="D8" s="6" t="n">
        <v>17602532</v>
      </c>
      <c r="E8" s="6" t="n">
        <v>5567516</v>
      </c>
      <c r="F8" s="6" t="n">
        <v>12280192</v>
      </c>
      <c r="G8" s="6" t="n">
        <v>14085195</v>
      </c>
    </row>
    <row r="9">
      <c r="A9" s="4" t="inlineStr">
        <is>
          <t>Gain on change in fair value of earnout liability</t>
        </is>
      </c>
      <c r="F9" s="4" t="inlineStr">
        <is>
          <t xml:space="preserve"> </t>
        </is>
      </c>
      <c r="G9" s="6" t="n">
        <v>-520000</v>
      </c>
    </row>
    <row r="10">
      <c r="A10" s="4" t="inlineStr">
        <is>
          <t>Impairment of goodwill</t>
        </is>
      </c>
      <c r="F10" s="4" t="inlineStr">
        <is>
          <t xml:space="preserve"> </t>
        </is>
      </c>
      <c r="G10" s="6" t="n">
        <v>4443000</v>
      </c>
    </row>
    <row r="11">
      <c r="A11" s="4" t="inlineStr">
        <is>
          <t>Total operating expenses</t>
        </is>
      </c>
      <c r="F11" s="6" t="n">
        <v>12280192</v>
      </c>
      <c r="G11" s="6" t="n">
        <v>18008195</v>
      </c>
    </row>
    <row r="12">
      <c r="A12" s="4" t="inlineStr">
        <is>
          <t>Operating loss</t>
        </is>
      </c>
      <c r="B12" s="6" t="n">
        <v>-4971030</v>
      </c>
      <c r="C12" s="6" t="n">
        <v>-1208807</v>
      </c>
      <c r="D12" s="6" t="n">
        <v>-15720129</v>
      </c>
      <c r="E12" s="6" t="n">
        <v>-3808843</v>
      </c>
      <c r="F12" s="6" t="n">
        <v>-7902347</v>
      </c>
      <c r="G12" s="6" t="n">
        <v>-13017432</v>
      </c>
    </row>
    <row r="13">
      <c r="A13" s="3" t="inlineStr">
        <is>
          <t>Other income (expense):</t>
        </is>
      </c>
    </row>
    <row r="14">
      <c r="A14" s="4" t="inlineStr">
        <is>
          <t>Rental income</t>
        </is>
      </c>
      <c r="B14" s="6" t="n">
        <v>28703</v>
      </c>
      <c r="C14" s="6" t="n">
        <v>25703</v>
      </c>
      <c r="D14" s="6" t="n">
        <v>54407</v>
      </c>
      <c r="E14" s="6" t="n">
        <v>51407</v>
      </c>
      <c r="F14" s="6" t="n">
        <v>102815</v>
      </c>
      <c r="G14" s="6" t="n">
        <v>102815</v>
      </c>
    </row>
    <row r="15">
      <c r="A15" s="4" t="inlineStr">
        <is>
          <t>Interest expense</t>
        </is>
      </c>
      <c r="B15" s="6" t="n">
        <v>-2715481</v>
      </c>
      <c r="C15" s="6" t="n">
        <v>-847154</v>
      </c>
      <c r="D15" s="6" t="n">
        <v>-15410414</v>
      </c>
      <c r="E15" s="6" t="n">
        <v>-1571111</v>
      </c>
      <c r="F15" s="6" t="n">
        <v>-3378131</v>
      </c>
      <c r="G15" s="6" t="n">
        <v>-1299153</v>
      </c>
    </row>
    <row r="16">
      <c r="A16" s="4" t="inlineStr">
        <is>
          <t>Loss on issuance of warrants</t>
        </is>
      </c>
      <c r="B16" s="6" t="n">
        <v>-133699181</v>
      </c>
      <c r="C16" s="4" t="inlineStr">
        <is>
          <t xml:space="preserve"> </t>
        </is>
      </c>
      <c r="D16" s="6" t="n">
        <v>-208855715</v>
      </c>
      <c r="E16" s="4" t="inlineStr">
        <is>
          <t xml:space="preserve"> </t>
        </is>
      </c>
    </row>
    <row r="17">
      <c r="A17" s="4" t="inlineStr">
        <is>
          <t>Change in fair value of warrant liability</t>
        </is>
      </c>
      <c r="B17" s="6" t="n">
        <v>-37154989</v>
      </c>
      <c r="C17" s="4" t="inlineStr">
        <is>
          <t xml:space="preserve"> </t>
        </is>
      </c>
      <c r="D17" s="6" t="n">
        <v>-773447</v>
      </c>
      <c r="E17" s="4" t="inlineStr">
        <is>
          <t xml:space="preserve"> </t>
        </is>
      </c>
    </row>
    <row r="18">
      <c r="A18" s="4" t="inlineStr">
        <is>
          <t>Change in fair value of short-term investments</t>
        </is>
      </c>
      <c r="B18" s="6" t="n">
        <v>-52000</v>
      </c>
      <c r="C18" s="4" t="inlineStr">
        <is>
          <t xml:space="preserve"> </t>
        </is>
      </c>
      <c r="D18" s="6" t="n">
        <v>-122000</v>
      </c>
      <c r="E18" s="4" t="inlineStr">
        <is>
          <t xml:space="preserve"> </t>
        </is>
      </c>
      <c r="F18" s="6" t="n">
        <v>-22000</v>
      </c>
      <c r="G18" s="4" t="inlineStr">
        <is>
          <t xml:space="preserve"> </t>
        </is>
      </c>
    </row>
    <row r="19">
      <c r="A19" s="4" t="inlineStr">
        <is>
          <t>Loss on disposal of interest in joint venture</t>
        </is>
      </c>
      <c r="B19" s="6" t="n">
        <v>-301645</v>
      </c>
      <c r="C19" s="4" t="inlineStr">
        <is>
          <t xml:space="preserve"> </t>
        </is>
      </c>
      <c r="D19" s="6" t="n">
        <v>-301645</v>
      </c>
      <c r="E19" s="4" t="inlineStr">
        <is>
          <t xml:space="preserve"> </t>
        </is>
      </c>
    </row>
    <row r="20">
      <c r="A20" s="4" t="inlineStr">
        <is>
          <t>Gain on divestiture</t>
        </is>
      </c>
      <c r="B20" s="4" t="inlineStr">
        <is>
          <t xml:space="preserve"> </t>
        </is>
      </c>
      <c r="C20" s="4" t="inlineStr">
        <is>
          <t xml:space="preserve"> </t>
        </is>
      </c>
      <c r="D20" s="4" t="inlineStr">
        <is>
          <t xml:space="preserve"> </t>
        </is>
      </c>
      <c r="E20" s="4" t="inlineStr">
        <is>
          <t xml:space="preserve"> </t>
        </is>
      </c>
      <c r="F20" s="6" t="n">
        <v>4911760</v>
      </c>
      <c r="G20" s="4" t="inlineStr">
        <is>
          <t xml:space="preserve"> </t>
        </is>
      </c>
    </row>
    <row r="21">
      <c r="A21" s="4" t="inlineStr">
        <is>
          <t>Other income</t>
        </is>
      </c>
      <c r="F21" s="4" t="inlineStr">
        <is>
          <t xml:space="preserve"> </t>
        </is>
      </c>
      <c r="G21" s="6" t="n">
        <v>3054</v>
      </c>
    </row>
    <row r="22">
      <c r="A22" s="4" t="inlineStr">
        <is>
          <t>Total other income (expense)</t>
        </is>
      </c>
      <c r="B22" s="6" t="n">
        <v>-173894593</v>
      </c>
      <c r="C22" s="6" t="n">
        <v>-821451</v>
      </c>
      <c r="D22" s="6" t="n">
        <v>-225408814</v>
      </c>
      <c r="E22" s="6" t="n">
        <v>-1519704</v>
      </c>
      <c r="F22" s="6" t="n">
        <v>1614444</v>
      </c>
      <c r="G22" s="6" t="n">
        <v>-1193284</v>
      </c>
    </row>
    <row r="23">
      <c r="A23" s="4" t="inlineStr">
        <is>
          <t>Loss before income taxes</t>
        </is>
      </c>
      <c r="B23" s="6" t="n">
        <v>-178865623</v>
      </c>
      <c r="C23" s="6" t="n">
        <v>-2030258</v>
      </c>
      <c r="D23" s="6" t="n">
        <v>-241128943</v>
      </c>
      <c r="E23" s="6" t="n">
        <v>-5328547</v>
      </c>
      <c r="F23" s="6" t="n">
        <v>-6287903</v>
      </c>
      <c r="G23" s="6" t="n">
        <v>-14210716</v>
      </c>
    </row>
    <row r="24">
      <c r="A24" s="4" t="inlineStr">
        <is>
          <t>Income tax expense (benefit)</t>
        </is>
      </c>
      <c r="B24" s="4" t="inlineStr">
        <is>
          <t xml:space="preserve"> </t>
        </is>
      </c>
      <c r="C24" s="4" t="inlineStr">
        <is>
          <t xml:space="preserve"> </t>
        </is>
      </c>
      <c r="D24" s="4" t="inlineStr">
        <is>
          <t xml:space="preserve"> </t>
        </is>
      </c>
      <c r="E24" s="4" t="inlineStr">
        <is>
          <t xml:space="preserve"> </t>
        </is>
      </c>
      <c r="F24" s="6" t="n">
        <v>19197</v>
      </c>
      <c r="G24" s="6" t="n">
        <v>-22373</v>
      </c>
    </row>
    <row r="25">
      <c r="A25" s="4" t="inlineStr">
        <is>
          <t>Net loss from continuing operations</t>
        </is>
      </c>
      <c r="B25" s="6" t="n">
        <v>-178865623</v>
      </c>
      <c r="C25" s="6" t="n">
        <v>-2030258</v>
      </c>
      <c r="D25" s="6" t="n">
        <v>-241128943</v>
      </c>
      <c r="E25" s="6" t="n">
        <v>-5328547</v>
      </c>
      <c r="F25" s="6" t="n">
        <v>-6307100</v>
      </c>
      <c r="G25" s="6" t="n">
        <v>-14188343</v>
      </c>
    </row>
    <row r="26">
      <c r="A26" s="4" t="inlineStr">
        <is>
          <t>Net loss attributable to noncontrolling interests</t>
        </is>
      </c>
      <c r="B26" s="6" t="n">
        <v>22543</v>
      </c>
      <c r="C26" s="6" t="n">
        <v>22241</v>
      </c>
      <c r="D26" s="6" t="n">
        <v>50577</v>
      </c>
      <c r="E26" s="6" t="n">
        <v>22241</v>
      </c>
      <c r="F26" s="6" t="n">
        <v>-554382</v>
      </c>
      <c r="G26" s="6" t="n">
        <v>-1269274</v>
      </c>
    </row>
    <row r="27">
      <c r="A27" s="4" t="inlineStr">
        <is>
          <t>Net loss attributable to Vinco Ventures, Inc. from continuing operations</t>
        </is>
      </c>
      <c r="B27" s="6" t="n">
        <v>-178888166</v>
      </c>
      <c r="C27" s="6" t="n">
        <v>-2052499</v>
      </c>
      <c r="D27" s="6" t="n">
        <v>-241179520</v>
      </c>
      <c r="E27" s="6" t="n">
        <v>-5350788</v>
      </c>
      <c r="F27" s="6" t="n">
        <v>-5752718</v>
      </c>
      <c r="G27" s="6" t="n">
        <v>-12919069</v>
      </c>
    </row>
    <row r="28">
      <c r="A28" s="4" t="inlineStr">
        <is>
          <t>Loss from discontinued operations before income taxes</t>
        </is>
      </c>
      <c r="B28" s="6" t="n">
        <v>-4780580</v>
      </c>
      <c r="C28" s="6" t="n">
        <v>428119</v>
      </c>
      <c r="D28" s="6" t="n">
        <v>-4958780</v>
      </c>
      <c r="E28" s="6" t="n">
        <v>4995900</v>
      </c>
      <c r="F28" s="6" t="n">
        <v>-629692</v>
      </c>
      <c r="G28" s="6" t="n">
        <v>-7811</v>
      </c>
    </row>
    <row r="29">
      <c r="A29" s="4" t="inlineStr">
        <is>
          <t>Provision for income taxes for discontinued operations</t>
        </is>
      </c>
      <c r="B29" s="4" t="inlineStr">
        <is>
          <t xml:space="preserve"> </t>
        </is>
      </c>
      <c r="C29" s="4" t="inlineStr">
        <is>
          <t xml:space="preserve"> </t>
        </is>
      </c>
      <c r="D29" s="4" t="inlineStr">
        <is>
          <t xml:space="preserve"> </t>
        </is>
      </c>
      <c r="E29" s="4" t="inlineStr">
        <is>
          <t xml:space="preserve"> </t>
        </is>
      </c>
      <c r="F29" s="6" t="n">
        <v>12940</v>
      </c>
      <c r="G29" s="6" t="n">
        <v>2826</v>
      </c>
    </row>
    <row r="30">
      <c r="A30" s="4" t="inlineStr">
        <is>
          <t>Net loss from discontinued operations</t>
        </is>
      </c>
      <c r="F30" s="6" t="n">
        <v>-642632</v>
      </c>
      <c r="G30" s="6" t="n">
        <v>-10637</v>
      </c>
    </row>
    <row r="31">
      <c r="A31" s="4" t="inlineStr">
        <is>
          <t>Gain on divestiture from discontinued operations</t>
        </is>
      </c>
      <c r="F31" s="6" t="n">
        <v>1241914</v>
      </c>
      <c r="G31" s="4" t="inlineStr">
        <is>
          <t xml:space="preserve"> </t>
        </is>
      </c>
    </row>
    <row r="32">
      <c r="A32" s="4" t="inlineStr">
        <is>
          <t>Income from discontinued operations</t>
        </is>
      </c>
      <c r="F32" s="6" t="n">
        <v>599282</v>
      </c>
      <c r="G32" s="4" t="inlineStr">
        <is>
          <t xml:space="preserve"> </t>
        </is>
      </c>
    </row>
    <row r="33">
      <c r="A33" s="4" t="inlineStr">
        <is>
          <t>Net loss attributable to Vinco Ventures, Inc.</t>
        </is>
      </c>
      <c r="B33" s="5" t="n">
        <v>-183668746</v>
      </c>
      <c r="C33" s="5" t="n">
        <v>-1624380</v>
      </c>
      <c r="D33" s="5" t="n">
        <v>-246138300</v>
      </c>
      <c r="E33" s="5" t="n">
        <v>-354888</v>
      </c>
      <c r="F33" s="5" t="n">
        <v>-5153436</v>
      </c>
      <c r="G33" s="5" t="n">
        <v>-12929706</v>
      </c>
    </row>
    <row r="34">
      <c r="A34" s="3" t="inlineStr">
        <is>
          <t>Net loss per share – basic and diluted:</t>
        </is>
      </c>
    </row>
    <row r="35">
      <c r="A35" s="4" t="inlineStr">
        <is>
          <t>Net loss per share – continuing operations</t>
        </is>
      </c>
      <c r="F35" s="8" t="n">
        <v>-0.55</v>
      </c>
      <c r="G35" s="8" t="n">
        <v>-2.14</v>
      </c>
    </row>
    <row r="36">
      <c r="A36" s="4" t="inlineStr">
        <is>
          <t>Net loss per share – discontinued operations</t>
        </is>
      </c>
      <c r="F36" s="9" t="n">
        <v>-0.06</v>
      </c>
      <c r="G36" s="9" t="n">
        <v>-0.01</v>
      </c>
    </row>
    <row r="37">
      <c r="A37" s="4" t="inlineStr">
        <is>
          <t>Net loss per share – gain on divestiture from discontinued operations</t>
        </is>
      </c>
      <c r="F37" s="9" t="n">
        <v>0.12</v>
      </c>
    </row>
    <row r="38">
      <c r="A38" s="4" t="inlineStr">
        <is>
          <t>Income (loss) per share – discontinued operations</t>
        </is>
      </c>
      <c r="F38" s="9" t="n">
        <v>0.06</v>
      </c>
      <c r="G38" s="9" t="n">
        <v>-0.01</v>
      </c>
    </row>
    <row r="39">
      <c r="A39" s="4" t="inlineStr">
        <is>
          <t>Net (loss) income per share - basic</t>
        </is>
      </c>
      <c r="B39" s="8" t="n">
        <v>-5.13</v>
      </c>
      <c r="C39" s="8" t="n">
        <v>-0.18</v>
      </c>
      <c r="D39" s="8" t="n">
        <v>-8.949999999999999</v>
      </c>
      <c r="E39" s="8" t="n">
        <v>-0.04</v>
      </c>
    </row>
    <row r="40">
      <c r="A40" s="4" t="inlineStr">
        <is>
          <t>Net (loss) income per share - diluted</t>
        </is>
      </c>
      <c r="B40" s="8" t="n">
        <v>-5.13</v>
      </c>
      <c r="C40" s="8" t="n">
        <v>-0.18</v>
      </c>
      <c r="D40" s="8" t="n">
        <v>-8.949999999999999</v>
      </c>
      <c r="E40" s="8" t="n">
        <v>-0.04</v>
      </c>
    </row>
    <row r="41">
      <c r="A41" s="4" t="inlineStr">
        <is>
          <t>Net loss per share</t>
        </is>
      </c>
      <c r="F41" s="8" t="n">
        <v>-0.49</v>
      </c>
      <c r="G41" s="8" t="n">
        <v>-2.15</v>
      </c>
    </row>
    <row r="42">
      <c r="A42" s="4" t="inlineStr">
        <is>
          <t>Weighted average number of common shares outstanding – basic and diluted</t>
        </is>
      </c>
      <c r="B42" s="6" t="n">
        <v>35831466</v>
      </c>
      <c r="C42" s="6" t="n">
        <v>8920554</v>
      </c>
      <c r="D42" s="6" t="n">
        <v>27489580</v>
      </c>
      <c r="E42" s="6" t="n">
        <v>8551012</v>
      </c>
      <c r="F42" s="6" t="n">
        <v>10514010</v>
      </c>
      <c r="G42" s="6" t="n">
        <v>6026049</v>
      </c>
    </row>
    <row r="43">
      <c r="A43" s="4" t="inlineStr">
        <is>
          <t>Total operating expenses</t>
        </is>
      </c>
      <c r="F43" s="5" t="n">
        <v>12280192</v>
      </c>
      <c r="G43" s="5" t="n">
        <v>1800819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Share-based Compensation, Stock Options, Activity</t>
        </is>
      </c>
      <c r="B4" s="4" t="inlineStr">
        <is>
          <t xml:space="preserve">The
following table summarizes stock option awards outstanding at June 30, 2021: Schedule of Share-based Compensation, Stock Options, Activity
Shares Weighted Average Exercise Price Remaining Contractual Life in Years Aggregate Intrinsic Value
Balance, December 31, 2020 80,000 $ 7.01 3.2 -
Granted - - - -
Balance, June 30, 2021 80,000 $ 7.01 2.9 -
Exercisable, June 30, 2021 80,000 $ 7.01 2.9 - </t>
        </is>
      </c>
      <c r="C4" s="4" t="inlineStr">
        <is>
          <t xml:space="preserve">The
following table summarizes stock option award activity during 2020: Schedule of Share-based Compensation, Stock Options, Activity
Shares Weighted Average Exercise Price Remaining Contractual Life
in Years Aggregate Intrinsic
Value
Balance, January 1, 2019 290,000 $ 5.55 4.2 -
Granted - - - -
Forfeited (210,000 ) 5.00 - -
Balance, December 31, 2019 80,000 $ 7.01 2.7 -
Exercisable, December 31, 2019 53,333 7.01 3.7 -
Granted - - - -
Forfeited - - - -
Balance, December 31, 2020 80,000 7.01 2.7 -
Exercisable, December 31, 2020 80,000 7.01 2.7 - </t>
        </is>
      </c>
    </row>
    <row r="5">
      <c r="A5" s="4" t="inlineStr">
        <is>
          <t>Schedule of Stock Compensation Expense by Award Type</t>
        </is>
      </c>
      <c r="C5" s="4" t="inlineStr">
        <is>
          <t xml:space="preserve">Schedule of Stock Compensation Expense by Award Type
For
the Twelve Months
2020 2019
Stock
option awards $ 46,605 $ 175,675
Non-employee
awards 3,100,255 1,564,670
Restricted
stock unit awards 68,400 447,300
Phantom
stock awards 26,504 112,270
$ 3,241,764 $ 2,299,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Schedule of Balance Sheets and Income Operations of Discontinued Operations</t>
        </is>
      </c>
      <c r="B4" s="4" t="inlineStr">
        <is>
          <t>The
following table presents the carrying values of the assets and liabilities of our discontinued operations at June 30, 2021 and
December 31, 2020, respectively: Schedule of Balance Sheets and Income Operations of Discontinued Operations
June 30, 2021 December 31, 2020
Assets
Current assets:
Accounts receivable, net $ - $ 220,964
Inventory - 559,737
Prepaid expenses and other current assets - 261,980
Total current assets - 1,042,680
Intangible assets, net - 5,739,524
Total assets $ - $ 6,782,204
Liabilities and stockholders’ equity
Current liabilities:
Accounts payable $ 120,729 $ 487,454
Total current liabilities $ 120,729 $ 487,454 The
following table presents the summary results of operations of our discontinued operations for the three and six months ended June 30,
2021 and 2020, respectively:
For
the Three Months Ended
June 30, For
the Six Months
2021 2020 2021 2020
Revenues,
net $ - $ 1,706,044 697,883 3,419,808
Cost
of revenues - 884,848 490,195 1,939,541
Gross
profit - 821,196 207,688 1,480,267
Operating
expenses:
Selling,
general and administrative 99,286 393,077 385,888 1,396,127
Operating
income (99,286 ) 428,119 178,200 84,140
Other
(expense) income:
(Loss)
gain on disposal (4,308,780 ) - (4,308,780 ) 4,911,760
Total
other (expense) income (4,308,780 ) - (4,308,780 ) 4,911,760
(Loss)
income before income taxes (4,408,066 ) 428,119 (4,486,980 ) 4,995,900
Income
tax expense - - - -
Net
(loss) income $ (4,408,066 ) $ 428,119 (4,486,980 ) 4,995,900</t>
        </is>
      </c>
      <c r="C4" s="4" t="inlineStr">
        <is>
          <t>The
following table presents the carrying values of the assets and liabilities of our discontinued operations at December 31, 2020 and 2019,
respectively: Schedule of Balance Sheets and Income Operations of Discontinued Operations
For
the Twelve Months Ended
December 31,
2020 2019
Assets
Current
assets:
Cash
and cash equivalents $ 43,405 $ 178,485
Accounts
receivable, net 237,093 803,316
Inventory 77,710 126,739
Prepaid
expenses and other current assets 42,104 31,667
Income
tax receivable 120,211 147,889
Total
current assets 520,523 1,288,096
Property
and equipment, net 28,504 56,049
Total
assets $ 549,027 $ 1,344,145
Liabilities
and stockholders’ equity
Current
liabilities:
Accounts
payable $ 677,326 $ 1,382,055
Accrued
expenses and other current liabilities 73,615 109,607
Line
of credit - -
Notes
payable, current - -
Due
to related party - -
Total
current liabilities $ 750,941 $ 1,491,662 The
following table presents the summary results of operations of our discontinued operations for the years ended December 31, 2020 and 2019,
respectively:
For
the Twelve Months Ended
December 31,
2020 2019
Revenues,
net $ 2,727,346 $ 7,105,630
Cost
of revenues 2,145,989 5,289,781
Gross
profit 581,357 1,815,849
Operating
expenses:
Selling,
general and administrative 1,211,050 1,824,645
Operating
income (629,693 ) (8,796 )
Other
(expense) income:
Interest
income 1 985
Total
other (expense) income 1 985
Loss
before income taxes (629,692 ) (7,811 )
Income
tax expense (12,940 ) (2,826 )
Net
(loss) income $ (642,632 ) $ (10,6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Credit Loss [Abstract]</t>
        </is>
      </c>
    </row>
    <row r="4">
      <c r="A4" s="4" t="inlineStr">
        <is>
          <t>Schedule of Accounts Receivable</t>
        </is>
      </c>
      <c r="B4" s="4" t="inlineStr">
        <is>
          <t xml:space="preserve">As
of December 31, 2020 and 2019, accounts receivable consisted of the following: Schedule of Accounts Receivable
December 31, December 31,
2020 2019
Accounts receivable $ 1,781,448 $ 2,185,859
Less: Allowance for doubtful
accounts (178,321 ) (77,760 )
Total accounts receivable,
net $ 1,603,127 $ 2,108,0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s
of December 31, 2020 and 2019, inventory consisted of the following: Schedule of Inventory
December
31, December
31,
2020 2019
Raw
materials $ 71,484 $ 49,232
Finished
goods 1,761,668 1,319,993
Reserve
for obsolescence (145,690 ) -
Total
inventory $ 1,687,462 $ 1,369,2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xml:space="preserve">As
of December 31, 2020 and 2019, prepaid expenses and other current assets consisted of the following: Schedule of Prepaid Expenses and Other Current Assets
December
31, December
31,
2020 2019
Deposits
on inventory $ 678,531 $ 680,792
Deposits 54,598 11,409
Prepaid
insurance 43,063 46,848
Other 7,866 41,056
Total
prepaid expenses and other current assets $ 784,238 $ 917,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for the year ended December 31, 2020 consisted of the following: Schedule of Goodwill
Total
Balance,
January 1, 2019 $ 9,736,510
Acquisition
of Uber Mom 98,613
Impairment (4,443,000 )
Balance,
December 31, 2019 5,392,123
Acquisition
of TBD Safety, LLC 591,729
Balance,
December 31, 2020 $ 5,983,8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20, intangible assets consisted of the following: Schedule of Intangible Assets
Weighted Gross Net
Average Carrying Accumulated Carrying
Life Remaining Amount Amortization Amount
Finite
lived intangible assets:
Customer
relationships 15 12.8 $ 4,270,000 $ 624,223 $ 3,645,777
Developed
technology 7 5.9 7,400,000 1,330,476 6,069,524
Membership
network 7 4.7 1,740,000 580,000 1,160,000
Digital
media 7 6.9 1,552,500 29,464 1,523,036
Total
finite lived intangible assets $ 14,962,500 $ 2,564,163 $ 12,398,337
Indefinite
lived intangible assets:
Trademarks
and tradenames Indefinite $ 3,140,000 $ - $ 3,140,000
Total
indefinite lived intangible assets $ 3,140,000 $ - $ 3,140,000
Total
intangible assets $ 18,102,500 $ 2,564,163 $ 15,538,337 As
of December 31, 2019, intangible assets consisted of the following:
Weighted Gross Net
Average Carrying Accumulated Carrying
Life Remaining Amount Amortization Amount
Finite
lived intangible assets:
Customer
relationships 15 13.8 $ 4,270,000 $ 339,556 $ 3,930,444
Developed
technology 7 5.7 3,800,000 697,619 3,102,381
Membership
network 7 5.7 1,740,000 331,429 1,408,571
Non-compete
agreements 2 .7 50,000 33,333 16,667
Total
finite lived intangible assets $ 9,860,000 $ 1,401,937 $ 8,458,063
Indefinite
lived intangible assets:
Trademarks
and tradenames Indefinite $ 3,140,000 $ - $ 3,140,000
Total
indefinite lived intangible assets $ 3,140,000 $ - $ 3,140,000
Total
intangible assets $ 13,000,000 $ 1,401,937 $ 11,598,063 </t>
        </is>
      </c>
    </row>
    <row r="5">
      <c r="A5" s="4" t="inlineStr">
        <is>
          <t>Schedule of Estimated Future Amortization of Intangibles</t>
        </is>
      </c>
      <c r="B5" s="4" t="inlineStr">
        <is>
          <t xml:space="preserve">The
estimated future amortization of intangibles subject to amortization at December 31, 2020 was as follows: Schedule of Estimated Future Amortization of Intangibles
For
the Years Ended December 31, Amount
2021 $ 1,657,881
2022 1,657,881
2023 1,657,881
2024 1,657,881
2025 1,446,452
Thereafter 4,320,361
Total $ 12,398,3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s
of December 31, 2020 and 2019, accrued expenses and other current liabilities consisted of the following: Schedule of Accrued Expenses and Other Current Liabilities
December
31, December
31,
2020 2019
Accrued
taxes - other $ 211,421 $ 261,396
Accrued
payroll and benefits 425,130 482,719
Accrued
professional fees 443,084 201,318
Customer
deposits - 13,212
Accrued
interest 463,489 341,559
Accrued
legal contingencies 240,105 240,105
Earnout 200,000 -
Other 118,381 54,359
Total
accrued expenses and other current liabilities $ 2,101,610 $ 1,594,6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United
States and foreign components of income before income taxes were as follows: Schedule of Income Before Income Tax, Domestic and Foreign
For
the Years Ended
December 31,
2020 2019
United
States $ (6,287,903 ) $ (14,210,716 )
Foreign - -
Income
before income taxes $ (6,287,903 ) $ (14,210,716 )</t>
        </is>
      </c>
    </row>
    <row r="5">
      <c r="A5" s="4" t="inlineStr">
        <is>
          <t>Schedule of Deferred Tax Assets and Liabilities</t>
        </is>
      </c>
      <c r="B5" s="4" t="inlineStr">
        <is>
          <t xml:space="preserve">The
tax effects of temporary differences that give rise to deferred tax assets or liabilities are presented below: Schedule of Deferred Tax Assets and Liabilities
For
the Years Ended
December 31,
2020 2019
Deferred
tax assets:
Stock-based
compensation $ 1,025,745 $ 987,747
Operating
lease liabilities 32,653 158,430
Net
operating loss carryforwards 3,567,490 2,324,863
Less:
valuation allowance (3,787,252 ) (2,424,196 )
Net
deferred tax assets $ 838,636 $ 1,046,844
Deferred
tax liabilities:
Right
of use assets ( 32,137 ) (153,741 )
Goodwill
and intangible assets (724,395 ) (811,000 )
Property
and equipment $ (82,103 ) $ (82,103 )
Net
deferred tax liabilities $ (838,636 ) $ (1,046,844 )
Net
deferred taxes $ - $ - </t>
        </is>
      </c>
    </row>
    <row r="6">
      <c r="A6" s="4" t="inlineStr">
        <is>
          <t>Schedule of Components of Income Tax Expense (Benefit)</t>
        </is>
      </c>
      <c r="B6" s="4" t="inlineStr">
        <is>
          <t>The
income tax provision (benefit) consists of the following: Schedule of Components of Income Tax Expense (Benefit)
For
the Years Ended
December 31,
2020 2019
Current:
Federal $ - $ -
Foreign - -
State
and local 19,197 (22,373 )
Total current $ 19,197 $ (22,373 )
Deferred:
Federal $ (1,166,562 ) $ (896,468 )
Foreign - -
State and local (196,494 ) (333,141 )
Less:
valuation allowance 1,363,056 1,229,609
Total deferred $ - $ -
Income tax provision
(benefit) $ 19,197 $ (22,373 )</t>
        </is>
      </c>
    </row>
    <row r="7">
      <c r="A7" s="4" t="inlineStr">
        <is>
          <t>Schedule of Effective Income Tax Rate Reconciliation</t>
        </is>
      </c>
      <c r="B7" s="4" t="inlineStr">
        <is>
          <t>A
reconciliation of the statutory federal income tax rate to the Company’s effective tax rate is as follows: Schedule of Effective Income Tax Rate Reconciliation
For
the Years Ended
December 31,
2020 2019
Tax
at federal statutory rate 21.0 % 21.0 %
Effect
of U.S. tax law change 0.0 % 0.0 %
U.S.
income subject to valuation allowance -20.9 % -14.6 %
State
and local income taxes -0.3 % 0.2 %
Foreign
income not subject to U.S. federal tax 0.0 % 0.0 %
Foreign
tax 0.0 % 0.0 %
Nondeductible
expenses - 0.1 % -6.5 %
Other 0.0 % 0.0 %
Effective
income tax rate -0.3 % 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conciliation of Future Undiscounted Cash Flows</t>
        </is>
      </c>
      <c r="B4" s="4" t="inlineStr">
        <is>
          <t xml:space="preserve">The
following is a reconciliation of future undiscounted cash flows to the operating liabilities, and the related right of use assets, included
in our Consolidated Balance Sheets as of December 31, 2020: Schedule of Reconciliation of Future Undiscounted Cash Flows
December
31, 2020
2021 101,798
2022 59,596
2023 -
2024 -
2025 -
2026
and thereafter -
Total
future lease payments 161,394
Less:
imputed interest (5,904 )
Present
value of future operating lease payments 155,490
Less:
current portion of operating lease liabilities (96,777 )
Operating
lease liabilities, net of current portion 58,713
Right
of use assets – operating leases, net 153,0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8</t>
        </is>
      </c>
      <c r="B2" s="4" t="inlineStr">
        <is>
          <t xml:space="preserve"> </t>
        </is>
      </c>
      <c r="C2" s="5" t="n">
        <v>5655</v>
      </c>
      <c r="D2" s="5" t="n">
        <v>20548164</v>
      </c>
      <c r="E2" s="5" t="n">
        <v>-5565756</v>
      </c>
      <c r="F2" s="5" t="n">
        <v>951576</v>
      </c>
      <c r="G2" s="5" t="n">
        <v>15939639</v>
      </c>
    </row>
    <row r="3">
      <c r="A3" s="4" t="inlineStr">
        <is>
          <t>Beginning balance, shares at Dec. 31, 2018</t>
        </is>
      </c>
      <c r="B3" s="4" t="inlineStr">
        <is>
          <t xml:space="preserve"> </t>
        </is>
      </c>
      <c r="C3" s="6" t="n">
        <v>5654830</v>
      </c>
    </row>
    <row r="4">
      <c r="A4" s="4" t="inlineStr">
        <is>
          <t>Sale of common stock – investors, net of offering costs of $310,697</t>
        </is>
      </c>
      <c r="C4" s="5" t="n">
        <v>1175</v>
      </c>
      <c r="D4" s="6" t="n">
        <v>2038128</v>
      </c>
      <c r="E4" s="4" t="inlineStr">
        <is>
          <t xml:space="preserve"> </t>
        </is>
      </c>
      <c r="F4" s="4" t="inlineStr">
        <is>
          <t xml:space="preserve"> </t>
        </is>
      </c>
      <c r="G4" s="6" t="n">
        <v>2039303</v>
      </c>
    </row>
    <row r="5">
      <c r="A5" s="4" t="inlineStr">
        <is>
          <t>Sale of common stock - investors, net of offering costs of $310,697, shares</t>
        </is>
      </c>
      <c r="B5" s="4" t="inlineStr">
        <is>
          <t xml:space="preserve"> </t>
        </is>
      </c>
      <c r="C5" s="6" t="n">
        <v>1175000</v>
      </c>
    </row>
    <row r="6">
      <c r="A6" s="4" t="inlineStr">
        <is>
          <t>Issuance of common stock – note holders</t>
        </is>
      </c>
      <c r="C6" s="5" t="n">
        <v>286</v>
      </c>
      <c r="D6" s="6" t="n">
        <v>386994</v>
      </c>
      <c r="E6" s="4" t="inlineStr">
        <is>
          <t xml:space="preserve"> </t>
        </is>
      </c>
      <c r="F6" s="4" t="inlineStr">
        <is>
          <t xml:space="preserve"> </t>
        </is>
      </c>
      <c r="G6" s="6" t="n">
        <v>387280</v>
      </c>
    </row>
    <row r="7">
      <c r="A7" s="4" t="inlineStr">
        <is>
          <t>Issuance of common stock to noteholders, shares</t>
        </is>
      </c>
      <c r="C7" s="6" t="n">
        <v>286005</v>
      </c>
    </row>
    <row r="8">
      <c r="A8" s="4" t="inlineStr">
        <is>
          <t>Issuance of warrants – note holders</t>
        </is>
      </c>
      <c r="C8" s="4" t="inlineStr">
        <is>
          <t xml:space="preserve"> </t>
        </is>
      </c>
      <c r="D8" s="6" t="n">
        <v>72936</v>
      </c>
      <c r="E8" s="4" t="inlineStr">
        <is>
          <t xml:space="preserve"> </t>
        </is>
      </c>
      <c r="F8" s="4" t="inlineStr">
        <is>
          <t xml:space="preserve"> </t>
        </is>
      </c>
      <c r="G8" s="6" t="n">
        <v>72936</v>
      </c>
    </row>
    <row r="9">
      <c r="A9" s="4" t="inlineStr">
        <is>
          <t>Issuance of common stock for services</t>
        </is>
      </c>
      <c r="C9" s="5" t="n">
        <v>292</v>
      </c>
      <c r="D9" s="6" t="n">
        <v>738008</v>
      </c>
      <c r="G9" s="6" t="n">
        <v>738300</v>
      </c>
    </row>
    <row r="10">
      <c r="A10" s="4" t="inlineStr">
        <is>
          <t>Issuance of common stock for services, shares</t>
        </is>
      </c>
      <c r="C10" s="6" t="n">
        <v>291736</v>
      </c>
    </row>
    <row r="11">
      <c r="A11" s="4" t="inlineStr">
        <is>
          <t>Issuance of common stock – employees</t>
        </is>
      </c>
      <c r="C11" s="5" t="n">
        <v>3</v>
      </c>
      <c r="D11" s="6" t="n">
        <v>8847</v>
      </c>
      <c r="E11" s="4" t="inlineStr">
        <is>
          <t xml:space="preserve"> </t>
        </is>
      </c>
      <c r="F11" s="4" t="inlineStr">
        <is>
          <t xml:space="preserve"> </t>
        </is>
      </c>
      <c r="G11" s="6" t="n">
        <v>8850</v>
      </c>
    </row>
    <row r="12">
      <c r="A12" s="4" t="inlineStr">
        <is>
          <t>Issuance of common stock to employees, shares</t>
        </is>
      </c>
      <c r="C12" s="6" t="n">
        <v>3000</v>
      </c>
    </row>
    <row r="13">
      <c r="A13" s="4" t="inlineStr">
        <is>
          <t>Issuance of common stock – Uber Mom in connection with acquisition of assets</t>
        </is>
      </c>
      <c r="C13" s="5" t="n">
        <v>45</v>
      </c>
      <c r="D13" s="6" t="n">
        <v>98568</v>
      </c>
      <c r="E13" s="4" t="inlineStr">
        <is>
          <t xml:space="preserve"> </t>
        </is>
      </c>
      <c r="F13" s="4" t="inlineStr">
        <is>
          <t xml:space="preserve"> </t>
        </is>
      </c>
      <c r="G13" s="6" t="n">
        <v>98613</v>
      </c>
    </row>
    <row r="14">
      <c r="A14" s="4" t="inlineStr">
        <is>
          <t>Issuance of common stock - Uber Mom in connection with acquisition of assets, shares</t>
        </is>
      </c>
      <c r="C14" s="6" t="n">
        <v>45000</v>
      </c>
    </row>
    <row r="15">
      <c r="A15" s="4" t="inlineStr">
        <is>
          <t>Issuance of common stock upon the conversion of debt</t>
        </is>
      </c>
      <c r="C15" s="5" t="n">
        <v>560</v>
      </c>
      <c r="D15" s="6" t="n">
        <v>1119810</v>
      </c>
      <c r="E15" s="4" t="inlineStr">
        <is>
          <t xml:space="preserve"> </t>
        </is>
      </c>
      <c r="F15" s="4" t="inlineStr">
        <is>
          <t xml:space="preserve"> </t>
        </is>
      </c>
      <c r="G15" s="6" t="n">
        <v>1120370</v>
      </c>
    </row>
    <row r="16">
      <c r="A16" s="4" t="inlineStr">
        <is>
          <t>Issuance of common stock upon the conversion of debt, shares</t>
        </is>
      </c>
      <c r="C16" s="6" t="n">
        <v>560185</v>
      </c>
    </row>
    <row r="17">
      <c r="A17" s="4" t="inlineStr">
        <is>
          <t>Share-based compensation</t>
        </is>
      </c>
      <c r="C17" s="4" t="inlineStr">
        <is>
          <t xml:space="preserve"> </t>
        </is>
      </c>
      <c r="D17" s="6" t="n">
        <v>1248121</v>
      </c>
      <c r="E17" s="4" t="inlineStr">
        <is>
          <t xml:space="preserve"> </t>
        </is>
      </c>
      <c r="F17" s="4" t="inlineStr">
        <is>
          <t xml:space="preserve"> </t>
        </is>
      </c>
      <c r="G17" s="6" t="n">
        <v>1248121</v>
      </c>
    </row>
    <row r="18">
      <c r="A18" s="4" t="inlineStr">
        <is>
          <t>Net loss</t>
        </is>
      </c>
      <c r="C18" s="4" t="inlineStr">
        <is>
          <t xml:space="preserve"> </t>
        </is>
      </c>
      <c r="D18" s="4" t="inlineStr">
        <is>
          <t xml:space="preserve"> </t>
        </is>
      </c>
      <c r="E18" s="6" t="n">
        <v>-12929706</v>
      </c>
      <c r="F18" s="6" t="n">
        <v>-1269274</v>
      </c>
      <c r="G18" s="6" t="n">
        <v>-14198980</v>
      </c>
    </row>
    <row r="19">
      <c r="A19" s="4" t="inlineStr">
        <is>
          <t>Ending balance, value at Dec. 31, 2019</t>
        </is>
      </c>
      <c r="B19" s="4" t="inlineStr">
        <is>
          <t xml:space="preserve"> </t>
        </is>
      </c>
      <c r="C19" s="5" t="n">
        <v>8016</v>
      </c>
      <c r="D19" s="6" t="n">
        <v>26259576</v>
      </c>
      <c r="E19" s="6" t="n">
        <v>-18495462</v>
      </c>
      <c r="F19" s="6" t="n">
        <v>-317698</v>
      </c>
      <c r="G19" s="6" t="n">
        <v>7454432</v>
      </c>
    </row>
    <row r="20">
      <c r="A20" s="4" t="inlineStr">
        <is>
          <t>Ending balance, shares at Dec. 31, 2019</t>
        </is>
      </c>
      <c r="B20" s="4" t="inlineStr">
        <is>
          <t xml:space="preserve"> </t>
        </is>
      </c>
      <c r="C20" s="6" t="n">
        <v>8015756</v>
      </c>
    </row>
    <row r="21">
      <c r="A21" s="4" t="inlineStr">
        <is>
          <t>Issuance of common stock – note holders</t>
        </is>
      </c>
      <c r="B21" s="4" t="inlineStr">
        <is>
          <t xml:space="preserve"> </t>
        </is>
      </c>
      <c r="C21" s="5" t="n">
        <v>439</v>
      </c>
      <c r="D21" s="6" t="n">
        <v>789575</v>
      </c>
      <c r="E21" s="4" t="inlineStr">
        <is>
          <t xml:space="preserve"> </t>
        </is>
      </c>
      <c r="F21" s="4" t="inlineStr">
        <is>
          <t xml:space="preserve"> </t>
        </is>
      </c>
      <c r="G21" s="6" t="n">
        <v>790014</v>
      </c>
    </row>
    <row r="22">
      <c r="A22" s="4" t="inlineStr">
        <is>
          <t>Issuance of common stock to noteholders, shares</t>
        </is>
      </c>
      <c r="B22" s="4" t="inlineStr">
        <is>
          <t xml:space="preserve"> </t>
        </is>
      </c>
      <c r="C22" s="6" t="n">
        <v>439400</v>
      </c>
    </row>
    <row r="23">
      <c r="A23" s="4" t="inlineStr">
        <is>
          <t>Returned common stock from noteholder</t>
        </is>
      </c>
      <c r="B23" s="4" t="inlineStr">
        <is>
          <t xml:space="preserve"> </t>
        </is>
      </c>
      <c r="C23" s="5" t="n">
        <v>-153</v>
      </c>
      <c r="D23" s="6" t="n">
        <v>153</v>
      </c>
      <c r="E23" s="4" t="inlineStr">
        <is>
          <t xml:space="preserve"> </t>
        </is>
      </c>
      <c r="F23" s="4" t="inlineStr">
        <is>
          <t xml:space="preserve"> </t>
        </is>
      </c>
      <c r="G23" s="4" t="inlineStr">
        <is>
          <t xml:space="preserve"> </t>
        </is>
      </c>
    </row>
    <row r="24">
      <c r="A24" s="4" t="inlineStr">
        <is>
          <t>Returned common stock from noteholder, shares</t>
        </is>
      </c>
      <c r="B24" s="4" t="inlineStr">
        <is>
          <t xml:space="preserve"> </t>
        </is>
      </c>
      <c r="C24" s="6" t="n">
        <v>-153005</v>
      </c>
    </row>
    <row r="25">
      <c r="A25" s="4" t="inlineStr">
        <is>
          <t>Issuance of common stock for divestiture</t>
        </is>
      </c>
      <c r="B25" s="4" t="inlineStr">
        <is>
          <t xml:space="preserve"> </t>
        </is>
      </c>
      <c r="C25" s="5" t="n">
        <v>150</v>
      </c>
      <c r="D25" s="6" t="n">
        <v>404850</v>
      </c>
      <c r="E25" s="4" t="inlineStr">
        <is>
          <t xml:space="preserve"> </t>
        </is>
      </c>
      <c r="F25" s="4" t="inlineStr">
        <is>
          <t xml:space="preserve"> </t>
        </is>
      </c>
      <c r="G25" s="6" t="n">
        <v>405000</v>
      </c>
    </row>
    <row r="26">
      <c r="A26" s="4" t="inlineStr">
        <is>
          <t>Issuance of common stock for divestiture, shares</t>
        </is>
      </c>
      <c r="B26" s="4" t="inlineStr">
        <is>
          <t xml:space="preserve"> </t>
        </is>
      </c>
      <c r="C26" s="6" t="n">
        <v>150000</v>
      </c>
    </row>
    <row r="27">
      <c r="A27" s="4" t="inlineStr">
        <is>
          <t>Issuance of warrants – note holders</t>
        </is>
      </c>
      <c r="B27" s="4" t="inlineStr">
        <is>
          <t xml:space="preserve"> </t>
        </is>
      </c>
      <c r="C27" s="4" t="inlineStr">
        <is>
          <t xml:space="preserve"> </t>
        </is>
      </c>
      <c r="D27" s="6" t="n">
        <v>1018953</v>
      </c>
      <c r="E27" s="4" t="inlineStr">
        <is>
          <t xml:space="preserve"> </t>
        </is>
      </c>
      <c r="F27" s="4" t="inlineStr">
        <is>
          <t xml:space="preserve"> </t>
        </is>
      </c>
      <c r="G27" s="6" t="n">
        <v>1018953</v>
      </c>
    </row>
    <row r="28">
      <c r="A28" s="4" t="inlineStr">
        <is>
          <t>Issuance of common stock to consultants</t>
        </is>
      </c>
      <c r="B28" s="4" t="inlineStr">
        <is>
          <t xml:space="preserve"> </t>
        </is>
      </c>
      <c r="C28" s="5" t="n">
        <v>866</v>
      </c>
      <c r="D28" s="6" t="n">
        <v>561896</v>
      </c>
      <c r="E28" s="4" t="inlineStr">
        <is>
          <t xml:space="preserve"> </t>
        </is>
      </c>
      <c r="F28" s="4" t="inlineStr">
        <is>
          <t xml:space="preserve"> </t>
        </is>
      </c>
      <c r="G28" s="6" t="n">
        <v>562762</v>
      </c>
    </row>
    <row r="29">
      <c r="A29" s="4" t="inlineStr">
        <is>
          <t>Issuance of common stock to consultants, shares</t>
        </is>
      </c>
      <c r="B29" s="4" t="inlineStr">
        <is>
          <t xml:space="preserve"> </t>
        </is>
      </c>
      <c r="C29" s="6" t="n">
        <v>866250</v>
      </c>
    </row>
    <row r="30">
      <c r="A30" s="4" t="inlineStr">
        <is>
          <t>Share-based compensation</t>
        </is>
      </c>
      <c r="B30" s="4" t="inlineStr">
        <is>
          <t xml:space="preserve"> </t>
        </is>
      </c>
      <c r="C30" s="4" t="inlineStr">
        <is>
          <t xml:space="preserve"> </t>
        </is>
      </c>
      <c r="D30" s="6" t="n">
        <v>1068380</v>
      </c>
      <c r="E30" s="4" t="inlineStr">
        <is>
          <t xml:space="preserve"> </t>
        </is>
      </c>
      <c r="F30" s="4" t="inlineStr">
        <is>
          <t xml:space="preserve"> </t>
        </is>
      </c>
      <c r="G30" s="6" t="n">
        <v>1068380</v>
      </c>
    </row>
    <row r="31">
      <c r="A31" s="4" t="inlineStr">
        <is>
          <t>Issuance of common stock for Global Clean Solutions, LLC acquisition</t>
        </is>
      </c>
      <c r="B31" s="4" t="inlineStr">
        <is>
          <t xml:space="preserve"> </t>
        </is>
      </c>
      <c r="C31" s="5" t="n">
        <v>300</v>
      </c>
      <c r="D31" s="6" t="n">
        <v>698700</v>
      </c>
      <c r="E31" s="4" t="inlineStr">
        <is>
          <t xml:space="preserve"> </t>
        </is>
      </c>
      <c r="F31" s="4" t="inlineStr">
        <is>
          <t xml:space="preserve"> </t>
        </is>
      </c>
      <c r="G31" s="6" t="n">
        <v>699000</v>
      </c>
    </row>
    <row r="32">
      <c r="A32" s="4" t="inlineStr">
        <is>
          <t>Issuance of common stock for Global Clean Solutions, LLC acquisition, shares</t>
        </is>
      </c>
      <c r="B32" s="6" t="n">
        <v>0</v>
      </c>
      <c r="C32" s="6" t="n">
        <v>300000</v>
      </c>
    </row>
    <row r="33">
      <c r="A33" s="4" t="inlineStr">
        <is>
          <t>Divestiture of Cloud B Inc.</t>
        </is>
      </c>
      <c r="B33" s="4" t="inlineStr">
        <is>
          <t xml:space="preserve"> </t>
        </is>
      </c>
      <c r="C33" s="4" t="inlineStr">
        <is>
          <t xml:space="preserve"> </t>
        </is>
      </c>
      <c r="D33" s="4" t="inlineStr">
        <is>
          <t xml:space="preserve"> </t>
        </is>
      </c>
      <c r="E33" s="4" t="inlineStr">
        <is>
          <t xml:space="preserve"> </t>
        </is>
      </c>
      <c r="F33" s="6" t="n">
        <v>-26392</v>
      </c>
      <c r="G33" s="6" t="n">
        <v>-26392</v>
      </c>
    </row>
    <row r="34">
      <c r="A34" s="4" t="inlineStr">
        <is>
          <t>Distributions</t>
        </is>
      </c>
      <c r="B34" s="4" t="inlineStr">
        <is>
          <t xml:space="preserve"> </t>
        </is>
      </c>
      <c r="C34" s="4" t="inlineStr">
        <is>
          <t xml:space="preserve"> </t>
        </is>
      </c>
      <c r="D34" s="4" t="inlineStr">
        <is>
          <t xml:space="preserve"> </t>
        </is>
      </c>
      <c r="E34" s="4" t="inlineStr">
        <is>
          <t xml:space="preserve"> </t>
        </is>
      </c>
      <c r="F34" s="6" t="n">
        <v>-699000</v>
      </c>
      <c r="G34" s="6" t="n">
        <v>-699000</v>
      </c>
    </row>
    <row r="35">
      <c r="A35" s="4" t="inlineStr">
        <is>
          <t>Net loss</t>
        </is>
      </c>
      <c r="B35" s="4" t="inlineStr">
        <is>
          <t xml:space="preserve"> </t>
        </is>
      </c>
      <c r="C35" s="4" t="inlineStr">
        <is>
          <t xml:space="preserve"> </t>
        </is>
      </c>
      <c r="D35" s="4" t="inlineStr">
        <is>
          <t xml:space="preserve"> </t>
        </is>
      </c>
      <c r="E35" s="6" t="n">
        <v>-354888</v>
      </c>
      <c r="F35" s="6" t="n">
        <v>22241</v>
      </c>
      <c r="G35" s="6" t="n">
        <v>-332647</v>
      </c>
    </row>
    <row r="36">
      <c r="A36" s="4" t="inlineStr">
        <is>
          <t>Ending balance, value at Jun. 30, 2020</t>
        </is>
      </c>
      <c r="B36" s="4" t="inlineStr">
        <is>
          <t xml:space="preserve"> </t>
        </is>
      </c>
      <c r="C36" s="5" t="n">
        <v>9618</v>
      </c>
      <c r="D36" s="6" t="n">
        <v>30802083</v>
      </c>
      <c r="E36" s="6" t="n">
        <v>-18850350</v>
      </c>
      <c r="F36" s="6" t="n">
        <v>-1020849</v>
      </c>
      <c r="G36" s="6" t="n">
        <v>10940502</v>
      </c>
    </row>
    <row r="37">
      <c r="A37" s="4" t="inlineStr">
        <is>
          <t>Ending balance, shares at Jun. 30, 2020</t>
        </is>
      </c>
      <c r="B37" s="4" t="inlineStr">
        <is>
          <t xml:space="preserve"> </t>
        </is>
      </c>
      <c r="C37" s="6" t="n">
        <v>9618401</v>
      </c>
    </row>
    <row r="38">
      <c r="A38" s="4" t="inlineStr">
        <is>
          <t>Beginning balance, value at Dec. 31, 2019</t>
        </is>
      </c>
      <c r="B38" s="4" t="inlineStr">
        <is>
          <t xml:space="preserve"> </t>
        </is>
      </c>
      <c r="C38" s="5" t="n">
        <v>8016</v>
      </c>
      <c r="D38" s="6" t="n">
        <v>26259576</v>
      </c>
      <c r="E38" s="6" t="n">
        <v>-18495462</v>
      </c>
      <c r="F38" s="6" t="n">
        <v>-317698</v>
      </c>
      <c r="G38" s="6" t="n">
        <v>7454432</v>
      </c>
    </row>
    <row r="39">
      <c r="A39" s="4" t="inlineStr">
        <is>
          <t>Beginning balance, shares at Dec. 31, 2019</t>
        </is>
      </c>
      <c r="B39" s="4" t="inlineStr">
        <is>
          <t xml:space="preserve"> </t>
        </is>
      </c>
      <c r="C39" s="6" t="n">
        <v>8015756</v>
      </c>
    </row>
    <row r="40">
      <c r="A40" s="4" t="inlineStr">
        <is>
          <t>Issuance of common stock – note holders</t>
        </is>
      </c>
      <c r="C40" s="5" t="n">
        <v>1284</v>
      </c>
      <c r="D40" s="6" t="n">
        <v>2541174</v>
      </c>
      <c r="G40" s="6" t="n">
        <v>2542458</v>
      </c>
    </row>
    <row r="41">
      <c r="A41" s="4" t="inlineStr">
        <is>
          <t>Issuance of common stock to noteholders, shares</t>
        </is>
      </c>
      <c r="C41" s="6" t="n">
        <v>1284396</v>
      </c>
    </row>
    <row r="42">
      <c r="A42" s="4" t="inlineStr">
        <is>
          <t>Returned common stock from noteholder</t>
        </is>
      </c>
      <c r="C42" s="5" t="n">
        <v>-153</v>
      </c>
      <c r="D42" s="6" t="n">
        <v>153</v>
      </c>
      <c r="G42" s="4" t="inlineStr">
        <is>
          <t xml:space="preserve"> </t>
        </is>
      </c>
    </row>
    <row r="43">
      <c r="A43" s="4" t="inlineStr">
        <is>
          <t>Returned common stock from noteholder, shares</t>
        </is>
      </c>
      <c r="C43" s="6" t="n">
        <v>-153005</v>
      </c>
    </row>
    <row r="44">
      <c r="A44" s="4" t="inlineStr">
        <is>
          <t>Issuance of common stock – consultants</t>
        </is>
      </c>
      <c r="C44" s="5" t="n">
        <v>1299</v>
      </c>
      <c r="D44" s="6" t="n">
        <v>2415031</v>
      </c>
      <c r="G44" s="6" t="n">
        <v>2979114</v>
      </c>
    </row>
    <row r="45">
      <c r="A45" s="4" t="inlineStr">
        <is>
          <t>Issuance of common stock to consultants, shares</t>
        </is>
      </c>
      <c r="C45" s="6" t="n">
        <v>1298874</v>
      </c>
    </row>
    <row r="46">
      <c r="A46" s="4" t="inlineStr">
        <is>
          <t>Issuance of common stock – employees</t>
        </is>
      </c>
      <c r="C46" s="5" t="n">
        <v>250</v>
      </c>
      <c r="D46" s="6" t="n">
        <v>54950</v>
      </c>
      <c r="G46" s="6" t="n">
        <v>55200</v>
      </c>
    </row>
    <row r="47">
      <c r="A47" s="4" t="inlineStr">
        <is>
          <t>Issuance of common stock to employees, shares</t>
        </is>
      </c>
      <c r="C47" s="6" t="n">
        <v>250000</v>
      </c>
    </row>
    <row r="48">
      <c r="A48" s="4" t="inlineStr">
        <is>
          <t>Issuance of common stock – divestiture</t>
        </is>
      </c>
      <c r="C48" s="5" t="n">
        <v>150</v>
      </c>
      <c r="D48" s="6" t="n">
        <v>404850</v>
      </c>
      <c r="G48" s="6" t="n">
        <v>405000</v>
      </c>
    </row>
    <row r="49">
      <c r="A49" s="4" t="inlineStr">
        <is>
          <t>Issuance of common stock - divestiture, shares</t>
        </is>
      </c>
      <c r="C49" s="6" t="n">
        <v>150000</v>
      </c>
    </row>
    <row r="50">
      <c r="A50" s="4" t="inlineStr">
        <is>
          <t>Issuance of common stock – joint venture</t>
        </is>
      </c>
      <c r="C50" s="5" t="n">
        <v>300</v>
      </c>
      <c r="D50" s="6" t="n">
        <v>698700</v>
      </c>
      <c r="G50" s="6" t="n">
        <v>699000</v>
      </c>
    </row>
    <row r="51">
      <c r="A51" s="4" t="inlineStr">
        <is>
          <t>Issuance of common stock - joint venture, shares</t>
        </is>
      </c>
      <c r="C51" s="6" t="n">
        <v>300000</v>
      </c>
    </row>
    <row r="52">
      <c r="A52" s="4" t="inlineStr">
        <is>
          <t>Issuance of preferred stock - Acquisitions</t>
        </is>
      </c>
      <c r="B52" s="5" t="n">
        <v>765</v>
      </c>
      <c r="C52" s="4" t="inlineStr">
        <is>
          <t xml:space="preserve"> </t>
        </is>
      </c>
      <c r="D52" s="6" t="n">
        <v>1276147</v>
      </c>
      <c r="G52" s="6" t="n">
        <v>1276912</v>
      </c>
    </row>
    <row r="53">
      <c r="A53" s="4" t="inlineStr">
        <is>
          <t>Issuance of preferred stock - Acquisitions, shares</t>
        </is>
      </c>
      <c r="B53" s="6" t="n">
        <v>764618</v>
      </c>
      <c r="C53" s="4" t="inlineStr">
        <is>
          <t xml:space="preserve"> </t>
        </is>
      </c>
    </row>
    <row r="54">
      <c r="A54" s="4" t="inlineStr">
        <is>
          <t>Share-based compensation</t>
        </is>
      </c>
      <c r="D54" s="6" t="n">
        <v>609390</v>
      </c>
      <c r="G54" s="6" t="n">
        <v>609390</v>
      </c>
    </row>
    <row r="55">
      <c r="A55" s="4" t="inlineStr">
        <is>
          <t>Issuance of common stock - Acquisitions</t>
        </is>
      </c>
      <c r="C55" s="5" t="n">
        <v>2210</v>
      </c>
      <c r="D55" s="6" t="n">
        <v>3689127</v>
      </c>
      <c r="G55" s="6" t="n">
        <v>3691338</v>
      </c>
    </row>
    <row r="56">
      <c r="A56" s="4" t="inlineStr">
        <is>
          <t>Issuance of common stock acquisitions, shares</t>
        </is>
      </c>
      <c r="C56" s="6" t="n">
        <v>2210382</v>
      </c>
    </row>
    <row r="57">
      <c r="A57" s="4" t="inlineStr">
        <is>
          <t>Conversion option</t>
        </is>
      </c>
      <c r="C57" s="5" t="n">
        <v>990</v>
      </c>
      <c r="D57" s="6" t="n">
        <v>-990</v>
      </c>
      <c r="G57" s="4" t="inlineStr">
        <is>
          <t xml:space="preserve"> </t>
        </is>
      </c>
    </row>
    <row r="58">
      <c r="A58" s="4" t="inlineStr">
        <is>
          <t>Conversion option, shares</t>
        </is>
      </c>
      <c r="C58" s="6" t="n">
        <v>990000</v>
      </c>
    </row>
    <row r="59">
      <c r="A59" s="4" t="inlineStr">
        <is>
          <t>Exercise of warrants – note holders</t>
        </is>
      </c>
      <c r="C59" s="5" t="n">
        <v>125</v>
      </c>
      <c r="D59" s="6" t="n">
        <v>249875</v>
      </c>
      <c r="G59" s="6" t="n">
        <v>250000</v>
      </c>
    </row>
    <row r="60">
      <c r="A60" s="4" t="inlineStr">
        <is>
          <t>Exercise of warrants - note holders, shares</t>
        </is>
      </c>
      <c r="C60" s="6" t="n">
        <v>125000</v>
      </c>
    </row>
    <row r="61">
      <c r="A61" s="4" t="inlineStr">
        <is>
          <t>Divestiture of Cloud B Inc.</t>
        </is>
      </c>
      <c r="F61" s="6" t="n">
        <v>-26392</v>
      </c>
      <c r="G61" s="6" t="n">
        <v>-26392</v>
      </c>
    </row>
    <row r="62">
      <c r="A62" s="4" t="inlineStr">
        <is>
          <t>Distributions</t>
        </is>
      </c>
      <c r="F62" s="6" t="n">
        <v>-995425</v>
      </c>
      <c r="G62" s="6" t="n">
        <v>-995425</v>
      </c>
    </row>
    <row r="63">
      <c r="A63" s="4" t="inlineStr">
        <is>
          <t>Net loss</t>
        </is>
      </c>
      <c r="E63" s="6" t="n">
        <v>-5153436</v>
      </c>
      <c r="F63" s="6" t="n">
        <v>-554382</v>
      </c>
      <c r="G63" s="6" t="n">
        <v>-5707818</v>
      </c>
    </row>
    <row r="64">
      <c r="A64" s="4" t="inlineStr">
        <is>
          <t>Ending balance, value at Dec. 31, 2020</t>
        </is>
      </c>
      <c r="B64" s="5" t="n">
        <v>765</v>
      </c>
      <c r="C64" s="5" t="n">
        <v>14471</v>
      </c>
      <c r="D64" s="6" t="n">
        <v>39050260</v>
      </c>
      <c r="E64" s="6" t="n">
        <v>-23648898</v>
      </c>
      <c r="F64" s="6" t="n">
        <v>-1893897</v>
      </c>
      <c r="G64" s="6" t="n">
        <v>13522701</v>
      </c>
    </row>
    <row r="65">
      <c r="A65" s="4" t="inlineStr">
        <is>
          <t>Ending balance, shares at Dec. 31, 2020</t>
        </is>
      </c>
      <c r="B65" s="6" t="n">
        <v>764618</v>
      </c>
      <c r="C65" s="6" t="n">
        <v>14471403</v>
      </c>
    </row>
    <row r="66">
      <c r="A66" s="4" t="inlineStr">
        <is>
          <t>Beginning balance, value at Mar. 31, 2020</t>
        </is>
      </c>
      <c r="B66" s="4" t="inlineStr">
        <is>
          <t xml:space="preserve"> </t>
        </is>
      </c>
      <c r="C66" s="5" t="n">
        <v>8677</v>
      </c>
      <c r="D66" s="6" t="n">
        <v>28790704</v>
      </c>
      <c r="E66" s="6" t="n">
        <v>-17225970</v>
      </c>
      <c r="F66" s="6" t="n">
        <v>-344090</v>
      </c>
      <c r="G66" s="6" t="n">
        <v>11229321</v>
      </c>
    </row>
    <row r="67">
      <c r="A67" s="4" t="inlineStr">
        <is>
          <t>Beginning balance, shares at Mar. 31, 2020</t>
        </is>
      </c>
      <c r="B67" s="4" t="inlineStr">
        <is>
          <t xml:space="preserve"> </t>
        </is>
      </c>
      <c r="C67" s="6" t="n">
        <v>8676501</v>
      </c>
    </row>
    <row r="68">
      <c r="A68" s="4" t="inlineStr">
        <is>
          <t>Issuance of common stock – note holders</t>
        </is>
      </c>
      <c r="B68" s="4" t="inlineStr">
        <is>
          <t xml:space="preserve"> </t>
        </is>
      </c>
      <c r="C68" s="5" t="n">
        <v>279</v>
      </c>
      <c r="D68" s="6" t="n">
        <v>588411</v>
      </c>
      <c r="E68" s="4" t="inlineStr">
        <is>
          <t xml:space="preserve"> </t>
        </is>
      </c>
      <c r="F68" s="4" t="inlineStr">
        <is>
          <t xml:space="preserve"> </t>
        </is>
      </c>
      <c r="G68" s="6" t="n">
        <v>588690</v>
      </c>
    </row>
    <row r="69">
      <c r="A69" s="4" t="inlineStr">
        <is>
          <t>Issuance of common stock to noteholders, shares</t>
        </is>
      </c>
      <c r="B69" s="4" t="inlineStr">
        <is>
          <t xml:space="preserve"> </t>
        </is>
      </c>
      <c r="C69" s="6" t="n">
        <v>279400</v>
      </c>
    </row>
    <row r="70">
      <c r="A70" s="4" t="inlineStr">
        <is>
          <t>Issuance of common stock for divestiture</t>
        </is>
      </c>
      <c r="B70" s="4" t="inlineStr">
        <is>
          <t xml:space="preserve"> </t>
        </is>
      </c>
      <c r="C70" s="5" t="n">
        <v>150</v>
      </c>
      <c r="D70" s="6" t="n">
        <v>404850</v>
      </c>
      <c r="E70" s="4" t="inlineStr">
        <is>
          <t xml:space="preserve"> </t>
        </is>
      </c>
      <c r="F70" s="4" t="inlineStr">
        <is>
          <t xml:space="preserve"> </t>
        </is>
      </c>
      <c r="G70" s="6" t="n">
        <v>405000</v>
      </c>
    </row>
    <row r="71">
      <c r="A71" s="4" t="inlineStr">
        <is>
          <t>Issuance of common stock for divestiture, shares</t>
        </is>
      </c>
      <c r="B71" s="4" t="inlineStr">
        <is>
          <t xml:space="preserve"> </t>
        </is>
      </c>
      <c r="C71" s="6" t="n">
        <v>150</v>
      </c>
    </row>
    <row r="72">
      <c r="A72" s="4" t="inlineStr">
        <is>
          <t>Issuance of common stock to consultants</t>
        </is>
      </c>
      <c r="B72" s="4" t="inlineStr">
        <is>
          <t xml:space="preserve"> </t>
        </is>
      </c>
      <c r="C72" s="5" t="n">
        <v>212</v>
      </c>
      <c r="D72" s="6" t="n">
        <v>-212</v>
      </c>
      <c r="E72" s="4" t="inlineStr">
        <is>
          <t xml:space="preserve"> </t>
        </is>
      </c>
      <c r="F72" s="4" t="inlineStr">
        <is>
          <t xml:space="preserve"> </t>
        </is>
      </c>
      <c r="G72" s="4" t="inlineStr">
        <is>
          <t xml:space="preserve"> </t>
        </is>
      </c>
    </row>
    <row r="73">
      <c r="A73" s="4" t="inlineStr">
        <is>
          <t>Issuance of common stock to consultants, shares</t>
        </is>
      </c>
      <c r="B73" s="4" t="inlineStr">
        <is>
          <t xml:space="preserve"> </t>
        </is>
      </c>
      <c r="C73" s="6" t="n">
        <v>212500</v>
      </c>
    </row>
    <row r="74">
      <c r="A74" s="4" t="inlineStr">
        <is>
          <t>Share-based compensation</t>
        </is>
      </c>
      <c r="B74" s="4" t="inlineStr">
        <is>
          <t xml:space="preserve"> </t>
        </is>
      </c>
      <c r="C74" s="4" t="inlineStr">
        <is>
          <t xml:space="preserve"> </t>
        </is>
      </c>
      <c r="D74" s="6" t="n">
        <v>319630</v>
      </c>
      <c r="E74" s="4" t="inlineStr">
        <is>
          <t xml:space="preserve"> </t>
        </is>
      </c>
      <c r="F74" s="4" t="inlineStr">
        <is>
          <t xml:space="preserve"> </t>
        </is>
      </c>
      <c r="G74" s="6" t="n">
        <v>319630</v>
      </c>
    </row>
    <row r="75">
      <c r="A75" s="4" t="inlineStr">
        <is>
          <t>Issuance of common stock for Global Clean Solutions, LLC acquisition</t>
        </is>
      </c>
      <c r="B75" s="4" t="inlineStr">
        <is>
          <t xml:space="preserve"> </t>
        </is>
      </c>
      <c r="C75" s="5" t="n">
        <v>300</v>
      </c>
      <c r="D75" s="6" t="n">
        <v>698700</v>
      </c>
      <c r="E75" s="4" t="inlineStr">
        <is>
          <t xml:space="preserve"> </t>
        </is>
      </c>
      <c r="F75" s="4" t="inlineStr">
        <is>
          <t xml:space="preserve"> </t>
        </is>
      </c>
      <c r="G75" s="6" t="n">
        <v>699000</v>
      </c>
    </row>
    <row r="76">
      <c r="A76" s="4" t="inlineStr">
        <is>
          <t>Issuance of common stock for Global Clean Solutions, LLC acquisition, shares</t>
        </is>
      </c>
      <c r="B76" s="4" t="inlineStr">
        <is>
          <t xml:space="preserve"> </t>
        </is>
      </c>
      <c r="C76" s="6" t="n">
        <v>300000</v>
      </c>
    </row>
    <row r="77">
      <c r="A77" s="4" t="inlineStr">
        <is>
          <t>Distributions</t>
        </is>
      </c>
      <c r="B77" s="4" t="inlineStr">
        <is>
          <t xml:space="preserve"> </t>
        </is>
      </c>
      <c r="C77" s="4" t="inlineStr">
        <is>
          <t xml:space="preserve"> </t>
        </is>
      </c>
      <c r="D77" s="4" t="inlineStr">
        <is>
          <t xml:space="preserve"> </t>
        </is>
      </c>
      <c r="E77" s="4" t="inlineStr">
        <is>
          <t xml:space="preserve"> </t>
        </is>
      </c>
      <c r="F77" s="6" t="n">
        <v>-699000</v>
      </c>
      <c r="G77" s="6" t="n">
        <v>-699000</v>
      </c>
    </row>
    <row r="78">
      <c r="A78" s="4" t="inlineStr">
        <is>
          <t>Net loss</t>
        </is>
      </c>
      <c r="B78" s="4" t="inlineStr">
        <is>
          <t xml:space="preserve"> </t>
        </is>
      </c>
      <c r="C78" s="4" t="inlineStr">
        <is>
          <t xml:space="preserve"> </t>
        </is>
      </c>
      <c r="D78" s="4" t="inlineStr">
        <is>
          <t xml:space="preserve"> </t>
        </is>
      </c>
      <c r="E78" s="6" t="n">
        <v>-1624380</v>
      </c>
      <c r="F78" s="6" t="n">
        <v>22241</v>
      </c>
      <c r="G78" s="6" t="n">
        <v>-1602139</v>
      </c>
    </row>
    <row r="79">
      <c r="A79" s="4" t="inlineStr">
        <is>
          <t>Ending balance, value at Jun. 30, 2020</t>
        </is>
      </c>
      <c r="B79" s="4" t="inlineStr">
        <is>
          <t xml:space="preserve"> </t>
        </is>
      </c>
      <c r="C79" s="5" t="n">
        <v>9618</v>
      </c>
      <c r="D79" s="6" t="n">
        <v>30802083</v>
      </c>
      <c r="E79" s="6" t="n">
        <v>-18850350</v>
      </c>
      <c r="F79" s="6" t="n">
        <v>-1020849</v>
      </c>
      <c r="G79" s="6" t="n">
        <v>10940502</v>
      </c>
    </row>
    <row r="80">
      <c r="A80" s="4" t="inlineStr">
        <is>
          <t>Ending balance, shares at Jun. 30, 2020</t>
        </is>
      </c>
      <c r="B80" s="4" t="inlineStr">
        <is>
          <t xml:space="preserve"> </t>
        </is>
      </c>
      <c r="C80" s="6" t="n">
        <v>9618401</v>
      </c>
    </row>
    <row r="81">
      <c r="A81" s="4" t="inlineStr">
        <is>
          <t>Beginning balance, value at Dec. 31, 2020</t>
        </is>
      </c>
      <c r="B81" s="5" t="n">
        <v>765</v>
      </c>
      <c r="C81" s="5" t="n">
        <v>14471</v>
      </c>
      <c r="D81" s="6" t="n">
        <v>39050260</v>
      </c>
      <c r="E81" s="6" t="n">
        <v>-23648898</v>
      </c>
      <c r="F81" s="6" t="n">
        <v>-1893897</v>
      </c>
      <c r="G81" s="6" t="n">
        <v>13522701</v>
      </c>
    </row>
    <row r="82">
      <c r="A82" s="4" t="inlineStr">
        <is>
          <t>Beginning balance, shares at Dec. 31, 2020</t>
        </is>
      </c>
      <c r="B82" s="6" t="n">
        <v>764618</v>
      </c>
      <c r="C82" s="6" t="n">
        <v>14471403</v>
      </c>
    </row>
    <row r="83">
      <c r="A83" s="4" t="inlineStr">
        <is>
          <t>Issuance of common stock – note holders</t>
        </is>
      </c>
      <c r="B83" s="4" t="inlineStr">
        <is>
          <t xml:space="preserve"> </t>
        </is>
      </c>
      <c r="C83" s="5" t="n">
        <v>304</v>
      </c>
      <c r="D83" s="6" t="n">
        <v>422368</v>
      </c>
      <c r="E83" s="4" t="inlineStr">
        <is>
          <t xml:space="preserve"> </t>
        </is>
      </c>
      <c r="F83" s="4" t="inlineStr">
        <is>
          <t xml:space="preserve"> </t>
        </is>
      </c>
      <c r="G83" s="6" t="n">
        <v>422672</v>
      </c>
    </row>
    <row r="84">
      <c r="A84" s="4" t="inlineStr">
        <is>
          <t>Issuance of common stock to noteholders, shares</t>
        </is>
      </c>
      <c r="B84" s="4" t="inlineStr">
        <is>
          <t xml:space="preserve"> </t>
        </is>
      </c>
      <c r="C84" s="6" t="n">
        <v>303483</v>
      </c>
    </row>
    <row r="85">
      <c r="A85" s="4" t="inlineStr">
        <is>
          <t>Issuance of common stock to investors</t>
        </is>
      </c>
      <c r="B85" s="4" t="inlineStr">
        <is>
          <t xml:space="preserve"> </t>
        </is>
      </c>
      <c r="C85" s="5" t="n">
        <v>1500</v>
      </c>
      <c r="D85" s="6" t="n">
        <v>3253500</v>
      </c>
      <c r="E85" s="4" t="inlineStr">
        <is>
          <t xml:space="preserve"> </t>
        </is>
      </c>
      <c r="F85" s="4" t="inlineStr">
        <is>
          <t xml:space="preserve"> </t>
        </is>
      </c>
      <c r="G85" s="6" t="n">
        <v>3255000</v>
      </c>
    </row>
    <row r="86">
      <c r="A86" s="4" t="inlineStr">
        <is>
          <t>Issuance of common stock to investors, shares</t>
        </is>
      </c>
      <c r="B86" s="4" t="inlineStr">
        <is>
          <t xml:space="preserve"> </t>
        </is>
      </c>
      <c r="C86" s="6" t="n">
        <v>1500000</v>
      </c>
    </row>
    <row r="87">
      <c r="A87" s="4" t="inlineStr">
        <is>
          <t>Issuance of common stock – consultants</t>
        </is>
      </c>
      <c r="B87" s="4" t="inlineStr">
        <is>
          <t xml:space="preserve"> </t>
        </is>
      </c>
      <c r="C87" s="5" t="n">
        <v>1394</v>
      </c>
      <c r="D87" s="6" t="n">
        <v>2034941</v>
      </c>
      <c r="E87" s="4" t="inlineStr">
        <is>
          <t xml:space="preserve"> </t>
        </is>
      </c>
      <c r="F87" s="4" t="inlineStr">
        <is>
          <t xml:space="preserve"> </t>
        </is>
      </c>
      <c r="G87" s="6" t="n">
        <v>2036335</v>
      </c>
    </row>
    <row r="88">
      <c r="A88" s="4" t="inlineStr">
        <is>
          <t>Issuance of common stock to consultants, shares</t>
        </is>
      </c>
      <c r="B88" s="4" t="inlineStr">
        <is>
          <t xml:space="preserve"> </t>
        </is>
      </c>
      <c r="C88" s="6" t="n">
        <v>1394272</v>
      </c>
    </row>
    <row r="89">
      <c r="A89" s="4" t="inlineStr">
        <is>
          <t>Issuance of common stock – employees</t>
        </is>
      </c>
      <c r="B89" s="4" t="inlineStr">
        <is>
          <t xml:space="preserve"> </t>
        </is>
      </c>
      <c r="C89" s="5" t="n">
        <v>2861</v>
      </c>
      <c r="D89" s="6" t="n">
        <v>3289329</v>
      </c>
      <c r="E89" s="4" t="inlineStr">
        <is>
          <t xml:space="preserve"> </t>
        </is>
      </c>
      <c r="F89" s="4" t="inlineStr">
        <is>
          <t xml:space="preserve"> </t>
        </is>
      </c>
      <c r="G89" s="6" t="n">
        <v>3292190</v>
      </c>
    </row>
    <row r="90">
      <c r="A90" s="4" t="inlineStr">
        <is>
          <t>Issuance of common stock to employees, shares</t>
        </is>
      </c>
      <c r="B90" s="4" t="inlineStr">
        <is>
          <t xml:space="preserve"> </t>
        </is>
      </c>
      <c r="C90" s="6" t="n">
        <v>2861227</v>
      </c>
    </row>
    <row r="91">
      <c r="A91" s="4" t="inlineStr">
        <is>
          <t>Issuance of common stock upon exercise of warrants</t>
        </is>
      </c>
      <c r="B91" s="4" t="inlineStr">
        <is>
          <t xml:space="preserve"> </t>
        </is>
      </c>
      <c r="C91" s="5" t="n">
        <v>31743</v>
      </c>
      <c r="D91" s="6" t="n">
        <v>87753676</v>
      </c>
      <c r="E91" s="4" t="inlineStr">
        <is>
          <t xml:space="preserve"> </t>
        </is>
      </c>
      <c r="F91" s="4" t="inlineStr">
        <is>
          <t xml:space="preserve"> </t>
        </is>
      </c>
      <c r="G91" s="6" t="n">
        <v>87785419</v>
      </c>
    </row>
    <row r="92">
      <c r="A92" s="4" t="inlineStr">
        <is>
          <t>Issuance of common stock upon exercise of warrants, shares</t>
        </is>
      </c>
      <c r="C92" s="6" t="n">
        <v>31742986</v>
      </c>
    </row>
    <row r="93">
      <c r="A93" s="4" t="inlineStr">
        <is>
          <t>Offering costs – exercise of warrants</t>
        </is>
      </c>
      <c r="B93" s="4" t="inlineStr">
        <is>
          <t xml:space="preserve"> </t>
        </is>
      </c>
      <c r="C93" s="4" t="inlineStr">
        <is>
          <t xml:space="preserve"> </t>
        </is>
      </c>
      <c r="D93" s="6" t="n">
        <v>-7379064</v>
      </c>
      <c r="E93" s="4" t="inlineStr">
        <is>
          <t xml:space="preserve"> </t>
        </is>
      </c>
      <c r="F93" s="4" t="inlineStr">
        <is>
          <t xml:space="preserve"> </t>
        </is>
      </c>
      <c r="G93" s="6" t="n">
        <v>-7379064</v>
      </c>
    </row>
    <row r="94">
      <c r="A94" s="4" t="inlineStr">
        <is>
          <t>Conversions under notes payable</t>
        </is>
      </c>
      <c r="B94" s="4" t="inlineStr">
        <is>
          <t xml:space="preserve"> </t>
        </is>
      </c>
      <c r="C94" s="5" t="n">
        <v>6139</v>
      </c>
      <c r="D94" s="6" t="n">
        <v>12242368</v>
      </c>
      <c r="E94" s="4" t="inlineStr">
        <is>
          <t xml:space="preserve"> </t>
        </is>
      </c>
      <c r="F94" s="4" t="inlineStr">
        <is>
          <t xml:space="preserve"> </t>
        </is>
      </c>
      <c r="G94" s="6" t="n">
        <v>12248507</v>
      </c>
    </row>
    <row r="95">
      <c r="A95" s="4" t="inlineStr">
        <is>
          <t>Conversion under notes payable,shares</t>
        </is>
      </c>
      <c r="B95" s="4" t="inlineStr">
        <is>
          <t xml:space="preserve"> </t>
        </is>
      </c>
      <c r="C95" s="6" t="n">
        <v>6139252</v>
      </c>
    </row>
    <row r="96">
      <c r="A96" s="4" t="inlineStr">
        <is>
          <t>Exercise of warrant liabilities</t>
        </is>
      </c>
      <c r="B96" s="4" t="inlineStr">
        <is>
          <t xml:space="preserve"> </t>
        </is>
      </c>
      <c r="C96" s="4" t="inlineStr">
        <is>
          <t xml:space="preserve"> </t>
        </is>
      </c>
      <c r="D96" s="6" t="n">
        <v>89654047</v>
      </c>
      <c r="E96" s="4" t="inlineStr">
        <is>
          <t xml:space="preserve"> </t>
        </is>
      </c>
      <c r="F96" s="4" t="inlineStr">
        <is>
          <t xml:space="preserve"> </t>
        </is>
      </c>
      <c r="G96" s="6" t="n">
        <v>89654047</v>
      </c>
    </row>
    <row r="97">
      <c r="A97" s="4" t="inlineStr">
        <is>
          <t>Share-based compensation</t>
        </is>
      </c>
      <c r="C97" s="4" t="inlineStr">
        <is>
          <t xml:space="preserve"> </t>
        </is>
      </c>
      <c r="D97" s="6" t="n">
        <v>5053704</v>
      </c>
      <c r="E97" s="4" t="inlineStr">
        <is>
          <t xml:space="preserve"> </t>
        </is>
      </c>
      <c r="F97" s="4" t="inlineStr">
        <is>
          <t xml:space="preserve"> </t>
        </is>
      </c>
      <c r="G97" s="6" t="n">
        <v>5053704</v>
      </c>
    </row>
    <row r="98">
      <c r="A98" s="4" t="inlineStr">
        <is>
          <t>Issuance of common stock - Acquisitions</t>
        </is>
      </c>
      <c r="B98" s="4" t="inlineStr">
        <is>
          <t xml:space="preserve"> </t>
        </is>
      </c>
      <c r="C98" s="6" t="n">
        <v>750</v>
      </c>
      <c r="D98" s="6" t="n">
        <v>1251750</v>
      </c>
      <c r="E98" s="4" t="inlineStr">
        <is>
          <t xml:space="preserve"> </t>
        </is>
      </c>
      <c r="F98" s="4" t="inlineStr">
        <is>
          <t xml:space="preserve"> </t>
        </is>
      </c>
      <c r="G98" s="6" t="n">
        <v>1252500</v>
      </c>
    </row>
    <row r="99">
      <c r="A99" s="4" t="inlineStr">
        <is>
          <t>Conversion of preferred stock into common stock</t>
        </is>
      </c>
      <c r="B99" s="5" t="n">
        <v>-765</v>
      </c>
      <c r="C99" s="5" t="n">
        <v>765</v>
      </c>
      <c r="D99" s="4" t="inlineStr">
        <is>
          <t xml:space="preserve"> </t>
        </is>
      </c>
      <c r="E99" s="4" t="inlineStr">
        <is>
          <t xml:space="preserve"> </t>
        </is>
      </c>
      <c r="F99" s="4" t="inlineStr">
        <is>
          <t xml:space="preserve"> </t>
        </is>
      </c>
      <c r="G99" s="4" t="inlineStr">
        <is>
          <t xml:space="preserve"> </t>
        </is>
      </c>
    </row>
    <row r="100">
      <c r="A100" s="4" t="inlineStr">
        <is>
          <t>Conversion of preferred stock to common, shares</t>
        </is>
      </c>
      <c r="B100" s="6" t="n">
        <v>-764618</v>
      </c>
      <c r="C100" s="6" t="n">
        <v>764618</v>
      </c>
    </row>
    <row r="101">
      <c r="A101" s="4" t="inlineStr">
        <is>
          <t>Shares reserved for future issuance of common stock as consideration for the Emmersive asset acquisition</t>
        </is>
      </c>
      <c r="B101" s="4" t="inlineStr">
        <is>
          <t xml:space="preserve"> </t>
        </is>
      </c>
      <c r="C101" s="4" t="inlineStr">
        <is>
          <t xml:space="preserve"> </t>
        </is>
      </c>
      <c r="D101" s="6" t="n">
        <v>7400000</v>
      </c>
      <c r="E101" s="4" t="inlineStr">
        <is>
          <t xml:space="preserve"> </t>
        </is>
      </c>
      <c r="F101" s="4" t="inlineStr">
        <is>
          <t xml:space="preserve"> </t>
        </is>
      </c>
      <c r="G101" s="6" t="n">
        <v>7400000</v>
      </c>
    </row>
    <row r="102">
      <c r="A102" s="4" t="inlineStr">
        <is>
          <t>Net loss</t>
        </is>
      </c>
      <c r="B102" s="4" t="inlineStr">
        <is>
          <t xml:space="preserve"> </t>
        </is>
      </c>
      <c r="C102" s="4" t="inlineStr">
        <is>
          <t xml:space="preserve"> </t>
        </is>
      </c>
      <c r="D102" s="4" t="inlineStr">
        <is>
          <t xml:space="preserve"> </t>
        </is>
      </c>
      <c r="E102" s="6" t="n">
        <v>-246138300</v>
      </c>
      <c r="F102" s="6" t="n">
        <v>50577</v>
      </c>
      <c r="G102" s="6" t="n">
        <v>-246087723</v>
      </c>
    </row>
    <row r="103">
      <c r="A103" s="4" t="inlineStr">
        <is>
          <t>Ending balance, value at Jun. 30, 2021</t>
        </is>
      </c>
      <c r="B103" s="4" t="inlineStr">
        <is>
          <t xml:space="preserve"> </t>
        </is>
      </c>
      <c r="C103" s="5" t="n">
        <v>59927</v>
      </c>
      <c r="D103" s="6" t="n">
        <v>244026879</v>
      </c>
      <c r="E103" s="6" t="n">
        <v>-269787198</v>
      </c>
      <c r="F103" s="6" t="n">
        <v>-1843320</v>
      </c>
      <c r="G103" s="6" t="n">
        <v>-27543712</v>
      </c>
    </row>
    <row r="104">
      <c r="A104" s="4" t="inlineStr">
        <is>
          <t>Ending balance, shares at Jun. 30, 2021</t>
        </is>
      </c>
      <c r="B104" s="4" t="inlineStr">
        <is>
          <t xml:space="preserve"> </t>
        </is>
      </c>
      <c r="C104" s="6" t="n">
        <v>59927241</v>
      </c>
    </row>
    <row r="105">
      <c r="A105" s="4" t="inlineStr">
        <is>
          <t>Beginning balance, value at Mar. 31, 2021</t>
        </is>
      </c>
      <c r="B105" s="5" t="n">
        <v>765</v>
      </c>
      <c r="C105" s="5" t="n">
        <v>25686</v>
      </c>
      <c r="D105" s="6" t="n">
        <v>66002229</v>
      </c>
      <c r="E105" s="6" t="n">
        <v>-86118452</v>
      </c>
      <c r="F105" s="6" t="n">
        <v>-1865863</v>
      </c>
      <c r="G105" s="6" t="n">
        <v>-21955635</v>
      </c>
    </row>
    <row r="106">
      <c r="A106" s="4" t="inlineStr">
        <is>
          <t>Beginning balance, shares at Mar. 31, 2021</t>
        </is>
      </c>
      <c r="B106" s="6" t="n">
        <v>764618</v>
      </c>
      <c r="C106" s="6" t="n">
        <v>25685981</v>
      </c>
    </row>
    <row r="107">
      <c r="A107" s="4" t="inlineStr">
        <is>
          <t>Issuance of common stock to consultants</t>
        </is>
      </c>
      <c r="B107" s="4" t="inlineStr">
        <is>
          <t xml:space="preserve"> </t>
        </is>
      </c>
      <c r="C107" s="5" t="n">
        <v>451</v>
      </c>
      <c r="D107" s="6" t="n">
        <v>-451</v>
      </c>
      <c r="E107" s="4" t="inlineStr">
        <is>
          <t xml:space="preserve"> </t>
        </is>
      </c>
      <c r="F107" s="4" t="inlineStr">
        <is>
          <t xml:space="preserve"> </t>
        </is>
      </c>
      <c r="G107" s="4" t="inlineStr">
        <is>
          <t xml:space="preserve"> </t>
        </is>
      </c>
    </row>
    <row r="108">
      <c r="A108" s="4" t="inlineStr">
        <is>
          <t>Issuance of common stock to consultants, shares</t>
        </is>
      </c>
      <c r="B108" s="4" t="inlineStr">
        <is>
          <t xml:space="preserve"> </t>
        </is>
      </c>
      <c r="C108" s="6" t="n">
        <v>451272</v>
      </c>
    </row>
    <row r="109">
      <c r="A109" s="4" t="inlineStr">
        <is>
          <t>Issuance of common stock to employees</t>
        </is>
      </c>
      <c r="B109" s="4" t="inlineStr">
        <is>
          <t xml:space="preserve"> </t>
        </is>
      </c>
      <c r="C109" s="5" t="n">
        <v>1598</v>
      </c>
      <c r="D109" s="6" t="n">
        <v>-1598</v>
      </c>
      <c r="E109" s="4" t="inlineStr">
        <is>
          <t xml:space="preserve"> </t>
        </is>
      </c>
      <c r="F109" s="4" t="inlineStr">
        <is>
          <t xml:space="preserve"> </t>
        </is>
      </c>
      <c r="G109" s="4" t="inlineStr">
        <is>
          <t xml:space="preserve"> </t>
        </is>
      </c>
    </row>
    <row r="110">
      <c r="A110" s="4" t="inlineStr">
        <is>
          <t>Issuance of common stock to employees, shares</t>
        </is>
      </c>
      <c r="B110" s="4" t="inlineStr">
        <is>
          <t xml:space="preserve"> </t>
        </is>
      </c>
      <c r="C110" s="6" t="n">
        <v>1598355</v>
      </c>
    </row>
    <row r="111">
      <c r="A111" s="4" t="inlineStr">
        <is>
          <t>Issuance of common stock upon exercise of warrants</t>
        </is>
      </c>
      <c r="B111" s="4" t="inlineStr">
        <is>
          <t xml:space="preserve"> </t>
        </is>
      </c>
      <c r="C111" s="5" t="n">
        <v>30862</v>
      </c>
      <c r="D111" s="6" t="n">
        <v>86063953</v>
      </c>
      <c r="E111" s="4" t="inlineStr">
        <is>
          <t xml:space="preserve"> </t>
        </is>
      </c>
      <c r="F111" s="4" t="inlineStr">
        <is>
          <t xml:space="preserve"> </t>
        </is>
      </c>
      <c r="G111" s="6" t="n">
        <v>86094815</v>
      </c>
    </row>
    <row r="112">
      <c r="A112" s="4" t="inlineStr">
        <is>
          <t>Issuance of common stock upon exercise of warrants, shares</t>
        </is>
      </c>
      <c r="B112" s="4" t="inlineStr">
        <is>
          <t xml:space="preserve"> </t>
        </is>
      </c>
      <c r="C112" s="6" t="n">
        <v>30862188</v>
      </c>
    </row>
    <row r="113">
      <c r="A113" s="4" t="inlineStr">
        <is>
          <t>Offering costs – exercise of warrants</t>
        </is>
      </c>
      <c r="B113" s="4" t="inlineStr">
        <is>
          <t xml:space="preserve"> </t>
        </is>
      </c>
      <c r="C113" s="4" t="inlineStr">
        <is>
          <t xml:space="preserve"> </t>
        </is>
      </c>
      <c r="D113" s="6" t="n">
        <v>-7379064</v>
      </c>
      <c r="E113" s="4" t="inlineStr">
        <is>
          <t xml:space="preserve"> </t>
        </is>
      </c>
      <c r="F113" s="4" t="inlineStr">
        <is>
          <t xml:space="preserve"> </t>
        </is>
      </c>
      <c r="G113" s="6" t="n">
        <v>-7379064</v>
      </c>
    </row>
    <row r="114">
      <c r="A114" s="4" t="inlineStr">
        <is>
          <t>Conversions under notes payable</t>
        </is>
      </c>
      <c r="B114" s="4" t="inlineStr">
        <is>
          <t xml:space="preserve"> </t>
        </is>
      </c>
      <c r="C114" s="5" t="n">
        <v>565</v>
      </c>
      <c r="D114" s="6" t="n">
        <v>1153922</v>
      </c>
      <c r="E114" s="4" t="inlineStr">
        <is>
          <t xml:space="preserve"> </t>
        </is>
      </c>
      <c r="F114" s="4" t="inlineStr">
        <is>
          <t xml:space="preserve"> </t>
        </is>
      </c>
      <c r="G114" s="6" t="n">
        <v>1154487</v>
      </c>
    </row>
    <row r="115">
      <c r="A115" s="4" t="inlineStr">
        <is>
          <t>Conversion under notes payable,shares</t>
        </is>
      </c>
      <c r="B115" s="4" t="inlineStr">
        <is>
          <t xml:space="preserve"> </t>
        </is>
      </c>
      <c r="C115" s="6" t="n">
        <v>564827</v>
      </c>
    </row>
    <row r="116">
      <c r="A116" s="4" t="inlineStr">
        <is>
          <t>Exercise of warrant liabilities</t>
        </is>
      </c>
      <c r="B116" s="4" t="inlineStr">
        <is>
          <t xml:space="preserve"> </t>
        </is>
      </c>
      <c r="C116" s="4" t="inlineStr">
        <is>
          <t xml:space="preserve"> </t>
        </is>
      </c>
      <c r="D116" s="6" t="n">
        <v>89394620</v>
      </c>
      <c r="E116" s="4" t="inlineStr">
        <is>
          <t xml:space="preserve"> </t>
        </is>
      </c>
      <c r="F116" s="4" t="inlineStr">
        <is>
          <t xml:space="preserve"> </t>
        </is>
      </c>
      <c r="G116" s="6" t="n">
        <v>89394620</v>
      </c>
    </row>
    <row r="117">
      <c r="A117" s="4" t="inlineStr">
        <is>
          <t>Share-based compensation</t>
        </is>
      </c>
      <c r="B117" s="4" t="inlineStr">
        <is>
          <t xml:space="preserve"> </t>
        </is>
      </c>
      <c r="C117" s="4" t="inlineStr">
        <is>
          <t xml:space="preserve"> </t>
        </is>
      </c>
      <c r="D117" s="6" t="n">
        <v>1393268</v>
      </c>
      <c r="E117" s="4" t="inlineStr">
        <is>
          <t xml:space="preserve"> </t>
        </is>
      </c>
      <c r="F117" s="4" t="inlineStr">
        <is>
          <t xml:space="preserve"> </t>
        </is>
      </c>
      <c r="G117" s="6" t="n">
        <v>1393268</v>
      </c>
    </row>
    <row r="118">
      <c r="A118" s="4" t="inlineStr">
        <is>
          <t>Issuance of common stock acquisitions, shares</t>
        </is>
      </c>
      <c r="B118" s="4" t="inlineStr">
        <is>
          <t xml:space="preserve"> </t>
        </is>
      </c>
      <c r="C118" s="6" t="n">
        <v>750000</v>
      </c>
    </row>
    <row r="119">
      <c r="A119" s="4" t="inlineStr">
        <is>
          <t>Conversion of preferred stock into common stock</t>
        </is>
      </c>
      <c r="B119" s="5" t="n">
        <v>-765</v>
      </c>
      <c r="C119" s="5" t="n">
        <v>765</v>
      </c>
      <c r="D119" s="4" t="inlineStr">
        <is>
          <t xml:space="preserve"> </t>
        </is>
      </c>
      <c r="E119" s="4" t="inlineStr">
        <is>
          <t xml:space="preserve"> </t>
        </is>
      </c>
      <c r="F119" s="4" t="inlineStr">
        <is>
          <t xml:space="preserve"> </t>
        </is>
      </c>
      <c r="G119" s="4" t="inlineStr">
        <is>
          <t xml:space="preserve"> </t>
        </is>
      </c>
    </row>
    <row r="120">
      <c r="A120" s="4" t="inlineStr">
        <is>
          <t>Conversion of preferred stock to common, shares</t>
        </is>
      </c>
      <c r="B120" s="6" t="n">
        <v>-764618</v>
      </c>
      <c r="C120" s="6" t="n">
        <v>764618</v>
      </c>
    </row>
    <row r="121">
      <c r="A121" s="4" t="inlineStr">
        <is>
          <t>Shares reserved for future issuance of common stock as consideration for the Emmersive asset acquisition</t>
        </is>
      </c>
      <c r="B121" s="4" t="inlineStr">
        <is>
          <t xml:space="preserve"> </t>
        </is>
      </c>
      <c r="C121" s="4" t="inlineStr">
        <is>
          <t xml:space="preserve"> </t>
        </is>
      </c>
      <c r="D121" s="6" t="n">
        <v>7400000</v>
      </c>
      <c r="E121" s="4" t="inlineStr">
        <is>
          <t xml:space="preserve"> </t>
        </is>
      </c>
      <c r="F121" s="4" t="inlineStr">
        <is>
          <t xml:space="preserve"> </t>
        </is>
      </c>
      <c r="G121" s="6" t="n">
        <v>7400000</v>
      </c>
    </row>
    <row r="122">
      <c r="A122" s="4" t="inlineStr">
        <is>
          <t>Net loss</t>
        </is>
      </c>
      <c r="B122" s="4" t="inlineStr">
        <is>
          <t xml:space="preserve"> </t>
        </is>
      </c>
      <c r="C122" s="4" t="inlineStr">
        <is>
          <t xml:space="preserve"> </t>
        </is>
      </c>
      <c r="D122" s="4" t="inlineStr">
        <is>
          <t xml:space="preserve"> </t>
        </is>
      </c>
      <c r="E122" s="6" t="n">
        <v>-183668746</v>
      </c>
      <c r="F122" s="6" t="n">
        <v>22543</v>
      </c>
      <c r="G122" s="6" t="n">
        <v>-183646203</v>
      </c>
    </row>
    <row r="123">
      <c r="A123" s="4" t="inlineStr">
        <is>
          <t>Ending balance, value at Jun. 30, 2021</t>
        </is>
      </c>
      <c r="B123" s="4" t="inlineStr">
        <is>
          <t xml:space="preserve"> </t>
        </is>
      </c>
      <c r="C123" s="5" t="n">
        <v>59927</v>
      </c>
      <c r="D123" s="5" t="n">
        <v>244026879</v>
      </c>
      <c r="E123" s="5" t="n">
        <v>-269787198</v>
      </c>
      <c r="F123" s="5" t="n">
        <v>-1843320</v>
      </c>
      <c r="G123" s="5" t="n">
        <v>-27543712</v>
      </c>
    </row>
    <row r="124">
      <c r="A124" s="4" t="inlineStr">
        <is>
          <t>Ending balance, shares at Jun. 30, 2021</t>
        </is>
      </c>
      <c r="B124" s="4" t="inlineStr">
        <is>
          <t xml:space="preserve"> </t>
        </is>
      </c>
      <c r="C124" s="6" t="n">
        <v>59927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asis of Presentation and Nature of Operations (Details Narrative) - USD ($)</t>
        </is>
      </c>
      <c r="B1" s="2" t="inlineStr">
        <is>
          <t>Jan. 29, 2021</t>
        </is>
      </c>
      <c r="C1" s="2" t="inlineStr">
        <is>
          <t>Apr. 30, 2021</t>
        </is>
      </c>
      <c r="D1" s="2" t="inlineStr">
        <is>
          <t>Feb. 28, 2021</t>
        </is>
      </c>
      <c r="E1" s="2" t="inlineStr">
        <is>
          <t>Jan. 31, 2021</t>
        </is>
      </c>
      <c r="F1" s="2" t="inlineStr">
        <is>
          <t>Jun. 30, 2021</t>
        </is>
      </c>
      <c r="G1" s="2" t="inlineStr">
        <is>
          <t>Apr. 07, 2021</t>
        </is>
      </c>
      <c r="H1" s="2" t="inlineStr">
        <is>
          <t>Jun. 30, 2020</t>
        </is>
      </c>
      <c r="I1" s="2" t="inlineStr">
        <is>
          <t>Jun. 30, 2021</t>
        </is>
      </c>
      <c r="J1" s="2" t="inlineStr">
        <is>
          <t>Jun. 30, 2020</t>
        </is>
      </c>
      <c r="K1" s="2" t="inlineStr">
        <is>
          <t>Dec. 31, 2020</t>
        </is>
      </c>
      <c r="L1" s="2" t="inlineStr">
        <is>
          <t>Dec. 31, 2019</t>
        </is>
      </c>
      <c r="M1" s="2" t="inlineStr">
        <is>
          <t>Mar. 31, 2021</t>
        </is>
      </c>
      <c r="N1" s="2" t="inlineStr">
        <is>
          <t>Mar. 31, 2020</t>
        </is>
      </c>
      <c r="O1" s="2" t="inlineStr">
        <is>
          <t>Dec. 31, 2018</t>
        </is>
      </c>
    </row>
    <row r="2">
      <c r="A2" s="3" t="inlineStr">
        <is>
          <t>Restructuring Cost and Reserve [Line Items]</t>
        </is>
      </c>
    </row>
    <row r="3">
      <c r="A3" s="4" t="inlineStr">
        <is>
          <t>Loss on disposal of interest in joint venture</t>
        </is>
      </c>
      <c r="F3" s="5" t="n">
        <v>301645</v>
      </c>
      <c r="H3" s="4" t="inlineStr">
        <is>
          <t xml:space="preserve"> </t>
        </is>
      </c>
      <c r="I3" s="5" t="n">
        <v>301645</v>
      </c>
      <c r="J3" s="4" t="inlineStr">
        <is>
          <t xml:space="preserve"> </t>
        </is>
      </c>
    </row>
    <row r="4">
      <c r="A4" s="4" t="inlineStr">
        <is>
          <t>Operating loss</t>
        </is>
      </c>
      <c r="F4" s="6" t="n">
        <v>4971030</v>
      </c>
      <c r="H4" s="6" t="n">
        <v>1208807</v>
      </c>
      <c r="I4" s="6" t="n">
        <v>15720129</v>
      </c>
      <c r="J4" s="6" t="n">
        <v>3808843</v>
      </c>
      <c r="K4" s="5" t="n">
        <v>7902347</v>
      </c>
      <c r="L4" s="5" t="n">
        <v>13017432</v>
      </c>
    </row>
    <row r="5">
      <c r="A5" s="4" t="inlineStr">
        <is>
          <t>Operating income loss from noncash activities</t>
        </is>
      </c>
      <c r="I5" s="6" t="n">
        <v>11085000</v>
      </c>
      <c r="K5" s="6" t="n">
        <v>4623130</v>
      </c>
    </row>
    <row r="6">
      <c r="A6" s="4" t="inlineStr">
        <is>
          <t>Operating income loss from restructuring, severance, transaction costs and non-recurring items</t>
        </is>
      </c>
      <c r="I6" s="6" t="n">
        <v>1428000</v>
      </c>
      <c r="K6" s="6" t="n">
        <v>1131975</v>
      </c>
    </row>
    <row r="7">
      <c r="A7" s="4" t="inlineStr">
        <is>
          <t>Assets, current</t>
        </is>
      </c>
      <c r="F7" s="6" t="n">
        <v>80620757</v>
      </c>
      <c r="I7" s="6" t="n">
        <v>80620757</v>
      </c>
      <c r="K7" s="6" t="n">
        <v>5342183</v>
      </c>
      <c r="L7" s="6" t="n">
        <v>4955365</v>
      </c>
    </row>
    <row r="8">
      <c r="A8" s="4" t="inlineStr">
        <is>
          <t>Liabilities, current</t>
        </is>
      </c>
      <c r="F8" s="6" t="n">
        <v>8829464</v>
      </c>
      <c r="I8" s="6" t="n">
        <v>8829464</v>
      </c>
      <c r="K8" s="6" t="n">
        <v>11285663</v>
      </c>
      <c r="L8" s="6" t="n">
        <v>12973319</v>
      </c>
    </row>
    <row r="9">
      <c r="A9" s="4" t="inlineStr">
        <is>
          <t>Working capital</t>
        </is>
      </c>
      <c r="F9" s="6" t="n">
        <v>71791293</v>
      </c>
      <c r="I9" s="6" t="n">
        <v>71791293</v>
      </c>
      <c r="K9" s="6" t="n">
        <v>5943480</v>
      </c>
    </row>
    <row r="10">
      <c r="A10" s="4" t="inlineStr">
        <is>
          <t>Convertible notes payable</t>
        </is>
      </c>
      <c r="F10" s="6" t="n">
        <v>3333333</v>
      </c>
      <c r="I10" s="6" t="n">
        <v>3333333</v>
      </c>
      <c r="K10" s="6" t="n">
        <v>577260</v>
      </c>
      <c r="L10" s="4" t="inlineStr">
        <is>
          <t xml:space="preserve"> </t>
        </is>
      </c>
    </row>
    <row r="11">
      <c r="A11" s="4" t="inlineStr">
        <is>
          <t>Assets</t>
        </is>
      </c>
      <c r="F11" s="6" t="n">
        <v>121276499</v>
      </c>
      <c r="I11" s="6" t="n">
        <v>121276499</v>
      </c>
      <c r="K11" s="6" t="n">
        <v>28028207</v>
      </c>
      <c r="L11" s="6" t="n">
        <v>23609619</v>
      </c>
    </row>
    <row r="12">
      <c r="A12" s="4" t="inlineStr">
        <is>
          <t>Liabilities</t>
        </is>
      </c>
      <c r="F12" s="6" t="n">
        <v>148820211</v>
      </c>
      <c r="I12" s="6" t="n">
        <v>148820211</v>
      </c>
      <c r="K12" s="6" t="n">
        <v>14505506</v>
      </c>
      <c r="L12" s="6" t="n">
        <v>16155187</v>
      </c>
    </row>
    <row r="13">
      <c r="A13" s="4" t="inlineStr">
        <is>
          <t>Warrant liability</t>
        </is>
      </c>
      <c r="F13" s="6" t="n">
        <v>139695115</v>
      </c>
      <c r="I13" s="6" t="n">
        <v>139695115</v>
      </c>
      <c r="K13" s="4" t="inlineStr">
        <is>
          <t xml:space="preserve"> </t>
        </is>
      </c>
    </row>
    <row r="14">
      <c r="A14" s="4" t="inlineStr">
        <is>
          <t>Stockholders' Equity, Including Portion Attributable to Noncontrolling Interest</t>
        </is>
      </c>
      <c r="F14" s="5" t="n">
        <v>27543712</v>
      </c>
      <c r="H14" s="5" t="n">
        <v>-10940502</v>
      </c>
      <c r="I14" s="5" t="n">
        <v>27543712</v>
      </c>
      <c r="J14" s="5" t="n">
        <v>-10940502</v>
      </c>
      <c r="K14" s="5" t="n">
        <v>-13522701</v>
      </c>
      <c r="L14" s="5" t="n">
        <v>-7454432</v>
      </c>
      <c r="M14" s="5" t="n">
        <v>21955635</v>
      </c>
      <c r="N14" s="5" t="n">
        <v>-11229321</v>
      </c>
      <c r="O14" s="5" t="n">
        <v>-15939639</v>
      </c>
    </row>
    <row r="15">
      <c r="A15" s="4" t="inlineStr">
        <is>
          <t>Proceeds from issuance of private placement</t>
        </is>
      </c>
      <c r="B15" s="5" t="n">
        <v>3300000</v>
      </c>
    </row>
    <row r="16">
      <c r="A16" s="4" t="inlineStr">
        <is>
          <t>Private Placement One [Member]</t>
        </is>
      </c>
    </row>
    <row r="17">
      <c r="A17" s="3" t="inlineStr">
        <is>
          <t>Restructuring Cost and Reserve [Line Items]</t>
        </is>
      </c>
    </row>
    <row r="18">
      <c r="A18" s="4" t="inlineStr">
        <is>
          <t>Additional funds</t>
        </is>
      </c>
      <c r="E18" s="5" t="n">
        <v>12000000</v>
      </c>
    </row>
    <row r="19">
      <c r="A19" s="4" t="inlineStr">
        <is>
          <t>Proceeds from issuance of private placement</t>
        </is>
      </c>
      <c r="E19" s="6" t="n">
        <v>10770000</v>
      </c>
    </row>
    <row r="20">
      <c r="A20" s="4" t="inlineStr">
        <is>
          <t>Private Placement Two [Member]</t>
        </is>
      </c>
    </row>
    <row r="21">
      <c r="A21" s="3" t="inlineStr">
        <is>
          <t>Restructuring Cost and Reserve [Line Items]</t>
        </is>
      </c>
    </row>
    <row r="22">
      <c r="A22" s="4" t="inlineStr">
        <is>
          <t>Additional funds</t>
        </is>
      </c>
      <c r="E22" s="6" t="n">
        <v>3300000</v>
      </c>
    </row>
    <row r="23">
      <c r="A23" s="4" t="inlineStr">
        <is>
          <t>Proceeds from issuance of private placement</t>
        </is>
      </c>
      <c r="E23" s="5" t="n">
        <v>3255000</v>
      </c>
    </row>
    <row r="24">
      <c r="A24" s="4" t="inlineStr">
        <is>
          <t>Private Placement Three [Member]</t>
        </is>
      </c>
    </row>
    <row r="25">
      <c r="A25" s="3" t="inlineStr">
        <is>
          <t>Restructuring Cost and Reserve [Line Items]</t>
        </is>
      </c>
    </row>
    <row r="26">
      <c r="A26" s="4" t="inlineStr">
        <is>
          <t>Additional funds</t>
        </is>
      </c>
      <c r="D26" s="5" t="n">
        <v>10000000</v>
      </c>
    </row>
    <row r="27">
      <c r="A27" s="4" t="inlineStr">
        <is>
          <t>Proceeds from issuance of private placement</t>
        </is>
      </c>
      <c r="D27" s="5" t="n">
        <v>8950000</v>
      </c>
    </row>
    <row r="28">
      <c r="A28" s="4" t="inlineStr">
        <is>
          <t>Subsequent Event [Member] | Private Placement [Member]</t>
        </is>
      </c>
    </row>
    <row r="29">
      <c r="A29" s="3" t="inlineStr">
        <is>
          <t>Restructuring Cost and Reserve [Line Items]</t>
        </is>
      </c>
    </row>
    <row r="30">
      <c r="A30" s="4" t="inlineStr">
        <is>
          <t>Additional funds</t>
        </is>
      </c>
      <c r="G30" s="5" t="n">
        <v>25300000</v>
      </c>
    </row>
    <row r="31">
      <c r="A31" s="4" t="inlineStr">
        <is>
          <t>Ed Roses, LLC [Member]</t>
        </is>
      </c>
    </row>
    <row r="32">
      <c r="A32" s="3" t="inlineStr">
        <is>
          <t>Restructuring Cost and Reserve [Line Items]</t>
        </is>
      </c>
    </row>
    <row r="33">
      <c r="A33" s="4" t="inlineStr">
        <is>
          <t>Loss on disposal of interest in joint venture</t>
        </is>
      </c>
      <c r="C33" s="5" t="n">
        <v>301645</v>
      </c>
    </row>
    <row r="34">
      <c r="A34" s="4" t="inlineStr">
        <is>
          <t>ZVV Media Partners, LLC [Member]</t>
        </is>
      </c>
    </row>
    <row r="35">
      <c r="A35" s="3" t="inlineStr">
        <is>
          <t>Restructuring Cost and Reserve [Line Items]</t>
        </is>
      </c>
    </row>
    <row r="36">
      <c r="A36" s="4" t="inlineStr">
        <is>
          <t>Business acquisition, percentage of voting interests acquired</t>
        </is>
      </c>
      <c r="F36" s="4" t="inlineStr">
        <is>
          <t>50.00%</t>
        </is>
      </c>
      <c r="I36" s="4" t="inlineStr">
        <is>
          <t>50.00%</t>
        </is>
      </c>
    </row>
    <row r="37">
      <c r="A37" s="4" t="inlineStr">
        <is>
          <t>Best Party Concepts [Member]</t>
        </is>
      </c>
    </row>
    <row r="38">
      <c r="A38" s="3" t="inlineStr">
        <is>
          <t>Restructuring Cost and Reserve [Line Items]</t>
        </is>
      </c>
    </row>
    <row r="39">
      <c r="A39" s="4" t="inlineStr">
        <is>
          <t>Business acquisition, percentage of voting interests acquired</t>
        </is>
      </c>
      <c r="K39" s="4" t="inlineStr">
        <is>
          <t>50.00%</t>
        </is>
      </c>
    </row>
    <row r="40">
      <c r="A40" s="4" t="inlineStr">
        <is>
          <t>Global Clean Solutions, LLC [Member]</t>
        </is>
      </c>
    </row>
    <row r="41">
      <c r="A41" s="3" t="inlineStr">
        <is>
          <t>Restructuring Cost and Reserve [Line Items]</t>
        </is>
      </c>
    </row>
    <row r="42">
      <c r="A42" s="4" t="inlineStr">
        <is>
          <t>Business acquisition, percentage of voting interests acquired</t>
        </is>
      </c>
      <c r="K42"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duct Information [Line Items]</t>
        </is>
      </c>
    </row>
    <row r="4">
      <c r="A4" s="4" t="inlineStr">
        <is>
          <t>Total revenues, net</t>
        </is>
      </c>
      <c r="B4" s="5" t="n">
        <v>2691811</v>
      </c>
      <c r="C4" s="5" t="n">
        <v>5173982</v>
      </c>
      <c r="D4" s="5" t="n">
        <v>5256973</v>
      </c>
      <c r="E4" s="5" t="n">
        <v>7127328</v>
      </c>
      <c r="F4" s="5" t="n">
        <v>15781319</v>
      </c>
      <c r="G4" s="5" t="n">
        <v>12523432</v>
      </c>
    </row>
    <row r="5">
      <c r="A5" s="4" t="inlineStr">
        <is>
          <t>Product sales [Member]</t>
        </is>
      </c>
    </row>
    <row r="6">
      <c r="A6" s="3" t="inlineStr">
        <is>
          <t>Product Information [Line Items]</t>
        </is>
      </c>
    </row>
    <row r="7">
      <c r="A7" s="4" t="inlineStr">
        <is>
          <t>Total revenues, net</t>
        </is>
      </c>
      <c r="B7" s="6" t="n">
        <v>2626689</v>
      </c>
      <c r="C7" s="6" t="n">
        <v>5123067</v>
      </c>
      <c r="D7" s="6" t="n">
        <v>5114558</v>
      </c>
      <c r="E7" s="6" t="n">
        <v>7036204</v>
      </c>
      <c r="F7" s="6" t="n">
        <v>15522649</v>
      </c>
      <c r="G7" s="6" t="n">
        <v>12078798</v>
      </c>
    </row>
    <row r="8">
      <c r="A8" s="4" t="inlineStr">
        <is>
          <t>Service [Member]</t>
        </is>
      </c>
    </row>
    <row r="9">
      <c r="A9" s="3" t="inlineStr">
        <is>
          <t>Product Information [Line Items]</t>
        </is>
      </c>
    </row>
    <row r="10">
      <c r="A10" s="4" t="inlineStr">
        <is>
          <t>Total revenues, net</t>
        </is>
      </c>
      <c r="B10" s="4" t="inlineStr">
        <is>
          <t xml:space="preserve"> </t>
        </is>
      </c>
      <c r="C10" s="4" t="inlineStr">
        <is>
          <t xml:space="preserve"> </t>
        </is>
      </c>
      <c r="D10" s="4" t="inlineStr">
        <is>
          <t xml:space="preserve"> </t>
        </is>
      </c>
      <c r="E10" s="4" t="inlineStr">
        <is>
          <t xml:space="preserve"> </t>
        </is>
      </c>
    </row>
    <row r="11">
      <c r="A11" s="4" t="inlineStr">
        <is>
          <t>Licensing Revenues [Member]</t>
        </is>
      </c>
    </row>
    <row r="12">
      <c r="A12" s="3" t="inlineStr">
        <is>
          <t>Product Information [Line Items]</t>
        </is>
      </c>
    </row>
    <row r="13">
      <c r="A13" s="4" t="inlineStr">
        <is>
          <t>Total revenues, net</t>
        </is>
      </c>
      <c r="B13" s="5" t="n">
        <v>65122</v>
      </c>
      <c r="C13" s="5" t="n">
        <v>50915</v>
      </c>
      <c r="D13" s="5" t="n">
        <v>142415</v>
      </c>
      <c r="E13" s="5" t="n">
        <v>91124</v>
      </c>
      <c r="F13" s="5" t="n">
        <v>258670</v>
      </c>
      <c r="G13" s="5" t="n">
        <v>44463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from External Customers and Long-Lived Assets, by Geographical Areas (Details) - Revenue Benchmar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ustomer Concentration Risk [Member] | North America [Member]</t>
        </is>
      </c>
    </row>
    <row r="4">
      <c r="A4" s="3" t="inlineStr">
        <is>
          <t>Product Information [Line Items]</t>
        </is>
      </c>
    </row>
    <row r="5">
      <c r="A5" s="4" t="inlineStr">
        <is>
          <t>Concentration Risk, Percentage</t>
        </is>
      </c>
      <c r="B5" s="4" t="inlineStr">
        <is>
          <t>100.00%</t>
        </is>
      </c>
      <c r="C5" s="4" t="inlineStr">
        <is>
          <t>98.00%</t>
        </is>
      </c>
      <c r="D5" s="4" t="inlineStr">
        <is>
          <t>100.00%</t>
        </is>
      </c>
      <c r="E5" s="4" t="inlineStr">
        <is>
          <t>93.00%</t>
        </is>
      </c>
    </row>
    <row r="6">
      <c r="A6" s="4" t="inlineStr">
        <is>
          <t>Customer Concentration Risk [Member] | Customer A [Member]</t>
        </is>
      </c>
    </row>
    <row r="7">
      <c r="A7" s="3" t="inlineStr">
        <is>
          <t>Product Information [Line Items]</t>
        </is>
      </c>
    </row>
    <row r="8">
      <c r="A8" s="4" t="inlineStr">
        <is>
          <t>Concentration Risk, Percentage</t>
        </is>
      </c>
      <c r="B8" s="4" t="inlineStr">
        <is>
          <t>11.00%</t>
        </is>
      </c>
      <c r="D8" s="4" t="inlineStr">
        <is>
          <t>11.00%</t>
        </is>
      </c>
      <c r="G8" s="4" t="inlineStr">
        <is>
          <t>14.00%</t>
        </is>
      </c>
    </row>
    <row r="9">
      <c r="A9" s="4" t="inlineStr">
        <is>
          <t>Customer Concentration Risk [Member] | Customer B [Member]</t>
        </is>
      </c>
    </row>
    <row r="10">
      <c r="A10" s="3" t="inlineStr">
        <is>
          <t>Product Information [Line Items]</t>
        </is>
      </c>
    </row>
    <row r="11">
      <c r="A11" s="4" t="inlineStr">
        <is>
          <t>Concentration Risk, Percentage</t>
        </is>
      </c>
      <c r="C11" s="4" t="inlineStr">
        <is>
          <t>11.00%</t>
        </is>
      </c>
    </row>
    <row r="12">
      <c r="A12" s="4" t="inlineStr">
        <is>
          <t>Customer Concentration Risk [Member] | Customer C [Member]</t>
        </is>
      </c>
    </row>
    <row r="13">
      <c r="A13" s="3" t="inlineStr">
        <is>
          <t>Product Information [Line Items]</t>
        </is>
      </c>
    </row>
    <row r="14">
      <c r="A14" s="4" t="inlineStr">
        <is>
          <t>Concentration Risk, Percentage</t>
        </is>
      </c>
      <c r="C14" s="4" t="inlineStr">
        <is>
          <t>11.00%</t>
        </is>
      </c>
    </row>
    <row r="15">
      <c r="A15" s="4" t="inlineStr">
        <is>
          <t>Geographic Concentration Risk [Member] | North America [Member]</t>
        </is>
      </c>
    </row>
    <row r="16">
      <c r="A16" s="3" t="inlineStr">
        <is>
          <t>Product Information [Line Items]</t>
        </is>
      </c>
    </row>
    <row r="17">
      <c r="A17" s="4" t="inlineStr">
        <is>
          <t>Concentration Risk, Percentage</t>
        </is>
      </c>
      <c r="F17" s="4" t="inlineStr">
        <is>
          <t>87.00%</t>
        </is>
      </c>
      <c r="G17" s="4" t="inlineStr">
        <is>
          <t>76.00%</t>
        </is>
      </c>
    </row>
    <row r="18">
      <c r="A18" s="4" t="inlineStr">
        <is>
          <t>Geographic Concentration Risk [Member] | Asia Pacific [Member]</t>
        </is>
      </c>
    </row>
    <row r="19">
      <c r="A19" s="3" t="inlineStr">
        <is>
          <t>Product Information [Line Items]</t>
        </is>
      </c>
    </row>
    <row r="20">
      <c r="A20" s="4" t="inlineStr">
        <is>
          <t>Concentration Risk, Percentage</t>
        </is>
      </c>
      <c r="F20" s="4" t="inlineStr">
        <is>
          <t>2.00%</t>
        </is>
      </c>
      <c r="G20" s="4" t="inlineStr">
        <is>
          <t>9.00%</t>
        </is>
      </c>
    </row>
    <row r="21">
      <c r="A21" s="4" t="inlineStr">
        <is>
          <t>Geographic Concentration Risk [Member] | Europe [Member]</t>
        </is>
      </c>
    </row>
    <row r="22">
      <c r="A22" s="3" t="inlineStr">
        <is>
          <t>Product Information [Line Items]</t>
        </is>
      </c>
    </row>
    <row r="23">
      <c r="A23" s="4" t="inlineStr">
        <is>
          <t>Concentration Risk, Percentage</t>
        </is>
      </c>
      <c r="F23" s="4" t="inlineStr">
        <is>
          <t>11.00%</t>
        </is>
      </c>
      <c r="G23" s="4" t="inlineStr">
        <is>
          <t>15.00%</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Fair Value Financial Assets and Liabilities (Details) - USD ($)</t>
        </is>
      </c>
      <c r="B1" s="2" t="inlineStr">
        <is>
          <t>Jun. 30, 2021</t>
        </is>
      </c>
      <c r="C1" s="2" t="inlineStr">
        <is>
          <t>Dec. 31, 2020</t>
        </is>
      </c>
      <c r="D1" s="2" t="inlineStr">
        <is>
          <t>Dec. 31, 2019</t>
        </is>
      </c>
    </row>
    <row r="2">
      <c r="A2" s="3" t="inlineStr">
        <is>
          <t>Defined Benefit Plan Disclosure [Line Items]</t>
        </is>
      </c>
    </row>
    <row r="3">
      <c r="A3" s="4" t="inlineStr">
        <is>
          <t>Short-term investments</t>
        </is>
      </c>
      <c r="B3" s="5" t="n">
        <v>895600</v>
      </c>
      <c r="C3" s="5" t="n">
        <v>1018000</v>
      </c>
      <c r="D3" s="4" t="inlineStr">
        <is>
          <t xml:space="preserve"> </t>
        </is>
      </c>
    </row>
    <row r="4">
      <c r="A4" s="4" t="inlineStr">
        <is>
          <t>Fair Value, Inputs, Level 1 [Member]</t>
        </is>
      </c>
    </row>
    <row r="5">
      <c r="A5" s="3" t="inlineStr">
        <is>
          <t>Defined Benefit Plan Disclosure [Line Items]</t>
        </is>
      </c>
    </row>
    <row r="6">
      <c r="A6" s="4" t="inlineStr">
        <is>
          <t>Short-term investments</t>
        </is>
      </c>
      <c r="B6" s="6" t="n">
        <v>895600</v>
      </c>
      <c r="C6" s="6" t="n">
        <v>1018000</v>
      </c>
    </row>
    <row r="7">
      <c r="A7" s="4" t="inlineStr">
        <is>
          <t>Warrant liability</t>
        </is>
      </c>
      <c r="B7" s="4" t="inlineStr">
        <is>
          <t xml:space="preserve"> </t>
        </is>
      </c>
      <c r="C7" s="4" t="inlineStr">
        <is>
          <t xml:space="preserve"> </t>
        </is>
      </c>
    </row>
    <row r="8">
      <c r="A8" s="4" t="inlineStr">
        <is>
          <t>Total</t>
        </is>
      </c>
      <c r="B8" s="6" t="n">
        <v>895600</v>
      </c>
      <c r="C8" s="6" t="n">
        <v>1018000</v>
      </c>
    </row>
    <row r="9">
      <c r="A9" s="4" t="inlineStr">
        <is>
          <t>Fair Value, Inputs, Level 1 [Member] | Fair Value, Recurring [Member]</t>
        </is>
      </c>
    </row>
    <row r="10">
      <c r="A10" s="3" t="inlineStr">
        <is>
          <t>Defined Benefit Plan Disclosure [Line Items]</t>
        </is>
      </c>
    </row>
    <row r="11">
      <c r="A11" s="4" t="inlineStr">
        <is>
          <t>U.S. equity stock</t>
        </is>
      </c>
      <c r="C11" s="6" t="n">
        <v>1018000</v>
      </c>
    </row>
    <row r="12">
      <c r="A12" s="4" t="inlineStr">
        <is>
          <t>Fair Value, Inputs, Level 2 [Member]</t>
        </is>
      </c>
    </row>
    <row r="13">
      <c r="A13" s="3" t="inlineStr">
        <is>
          <t>Defined Benefit Plan Disclosure [Line Items]</t>
        </is>
      </c>
    </row>
    <row r="14">
      <c r="A14" s="4" t="inlineStr">
        <is>
          <t>Short-term investments</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Fair Value, Inputs, Level 3 [Member]</t>
        </is>
      </c>
    </row>
    <row r="18">
      <c r="A18" s="3" t="inlineStr">
        <is>
          <t>Defined Benefit Plan Disclosure [Line Items]</t>
        </is>
      </c>
    </row>
    <row r="19">
      <c r="A19" s="4" t="inlineStr">
        <is>
          <t>Short-term investments</t>
        </is>
      </c>
      <c r="B19" s="4" t="inlineStr">
        <is>
          <t xml:space="preserve"> </t>
        </is>
      </c>
      <c r="C19" s="4" t="inlineStr">
        <is>
          <t xml:space="preserve"> </t>
        </is>
      </c>
    </row>
    <row r="20">
      <c r="A20" s="4" t="inlineStr">
        <is>
          <t>Warrant liability</t>
        </is>
      </c>
      <c r="B20" s="6" t="n">
        <v>139695115</v>
      </c>
      <c r="C20" s="4" t="inlineStr">
        <is>
          <t xml:space="preserve"> </t>
        </is>
      </c>
    </row>
    <row r="21">
      <c r="A21" s="4" t="inlineStr">
        <is>
          <t>Total</t>
        </is>
      </c>
      <c r="B21" s="5" t="n">
        <v>139695115</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nciliation of Liabilities Measured at Fair Value (Details) - USD ($)</t>
        </is>
      </c>
      <c r="B1" s="2" t="inlineStr">
        <is>
          <t>6 Months Ended</t>
        </is>
      </c>
      <c r="C1" s="2" t="inlineStr">
        <is>
          <t>12 Months Ended</t>
        </is>
      </c>
    </row>
    <row r="2">
      <c r="B2" s="2" t="inlineStr">
        <is>
          <t>Jun. 30, 2021</t>
        </is>
      </c>
      <c r="C2" s="2" t="inlineStr">
        <is>
          <t>Dec. 31, 2020</t>
        </is>
      </c>
      <c r="D2" s="2" t="inlineStr">
        <is>
          <t>Dec. 31, 2019</t>
        </is>
      </c>
    </row>
    <row r="3">
      <c r="A3" s="4" t="inlineStr">
        <is>
          <t>Change in fair value of earnout</t>
        </is>
      </c>
      <c r="C3" s="5" t="n">
        <v>-200000</v>
      </c>
      <c r="D3" s="5" t="n">
        <v>520000</v>
      </c>
    </row>
    <row r="4">
      <c r="A4" s="4" t="inlineStr">
        <is>
          <t>Fair Value, Inputs, Level 3 [Member] | Fair Value, Recurring [Member] | Contingent consideration [Member]</t>
        </is>
      </c>
    </row>
    <row r="5">
      <c r="A5" s="4" t="inlineStr">
        <is>
          <t>Beginning balance</t>
        </is>
      </c>
      <c r="B5" s="5" t="n">
        <v>-200000</v>
      </c>
      <c r="C5" s="4" t="inlineStr">
        <is>
          <t xml:space="preserve"> </t>
        </is>
      </c>
      <c r="D5" s="6" t="n">
        <v>-520000</v>
      </c>
    </row>
    <row r="6">
      <c r="A6" s="4" t="inlineStr">
        <is>
          <t>Change in fair value of earnout</t>
        </is>
      </c>
      <c r="D6" s="6" t="n">
        <v>520000</v>
      </c>
    </row>
    <row r="7">
      <c r="A7" s="4" t="inlineStr">
        <is>
          <t>TBD Safety, LLC's sellers earnout</t>
        </is>
      </c>
      <c r="C7" s="6" t="n">
        <v>-200000</v>
      </c>
    </row>
    <row r="8">
      <c r="A8" s="4" t="inlineStr">
        <is>
          <t>Ending balance</t>
        </is>
      </c>
      <c r="C8" s="6" t="n">
        <v>-200000</v>
      </c>
      <c r="D8" s="4" t="inlineStr">
        <is>
          <t xml:space="preserve"> </t>
        </is>
      </c>
    </row>
    <row r="9">
      <c r="A9" s="4" t="inlineStr">
        <is>
          <t>Warrant Liability [Member] | Fair Value, Inputs, Level 3 [Member]</t>
        </is>
      </c>
    </row>
    <row r="10">
      <c r="A10" s="4" t="inlineStr">
        <is>
          <t>Balance, December 31, 2020</t>
        </is>
      </c>
      <c r="B10" s="4" t="inlineStr">
        <is>
          <t xml:space="preserve"> </t>
        </is>
      </c>
    </row>
    <row r="11">
      <c r="A11" s="4" t="inlineStr">
        <is>
          <t>Issuance of warrants</t>
        </is>
      </c>
      <c r="B11" s="6" t="n">
        <v>228575715</v>
      </c>
    </row>
    <row r="12">
      <c r="A12" s="4" t="inlineStr">
        <is>
          <t>Change in fair value</t>
        </is>
      </c>
      <c r="B12" s="6" t="n">
        <v>773447</v>
      </c>
    </row>
    <row r="13">
      <c r="A13" s="4" t="inlineStr">
        <is>
          <t>Exercise of warrants</t>
        </is>
      </c>
      <c r="B13" s="6" t="n">
        <v>-89654047</v>
      </c>
    </row>
    <row r="14">
      <c r="A14" s="4" t="inlineStr">
        <is>
          <t>Balance, June 30, 2021</t>
        </is>
      </c>
      <c r="B14" s="5" t="n">
        <v>139695115</v>
      </c>
      <c r="C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55684108</v>
      </c>
      <c r="C4" s="6" t="n">
        <v>3296528</v>
      </c>
      <c r="D4" s="6" t="n">
        <v>3248666</v>
      </c>
      <c r="E4" s="6" t="n">
        <v>2188624</v>
      </c>
    </row>
    <row r="5">
      <c r="A5" s="4" t="inlineStr">
        <is>
          <t>Series B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4" t="inlineStr">
        <is>
          <t xml:space="preserve"> </t>
        </is>
      </c>
    </row>
    <row r="8">
      <c r="A8" s="4" t="inlineStr">
        <is>
          <t>Selling Agent Warrants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6" t="n">
        <v>160492</v>
      </c>
      <c r="D10" s="6" t="n">
        <v>160492</v>
      </c>
      <c r="E10" s="6" t="n">
        <v>160492</v>
      </c>
    </row>
    <row r="11">
      <c r="A11" s="4" t="inlineStr">
        <is>
          <t>Shares Reserved in Exchange for the Cancellation of Certain Non-Voting Membership Interest in Edison Nation Holdings, LLC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6" t="n">
        <v>990000</v>
      </c>
      <c r="D13" s="4" t="inlineStr">
        <is>
          <t xml:space="preserve"> </t>
        </is>
      </c>
      <c r="E13" s="6" t="n">
        <v>990000</v>
      </c>
    </row>
    <row r="14">
      <c r="A14" s="4" t="inlineStr">
        <is>
          <t>Shares Reserved In Exchange For The Cancellation Of Certain Non Voting Membership Interest In E V N T L L C [Member]</t>
        </is>
      </c>
    </row>
    <row r="15">
      <c r="A15" s="3" t="inlineStr">
        <is>
          <t>Antidilutive Securities Excluded from Computation of Earnings Per Share [Line Items]</t>
        </is>
      </c>
    </row>
    <row r="16">
      <c r="A16" s="4" t="inlineStr">
        <is>
          <t>Antidilutive Securities Excluded from Computation of Earnings Per Share, Amount</t>
        </is>
      </c>
      <c r="B16" s="6" t="n">
        <v>1000000</v>
      </c>
      <c r="C16" s="4" t="inlineStr">
        <is>
          <t xml:space="preserve"> </t>
        </is>
      </c>
    </row>
    <row r="17">
      <c r="A17" s="4" t="inlineStr">
        <is>
          <t>Placement Agent Warrants [Member]</t>
        </is>
      </c>
    </row>
    <row r="18">
      <c r="A18" s="3" t="inlineStr">
        <is>
          <t>Antidilutive Securities Excluded from Computation of Earnings Per Share [Line Items]</t>
        </is>
      </c>
    </row>
    <row r="19">
      <c r="A19" s="4" t="inlineStr">
        <is>
          <t>Antidilutive Securities Excluded from Computation of Earnings Per Share, Amount</t>
        </is>
      </c>
      <c r="B19" s="6" t="n">
        <v>4911692</v>
      </c>
      <c r="C19" s="4" t="inlineStr">
        <is>
          <t xml:space="preserve"> </t>
        </is>
      </c>
    </row>
    <row r="20">
      <c r="A20" s="4" t="inlineStr">
        <is>
          <t>Options [Member]</t>
        </is>
      </c>
    </row>
    <row r="21">
      <c r="A21" s="3" t="inlineStr">
        <is>
          <t>Antidilutive Securities Excluded from Computation of Earnings Per Share [Line Items]</t>
        </is>
      </c>
    </row>
    <row r="22">
      <c r="A22" s="4" t="inlineStr">
        <is>
          <t>Antidilutive Securities Excluded from Computation of Earnings Per Share, Amount</t>
        </is>
      </c>
      <c r="B22" s="6" t="n">
        <v>80000</v>
      </c>
      <c r="C22" s="6" t="n">
        <v>80000</v>
      </c>
      <c r="D22" s="6" t="n">
        <v>80000</v>
      </c>
      <c r="E22" s="6" t="n">
        <v>80000</v>
      </c>
    </row>
    <row r="23">
      <c r="A23" s="4" t="inlineStr">
        <is>
          <t>Convertible Debt Securities [Member]</t>
        </is>
      </c>
    </row>
    <row r="24">
      <c r="A24" s="3" t="inlineStr">
        <is>
          <t>Antidilutive Securities Excluded from Computation of Earnings Per Share [Line Items]</t>
        </is>
      </c>
    </row>
    <row r="25">
      <c r="A25" s="4" t="inlineStr">
        <is>
          <t>Antidilutive Securities Excluded from Computation of Earnings Per Share, Amount</t>
        </is>
      </c>
      <c r="B25" s="6" t="n">
        <v>2700587</v>
      </c>
      <c r="C25" s="6" t="n">
        <v>999536</v>
      </c>
      <c r="D25" s="6" t="n">
        <v>517073</v>
      </c>
      <c r="E25" s="6" t="n">
        <v>285632</v>
      </c>
    </row>
    <row r="26">
      <c r="A26" s="4" t="inlineStr">
        <is>
          <t>Warrants For Noteholders [Member]</t>
        </is>
      </c>
    </row>
    <row r="27">
      <c r="A27" s="3" t="inlineStr">
        <is>
          <t>Antidilutive Securities Excluded from Computation of Earnings Per Share [Line Items]</t>
        </is>
      </c>
    </row>
    <row r="28">
      <c r="A28" s="4" t="inlineStr">
        <is>
          <t>Antidilutive Securities Excluded from Computation of Earnings Per Share, Amount</t>
        </is>
      </c>
      <c r="B28" s="6" t="n">
        <v>45491829</v>
      </c>
      <c r="C28" s="6" t="n">
        <v>750000</v>
      </c>
      <c r="D28" s="6" t="n">
        <v>625000</v>
      </c>
      <c r="E28" s="6" t="n">
        <v>50000</v>
      </c>
    </row>
    <row r="29">
      <c r="A29" s="4" t="inlineStr">
        <is>
          <t>Warrants For Investors [Member]</t>
        </is>
      </c>
    </row>
    <row r="30">
      <c r="A30" s="3" t="inlineStr">
        <is>
          <t>Antidilutive Securities Excluded from Computation of Earnings Per Share [Line Items]</t>
        </is>
      </c>
    </row>
    <row r="31">
      <c r="A31" s="4" t="inlineStr">
        <is>
          <t>Antidilutive Securities Excluded from Computation of Earnings Per Share, Amount</t>
        </is>
      </c>
      <c r="B31" s="6" t="n">
        <v>1500000</v>
      </c>
      <c r="C31" s="4" t="inlineStr">
        <is>
          <t xml:space="preserve"> </t>
        </is>
      </c>
    </row>
    <row r="32">
      <c r="A32" s="4" t="inlineStr">
        <is>
          <t>Restricted Stock Units (RSUs) [Member]</t>
        </is>
      </c>
    </row>
    <row r="33">
      <c r="A33" s="3" t="inlineStr">
        <is>
          <t>Antidilutive Securities Excluded from Computation of Earnings Per Share [Line Items]</t>
        </is>
      </c>
    </row>
    <row r="34">
      <c r="A34" s="4" t="inlineStr">
        <is>
          <t>Antidilutive Securities Excluded from Computation of Earnings Per Share, Amount</t>
        </is>
      </c>
      <c r="B34" s="4" t="inlineStr">
        <is>
          <t xml:space="preserve"> </t>
        </is>
      </c>
      <c r="C34" s="6" t="n">
        <v>270000</v>
      </c>
      <c r="D34" s="6" t="n">
        <v>30000</v>
      </c>
      <c r="E34" s="6" t="n">
        <v>210000</v>
      </c>
    </row>
    <row r="35">
      <c r="A35" s="4" t="inlineStr">
        <is>
          <t>Shares to be Issued [Member]</t>
        </is>
      </c>
    </row>
    <row r="36">
      <c r="A36" s="3" t="inlineStr">
        <is>
          <t>Antidilutive Securities Excluded from Computation of Earnings Per Share [Line Items]</t>
        </is>
      </c>
    </row>
    <row r="37">
      <c r="A37" s="4" t="inlineStr">
        <is>
          <t>Antidilutive Securities Excluded from Computation of Earnings Per Share, Amount</t>
        </is>
      </c>
      <c r="B37" s="4" t="inlineStr">
        <is>
          <t xml:space="preserve"> </t>
        </is>
      </c>
      <c r="C37" s="6" t="n">
        <v>46500</v>
      </c>
      <c r="D37" s="6" t="n">
        <v>1071483</v>
      </c>
      <c r="E37" s="6" t="n">
        <v>412500</v>
      </c>
    </row>
    <row r="38">
      <c r="A38" s="4" t="inlineStr">
        <is>
          <t>Series B Convertible Stock [Member]</t>
        </is>
      </c>
    </row>
    <row r="39">
      <c r="A39" s="3" t="inlineStr">
        <is>
          <t>Antidilutive Securities Excluded from Computation of Earnings Per Share [Line Items]</t>
        </is>
      </c>
    </row>
    <row r="40">
      <c r="A40" s="4" t="inlineStr">
        <is>
          <t>Antidilutive Securities Excluded from Computation of Earnings Per Share, Amount</t>
        </is>
      </c>
      <c r="D40" s="6" t="n">
        <v>764618</v>
      </c>
      <c r="E4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Product Information [Line Items]</t>
        </is>
      </c>
    </row>
    <row r="4">
      <c r="A4" s="4" t="inlineStr">
        <is>
          <t>Cash and cash equivalents</t>
        </is>
      </c>
      <c r="B4" s="5" t="n">
        <v>74756573</v>
      </c>
      <c r="C4" s="5" t="n">
        <v>249356</v>
      </c>
      <c r="D4" s="5" t="n">
        <v>234234</v>
      </c>
    </row>
    <row r="5">
      <c r="A5" s="4" t="inlineStr">
        <is>
          <t>FDIC insurance limits</t>
        </is>
      </c>
      <c r="C5" s="6" t="n">
        <v>250000</v>
      </c>
    </row>
    <row r="6">
      <c r="A6" s="4" t="inlineStr">
        <is>
          <t>Long lived assets impairment charges</t>
        </is>
      </c>
      <c r="C6" s="5" t="n">
        <v>0</v>
      </c>
      <c r="D6" s="5" t="n">
        <v>0</v>
      </c>
    </row>
    <row r="7">
      <c r="A7" s="4" t="inlineStr">
        <is>
          <t>Office Equipment [Member] | Minimum [Member]</t>
        </is>
      </c>
    </row>
    <row r="8">
      <c r="A8" s="3" t="inlineStr">
        <is>
          <t>Product Information [Line Items]</t>
        </is>
      </c>
    </row>
    <row r="9">
      <c r="A9" s="4" t="inlineStr">
        <is>
          <t>Property, plant and equipment, useful life</t>
        </is>
      </c>
      <c r="B9" s="4" t="inlineStr">
        <is>
          <t>3 years</t>
        </is>
      </c>
      <c r="C9" s="4" t="inlineStr">
        <is>
          <t>3 years</t>
        </is>
      </c>
    </row>
    <row r="10">
      <c r="A10" s="4" t="inlineStr">
        <is>
          <t>Office Equipment [Member] | Maximum [Member]</t>
        </is>
      </c>
    </row>
    <row r="11">
      <c r="A11" s="3" t="inlineStr">
        <is>
          <t>Product Information [Line Items]</t>
        </is>
      </c>
    </row>
    <row r="12">
      <c r="A12" s="4" t="inlineStr">
        <is>
          <t>Property, plant and equipment, useful life</t>
        </is>
      </c>
      <c r="B12" s="4" t="inlineStr">
        <is>
          <t>5 years</t>
        </is>
      </c>
      <c r="C12" s="4" t="inlineStr">
        <is>
          <t>5 years</t>
        </is>
      </c>
    </row>
    <row r="13">
      <c r="A13" s="4" t="inlineStr">
        <is>
          <t>Furniture and Fixtures [Member] | Minimum [Member]</t>
        </is>
      </c>
    </row>
    <row r="14">
      <c r="A14" s="3" t="inlineStr">
        <is>
          <t>Product Information [Line Items]</t>
        </is>
      </c>
    </row>
    <row r="15">
      <c r="A15" s="4" t="inlineStr">
        <is>
          <t>Property, plant and equipment, useful life</t>
        </is>
      </c>
      <c r="B15" s="4" t="inlineStr">
        <is>
          <t>5 years</t>
        </is>
      </c>
      <c r="C15" s="4" t="inlineStr">
        <is>
          <t>5 years</t>
        </is>
      </c>
    </row>
    <row r="16">
      <c r="A16" s="4" t="inlineStr">
        <is>
          <t>Furniture and Fixtures [Member] | Maximum [Member]</t>
        </is>
      </c>
    </row>
    <row r="17">
      <c r="A17" s="3" t="inlineStr">
        <is>
          <t>Product Information [Line Items]</t>
        </is>
      </c>
    </row>
    <row r="18">
      <c r="A18" s="4" t="inlineStr">
        <is>
          <t>Property, plant and equipment, useful life</t>
        </is>
      </c>
      <c r="B18" s="4" t="inlineStr">
        <is>
          <t>7 years</t>
        </is>
      </c>
      <c r="C18" s="4" t="inlineStr">
        <is>
          <t>7 years</t>
        </is>
      </c>
    </row>
    <row r="19">
      <c r="A19" s="4" t="inlineStr">
        <is>
          <t>Machinery and Equipment [Member] | Minimum [Member]</t>
        </is>
      </c>
    </row>
    <row r="20">
      <c r="A20" s="3" t="inlineStr">
        <is>
          <t>Product Information [Line Items]</t>
        </is>
      </c>
    </row>
    <row r="21">
      <c r="A21" s="4" t="inlineStr">
        <is>
          <t>Property, plant and equipment, useful life</t>
        </is>
      </c>
      <c r="B21" s="4" t="inlineStr">
        <is>
          <t>6 years</t>
        </is>
      </c>
      <c r="C21" s="4" t="inlineStr">
        <is>
          <t>6 years</t>
        </is>
      </c>
    </row>
    <row r="22">
      <c r="A22" s="4" t="inlineStr">
        <is>
          <t>Machinery and Equipment [Member] | Maximum [Member]</t>
        </is>
      </c>
    </row>
    <row r="23">
      <c r="A23" s="3" t="inlineStr">
        <is>
          <t>Product Information [Line Items]</t>
        </is>
      </c>
    </row>
    <row r="24">
      <c r="A24" s="4" t="inlineStr">
        <is>
          <t>Property, plant and equipment, useful life</t>
        </is>
      </c>
      <c r="B24" s="4" t="inlineStr">
        <is>
          <t>10 years</t>
        </is>
      </c>
      <c r="C24" s="4" t="inlineStr">
        <is>
          <t>10 years</t>
        </is>
      </c>
    </row>
    <row r="25">
      <c r="A25" s="4" t="inlineStr">
        <is>
          <t>Building Improvements [Member] | Minimum [Member]</t>
        </is>
      </c>
    </row>
    <row r="26">
      <c r="A26" s="3" t="inlineStr">
        <is>
          <t>Product Information [Line Items]</t>
        </is>
      </c>
    </row>
    <row r="27">
      <c r="A27" s="4" t="inlineStr">
        <is>
          <t>Property, plant and equipment, useful life</t>
        </is>
      </c>
      <c r="B27" s="4" t="inlineStr">
        <is>
          <t>10 years</t>
        </is>
      </c>
      <c r="C27" s="4" t="inlineStr">
        <is>
          <t>10 years</t>
        </is>
      </c>
    </row>
    <row r="28">
      <c r="A28" s="4" t="inlineStr">
        <is>
          <t>Building Improvements [Member] | Maximum [Member]</t>
        </is>
      </c>
    </row>
    <row r="29">
      <c r="A29" s="3" t="inlineStr">
        <is>
          <t>Product Information [Line Items]</t>
        </is>
      </c>
    </row>
    <row r="30">
      <c r="A30" s="4" t="inlineStr">
        <is>
          <t>Property, plant and equipment, useful life</t>
        </is>
      </c>
      <c r="B30" s="4" t="inlineStr">
        <is>
          <t>15 years</t>
        </is>
      </c>
      <c r="C30" s="4" t="inlineStr">
        <is>
          <t>15 years</t>
        </is>
      </c>
    </row>
    <row r="31">
      <c r="A31" s="4" t="inlineStr">
        <is>
          <t>Software Development [Member]</t>
        </is>
      </c>
    </row>
    <row r="32">
      <c r="A32" s="3" t="inlineStr">
        <is>
          <t>Product Information [Line Items]</t>
        </is>
      </c>
    </row>
    <row r="33">
      <c r="A33" s="4" t="inlineStr">
        <is>
          <t>Property, plant and equipment, useful life</t>
        </is>
      </c>
      <c r="B33" s="4" t="inlineStr">
        <is>
          <t>5 years</t>
        </is>
      </c>
      <c r="C33" s="4" t="inlineStr">
        <is>
          <t>5 years</t>
        </is>
      </c>
    </row>
    <row r="34">
      <c r="A34" s="4" t="inlineStr">
        <is>
          <t>Vehicles [Member] | Minimum [Member]</t>
        </is>
      </c>
    </row>
    <row r="35">
      <c r="A35" s="3" t="inlineStr">
        <is>
          <t>Product Information [Line Items]</t>
        </is>
      </c>
    </row>
    <row r="36">
      <c r="A36" s="4" t="inlineStr">
        <is>
          <t>Property, plant and equipment, useful life</t>
        </is>
      </c>
      <c r="B36" s="4" t="inlineStr">
        <is>
          <t>5 years</t>
        </is>
      </c>
      <c r="C36" s="4" t="inlineStr">
        <is>
          <t>5 years</t>
        </is>
      </c>
    </row>
    <row r="37">
      <c r="A37" s="4" t="inlineStr">
        <is>
          <t>Vehicles [Member] | Maximum [Member]</t>
        </is>
      </c>
    </row>
    <row r="38">
      <c r="A38" s="3" t="inlineStr">
        <is>
          <t>Product Information [Line Items]</t>
        </is>
      </c>
    </row>
    <row r="39">
      <c r="A39" s="4" t="inlineStr">
        <is>
          <t>Property, plant and equipment, useful life</t>
        </is>
      </c>
      <c r="B39" s="4" t="inlineStr">
        <is>
          <t>7 years</t>
        </is>
      </c>
      <c r="C39" s="4" t="inlineStr">
        <is>
          <t>7 years</t>
        </is>
      </c>
    </row>
    <row r="40">
      <c r="A40" s="4" t="inlineStr">
        <is>
          <t>Building [Member]</t>
        </is>
      </c>
    </row>
    <row r="41">
      <c r="A41" s="3" t="inlineStr">
        <is>
          <t>Product Information [Line Items]</t>
        </is>
      </c>
    </row>
    <row r="42">
      <c r="A42" s="4" t="inlineStr">
        <is>
          <t>Property, plant and equipment, useful life</t>
        </is>
      </c>
      <c r="B42" s="4" t="inlineStr">
        <is>
          <t>40 years</t>
        </is>
      </c>
      <c r="C42" s="4" t="inlineStr">
        <is>
          <t>40 years</t>
        </is>
      </c>
    </row>
    <row r="43">
      <c r="A43" s="4" t="inlineStr">
        <is>
          <t>Molds [Member]</t>
        </is>
      </c>
    </row>
    <row r="44">
      <c r="A44" s="3" t="inlineStr">
        <is>
          <t>Product Information [Line Items]</t>
        </is>
      </c>
    </row>
    <row r="45">
      <c r="A45" s="4" t="inlineStr">
        <is>
          <t>Property, plant and equipment, useful life</t>
        </is>
      </c>
      <c r="C45" s="4" t="inlineStr">
        <is>
          <t>5 years</t>
        </is>
      </c>
    </row>
    <row r="46">
      <c r="A46" s="4" t="inlineStr">
        <is>
          <t>Accounts Receivable [Member] | Customer Concentration Risk [Member] | No Customer [Member]</t>
        </is>
      </c>
    </row>
    <row r="47">
      <c r="A47" s="3" t="inlineStr">
        <is>
          <t>Product Information [Line Items]</t>
        </is>
      </c>
    </row>
    <row r="48">
      <c r="A48" s="4" t="inlineStr">
        <is>
          <t>Concentration risk, percentage</t>
        </is>
      </c>
      <c r="B48" s="4" t="inlineStr">
        <is>
          <t>10.00%</t>
        </is>
      </c>
    </row>
    <row r="49">
      <c r="A49" s="4" t="inlineStr">
        <is>
          <t>Accounts Receivable [Member] | Customer Concentration Risk [Member] | Largest Customer [Member]</t>
        </is>
      </c>
    </row>
    <row r="50">
      <c r="A50" s="3" t="inlineStr">
        <is>
          <t>Product Information [Line Items]</t>
        </is>
      </c>
    </row>
    <row r="51">
      <c r="A51" s="4" t="inlineStr">
        <is>
          <t>Concentration risk, percentage</t>
        </is>
      </c>
      <c r="C51" s="4" t="inlineStr">
        <is>
          <t>18.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oss on Income Operations of Discontinued Operatio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efined Benefit Plan Disclosure [Line Items]</t>
        </is>
      </c>
    </row>
    <row r="4">
      <c r="A4" s="4" t="inlineStr">
        <is>
          <t>Cash received from buyer</t>
        </is>
      </c>
      <c r="D4" s="5" t="n">
        <v>2529564</v>
      </c>
      <c r="E4" s="4" t="inlineStr">
        <is>
          <t xml:space="preserve"> </t>
        </is>
      </c>
    </row>
    <row r="5">
      <c r="A5" s="4" t="inlineStr">
        <is>
          <t>Operating loss of discontinued operations</t>
        </is>
      </c>
      <c r="B5" s="5" t="n">
        <v>-4780580</v>
      </c>
      <c r="C5" s="5" t="n">
        <v>428119</v>
      </c>
      <c r="D5" s="6" t="n">
        <v>-4958780</v>
      </c>
      <c r="E5" s="5" t="n">
        <v>4995900</v>
      </c>
      <c r="F5" s="5" t="n">
        <v>-629692</v>
      </c>
      <c r="G5" s="5" t="n">
        <v>-7811</v>
      </c>
    </row>
    <row r="6">
      <c r="A6" s="4" t="inlineStr">
        <is>
          <t>Loss on discontinued operations</t>
        </is>
      </c>
      <c r="F6" s="5" t="n">
        <v>599282</v>
      </c>
      <c r="G6" s="4" t="inlineStr">
        <is>
          <t xml:space="preserve"> </t>
        </is>
      </c>
    </row>
    <row r="7">
      <c r="A7" s="4" t="inlineStr">
        <is>
          <t>B T L [Member]</t>
        </is>
      </c>
    </row>
    <row r="8">
      <c r="A8" s="3" t="inlineStr">
        <is>
          <t>Defined Benefit Plan Disclosure [Line Items]</t>
        </is>
      </c>
    </row>
    <row r="9">
      <c r="A9" s="4" t="inlineStr">
        <is>
          <t>Cash received from buyer</t>
        </is>
      </c>
      <c r="D9" s="6" t="n">
        <v>2529565</v>
      </c>
    </row>
    <row r="10">
      <c r="A10" s="4" t="inlineStr">
        <is>
          <t>Accounts receivable</t>
        </is>
      </c>
      <c r="B10" s="6" t="n">
        <v>-293005</v>
      </c>
      <c r="D10" s="6" t="n">
        <v>-293005</v>
      </c>
    </row>
    <row r="11">
      <c r="A11" s="4" t="inlineStr">
        <is>
          <t>Inventory</t>
        </is>
      </c>
      <c r="B11" s="6" t="n">
        <v>-665522</v>
      </c>
      <c r="D11" s="6" t="n">
        <v>-665522</v>
      </c>
    </row>
    <row r="12">
      <c r="A12" s="4" t="inlineStr">
        <is>
          <t>Prepaid expenses</t>
        </is>
      </c>
      <c r="B12" s="6" t="n">
        <v>-160666</v>
      </c>
      <c r="D12" s="6" t="n">
        <v>-160666</v>
      </c>
    </row>
    <row r="13">
      <c r="A13" s="4" t="inlineStr">
        <is>
          <t>Intangible assets</t>
        </is>
      </c>
      <c r="B13" s="5" t="n">
        <v>-5540952</v>
      </c>
      <c r="D13" s="6" t="n">
        <v>-5540952</v>
      </c>
    </row>
    <row r="14">
      <c r="A14" s="4" t="inlineStr">
        <is>
          <t>Loss on divestiture</t>
        </is>
      </c>
      <c r="D14" s="6" t="n">
        <v>4130580</v>
      </c>
    </row>
    <row r="15">
      <c r="A15" s="4" t="inlineStr">
        <is>
          <t>Operating loss of discontinued operations</t>
        </is>
      </c>
      <c r="D15" s="6" t="n">
        <v>178200</v>
      </c>
    </row>
    <row r="16">
      <c r="A16" s="4" t="inlineStr">
        <is>
          <t>Bankruptcy costs</t>
        </is>
      </c>
      <c r="D16" s="6" t="n">
        <v>650000</v>
      </c>
    </row>
    <row r="17">
      <c r="A17" s="4" t="inlineStr">
        <is>
          <t>Loss on discontinued operations</t>
        </is>
      </c>
      <c r="D17" s="5" t="n">
        <v>495878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Business Combination of Assets and Liabilities (Details)</t>
        </is>
      </c>
      <c r="B1" s="2" t="inlineStr">
        <is>
          <t>Feb. 17, 2020USD ($)</t>
        </is>
      </c>
    </row>
    <row r="2">
      <c r="A2" s="3" t="inlineStr">
        <is>
          <t>Business Combination and Asset Acquisition [Abstract]</t>
        </is>
      </c>
    </row>
    <row r="3">
      <c r="A3" s="4" t="inlineStr">
        <is>
          <t>Accounts payable</t>
        </is>
      </c>
      <c r="B3" s="5" t="n">
        <v>4005605</v>
      </c>
    </row>
    <row r="4">
      <c r="A4" s="4" t="inlineStr">
        <is>
          <t>Accrued Expenses</t>
        </is>
      </c>
      <c r="B4" s="6" t="n">
        <v>370289</v>
      </c>
    </row>
    <row r="5">
      <c r="A5" s="4" t="inlineStr">
        <is>
          <t>Income Tax Payable</t>
        </is>
      </c>
      <c r="B5" s="6" t="n">
        <v>14473</v>
      </c>
    </row>
    <row r="6">
      <c r="A6" s="4" t="inlineStr">
        <is>
          <t>Notes Payable</t>
        </is>
      </c>
      <c r="B6" s="6" t="n">
        <v>900000</v>
      </c>
    </row>
    <row r="7">
      <c r="A7" s="4" t="inlineStr">
        <is>
          <t>Non-Controlling Interest</t>
        </is>
      </c>
      <c r="B7" s="6" t="n">
        <v>26393</v>
      </c>
    </row>
    <row r="8">
      <c r="A8" s="4" t="inlineStr">
        <is>
          <t>Shares to be issued to Buyer</t>
        </is>
      </c>
      <c r="B8" s="6" t="n">
        <v>-405000</v>
      </c>
    </row>
    <row r="9">
      <c r="A9" s="4" t="inlineStr">
        <is>
          <t>Gain on divestiture</t>
        </is>
      </c>
      <c r="B9" s="5" t="n">
        <v>49117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Acquisitions and Divestitures (Details Narrative) - USD ($)</t>
        </is>
      </c>
      <c r="B1" s="2" t="inlineStr">
        <is>
          <t>Apr. 15, 2023</t>
        </is>
      </c>
      <c r="C1" s="2" t="inlineStr">
        <is>
          <t>Apr. 15, 2022</t>
        </is>
      </c>
      <c r="D1" s="2" t="inlineStr">
        <is>
          <t>Apr. 17, 2021</t>
        </is>
      </c>
      <c r="E1" s="2" t="inlineStr">
        <is>
          <t>Mar. 12, 2021</t>
        </is>
      </c>
      <c r="F1" s="2" t="inlineStr">
        <is>
          <t>Feb. 19, 2021</t>
        </is>
      </c>
      <c r="G1" s="2" t="inlineStr">
        <is>
          <t>Jan. 05, 2021</t>
        </is>
      </c>
      <c r="H1" s="2" t="inlineStr">
        <is>
          <t>Nov. 30, 2020</t>
        </is>
      </c>
      <c r="I1" s="2" t="inlineStr">
        <is>
          <t>Nov. 10, 2020</t>
        </is>
      </c>
      <c r="J1" s="2" t="inlineStr">
        <is>
          <t>Sep. 29, 2020</t>
        </is>
      </c>
      <c r="K1" s="2" t="inlineStr">
        <is>
          <t>Jul. 02, 2020</t>
        </is>
      </c>
      <c r="L1" s="2" t="inlineStr">
        <is>
          <t>Jun. 30, 2020</t>
        </is>
      </c>
      <c r="M1" s="2" t="inlineStr">
        <is>
          <t>Mar. 11, 2020</t>
        </is>
      </c>
      <c r="N1" s="2" t="inlineStr">
        <is>
          <t>Feb. 17, 2020</t>
        </is>
      </c>
      <c r="O1" s="2" t="inlineStr">
        <is>
          <t>Nov. 06, 2019</t>
        </is>
      </c>
      <c r="P1" s="2" t="inlineStr">
        <is>
          <t>Jun. 30, 2021</t>
        </is>
      </c>
      <c r="Q1" s="2" t="inlineStr">
        <is>
          <t>Jun. 30, 2020</t>
        </is>
      </c>
      <c r="R1" s="2" t="inlineStr">
        <is>
          <t>Jun. 30, 2021</t>
        </is>
      </c>
      <c r="S1" s="2" t="inlineStr">
        <is>
          <t>Jun. 30, 2020</t>
        </is>
      </c>
      <c r="T1" s="2" t="inlineStr">
        <is>
          <t>Dec. 31, 2020</t>
        </is>
      </c>
      <c r="U1" s="2" t="inlineStr">
        <is>
          <t>Dec. 31, 2019</t>
        </is>
      </c>
      <c r="V1" s="2" t="inlineStr">
        <is>
          <t>Aug. 23, 2019</t>
        </is>
      </c>
    </row>
    <row r="2">
      <c r="A2" s="3" t="inlineStr">
        <is>
          <t>Business Acquisition [Line Items]</t>
        </is>
      </c>
    </row>
    <row r="3">
      <c r="A3" s="4" t="inlineStr">
        <is>
          <t>Common stock, shares outstanding</t>
        </is>
      </c>
      <c r="P3" s="6" t="n">
        <v>59927241</v>
      </c>
      <c r="R3" s="6" t="n">
        <v>59927241</v>
      </c>
      <c r="T3" s="6" t="n">
        <v>14471403</v>
      </c>
      <c r="U3" s="6" t="n">
        <v>8015756</v>
      </c>
    </row>
    <row r="4">
      <c r="A4" s="4" t="inlineStr">
        <is>
          <t>Number of shares issued during acquisition, value</t>
        </is>
      </c>
      <c r="R4" s="5" t="n">
        <v>1252500</v>
      </c>
      <c r="T4" s="5" t="n">
        <v>3691338</v>
      </c>
    </row>
    <row r="5">
      <c r="A5" s="4" t="inlineStr">
        <is>
          <t>Stock issued during period, shares</t>
        </is>
      </c>
      <c r="F5" s="6" t="n">
        <v>25000</v>
      </c>
    </row>
    <row r="6">
      <c r="A6" s="4" t="inlineStr">
        <is>
          <t>Revenues</t>
        </is>
      </c>
      <c r="P6" s="5" t="n">
        <v>2691811</v>
      </c>
      <c r="Q6" s="5" t="n">
        <v>5173982</v>
      </c>
      <c r="R6" s="5" t="n">
        <v>5256973</v>
      </c>
      <c r="S6" s="5" t="n">
        <v>7127328</v>
      </c>
      <c r="T6" s="5" t="n">
        <v>15781319</v>
      </c>
      <c r="U6" s="5" t="n">
        <v>12523432</v>
      </c>
    </row>
    <row r="7">
      <c r="A7" s="4" t="inlineStr">
        <is>
          <t>Stock value</t>
        </is>
      </c>
      <c r="F7" s="5" t="n">
        <v>99750</v>
      </c>
    </row>
    <row r="8">
      <c r="A8" s="4" t="inlineStr">
        <is>
          <t>Number of shares issued for acquisition of assets, value</t>
        </is>
      </c>
      <c r="I8" s="5" t="n">
        <v>300000</v>
      </c>
      <c r="K8" s="5" t="n">
        <v>70850</v>
      </c>
      <c r="U8" s="5" t="n">
        <v>98613</v>
      </c>
    </row>
    <row r="9">
      <c r="A9" s="4" t="inlineStr">
        <is>
          <t>Number of shares issued for acquisition of assets</t>
        </is>
      </c>
      <c r="G9" s="6" t="n">
        <v>750000</v>
      </c>
      <c r="I9" s="6" t="n">
        <v>750000</v>
      </c>
      <c r="M9" s="6" t="n">
        <v>238750</v>
      </c>
    </row>
    <row r="10">
      <c r="A10" s="4" t="inlineStr">
        <is>
          <t>4Keeps Roses, Inc. [Member]</t>
        </is>
      </c>
    </row>
    <row r="11">
      <c r="A11" s="3" t="inlineStr">
        <is>
          <t>Business Acquisition [Line Items]</t>
        </is>
      </c>
    </row>
    <row r="12">
      <c r="A12" s="4" t="inlineStr">
        <is>
          <t>Business acquisition, percentage of voting interests acquired</t>
        </is>
      </c>
      <c r="V12" s="4" t="inlineStr">
        <is>
          <t>50.00%</t>
        </is>
      </c>
    </row>
    <row r="13">
      <c r="A13" s="4" t="inlineStr">
        <is>
          <t>Preferred Units [Member]</t>
        </is>
      </c>
    </row>
    <row r="14">
      <c r="A14" s="3" t="inlineStr">
        <is>
          <t>Business Acquisition [Line Items]</t>
        </is>
      </c>
    </row>
    <row r="15">
      <c r="A15" s="4" t="inlineStr">
        <is>
          <t>Stock value</t>
        </is>
      </c>
      <c r="D15" s="5" t="n">
        <v>2100</v>
      </c>
    </row>
    <row r="16">
      <c r="A16" s="4" t="inlineStr">
        <is>
          <t>Conditional Preferred Units [Member]</t>
        </is>
      </c>
    </row>
    <row r="17">
      <c r="A17" s="3" t="inlineStr">
        <is>
          <t>Business Acquisition [Line Items]</t>
        </is>
      </c>
    </row>
    <row r="18">
      <c r="A18" s="4" t="inlineStr">
        <is>
          <t>Stock value</t>
        </is>
      </c>
      <c r="D18" s="5" t="n">
        <v>5300000</v>
      </c>
    </row>
    <row r="19">
      <c r="A19" s="4" t="inlineStr">
        <is>
          <t>Purchase Agreement [Member] | Cloud B Shares [Member]</t>
        </is>
      </c>
    </row>
    <row r="20">
      <c r="A20" s="3" t="inlineStr">
        <is>
          <t>Business Acquisition [Line Items]</t>
        </is>
      </c>
    </row>
    <row r="21">
      <c r="A21" s="4" t="inlineStr">
        <is>
          <t>Number of shares issued during acquisition</t>
        </is>
      </c>
      <c r="N21" s="6" t="n">
        <v>80065</v>
      </c>
    </row>
    <row r="22">
      <c r="A22" s="4" t="inlineStr">
        <is>
          <t>Share issued price per share</t>
        </is>
      </c>
      <c r="N22" s="5" t="n">
        <v>1</v>
      </c>
    </row>
    <row r="23">
      <c r="A23" s="4" t="inlineStr">
        <is>
          <t>Ownership interest</t>
        </is>
      </c>
      <c r="N23" s="4" t="inlineStr">
        <is>
          <t>72.15%</t>
        </is>
      </c>
    </row>
    <row r="24">
      <c r="A24" s="4" t="inlineStr">
        <is>
          <t>Common stock, shares outstanding</t>
        </is>
      </c>
      <c r="N24" s="6" t="n">
        <v>110964</v>
      </c>
    </row>
    <row r="25">
      <c r="A25" s="4" t="inlineStr">
        <is>
          <t>Stock issued during period, shares</t>
        </is>
      </c>
      <c r="N25" s="6" t="n">
        <v>80065</v>
      </c>
    </row>
    <row r="26">
      <c r="A26" s="4" t="inlineStr">
        <is>
          <t>Stock Exchange Agreement [Member] | Sellers [Member]</t>
        </is>
      </c>
    </row>
    <row r="27">
      <c r="A27" s="3" t="inlineStr">
        <is>
          <t>Business Acquisition [Line Items]</t>
        </is>
      </c>
    </row>
    <row r="28">
      <c r="A28" s="4" t="inlineStr">
        <is>
          <t>Cumulative revenue</t>
        </is>
      </c>
      <c r="J28" s="5" t="n">
        <v>10000000</v>
      </c>
    </row>
    <row r="29">
      <c r="A29" s="4" t="inlineStr">
        <is>
          <t>Stock issued during period, shares</t>
        </is>
      </c>
      <c r="J29" s="6" t="n">
        <v>125000</v>
      </c>
    </row>
    <row r="30">
      <c r="A30" s="4" t="inlineStr">
        <is>
          <t>Stock Exchange Agreement [Member] | Jupiter Wellness, Inc [Member]</t>
        </is>
      </c>
    </row>
    <row r="31">
      <c r="A31" s="3" t="inlineStr">
        <is>
          <t>Business Acquisition [Line Items]</t>
        </is>
      </c>
    </row>
    <row r="32">
      <c r="A32" s="4" t="inlineStr">
        <is>
          <t>Consideration shares</t>
        </is>
      </c>
      <c r="H32" s="6" t="n">
        <v>200000</v>
      </c>
    </row>
    <row r="33">
      <c r="A33" s="4" t="inlineStr">
        <is>
          <t>Stock Exchange Agreement [Member] | Common Stock [Member] | Sellers [Member]</t>
        </is>
      </c>
    </row>
    <row r="34">
      <c r="A34" s="3" t="inlineStr">
        <is>
          <t>Business Acquisition [Line Items]</t>
        </is>
      </c>
    </row>
    <row r="35">
      <c r="A35" s="4" t="inlineStr">
        <is>
          <t>Number of shares issued during acquisition</t>
        </is>
      </c>
      <c r="J35" s="6" t="n">
        <v>2210382</v>
      </c>
    </row>
    <row r="36">
      <c r="A36" s="4" t="inlineStr">
        <is>
          <t>Stock Exchange Agreement [Member] | Preferred Stock [Member] | Sellers [Member]</t>
        </is>
      </c>
    </row>
    <row r="37">
      <c r="A37" s="3" t="inlineStr">
        <is>
          <t>Business Acquisition [Line Items]</t>
        </is>
      </c>
    </row>
    <row r="38">
      <c r="A38" s="4" t="inlineStr">
        <is>
          <t>Number of shares issued during acquisition</t>
        </is>
      </c>
      <c r="J38" s="6" t="n">
        <v>764618</v>
      </c>
    </row>
    <row r="39">
      <c r="A39" s="4" t="inlineStr">
        <is>
          <t>Purchase and Sale Agreement [Member] | Common Stock [Member] | Seller [Member]</t>
        </is>
      </c>
    </row>
    <row r="40">
      <c r="A40" s="3" t="inlineStr">
        <is>
          <t>Business Acquisition [Line Items]</t>
        </is>
      </c>
    </row>
    <row r="41">
      <c r="A41" s="4" t="inlineStr">
        <is>
          <t>Number of shares issued during acquisition</t>
        </is>
      </c>
      <c r="J41" s="6" t="n">
        <v>2210382</v>
      </c>
    </row>
    <row r="42">
      <c r="A42" s="4" t="inlineStr">
        <is>
          <t>Cumulative revenue</t>
        </is>
      </c>
      <c r="J42" s="5" t="n">
        <v>10000000</v>
      </c>
    </row>
    <row r="43">
      <c r="A43" s="4" t="inlineStr">
        <is>
          <t>Stock issued during period, shares</t>
        </is>
      </c>
      <c r="J43" s="6" t="n">
        <v>125000</v>
      </c>
    </row>
    <row r="44">
      <c r="A44" s="4" t="inlineStr">
        <is>
          <t>Purchase and Sale Agreement [Member] | Preferred Stock [Member] | Seller [Member]</t>
        </is>
      </c>
    </row>
    <row r="45">
      <c r="A45" s="3" t="inlineStr">
        <is>
          <t>Business Acquisition [Line Items]</t>
        </is>
      </c>
    </row>
    <row r="46">
      <c r="A46" s="4" t="inlineStr">
        <is>
          <t>Number of shares issued during acquisition</t>
        </is>
      </c>
      <c r="J46" s="6" t="n">
        <v>764618</v>
      </c>
    </row>
    <row r="47">
      <c r="A47" s="4" t="inlineStr">
        <is>
          <t>Asset Contribution Agreement [Member] | Preferred Units [Member]</t>
        </is>
      </c>
    </row>
    <row r="48">
      <c r="A48" s="3" t="inlineStr">
        <is>
          <t>Business Acquisition [Line Items]</t>
        </is>
      </c>
    </row>
    <row r="49">
      <c r="A49" s="4" t="inlineStr">
        <is>
          <t>Preferred units issued</t>
        </is>
      </c>
      <c r="D49" s="6" t="n">
        <v>1000000</v>
      </c>
    </row>
    <row r="50">
      <c r="A50" s="4" t="inlineStr">
        <is>
          <t>Stock issued during the period exchange</t>
        </is>
      </c>
      <c r="D50" s="5" t="n">
        <v>1000000</v>
      </c>
    </row>
    <row r="51">
      <c r="A51" s="4" t="inlineStr">
        <is>
          <t>Asset Contribution Agreement [Member] | Preferred Units [Member] | Maximum [Member]</t>
        </is>
      </c>
    </row>
    <row r="52">
      <c r="A52" s="3" t="inlineStr">
        <is>
          <t>Business Acquisition [Line Items]</t>
        </is>
      </c>
    </row>
    <row r="53">
      <c r="A53" s="4" t="inlineStr">
        <is>
          <t>Preferred units issued</t>
        </is>
      </c>
      <c r="D53" s="6" t="n">
        <v>4000000</v>
      </c>
    </row>
    <row r="54">
      <c r="A54" s="4" t="inlineStr">
        <is>
          <t>Earn-Out Target 1 [Member] | Shareholders [Member]</t>
        </is>
      </c>
    </row>
    <row r="55">
      <c r="A55" s="3" t="inlineStr">
        <is>
          <t>Business Acquisition [Line Items]</t>
        </is>
      </c>
    </row>
    <row r="56">
      <c r="A56" s="4" t="inlineStr">
        <is>
          <t>Earn-out target description</t>
        </is>
      </c>
      <c r="D56" s="4" t="inlineStr">
        <is>
          <t>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Conditional Preferred Units, with Put Rights.</t>
        </is>
      </c>
    </row>
    <row r="57">
      <c r="A57" s="4" t="inlineStr">
        <is>
          <t>Earn-Out Target 1 [Member] | Preferred Units [Member] | Shareholders [Member]</t>
        </is>
      </c>
    </row>
    <row r="58">
      <c r="A58" s="3" t="inlineStr">
        <is>
          <t>Business Acquisition [Line Items]</t>
        </is>
      </c>
    </row>
    <row r="59">
      <c r="A59" s="4" t="inlineStr">
        <is>
          <t>Preferred units issued</t>
        </is>
      </c>
      <c r="D59" s="6" t="n">
        <v>1000000</v>
      </c>
    </row>
    <row r="60">
      <c r="A60" s="4" t="inlineStr">
        <is>
          <t>Earn-Out Target 2 [Member] | Shareholders [Member]</t>
        </is>
      </c>
    </row>
    <row r="61">
      <c r="A61" s="3" t="inlineStr">
        <is>
          <t>Business Acquisition [Line Items]</t>
        </is>
      </c>
    </row>
    <row r="62">
      <c r="A62" s="4" t="inlineStr">
        <is>
          <t>Earn-out target description</t>
        </is>
      </c>
      <c r="D62" s="4" t="inlineStr">
        <is>
          <t>In the event that the Company generates a minimum of $7,000,000 in annualized booked revenues inclusive of revenues generated
from the celebrities onboarded by the Company (collectively “Attributed Revenue”) in any three-calendar-month period ending
on or before March 31, 2022 (i.e. more than $1,750,000 in Attributed Revenue in a period of three consecutive calendar months), the Company
shall issue to Emmersive and/or Emmersive’s Shareholders 1,000,000 Conditional Preferred Units, with the Put Rights.</t>
        </is>
      </c>
    </row>
    <row r="63">
      <c r="A63" s="4" t="inlineStr">
        <is>
          <t>Earn-Out Target 2 [Member] | Maximum [Member] | Shareholders [Member]</t>
        </is>
      </c>
    </row>
    <row r="64">
      <c r="A64" s="3" t="inlineStr">
        <is>
          <t>Business Acquisition [Line Items]</t>
        </is>
      </c>
    </row>
    <row r="65">
      <c r="A65" s="4" t="inlineStr">
        <is>
          <t>Revenues</t>
        </is>
      </c>
      <c r="D65" s="5" t="n">
        <v>1750000</v>
      </c>
    </row>
    <row r="66">
      <c r="A66" s="4" t="inlineStr">
        <is>
          <t>Earn-Out Target 2 [Member] | Minimum [Member] | Shareholders [Member]</t>
        </is>
      </c>
    </row>
    <row r="67">
      <c r="A67" s="3" t="inlineStr">
        <is>
          <t>Business Acquisition [Line Items]</t>
        </is>
      </c>
    </row>
    <row r="68">
      <c r="A68" s="4" t="inlineStr">
        <is>
          <t>Revenues</t>
        </is>
      </c>
      <c r="D68" s="5" t="n">
        <v>7000000</v>
      </c>
    </row>
    <row r="69">
      <c r="A69" s="4" t="inlineStr">
        <is>
          <t>Earn-Out Target 2 [Member] | Preferred Units [Member] | Shareholders [Member]</t>
        </is>
      </c>
    </row>
    <row r="70">
      <c r="A70" s="3" t="inlineStr">
        <is>
          <t>Business Acquisition [Line Items]</t>
        </is>
      </c>
    </row>
    <row r="71">
      <c r="A71" s="4" t="inlineStr">
        <is>
          <t>Preferred units issued</t>
        </is>
      </c>
      <c r="D71" s="6" t="n">
        <v>1000000</v>
      </c>
    </row>
    <row r="72">
      <c r="A72" s="4" t="inlineStr">
        <is>
          <t>Earn-Out Target 3 [Member] | Shareholders [Member]</t>
        </is>
      </c>
    </row>
    <row r="73">
      <c r="A73" s="3" t="inlineStr">
        <is>
          <t>Business Acquisition [Line Items]</t>
        </is>
      </c>
    </row>
    <row r="74">
      <c r="A74" s="4" t="inlineStr">
        <is>
          <t>Preferred units issued</t>
        </is>
      </c>
      <c r="D74" s="6" t="n">
        <v>1000000</v>
      </c>
    </row>
    <row r="75">
      <c r="A75" s="4" t="inlineStr">
        <is>
          <t>Earn-out target description</t>
        </is>
      </c>
      <c r="D75" s="4" t="inlineStr">
        <is>
          <t>In the event that the Company generates a minimum of $28,000,000 in annualized Attributed Revenues in any three-calendar-month
period ending on or before December 31, 2022 (i.e. more than $7,000,000 in Attributed Revenue in a period of three consecutive calendar
months), the Company shall issue to Emmersive and/or Emmersive’s Shareholders 1,000,000 Conditional Preferred Units, with Put Rights.</t>
        </is>
      </c>
    </row>
    <row r="76">
      <c r="A76" s="4" t="inlineStr">
        <is>
          <t>Earn-Out Target 3 [Member] | Maximum [Member] | Shareholders [Member]</t>
        </is>
      </c>
    </row>
    <row r="77">
      <c r="A77" s="3" t="inlineStr">
        <is>
          <t>Business Acquisition [Line Items]</t>
        </is>
      </c>
    </row>
    <row r="78">
      <c r="A78" s="4" t="inlineStr">
        <is>
          <t>Revenues</t>
        </is>
      </c>
      <c r="D78" s="5" t="n">
        <v>7000000</v>
      </c>
    </row>
    <row r="79">
      <c r="A79" s="4" t="inlineStr">
        <is>
          <t>Earn-Out Target 3 [Member] | Minimum [Member] | Shareholders [Member]</t>
        </is>
      </c>
    </row>
    <row r="80">
      <c r="A80" s="3" t="inlineStr">
        <is>
          <t>Business Acquisition [Line Items]</t>
        </is>
      </c>
    </row>
    <row r="81">
      <c r="A81" s="4" t="inlineStr">
        <is>
          <t>Revenues</t>
        </is>
      </c>
      <c r="D81" s="5" t="n">
        <v>28000000</v>
      </c>
    </row>
    <row r="82">
      <c r="A82" s="4" t="inlineStr">
        <is>
          <t>Earn-Out Target 4 [Member] | Shareholders [Member]</t>
        </is>
      </c>
    </row>
    <row r="83">
      <c r="A83" s="3" t="inlineStr">
        <is>
          <t>Business Acquisition [Line Items]</t>
        </is>
      </c>
    </row>
    <row r="84">
      <c r="A84" s="4" t="inlineStr">
        <is>
          <t>Earn-out target description</t>
        </is>
      </c>
      <c r="D84" s="4" t="inlineStr">
        <is>
          <t>In the event that the Company generates a minimum of $62,000,000 in annualized Attributed Revenues in any three-calendar-month
period ending on or before December 31, 2023 (i.e. more than $15,500,000 in Attributed Revenue in a period of three consecutive calendar
months), the Company shall issue to Emmersive and/or Emmersive’s Shareholders 1,000,000 Conditional Preferred Units, with Put Rights.</t>
        </is>
      </c>
    </row>
    <row r="85">
      <c r="A85" s="4" t="inlineStr">
        <is>
          <t>Earn-Out Target 4 [Member] | Maximum [Member] | Shareholders [Member]</t>
        </is>
      </c>
    </row>
    <row r="86">
      <c r="A86" s="3" t="inlineStr">
        <is>
          <t>Business Acquisition [Line Items]</t>
        </is>
      </c>
    </row>
    <row r="87">
      <c r="A87" s="4" t="inlineStr">
        <is>
          <t>Revenues</t>
        </is>
      </c>
      <c r="D87" s="5" t="n">
        <v>15500000</v>
      </c>
    </row>
    <row r="88">
      <c r="A88" s="4" t="inlineStr">
        <is>
          <t>Earn-Out Target 4 [Member] | Minimum [Member] | Shareholders [Member]</t>
        </is>
      </c>
    </row>
    <row r="89">
      <c r="A89" s="3" t="inlineStr">
        <is>
          <t>Business Acquisition [Line Items]</t>
        </is>
      </c>
    </row>
    <row r="90">
      <c r="A90" s="4" t="inlineStr">
        <is>
          <t>Revenues</t>
        </is>
      </c>
      <c r="D90" s="5" t="n">
        <v>62000000</v>
      </c>
    </row>
    <row r="91">
      <c r="A91" s="4" t="inlineStr">
        <is>
          <t>Earn-Out Target 4 [Member] | Preferred Units [Member] | Shareholders [Member]</t>
        </is>
      </c>
    </row>
    <row r="92">
      <c r="A92" s="3" t="inlineStr">
        <is>
          <t>Business Acquisition [Line Items]</t>
        </is>
      </c>
    </row>
    <row r="93">
      <c r="A93" s="4" t="inlineStr">
        <is>
          <t>Preferred units issued</t>
        </is>
      </c>
      <c r="D93" s="6" t="n">
        <v>1000000</v>
      </c>
    </row>
    <row r="94">
      <c r="A94" s="4" t="inlineStr">
        <is>
          <t>CBAV1, LLC [Member]</t>
        </is>
      </c>
    </row>
    <row r="95">
      <c r="A95" s="3" t="inlineStr">
        <is>
          <t>Business Acquisition [Line Items]</t>
        </is>
      </c>
    </row>
    <row r="96">
      <c r="A96" s="4" t="inlineStr">
        <is>
          <t>Payments to acquire assets</t>
        </is>
      </c>
      <c r="E96" s="5" t="n">
        <v>3000000</v>
      </c>
    </row>
    <row r="97">
      <c r="A97" s="4" t="inlineStr">
        <is>
          <t>Cash payment</t>
        </is>
      </c>
      <c r="E97" s="5" t="n">
        <v>2650000</v>
      </c>
    </row>
    <row r="98">
      <c r="A98" s="4" t="inlineStr">
        <is>
          <t>CBAV1, LLC [Member] | Forecast [Member]</t>
        </is>
      </c>
    </row>
    <row r="99">
      <c r="A99" s="3" t="inlineStr">
        <is>
          <t>Business Acquisition [Line Items]</t>
        </is>
      </c>
    </row>
    <row r="100">
      <c r="A100" s="4" t="inlineStr">
        <is>
          <t>Royalty payments</t>
        </is>
      </c>
      <c r="B100" s="5" t="n">
        <v>200000</v>
      </c>
      <c r="C100" s="5" t="n">
        <v>150000</v>
      </c>
    </row>
    <row r="101">
      <c r="A101" s="4" t="inlineStr">
        <is>
          <t>Pearl 33 Holdings, LLC [Member] | Indemnification Agreement [Member]</t>
        </is>
      </c>
    </row>
    <row r="102">
      <c r="A102" s="3" t="inlineStr">
        <is>
          <t>Business Acquisition [Line Items]</t>
        </is>
      </c>
    </row>
    <row r="103">
      <c r="A103" s="4" t="inlineStr">
        <is>
          <t>Number of shares issued during acquisition</t>
        </is>
      </c>
      <c r="L103" s="6" t="n">
        <v>150000</v>
      </c>
    </row>
    <row r="104">
      <c r="A104" s="4" t="inlineStr">
        <is>
          <t>Number of shares issued during acquisition, value</t>
        </is>
      </c>
      <c r="L104" s="5" t="n">
        <v>405000</v>
      </c>
    </row>
    <row r="105">
      <c r="A105" s="4" t="inlineStr">
        <is>
          <t>Uber Mom, LLC [Member]</t>
        </is>
      </c>
    </row>
    <row r="106">
      <c r="A106" s="3" t="inlineStr">
        <is>
          <t>Business Acquisition [Line Items]</t>
        </is>
      </c>
    </row>
    <row r="107">
      <c r="A107" s="4" t="inlineStr">
        <is>
          <t>Number of shares issued for acquisition of assets, value</t>
        </is>
      </c>
      <c r="O107" s="5" t="n">
        <v>52352</v>
      </c>
    </row>
    <row r="108">
      <c r="A108" s="4" t="inlineStr">
        <is>
          <t>Number of shares issued for acquisition of assets</t>
        </is>
      </c>
      <c r="O108" s="6" t="n">
        <v>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 from Operating Activities</t>
        </is>
      </c>
    </row>
    <row r="4">
      <c r="A4" s="4" t="inlineStr">
        <is>
          <t>Net loss attributable to Vinco Ventures, Inc.</t>
        </is>
      </c>
      <c r="B4" s="5" t="n">
        <v>-241179520</v>
      </c>
      <c r="C4" s="5" t="n">
        <v>-5350788</v>
      </c>
      <c r="D4" s="5" t="n">
        <v>-5752718</v>
      </c>
      <c r="E4" s="5" t="n">
        <v>-12919069</v>
      </c>
    </row>
    <row r="5">
      <c r="A5" s="4" t="inlineStr">
        <is>
          <t>Net loss attributable to noncontrolling interests</t>
        </is>
      </c>
      <c r="B5" s="6" t="n">
        <v>50577</v>
      </c>
      <c r="C5" s="6" t="n">
        <v>22241</v>
      </c>
      <c r="D5" s="6" t="n">
        <v>-554382</v>
      </c>
      <c r="E5" s="6" t="n">
        <v>-1269274</v>
      </c>
    </row>
    <row r="6">
      <c r="A6" s="4" t="inlineStr">
        <is>
          <t>Net loss</t>
        </is>
      </c>
      <c r="B6" s="6" t="n">
        <v>-241128943</v>
      </c>
      <c r="C6" s="6" t="n">
        <v>-5328547</v>
      </c>
      <c r="D6" s="6" t="n">
        <v>-6307100</v>
      </c>
      <c r="E6" s="6" t="n">
        <v>-14188343</v>
      </c>
    </row>
    <row r="7">
      <c r="A7" s="3" t="inlineStr">
        <is>
          <t>Adjustments to reconcile net loss to net cash used in operating activities:</t>
        </is>
      </c>
    </row>
    <row r="8">
      <c r="A8" s="4" t="inlineStr">
        <is>
          <t>Discontinued operations</t>
        </is>
      </c>
      <c r="B8" s="6" t="n">
        <v>-4958780</v>
      </c>
      <c r="C8" s="6" t="n">
        <v>4995900</v>
      </c>
    </row>
    <row r="9">
      <c r="A9" s="4" t="inlineStr">
        <is>
          <t>Depreciation and amortization</t>
        </is>
      </c>
      <c r="B9" s="6" t="n">
        <v>1081623</v>
      </c>
      <c r="C9" s="6" t="n">
        <v>612406</v>
      </c>
      <c r="D9" s="6" t="n">
        <v>1353822</v>
      </c>
      <c r="E9" s="6" t="n">
        <v>1284251</v>
      </c>
    </row>
    <row r="10">
      <c r="A10" s="4" t="inlineStr">
        <is>
          <t>Amortization of debt issuance costs</t>
        </is>
      </c>
      <c r="B10" s="6" t="n">
        <v>15597936</v>
      </c>
      <c r="C10" s="6" t="n">
        <v>1227046</v>
      </c>
      <c r="D10" s="6" t="n">
        <v>2357879</v>
      </c>
      <c r="E10" s="6" t="n">
        <v>944437</v>
      </c>
    </row>
    <row r="11">
      <c r="A11" s="4" t="inlineStr">
        <is>
          <t>Stock-based compensation</t>
        </is>
      </c>
      <c r="B11" s="6" t="n">
        <v>10003767</v>
      </c>
      <c r="C11" s="6" t="n">
        <v>1588427</v>
      </c>
      <c r="D11" s="6" t="n">
        <v>3241554</v>
      </c>
      <c r="E11" s="6" t="n">
        <v>2299915</v>
      </c>
    </row>
    <row r="12">
      <c r="A12" s="4" t="inlineStr">
        <is>
          <t>Change in fair value of earnout</t>
        </is>
      </c>
      <c r="D12" s="4" t="inlineStr">
        <is>
          <t xml:space="preserve"> </t>
        </is>
      </c>
      <c r="E12" s="6" t="n">
        <v>-520000</v>
      </c>
    </row>
    <row r="13">
      <c r="A13" s="4" t="inlineStr">
        <is>
          <t>Amortization of right of use asset</t>
        </is>
      </c>
      <c r="B13" s="6" t="n">
        <v>48327</v>
      </c>
      <c r="C13" s="6" t="n">
        <v>153820</v>
      </c>
      <c r="D13" s="6" t="n">
        <v>579066</v>
      </c>
      <c r="E13" s="6" t="n">
        <v>295106</v>
      </c>
    </row>
    <row r="14">
      <c r="A14" s="4" t="inlineStr">
        <is>
          <t>Gain on debt extinguishment</t>
        </is>
      </c>
      <c r="B14" s="6" t="n">
        <v>-852352</v>
      </c>
      <c r="C14" s="4" t="inlineStr">
        <is>
          <t xml:space="preserve"> </t>
        </is>
      </c>
    </row>
    <row r="15">
      <c r="A15" s="4" t="inlineStr">
        <is>
          <t>Loss on disposal of discontinued operations</t>
        </is>
      </c>
      <c r="B15" s="6" t="n">
        <v>4130580</v>
      </c>
      <c r="C15" s="6" t="n">
        <v>-4911760</v>
      </c>
    </row>
    <row r="16">
      <c r="A16" s="4" t="inlineStr">
        <is>
          <t>Change in fair value of short-term investment</t>
        </is>
      </c>
      <c r="B16" s="6" t="n">
        <v>122400</v>
      </c>
      <c r="C16" s="4" t="inlineStr">
        <is>
          <t xml:space="preserve"> </t>
        </is>
      </c>
      <c r="D16" s="6" t="n">
        <v>22000</v>
      </c>
      <c r="E16" s="4" t="inlineStr">
        <is>
          <t xml:space="preserve"> </t>
        </is>
      </c>
    </row>
    <row r="17">
      <c r="A17" s="4" t="inlineStr">
        <is>
          <t>Impairment of goodwill</t>
        </is>
      </c>
      <c r="D17" s="4" t="inlineStr">
        <is>
          <t xml:space="preserve"> </t>
        </is>
      </c>
      <c r="E17" s="6" t="n">
        <v>4443000</v>
      </c>
    </row>
    <row r="18">
      <c r="A18" s="4" t="inlineStr">
        <is>
          <t>Deferred tax liability</t>
        </is>
      </c>
      <c r="D18" s="4" t="inlineStr">
        <is>
          <t xml:space="preserve"> </t>
        </is>
      </c>
      <c r="E18" s="6" t="n">
        <v>-341</v>
      </c>
    </row>
    <row r="19">
      <c r="A19" s="4" t="inlineStr">
        <is>
          <t>Reserve for bad debts</t>
        </is>
      </c>
      <c r="D19" s="6" t="n">
        <v>145690</v>
      </c>
      <c r="E19" s="4" t="inlineStr">
        <is>
          <t xml:space="preserve"> </t>
        </is>
      </c>
    </row>
    <row r="20">
      <c r="A20" s="4" t="inlineStr">
        <is>
          <t>Reserve for obsolescence</t>
        </is>
      </c>
      <c r="D20" s="6" t="n">
        <v>166560</v>
      </c>
      <c r="E20" s="4" t="inlineStr">
        <is>
          <t xml:space="preserve"> </t>
        </is>
      </c>
    </row>
    <row r="21">
      <c r="A21" s="4" t="inlineStr">
        <is>
          <t>Gain on divestiture of Cloud B</t>
        </is>
      </c>
      <c r="D21" s="6" t="n">
        <v>-4911761</v>
      </c>
      <c r="E21" s="4" t="inlineStr">
        <is>
          <t xml:space="preserve"> </t>
        </is>
      </c>
    </row>
    <row r="22">
      <c r="A22" s="4" t="inlineStr">
        <is>
          <t>Loss on issuance of warrants</t>
        </is>
      </c>
      <c r="B22" s="6" t="n">
        <v>208855715</v>
      </c>
      <c r="C22" s="4" t="inlineStr">
        <is>
          <t xml:space="preserve"> </t>
        </is>
      </c>
    </row>
    <row r="23">
      <c r="A23" s="4" t="inlineStr">
        <is>
          <t>Change in fair value of warrant liability</t>
        </is>
      </c>
      <c r="B23" s="6" t="n">
        <v>773447</v>
      </c>
      <c r="C23" s="4" t="inlineStr">
        <is>
          <t xml:space="preserve"> </t>
        </is>
      </c>
    </row>
    <row r="24">
      <c r="A24" s="3" t="inlineStr">
        <is>
          <t>Changes in assets and liabilities:</t>
        </is>
      </c>
    </row>
    <row r="25">
      <c r="A25" s="4" t="inlineStr">
        <is>
          <t>Accounts receivable</t>
        </is>
      </c>
      <c r="B25" s="6" t="n">
        <v>-1596881</v>
      </c>
      <c r="C25" s="6" t="n">
        <v>-978097</v>
      </c>
      <c r="D25" s="6" t="n">
        <v>-444687</v>
      </c>
      <c r="E25" s="6" t="n">
        <v>-73437</v>
      </c>
    </row>
    <row r="26">
      <c r="A26" s="4" t="inlineStr">
        <is>
          <t>Inventory</t>
        </is>
      </c>
      <c r="B26" s="6" t="n">
        <v>169793</v>
      </c>
      <c r="C26" s="6" t="n">
        <v>178227</v>
      </c>
      <c r="D26" s="6" t="n">
        <v>-97873</v>
      </c>
      <c r="E26" s="6" t="n">
        <v>-397673</v>
      </c>
    </row>
    <row r="27">
      <c r="A27" s="4" t="inlineStr">
        <is>
          <t>Prepaid expenses and other current assets</t>
        </is>
      </c>
      <c r="B27" s="6" t="n">
        <v>-378831</v>
      </c>
      <c r="C27" s="6" t="n">
        <v>-967109</v>
      </c>
      <c r="D27" s="6" t="n">
        <v>7276</v>
      </c>
      <c r="E27" s="6" t="n">
        <v>-720240</v>
      </c>
    </row>
    <row r="28">
      <c r="A28" s="4" t="inlineStr">
        <is>
          <t>Accounts payable</t>
        </is>
      </c>
      <c r="B28" s="6" t="n">
        <v>-819943</v>
      </c>
      <c r="C28" s="6" t="n">
        <v>-344847</v>
      </c>
      <c r="D28" s="6" t="n">
        <v>2055055</v>
      </c>
      <c r="E28" s="6" t="n">
        <v>1356873</v>
      </c>
    </row>
    <row r="29">
      <c r="A29" s="4" t="inlineStr">
        <is>
          <t>Accrued expenses and other current liabilities</t>
        </is>
      </c>
      <c r="B29" s="6" t="n">
        <v>-775082</v>
      </c>
      <c r="C29" s="6" t="n">
        <v>1425622</v>
      </c>
      <c r="D29" s="6" t="n">
        <v>155815</v>
      </c>
      <c r="E29" s="6" t="n">
        <v>511842</v>
      </c>
    </row>
    <row r="30">
      <c r="A30" s="4" t="inlineStr">
        <is>
          <t>Operating lease liabilities</t>
        </is>
      </c>
      <c r="B30" s="6" t="n">
        <v>-47714</v>
      </c>
      <c r="C30" s="6" t="n">
        <v>-148518</v>
      </c>
      <c r="D30" s="6" t="n">
        <v>-598937</v>
      </c>
      <c r="E30" s="6" t="n">
        <v>-272779</v>
      </c>
    </row>
    <row r="31">
      <c r="A31" s="4" t="inlineStr">
        <is>
          <t>Due to/from related party</t>
        </is>
      </c>
      <c r="B31" s="6" t="n">
        <v>-17050</v>
      </c>
      <c r="C31" s="6" t="n">
        <v>9532</v>
      </c>
      <c r="D31" s="6" t="n">
        <v>15200</v>
      </c>
      <c r="E31" s="6" t="n">
        <v>395300</v>
      </c>
    </row>
    <row r="32">
      <c r="A32" s="4" t="inlineStr">
        <is>
          <t>Net cash provided by (used in) operating activities from continuing operations</t>
        </is>
      </c>
      <c r="D32" s="6" t="n">
        <v>-2260441</v>
      </c>
      <c r="E32" s="6" t="n">
        <v>-4641748</v>
      </c>
    </row>
    <row r="33">
      <c r="A33" s="4" t="inlineStr">
        <is>
          <t>Net cash provided by (used in) operating activities in discontinued operations</t>
        </is>
      </c>
      <c r="D33" s="6" t="n">
        <v>-178485</v>
      </c>
      <c r="E33" s="6" t="n">
        <v>-394707</v>
      </c>
    </row>
    <row r="34">
      <c r="A34" s="4" t="inlineStr">
        <is>
          <t>Total Net cash provided by (used in) operating activities</t>
        </is>
      </c>
      <c r="B34" s="6" t="n">
        <v>-9791988</v>
      </c>
      <c r="C34" s="6" t="n">
        <v>-2487898</v>
      </c>
      <c r="D34" s="6" t="n">
        <v>-2438926</v>
      </c>
      <c r="E34" s="6" t="n">
        <v>-5036455</v>
      </c>
    </row>
    <row r="35">
      <c r="A35" s="3" t="inlineStr">
        <is>
          <t>Cash Flows from Investing Activities</t>
        </is>
      </c>
    </row>
    <row r="36">
      <c r="A36" s="4" t="inlineStr">
        <is>
          <t>Purchases of property and equipment</t>
        </is>
      </c>
      <c r="B36" s="6" t="n">
        <v>-88633</v>
      </c>
      <c r="C36" s="6" t="n">
        <v>-61917</v>
      </c>
      <c r="D36" s="6" t="n">
        <v>-276478</v>
      </c>
      <c r="E36" s="6" t="n">
        <v>-151502</v>
      </c>
    </row>
    <row r="37">
      <c r="A37" s="4" t="inlineStr">
        <is>
          <t>Acquisitions, net of cash</t>
        </is>
      </c>
      <c r="D37" s="6" t="n">
        <v>180489</v>
      </c>
      <c r="E37" s="4" t="inlineStr">
        <is>
          <t xml:space="preserve"> </t>
        </is>
      </c>
    </row>
    <row r="38">
      <c r="A38" s="4" t="inlineStr">
        <is>
          <t>Purchase of licensing agreement</t>
        </is>
      </c>
      <c r="D38" s="6" t="n">
        <v>-1552500</v>
      </c>
      <c r="E38" s="4" t="inlineStr">
        <is>
          <t xml:space="preserve"> </t>
        </is>
      </c>
    </row>
    <row r="39">
      <c r="A39" s="4" t="inlineStr">
        <is>
          <t>Cash received from sale of assets of CBAV 1, LLC</t>
        </is>
      </c>
      <c r="B39" s="6" t="n">
        <v>2529564</v>
      </c>
      <c r="C39" s="4" t="inlineStr">
        <is>
          <t xml:space="preserve"> </t>
        </is>
      </c>
    </row>
    <row r="40">
      <c r="A40" s="4" t="inlineStr">
        <is>
          <t>Equity method investment</t>
        </is>
      </c>
      <c r="B40" s="6" t="n">
        <v>-12000000</v>
      </c>
      <c r="C40" s="4" t="inlineStr">
        <is>
          <t xml:space="preserve"> </t>
        </is>
      </c>
    </row>
    <row r="41">
      <c r="A41" s="4" t="inlineStr">
        <is>
          <t>Funding of loan receivable</t>
        </is>
      </c>
      <c r="B41" s="6" t="n">
        <v>-5000000</v>
      </c>
      <c r="C41" s="4" t="inlineStr">
        <is>
          <t xml:space="preserve"> </t>
        </is>
      </c>
    </row>
    <row r="42">
      <c r="A42" s="4" t="inlineStr">
        <is>
          <t>Net cash used in investing activities from continuing operations</t>
        </is>
      </c>
      <c r="D42" s="6" t="n">
        <v>-1648489</v>
      </c>
      <c r="E42" s="6" t="n">
        <v>-151502</v>
      </c>
    </row>
    <row r="43">
      <c r="A43" s="4" t="inlineStr">
        <is>
          <t>Net cash used in investing activities from discontinued operations</t>
        </is>
      </c>
      <c r="D43" s="4" t="inlineStr">
        <is>
          <t xml:space="preserve"> </t>
        </is>
      </c>
      <c r="E43" s="6" t="n">
        <v>-8436</v>
      </c>
    </row>
    <row r="44">
      <c r="A44" s="4" t="inlineStr">
        <is>
          <t>Total Net cash used in investing activities</t>
        </is>
      </c>
      <c r="B44" s="6" t="n">
        <v>-14559069</v>
      </c>
      <c r="C44" s="6" t="n">
        <v>-61917</v>
      </c>
      <c r="D44" s="6" t="n">
        <v>-1648489</v>
      </c>
      <c r="E44" s="6" t="n">
        <v>-159938</v>
      </c>
    </row>
    <row r="45">
      <c r="A45" s="3" t="inlineStr">
        <is>
          <t>Cash Flows from Financing Activities</t>
        </is>
      </c>
    </row>
    <row r="46">
      <c r="A46" s="4" t="inlineStr">
        <is>
          <t>Net borrowings under line of credit</t>
        </is>
      </c>
      <c r="B46" s="6" t="n">
        <v>-379333</v>
      </c>
      <c r="C46" s="6" t="n">
        <v>1678540</v>
      </c>
      <c r="D46" s="6" t="n">
        <v>1028385</v>
      </c>
      <c r="E46" s="4" t="inlineStr">
        <is>
          <t xml:space="preserve"> </t>
        </is>
      </c>
    </row>
    <row r="47">
      <c r="A47" s="4" t="inlineStr">
        <is>
          <t>Borrowings under convertible notes payable</t>
        </is>
      </c>
      <c r="B47" s="6" t="n">
        <v>19720000</v>
      </c>
      <c r="C47" s="6" t="n">
        <v>1436000</v>
      </c>
      <c r="D47" s="6" t="n">
        <v>2067123</v>
      </c>
      <c r="E47" s="6" t="n">
        <v>1111111</v>
      </c>
    </row>
    <row r="48">
      <c r="A48" s="4" t="inlineStr">
        <is>
          <t>Borrowings under notes payable</t>
        </is>
      </c>
      <c r="B48" s="6" t="n">
        <v>73000</v>
      </c>
      <c r="C48" s="6" t="n">
        <v>1767352</v>
      </c>
      <c r="D48" s="6" t="n">
        <v>1944479</v>
      </c>
      <c r="E48" s="6" t="n">
        <v>2482500</v>
      </c>
    </row>
    <row r="49">
      <c r="A49" s="4" t="inlineStr">
        <is>
          <t>Borrowings under notes payable – related parties</t>
        </is>
      </c>
      <c r="D49" s="6" t="n">
        <v>250000</v>
      </c>
      <c r="E49" s="4" t="inlineStr">
        <is>
          <t xml:space="preserve"> </t>
        </is>
      </c>
    </row>
    <row r="50">
      <c r="A50" s="4" t="inlineStr">
        <is>
          <t>Repayments under line of credit</t>
        </is>
      </c>
      <c r="D50" s="4" t="inlineStr">
        <is>
          <t xml:space="preserve"> </t>
        </is>
      </c>
      <c r="E50" s="6" t="n">
        <v>-90382</v>
      </c>
    </row>
    <row r="51">
      <c r="A51" s="4" t="inlineStr">
        <is>
          <t>Repayments under notes payable</t>
        </is>
      </c>
      <c r="B51" s="6" t="n">
        <v>-2145475</v>
      </c>
      <c r="C51" s="6" t="n">
        <v>-824472</v>
      </c>
      <c r="D51" s="6" t="n">
        <v>-1042946</v>
      </c>
      <c r="E51" s="6" t="n">
        <v>-1231744</v>
      </c>
    </row>
    <row r="52">
      <c r="A52" s="4" t="inlineStr">
        <is>
          <t>Repayments under notes payable – related parties</t>
        </is>
      </c>
      <c r="B52" s="6" t="n">
        <v>-1951012</v>
      </c>
      <c r="C52" s="6" t="n">
        <v>-14508</v>
      </c>
      <c r="D52" s="6" t="n">
        <v>-119509</v>
      </c>
      <c r="E52" s="6" t="n">
        <v>-182170</v>
      </c>
    </row>
    <row r="53">
      <c r="A53" s="4" t="inlineStr">
        <is>
          <t>Fees paid for financing costs</t>
        </is>
      </c>
      <c r="B53" s="6" t="n">
        <v>-120261</v>
      </c>
      <c r="C53" s="6" t="n">
        <v>-143479</v>
      </c>
      <c r="D53" s="6" t="n">
        <v>-157055</v>
      </c>
      <c r="E53" s="6" t="n">
        <v>-581496</v>
      </c>
    </row>
    <row r="54">
      <c r="A54" s="4" t="inlineStr">
        <is>
          <t>Net proceeds from issuance of common stock – net of offering costs of $310,697</t>
        </is>
      </c>
      <c r="B54" s="6" t="n">
        <v>3255000</v>
      </c>
      <c r="C54" s="4" t="inlineStr">
        <is>
          <t xml:space="preserve"> </t>
        </is>
      </c>
      <c r="D54" s="4" t="inlineStr">
        <is>
          <t xml:space="preserve"> </t>
        </is>
      </c>
      <c r="E54" s="6" t="n">
        <v>2048562</v>
      </c>
    </row>
    <row r="55">
      <c r="A55" s="4" t="inlineStr">
        <is>
          <t>Net proceeds from exercise of warrants</t>
        </is>
      </c>
      <c r="B55" s="6" t="n">
        <v>80406355</v>
      </c>
      <c r="C55" s="4" t="inlineStr">
        <is>
          <t xml:space="preserve"> </t>
        </is>
      </c>
      <c r="D55" s="6" t="n">
        <v>250000</v>
      </c>
      <c r="E55" s="4" t="inlineStr">
        <is>
          <t xml:space="preserve"> </t>
        </is>
      </c>
    </row>
    <row r="56">
      <c r="A56" s="4" t="inlineStr">
        <is>
          <t>Distributions</t>
        </is>
      </c>
      <c r="D56" s="6" t="n">
        <v>-296425</v>
      </c>
      <c r="E56" s="4" t="inlineStr">
        <is>
          <t xml:space="preserve"> </t>
        </is>
      </c>
    </row>
    <row r="57">
      <c r="A57" s="4" t="inlineStr">
        <is>
          <t>Net cash provided by financing activities from continuing operations</t>
        </is>
      </c>
      <c r="D57" s="6" t="n">
        <v>3924052</v>
      </c>
      <c r="E57" s="6" t="n">
        <v>3556381</v>
      </c>
    </row>
    <row r="58">
      <c r="A58" s="4" t="inlineStr">
        <is>
          <t>Net cash provided by financing activities from discontinued operations</t>
        </is>
      </c>
      <c r="D58" s="4" t="inlineStr">
        <is>
          <t xml:space="preserve"> </t>
        </is>
      </c>
      <c r="E58" s="4" t="inlineStr">
        <is>
          <t xml:space="preserve"> </t>
        </is>
      </c>
    </row>
    <row r="59">
      <c r="A59" s="4" t="inlineStr">
        <is>
          <t>Total Net cash provided by financing activities</t>
        </is>
      </c>
      <c r="B59" s="6" t="n">
        <v>98858274</v>
      </c>
      <c r="C59" s="6" t="n">
        <v>3899433</v>
      </c>
      <c r="D59" s="6" t="n">
        <v>3924052</v>
      </c>
      <c r="E59" s="6" t="n">
        <v>3556381</v>
      </c>
    </row>
    <row r="60">
      <c r="A60" s="4" t="inlineStr">
        <is>
          <t>Net increase (decrease) in cash and cash equivalents from continuing operations</t>
        </is>
      </c>
      <c r="D60" s="6" t="n">
        <v>15122</v>
      </c>
      <c r="E60" s="6" t="n">
        <v>-1236869</v>
      </c>
    </row>
    <row r="61">
      <c r="A61" s="4" t="inlineStr">
        <is>
          <t>Net increase (decrease) in cash and cash equivalents from discontinued operations</t>
        </is>
      </c>
      <c r="D61" s="6" t="n">
        <v>-178485</v>
      </c>
      <c r="E61" s="6" t="n">
        <v>-403143</v>
      </c>
    </row>
    <row r="62">
      <c r="A62" s="4" t="inlineStr">
        <is>
          <t>Net increase (decrease) in cash and cash equivalents</t>
        </is>
      </c>
      <c r="B62" s="6" t="n">
        <v>74507217</v>
      </c>
      <c r="C62" s="6" t="n">
        <v>1349618</v>
      </c>
    </row>
    <row r="63">
      <c r="A63" s="4" t="inlineStr">
        <is>
          <t>Cash and cash equivalents - beginning of year</t>
        </is>
      </c>
      <c r="B63" s="6" t="n">
        <v>249356</v>
      </c>
      <c r="C63" s="6" t="n">
        <v>412719</v>
      </c>
      <c r="D63" s="6" t="n">
        <v>412719</v>
      </c>
      <c r="E63" s="6" t="n">
        <v>2052731</v>
      </c>
    </row>
    <row r="64">
      <c r="A64" s="4" t="inlineStr">
        <is>
          <t>Cash and cash equivalents - end of year</t>
        </is>
      </c>
      <c r="B64" s="6" t="n">
        <v>74756573</v>
      </c>
      <c r="C64" s="6" t="n">
        <v>1762337</v>
      </c>
      <c r="D64" s="6" t="n">
        <v>249356</v>
      </c>
      <c r="E64" s="6" t="n">
        <v>412719</v>
      </c>
    </row>
    <row r="65">
      <c r="A65" s="3" t="inlineStr">
        <is>
          <t>Cash paid during the period for:</t>
        </is>
      </c>
    </row>
    <row r="66">
      <c r="A66" s="4" t="inlineStr">
        <is>
          <t>Interest</t>
        </is>
      </c>
      <c r="B66" s="6" t="n">
        <v>858388</v>
      </c>
      <c r="C66" s="6" t="n">
        <v>144740</v>
      </c>
      <c r="D66" s="6" t="n">
        <v>218038</v>
      </c>
      <c r="E66" s="6" t="n">
        <v>260444</v>
      </c>
    </row>
    <row r="67">
      <c r="A67" s="4" t="inlineStr">
        <is>
          <t>Income taxes</t>
        </is>
      </c>
      <c r="B67" s="6" t="n">
        <v>-14738</v>
      </c>
      <c r="C67" s="6" t="n">
        <v>235725</v>
      </c>
      <c r="D67" s="4" t="inlineStr">
        <is>
          <t xml:space="preserve"> </t>
        </is>
      </c>
      <c r="E67" s="6" t="n">
        <v>235275</v>
      </c>
    </row>
    <row r="68">
      <c r="A68" s="3" t="inlineStr">
        <is>
          <t>Noncash investing and financing activity:</t>
        </is>
      </c>
    </row>
    <row r="69">
      <c r="A69" s="4" t="inlineStr">
        <is>
          <t>Shares issued to note holders</t>
        </is>
      </c>
      <c r="B69" s="6" t="n">
        <v>422672</v>
      </c>
      <c r="C69" s="4" t="inlineStr">
        <is>
          <t xml:space="preserve"> </t>
        </is>
      </c>
      <c r="D69" s="6" t="n">
        <v>1409396</v>
      </c>
      <c r="E69" s="4" t="inlineStr">
        <is>
          <t xml:space="preserve"> </t>
        </is>
      </c>
    </row>
    <row r="70">
      <c r="A70" s="4" t="inlineStr">
        <is>
          <t>Shares issued for the asset acquisition of Uber Mom</t>
        </is>
      </c>
      <c r="D70" s="4" t="inlineStr">
        <is>
          <t xml:space="preserve"> </t>
        </is>
      </c>
      <c r="E70" s="6" t="n">
        <v>98613</v>
      </c>
    </row>
    <row r="71">
      <c r="A71" s="4" t="inlineStr">
        <is>
          <t>Shares issued for the acquisition of TBD Safety, LLC</t>
        </is>
      </c>
      <c r="D71" s="6" t="n">
        <v>4968250</v>
      </c>
      <c r="E71" s="4" t="inlineStr">
        <is>
          <t xml:space="preserve"> </t>
        </is>
      </c>
    </row>
    <row r="72">
      <c r="A72" s="4" t="inlineStr">
        <is>
          <t>Shares issued for the divestiture of Cloud B, Inc.</t>
        </is>
      </c>
      <c r="D72" s="6" t="n">
        <v>405000</v>
      </c>
      <c r="E72" s="4" t="inlineStr">
        <is>
          <t xml:space="preserve"> </t>
        </is>
      </c>
    </row>
    <row r="73">
      <c r="A73" s="4" t="inlineStr">
        <is>
          <t>Conversions under notes payable</t>
        </is>
      </c>
      <c r="B73" s="6" t="n">
        <v>12248507</v>
      </c>
      <c r="C73" s="6" t="n">
        <v>424000</v>
      </c>
      <c r="D73" s="6" t="n">
        <v>1524000</v>
      </c>
      <c r="E73" s="4" t="inlineStr">
        <is>
          <t xml:space="preserve"> </t>
        </is>
      </c>
    </row>
    <row r="74">
      <c r="A74" s="4" t="inlineStr">
        <is>
          <t>Issuance of warrants to note holders</t>
        </is>
      </c>
      <c r="B74" s="6" t="n">
        <v>208855715</v>
      </c>
      <c r="C74" s="4" t="inlineStr">
        <is>
          <t xml:space="preserve"> </t>
        </is>
      </c>
      <c r="D74" s="6" t="n">
        <v>852277</v>
      </c>
      <c r="E74" s="4" t="inlineStr">
        <is>
          <t xml:space="preserve"> </t>
        </is>
      </c>
    </row>
    <row r="75">
      <c r="A75" s="4" t="inlineStr">
        <is>
          <t>Shares reserved for EVNT, LLC</t>
        </is>
      </c>
      <c r="B75" s="5" t="n">
        <v>7400000</v>
      </c>
      <c r="C75" s="4" t="inlineStr">
        <is>
          <t xml:space="preserve"> </t>
        </is>
      </c>
    </row>
    <row r="76">
      <c r="A76" s="4" t="inlineStr">
        <is>
          <t>Change in fair value of earnout</t>
        </is>
      </c>
      <c r="D76" s="6" t="n">
        <v>200000</v>
      </c>
      <c r="E76" s="6" t="n">
        <v>-520000</v>
      </c>
    </row>
    <row r="77">
      <c r="A77" s="4" t="inlineStr">
        <is>
          <t>Distribution for issuance of shares to noncontrolling interest members of Global Clean Solutions, LLC</t>
        </is>
      </c>
      <c r="D77" s="6" t="n">
        <v>699000</v>
      </c>
      <c r="E77" s="4" t="inlineStr">
        <is>
          <t xml:space="preserve"> </t>
        </is>
      </c>
    </row>
    <row r="78">
      <c r="A78" s="4" t="inlineStr">
        <is>
          <t>Right of use assets</t>
        </is>
      </c>
      <c r="D78" s="4" t="inlineStr">
        <is>
          <t xml:space="preserve"> </t>
        </is>
      </c>
      <c r="E78" s="6" t="n">
        <v>943997</v>
      </c>
    </row>
    <row r="79">
      <c r="A79" s="4" t="inlineStr">
        <is>
          <t>Operating lease liabilities</t>
        </is>
      </c>
      <c r="D79" s="4" t="inlineStr">
        <is>
          <t xml:space="preserve"> </t>
        </is>
      </c>
      <c r="E79" s="5" t="n">
        <v>9439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Variable Interest Enti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Trading Activity, Gains and Losses, Net [Line Items]</t>
        </is>
      </c>
    </row>
    <row r="4">
      <c r="A4" s="4" t="inlineStr">
        <is>
          <t>Cash and cash equivalents</t>
        </is>
      </c>
      <c r="B4" s="5" t="n">
        <v>74756573</v>
      </c>
      <c r="D4" s="5" t="n">
        <v>74756573</v>
      </c>
      <c r="F4" s="5" t="n">
        <v>249356</v>
      </c>
      <c r="G4" s="5" t="n">
        <v>234234</v>
      </c>
    </row>
    <row r="5">
      <c r="A5" s="4" t="inlineStr">
        <is>
          <t>Accounts receivable, net</t>
        </is>
      </c>
      <c r="B5" s="6" t="n">
        <v>2907002</v>
      </c>
      <c r="D5" s="6" t="n">
        <v>2907002</v>
      </c>
      <c r="F5" s="6" t="n">
        <v>1382163</v>
      </c>
      <c r="G5" s="6" t="n">
        <v>1304783</v>
      </c>
    </row>
    <row r="6">
      <c r="A6" s="4" t="inlineStr">
        <is>
          <t>Inventory</t>
        </is>
      </c>
      <c r="B6" s="6" t="n">
        <v>852147</v>
      </c>
      <c r="D6" s="6" t="n">
        <v>852147</v>
      </c>
      <c r="F6" s="6" t="n">
        <v>1127725</v>
      </c>
      <c r="G6" s="6" t="n">
        <v>1242486</v>
      </c>
    </row>
    <row r="7">
      <c r="A7" s="4" t="inlineStr">
        <is>
          <t>Prepaid expenses and other current assets</t>
        </is>
      </c>
      <c r="B7" s="6" t="n">
        <v>1209435</v>
      </c>
      <c r="D7" s="6" t="n">
        <v>1209435</v>
      </c>
      <c r="F7" s="6" t="n">
        <v>522259</v>
      </c>
      <c r="G7" s="6" t="n">
        <v>885766</v>
      </c>
    </row>
    <row r="8">
      <c r="A8" s="4" t="inlineStr">
        <is>
          <t>Total current assets</t>
        </is>
      </c>
      <c r="B8" s="6" t="n">
        <v>80620757</v>
      </c>
      <c r="D8" s="6" t="n">
        <v>80620757</v>
      </c>
      <c r="F8" s="6" t="n">
        <v>5342183</v>
      </c>
      <c r="G8" s="6" t="n">
        <v>4955365</v>
      </c>
    </row>
    <row r="9">
      <c r="A9" s="4" t="inlineStr">
        <is>
          <t>Property and equipment, net</t>
        </is>
      </c>
      <c r="B9" s="6" t="n">
        <v>1033810</v>
      </c>
      <c r="D9" s="6" t="n">
        <v>1033810</v>
      </c>
      <c r="F9" s="6" t="n">
        <v>1010801</v>
      </c>
      <c r="G9" s="6" t="n">
        <v>875919</v>
      </c>
    </row>
    <row r="10">
      <c r="A10" s="4" t="inlineStr">
        <is>
          <t>Total assets</t>
        </is>
      </c>
      <c r="B10" s="6" t="n">
        <v>121276499</v>
      </c>
      <c r="D10" s="6" t="n">
        <v>121276499</v>
      </c>
      <c r="F10" s="6" t="n">
        <v>28028207</v>
      </c>
      <c r="G10" s="6" t="n">
        <v>23609619</v>
      </c>
    </row>
    <row r="11">
      <c r="A11" s="4" t="inlineStr">
        <is>
          <t>Accounts payable</t>
        </is>
      </c>
      <c r="B11" s="6" t="n">
        <v>1791982</v>
      </c>
      <c r="D11" s="6" t="n">
        <v>1791982</v>
      </c>
      <c r="F11" s="6" t="n">
        <v>3618339</v>
      </c>
      <c r="G11" s="6" t="n">
        <v>6015595</v>
      </c>
    </row>
    <row r="12">
      <c r="A12" s="4" t="inlineStr">
        <is>
          <t>Accrued expenses and other current liabilities</t>
        </is>
      </c>
      <c r="B12" s="6" t="n">
        <v>1284168</v>
      </c>
      <c r="D12" s="6" t="n">
        <v>1284168</v>
      </c>
      <c r="F12" s="6" t="n">
        <v>2101610</v>
      </c>
      <c r="G12" s="6" t="n">
        <v>1485062</v>
      </c>
    </row>
    <row r="13">
      <c r="A13" s="4" t="inlineStr">
        <is>
          <t>Line of credit</t>
        </is>
      </c>
      <c r="B13" s="6" t="n">
        <v>1133652</v>
      </c>
      <c r="D13" s="6" t="n">
        <v>1133652</v>
      </c>
      <c r="F13" s="6" t="n">
        <v>1500953</v>
      </c>
      <c r="G13" s="6" t="n">
        <v>456995</v>
      </c>
    </row>
    <row r="14">
      <c r="A14" s="4" t="inlineStr">
        <is>
          <t>Due to related party</t>
        </is>
      </c>
      <c r="B14" s="6" t="n">
        <v>15401</v>
      </c>
      <c r="D14" s="6" t="n">
        <v>15401</v>
      </c>
      <c r="F14" s="6" t="n">
        <v>32452</v>
      </c>
      <c r="G14" s="6" t="n">
        <v>17253</v>
      </c>
    </row>
    <row r="15">
      <c r="A15" s="4" t="inlineStr">
        <is>
          <t>Total current liabilities</t>
        </is>
      </c>
      <c r="B15" s="6" t="n">
        <v>8829464</v>
      </c>
      <c r="D15" s="6" t="n">
        <v>8829464</v>
      </c>
      <c r="F15" s="6" t="n">
        <v>11285663</v>
      </c>
      <c r="G15" s="6" t="n">
        <v>12973319</v>
      </c>
    </row>
    <row r="16">
      <c r="A16" s="4" t="inlineStr">
        <is>
          <t>Revenues, net</t>
        </is>
      </c>
      <c r="B16" s="6" t="n">
        <v>2691811</v>
      </c>
      <c r="C16" s="5" t="n">
        <v>5173982</v>
      </c>
      <c r="D16" s="6" t="n">
        <v>5256973</v>
      </c>
      <c r="E16" s="5" t="n">
        <v>7127328</v>
      </c>
      <c r="F16" s="6" t="n">
        <v>15781319</v>
      </c>
      <c r="G16" s="6" t="n">
        <v>12523432</v>
      </c>
    </row>
    <row r="17">
      <c r="A17" s="4" t="inlineStr">
        <is>
          <t>Cost of revenues</t>
        </is>
      </c>
      <c r="B17" s="6" t="n">
        <v>1721189</v>
      </c>
      <c r="C17" s="6" t="n">
        <v>4004936</v>
      </c>
      <c r="D17" s="6" t="n">
        <v>3374570</v>
      </c>
      <c r="E17" s="6" t="n">
        <v>5368655</v>
      </c>
      <c r="F17" s="6" t="n">
        <v>11403474</v>
      </c>
      <c r="G17" s="6" t="n">
        <v>7523669</v>
      </c>
    </row>
    <row r="18">
      <c r="A18" s="4" t="inlineStr">
        <is>
          <t>Gross profit</t>
        </is>
      </c>
      <c r="B18" s="6" t="n">
        <v>970622</v>
      </c>
      <c r="C18" s="6" t="n">
        <v>1169046</v>
      </c>
      <c r="D18" s="6" t="n">
        <v>1882403</v>
      </c>
      <c r="E18" s="6" t="n">
        <v>1758673</v>
      </c>
      <c r="F18" s="6" t="n">
        <v>4377845</v>
      </c>
      <c r="G18" s="6" t="n">
        <v>4990763</v>
      </c>
    </row>
    <row r="19">
      <c r="A19" s="4" t="inlineStr">
        <is>
          <t>Selling, general and administrative</t>
        </is>
      </c>
      <c r="B19" s="6" t="n">
        <v>5941652</v>
      </c>
      <c r="C19" s="6" t="n">
        <v>2377853</v>
      </c>
      <c r="D19" s="6" t="n">
        <v>17602532</v>
      </c>
      <c r="E19" s="6" t="n">
        <v>5567516</v>
      </c>
      <c r="F19" s="6" t="n">
        <v>12280192</v>
      </c>
      <c r="G19" s="6" t="n">
        <v>14085195</v>
      </c>
    </row>
    <row r="20">
      <c r="A20" s="4" t="inlineStr">
        <is>
          <t>Operating income</t>
        </is>
      </c>
      <c r="B20" s="6" t="n">
        <v>-4971030</v>
      </c>
      <c r="C20" s="6" t="n">
        <v>-1208807</v>
      </c>
      <c r="D20" s="6" t="n">
        <v>-15720129</v>
      </c>
      <c r="E20" s="6" t="n">
        <v>-3808843</v>
      </c>
      <c r="F20" s="6" t="n">
        <v>-7902347</v>
      </c>
      <c r="G20" s="6" t="n">
        <v>-13017432</v>
      </c>
    </row>
    <row r="21">
      <c r="A21" s="4" t="inlineStr">
        <is>
          <t>Total other (expense) income</t>
        </is>
      </c>
      <c r="B21" s="6" t="n">
        <v>-173894593</v>
      </c>
      <c r="C21" s="6" t="n">
        <v>-821451</v>
      </c>
      <c r="D21" s="6" t="n">
        <v>-225408814</v>
      </c>
      <c r="E21" s="6" t="n">
        <v>-1519704</v>
      </c>
      <c r="F21" s="6" t="n">
        <v>1614444</v>
      </c>
      <c r="G21" s="6" t="n">
        <v>-1193284</v>
      </c>
    </row>
    <row r="22">
      <c r="A22" s="4" t="inlineStr">
        <is>
          <t>Loss before income taxes</t>
        </is>
      </c>
      <c r="B22" s="6" t="n">
        <v>-178865623</v>
      </c>
      <c r="C22" s="6" t="n">
        <v>-2030258</v>
      </c>
      <c r="D22" s="6" t="n">
        <v>-241128943</v>
      </c>
      <c r="E22" s="6" t="n">
        <v>-5328547</v>
      </c>
      <c r="F22" s="6" t="n">
        <v>-6287903</v>
      </c>
      <c r="G22" s="6" t="n">
        <v>-14210716</v>
      </c>
    </row>
    <row r="23">
      <c r="A23" s="4" t="inlineStr">
        <is>
          <t>Income tax expense</t>
        </is>
      </c>
      <c r="B23" s="4" t="inlineStr">
        <is>
          <t xml:space="preserve"> </t>
        </is>
      </c>
      <c r="C23" s="4" t="inlineStr">
        <is>
          <t xml:space="preserve"> </t>
        </is>
      </c>
      <c r="D23" s="4" t="inlineStr">
        <is>
          <t xml:space="preserve"> </t>
        </is>
      </c>
      <c r="E23" s="4" t="inlineStr">
        <is>
          <t xml:space="preserve"> </t>
        </is>
      </c>
      <c r="F23" s="6" t="n">
        <v>19197</v>
      </c>
      <c r="G23" s="6" t="n">
        <v>-22373</v>
      </c>
    </row>
    <row r="24">
      <c r="A24" s="4" t="inlineStr">
        <is>
          <t>Net (loss) income</t>
        </is>
      </c>
      <c r="B24" s="6" t="n">
        <v>-183646203</v>
      </c>
      <c r="C24" s="6" t="n">
        <v>-1602139</v>
      </c>
      <c r="D24" s="6" t="n">
        <v>-246087723</v>
      </c>
      <c r="E24" s="6" t="n">
        <v>-332647</v>
      </c>
      <c r="F24" s="6" t="n">
        <v>-5707818</v>
      </c>
      <c r="G24" s="6" t="n">
        <v>-14198980</v>
      </c>
    </row>
    <row r="25">
      <c r="A25" s="4" t="inlineStr">
        <is>
          <t>Interest expense</t>
        </is>
      </c>
      <c r="B25" s="6" t="n">
        <v>-2715481</v>
      </c>
      <c r="C25" s="6" t="n">
        <v>-847154</v>
      </c>
      <c r="D25" s="6" t="n">
        <v>-15410414</v>
      </c>
      <c r="E25" s="6" t="n">
        <v>-1571111</v>
      </c>
      <c r="F25" s="6" t="n">
        <v>-3378131</v>
      </c>
      <c r="G25" s="6" t="n">
        <v>-1299153</v>
      </c>
    </row>
    <row r="26">
      <c r="A26" s="4" t="inlineStr">
        <is>
          <t>Variable Income Interest Rate [Member]</t>
        </is>
      </c>
    </row>
    <row r="27">
      <c r="A27" s="3" t="inlineStr">
        <is>
          <t>Trading Activity, Gains and Losses, Net [Line Items]</t>
        </is>
      </c>
    </row>
    <row r="28">
      <c r="A28" s="4" t="inlineStr">
        <is>
          <t>Cash and cash equivalents</t>
        </is>
      </c>
      <c r="B28" s="6" t="n">
        <v>3845</v>
      </c>
      <c r="D28" s="6" t="n">
        <v>3845</v>
      </c>
      <c r="F28" s="6" t="n">
        <v>10481</v>
      </c>
      <c r="G28" s="6" t="n">
        <v>6234</v>
      </c>
    </row>
    <row r="29">
      <c r="A29" s="4" t="inlineStr">
        <is>
          <t>Accounts receivable, net</t>
        </is>
      </c>
      <c r="B29" s="4" t="inlineStr">
        <is>
          <t xml:space="preserve"> </t>
        </is>
      </c>
      <c r="D29" s="4" t="inlineStr">
        <is>
          <t xml:space="preserve"> </t>
        </is>
      </c>
      <c r="F29" s="6" t="n">
        <v>94195</v>
      </c>
      <c r="G29" s="6" t="n">
        <v>21697</v>
      </c>
    </row>
    <row r="30">
      <c r="A30" s="4" t="inlineStr">
        <is>
          <t>Inventory</t>
        </is>
      </c>
      <c r="B30" s="4" t="inlineStr">
        <is>
          <t xml:space="preserve"> </t>
        </is>
      </c>
      <c r="D30" s="4" t="inlineStr">
        <is>
          <t xml:space="preserve"> </t>
        </is>
      </c>
      <c r="F30" s="6" t="n">
        <v>240158</v>
      </c>
      <c r="G30" s="6" t="n">
        <v>51090</v>
      </c>
    </row>
    <row r="31">
      <c r="A31" s="4" t="inlineStr">
        <is>
          <t>Prepaid expenses and other current assets</t>
        </is>
      </c>
      <c r="B31" s="4" t="inlineStr">
        <is>
          <t xml:space="preserve"> </t>
        </is>
      </c>
      <c r="D31" s="4" t="inlineStr">
        <is>
          <t xml:space="preserve"> </t>
        </is>
      </c>
      <c r="F31" s="4" t="inlineStr">
        <is>
          <t xml:space="preserve"> </t>
        </is>
      </c>
      <c r="G31" s="6" t="n">
        <v>379561</v>
      </c>
    </row>
    <row r="32">
      <c r="A32" s="4" t="inlineStr">
        <is>
          <t>Total current assets</t>
        </is>
      </c>
      <c r="B32" s="6" t="n">
        <v>3845</v>
      </c>
      <c r="D32" s="6" t="n">
        <v>3845</v>
      </c>
      <c r="F32" s="6" t="n">
        <v>344834</v>
      </c>
      <c r="G32" s="6" t="n">
        <v>458582</v>
      </c>
    </row>
    <row r="33">
      <c r="A33" s="4" t="inlineStr">
        <is>
          <t>Property and equipment, net</t>
        </is>
      </c>
      <c r="B33" s="4" t="inlineStr">
        <is>
          <t xml:space="preserve"> </t>
        </is>
      </c>
      <c r="D33" s="4" t="inlineStr">
        <is>
          <t xml:space="preserve"> </t>
        </is>
      </c>
      <c r="F33" s="4" t="inlineStr">
        <is>
          <t xml:space="preserve"> </t>
        </is>
      </c>
      <c r="G33" s="6" t="n">
        <v>32661</v>
      </c>
    </row>
    <row r="34">
      <c r="A34" s="4" t="inlineStr">
        <is>
          <t>Total assets</t>
        </is>
      </c>
      <c r="B34" s="6" t="n">
        <v>3845</v>
      </c>
      <c r="D34" s="6" t="n">
        <v>3845</v>
      </c>
      <c r="F34" s="6" t="n">
        <v>344834</v>
      </c>
      <c r="G34" s="6" t="n">
        <v>491243</v>
      </c>
    </row>
    <row r="35">
      <c r="A35" s="4" t="inlineStr">
        <is>
          <t>Accounts payable</t>
        </is>
      </c>
      <c r="B35" s="6" t="n">
        <v>29164</v>
      </c>
      <c r="D35" s="6" t="n">
        <v>29164</v>
      </c>
      <c r="F35" s="6" t="n">
        <v>217558</v>
      </c>
      <c r="G35" s="6" t="n">
        <v>337648</v>
      </c>
    </row>
    <row r="36">
      <c r="A36" s="4" t="inlineStr">
        <is>
          <t>Accrued expenses and other current liabilities</t>
        </is>
      </c>
      <c r="B36" s="6" t="n">
        <v>43473</v>
      </c>
      <c r="D36" s="6" t="n">
        <v>43473</v>
      </c>
      <c r="F36" s="6" t="n">
        <v>113576</v>
      </c>
      <c r="G36" s="4" t="inlineStr">
        <is>
          <t xml:space="preserve"> </t>
        </is>
      </c>
    </row>
    <row r="37">
      <c r="A37" s="4" t="inlineStr">
        <is>
          <t>Line of credit</t>
        </is>
      </c>
      <c r="B37" s="6" t="n">
        <v>1133652</v>
      </c>
      <c r="D37" s="6" t="n">
        <v>1133652</v>
      </c>
      <c r="F37" s="6" t="n">
        <v>1133652</v>
      </c>
      <c r="G37" s="4" t="inlineStr">
        <is>
          <t xml:space="preserve"> </t>
        </is>
      </c>
    </row>
    <row r="38">
      <c r="A38" s="4" t="inlineStr">
        <is>
          <t>Notes payable, current</t>
        </is>
      </c>
      <c r="B38" s="4" t="inlineStr">
        <is>
          <t xml:space="preserve"> </t>
        </is>
      </c>
      <c r="D38" s="4" t="inlineStr">
        <is>
          <t xml:space="preserve"> </t>
        </is>
      </c>
      <c r="F38" s="6" t="n">
        <v>150000</v>
      </c>
      <c r="G38" s="4" t="inlineStr">
        <is>
          <t xml:space="preserve"> </t>
        </is>
      </c>
    </row>
    <row r="39">
      <c r="A39" s="4" t="inlineStr">
        <is>
          <t>Due to related party</t>
        </is>
      </c>
      <c r="B39" s="6" t="n">
        <v>315666</v>
      </c>
      <c r="D39" s="6" t="n">
        <v>315666</v>
      </c>
      <c r="F39" s="6" t="n">
        <v>315666</v>
      </c>
      <c r="G39" s="6" t="n">
        <v>315666</v>
      </c>
    </row>
    <row r="40">
      <c r="A40" s="4" t="inlineStr">
        <is>
          <t>Total current liabilities</t>
        </is>
      </c>
      <c r="B40" s="6" t="n">
        <v>1521955</v>
      </c>
      <c r="D40" s="6" t="n">
        <v>1521955</v>
      </c>
      <c r="F40" s="6" t="n">
        <v>1930452</v>
      </c>
      <c r="G40" s="6" t="n">
        <v>653314</v>
      </c>
    </row>
    <row r="41">
      <c r="A41" s="4" t="inlineStr">
        <is>
          <t>Revenues, net</t>
        </is>
      </c>
      <c r="B41" s="6" t="n">
        <v>92945</v>
      </c>
      <c r="C41" s="6" t="n">
        <v>1051945</v>
      </c>
      <c r="D41" s="6" t="n">
        <v>307339</v>
      </c>
      <c r="E41" s="6" t="n">
        <v>1274477</v>
      </c>
      <c r="F41" s="6" t="n">
        <v>1571017</v>
      </c>
      <c r="G41" s="6" t="n">
        <v>352523</v>
      </c>
    </row>
    <row r="42">
      <c r="A42" s="4" t="inlineStr">
        <is>
          <t>Cost of revenues</t>
        </is>
      </c>
      <c r="B42" s="6" t="n">
        <v>9530</v>
      </c>
      <c r="C42" s="6" t="n">
        <v>789000</v>
      </c>
      <c r="D42" s="6" t="n">
        <v>93685</v>
      </c>
      <c r="E42" s="6" t="n">
        <v>994923</v>
      </c>
      <c r="F42" s="6" t="n">
        <v>2092167</v>
      </c>
      <c r="G42" s="6" t="n">
        <v>204943</v>
      </c>
    </row>
    <row r="43">
      <c r="A43" s="4" t="inlineStr">
        <is>
          <t>Gross profit</t>
        </is>
      </c>
      <c r="B43" s="6" t="n">
        <v>83415</v>
      </c>
      <c r="C43" s="6" t="n">
        <v>262945</v>
      </c>
      <c r="D43" s="6" t="n">
        <v>213654</v>
      </c>
      <c r="E43" s="6" t="n">
        <v>279554</v>
      </c>
      <c r="F43" s="6" t="n">
        <v>-521150</v>
      </c>
      <c r="G43" s="6" t="n">
        <v>147580</v>
      </c>
    </row>
    <row r="44">
      <c r="A44" s="4" t="inlineStr">
        <is>
          <t>Selling, general and administrative</t>
        </is>
      </c>
      <c r="B44" s="6" t="n">
        <v>4320</v>
      </c>
      <c r="C44" s="6" t="n">
        <v>136648</v>
      </c>
      <c r="D44" s="6" t="n">
        <v>104741</v>
      </c>
      <c r="E44" s="6" t="n">
        <v>203562</v>
      </c>
      <c r="F44" s="6" t="n">
        <v>413217</v>
      </c>
      <c r="G44" s="6" t="n">
        <v>450693</v>
      </c>
    </row>
    <row r="45">
      <c r="A45" s="4" t="inlineStr">
        <is>
          <t>Operating income</t>
        </is>
      </c>
      <c r="B45" s="6" t="n">
        <v>79095</v>
      </c>
      <c r="C45" s="6" t="n">
        <v>126297</v>
      </c>
      <c r="D45" s="6" t="n">
        <v>108913</v>
      </c>
      <c r="E45" s="6" t="n">
        <v>75992</v>
      </c>
      <c r="F45" s="6" t="n">
        <v>-934367</v>
      </c>
      <c r="G45" s="6" t="n">
        <v>-303113</v>
      </c>
    </row>
    <row r="46">
      <c r="A46" s="4" t="inlineStr">
        <is>
          <t>Interest expense</t>
        </is>
      </c>
      <c r="B46" s="6" t="n">
        <v>-34010</v>
      </c>
      <c r="C46" s="6" t="n">
        <v>-21331</v>
      </c>
      <c r="D46" s="6" t="n">
        <v>-7760</v>
      </c>
      <c r="E46" s="6" t="n">
        <v>-56956</v>
      </c>
    </row>
    <row r="47">
      <c r="A47" s="4" t="inlineStr">
        <is>
          <t>Total other (expense) income</t>
        </is>
      </c>
      <c r="B47" s="6" t="n">
        <v>-34010</v>
      </c>
      <c r="C47" s="6" t="n">
        <v>-21331</v>
      </c>
      <c r="D47" s="6" t="n">
        <v>-7760</v>
      </c>
      <c r="E47" s="6" t="n">
        <v>-56956</v>
      </c>
      <c r="F47" s="6" t="n">
        <v>-174396</v>
      </c>
      <c r="G47" s="4" t="inlineStr">
        <is>
          <t xml:space="preserve"> </t>
        </is>
      </c>
    </row>
    <row r="48">
      <c r="A48" s="4" t="inlineStr">
        <is>
          <t>Loss before income taxes</t>
        </is>
      </c>
      <c r="B48" s="6" t="n">
        <v>45085</v>
      </c>
      <c r="C48" s="6" t="n">
        <v>104966</v>
      </c>
      <c r="D48" s="6" t="n">
        <v>101153</v>
      </c>
      <c r="E48" s="6" t="n">
        <v>19036</v>
      </c>
      <c r="F48" s="6" t="n">
        <v>-47578</v>
      </c>
      <c r="G48" s="6" t="n">
        <v>-303113</v>
      </c>
    </row>
    <row r="49">
      <c r="A49" s="4" t="inlineStr">
        <is>
          <t>Income tax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 income</t>
        </is>
      </c>
      <c r="B50" s="5" t="n">
        <v>45085</v>
      </c>
      <c r="C50" s="5" t="n">
        <v>104966</v>
      </c>
      <c r="D50" s="5" t="n">
        <v>101153</v>
      </c>
      <c r="E50" s="5" t="n">
        <v>19036</v>
      </c>
      <c r="F50" s="6" t="n">
        <v>-1108763</v>
      </c>
      <c r="G50" s="6" t="n">
        <v>-303113</v>
      </c>
    </row>
    <row r="51">
      <c r="A51" s="4" t="inlineStr">
        <is>
          <t>Interest expense</t>
        </is>
      </c>
      <c r="F51" s="5" t="n">
        <v>-174396</v>
      </c>
      <c r="G51"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riable Interest Entities (Details) (Parenthetical) - Line of Credit [Member] - USD ($)</t>
        </is>
      </c>
      <c r="B1" s="2" t="inlineStr">
        <is>
          <t>Jun. 30, 2021</t>
        </is>
      </c>
      <c r="C1" s="2" t="inlineStr">
        <is>
          <t>Dec. 31, 2020</t>
        </is>
      </c>
      <c r="D1" s="2" t="inlineStr">
        <is>
          <t>Dec. 31, 2019</t>
        </is>
      </c>
    </row>
    <row r="2">
      <c r="A2" s="3" t="inlineStr">
        <is>
          <t>Trading Activity, Gains and Losses, Net [Line Items]</t>
        </is>
      </c>
    </row>
    <row r="3">
      <c r="A3" s="4" t="inlineStr">
        <is>
          <t>Debt issuance costs, net</t>
        </is>
      </c>
      <c r="B3" s="5" t="n">
        <v>0</v>
      </c>
      <c r="C3" s="5" t="n">
        <v>15573</v>
      </c>
      <c r="D3" s="5" t="n">
        <v>15573</v>
      </c>
    </row>
    <row r="4">
      <c r="A4" s="4" t="inlineStr">
        <is>
          <t>Variable Income Interest Rate [Member]</t>
        </is>
      </c>
    </row>
    <row r="5">
      <c r="A5" s="3" t="inlineStr">
        <is>
          <t>Trading Activity, Gains and Losses, Net [Line Items]</t>
        </is>
      </c>
    </row>
    <row r="6">
      <c r="A6" s="4" t="inlineStr">
        <is>
          <t>Debt issuance costs, net</t>
        </is>
      </c>
      <c r="B6" s="5" t="n">
        <v>0</v>
      </c>
      <c r="C6" s="5" t="n">
        <v>15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Variable Interest Entities (Details Narrative) - USD ($)</t>
        </is>
      </c>
      <c r="B1" s="2" t="inlineStr">
        <is>
          <t>Feb. 19, 2021</t>
        </is>
      </c>
      <c r="C1" s="2" t="inlineStr">
        <is>
          <t>May 20, 2020</t>
        </is>
      </c>
      <c r="D1" s="2" t="inlineStr">
        <is>
          <t>May 20, 2020</t>
        </is>
      </c>
      <c r="E1" s="2" t="inlineStr">
        <is>
          <t>Apr. 30, 2021</t>
        </is>
      </c>
      <c r="F1" s="2" t="inlineStr">
        <is>
          <t>Jun. 30, 2021</t>
        </is>
      </c>
      <c r="G1" s="2" t="inlineStr">
        <is>
          <t>Jun. 30, 2020</t>
        </is>
      </c>
      <c r="H1" s="2" t="inlineStr">
        <is>
          <t>Jun. 30, 2021</t>
        </is>
      </c>
      <c r="I1" s="2" t="inlineStr">
        <is>
          <t>Jun. 30, 2020</t>
        </is>
      </c>
      <c r="J1" s="2" t="inlineStr">
        <is>
          <t>Dec. 31, 2020</t>
        </is>
      </c>
      <c r="K1" s="2" t="inlineStr">
        <is>
          <t>Dec. 31, 2019</t>
        </is>
      </c>
    </row>
    <row r="2">
      <c r="A2" s="3" t="inlineStr">
        <is>
          <t>Collaborative Arrangement and Arrangement Other than Collaborative [Line Items]</t>
        </is>
      </c>
    </row>
    <row r="3">
      <c r="A3" s="4" t="inlineStr">
        <is>
          <t>[custom:LossOnDisposalOfInterestInJointVenture]</t>
        </is>
      </c>
      <c r="F3" s="5" t="n">
        <v>301645</v>
      </c>
      <c r="G3" s="4" t="inlineStr">
        <is>
          <t xml:space="preserve"> </t>
        </is>
      </c>
      <c r="H3" s="5" t="n">
        <v>301645</v>
      </c>
      <c r="I3" s="4" t="inlineStr">
        <is>
          <t xml:space="preserve"> </t>
        </is>
      </c>
    </row>
    <row r="4">
      <c r="A4" s="4" t="inlineStr">
        <is>
          <t>Stock issued during period, shares</t>
        </is>
      </c>
      <c r="B4" s="6" t="n">
        <v>25000</v>
      </c>
    </row>
    <row r="5">
      <c r="A5" s="4" t="inlineStr">
        <is>
          <t>Common stock, par value</t>
        </is>
      </c>
      <c r="F5" s="7" t="n">
        <v>0.001</v>
      </c>
      <c r="H5" s="7" t="n">
        <v>0.001</v>
      </c>
      <c r="J5" s="7" t="n">
        <v>0.001</v>
      </c>
      <c r="K5" s="7" t="n">
        <v>0.001</v>
      </c>
    </row>
    <row r="6">
      <c r="A6" s="4" t="inlineStr">
        <is>
          <t>Stock issued during period, value</t>
        </is>
      </c>
      <c r="B6" s="5" t="n">
        <v>99750</v>
      </c>
    </row>
    <row r="7">
      <c r="A7" s="4" t="inlineStr">
        <is>
          <t>Share Exchange Agreement [Member] | Graphene Holdings, LLC [Member]</t>
        </is>
      </c>
    </row>
    <row r="8">
      <c r="A8" s="3" t="inlineStr">
        <is>
          <t>Collaborative Arrangement and Arrangement Other than Collaborative [Line Items]</t>
        </is>
      </c>
    </row>
    <row r="9">
      <c r="A9" s="4" t="inlineStr">
        <is>
          <t>Stock issued during period, shares</t>
        </is>
      </c>
      <c r="C9" s="6" t="n">
        <v>50000</v>
      </c>
      <c r="D9" s="6" t="n">
        <v>50000</v>
      </c>
    </row>
    <row r="10">
      <c r="A10" s="4" t="inlineStr">
        <is>
          <t>Fair value of treated distribution</t>
        </is>
      </c>
      <c r="D10" s="5" t="n">
        <v>699000</v>
      </c>
    </row>
    <row r="11">
      <c r="A11" s="4" t="inlineStr">
        <is>
          <t>Share Exchange Agreement [Member] | Graphene Holdings, LLC [Member] | Minimum [Member]</t>
        </is>
      </c>
    </row>
    <row r="12">
      <c r="A12" s="3" t="inlineStr">
        <is>
          <t>Collaborative Arrangement and Arrangement Other than Collaborative [Line Items]</t>
        </is>
      </c>
    </row>
    <row r="13">
      <c r="A13" s="4" t="inlineStr">
        <is>
          <t>Stock issued during period, shares</t>
        </is>
      </c>
      <c r="C13" s="6" t="n">
        <v>200000</v>
      </c>
      <c r="D13" s="6" t="n">
        <v>200000</v>
      </c>
    </row>
    <row r="14">
      <c r="A14" s="4" t="inlineStr">
        <is>
          <t>Stock issued during period, value</t>
        </is>
      </c>
      <c r="C14" s="5" t="n">
        <v>1000000</v>
      </c>
      <c r="D14" s="5" t="n">
        <v>1000000</v>
      </c>
    </row>
    <row r="15">
      <c r="A15" s="4" t="inlineStr">
        <is>
          <t>Share Exchange Agreement [Member] | Restricted Common Stock [Member] | Graphene Holdings, LLC [Member]</t>
        </is>
      </c>
    </row>
    <row r="16">
      <c r="A16" s="3" t="inlineStr">
        <is>
          <t>Collaborative Arrangement and Arrangement Other than Collaborative [Line Items]</t>
        </is>
      </c>
    </row>
    <row r="17">
      <c r="A17" s="4" t="inlineStr">
        <is>
          <t>Stock issued during period, shares</t>
        </is>
      </c>
      <c r="C17" s="6" t="n">
        <v>125000</v>
      </c>
      <c r="D17" s="6" t="n">
        <v>125000</v>
      </c>
    </row>
    <row r="18">
      <c r="A18" s="4" t="inlineStr">
        <is>
          <t>Share Exchange Agreement [Member] | Restricted Common Stock [Member] | Graphene Holdings, LLC [Member] | Minimum [Member]</t>
        </is>
      </c>
    </row>
    <row r="19">
      <c r="A19" s="3" t="inlineStr">
        <is>
          <t>Collaborative Arrangement and Arrangement Other than Collaborative [Line Items]</t>
        </is>
      </c>
    </row>
    <row r="20">
      <c r="A20" s="4" t="inlineStr">
        <is>
          <t>Stock issued during period, value</t>
        </is>
      </c>
      <c r="C20" s="5" t="n">
        <v>25000000</v>
      </c>
      <c r="D20" s="5" t="n">
        <v>25000000</v>
      </c>
    </row>
    <row r="21">
      <c r="A21" s="4" t="inlineStr">
        <is>
          <t>Share Exchange Agreement [Member] | PPE Brickell Supplies, LLC [Member]</t>
        </is>
      </c>
    </row>
    <row r="22">
      <c r="A22" s="3" t="inlineStr">
        <is>
          <t>Collaborative Arrangement and Arrangement Other than Collaborative [Line Items]</t>
        </is>
      </c>
    </row>
    <row r="23">
      <c r="A23" s="4" t="inlineStr">
        <is>
          <t>Purchase units, description</t>
        </is>
      </c>
      <c r="C23" s="4" t="inlineStr">
        <is>
          <t>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24">
      <c r="A24" s="4" t="inlineStr">
        <is>
          <t>Number of units purchased</t>
        </is>
      </c>
      <c r="C24" s="6" t="n">
        <v>25</v>
      </c>
      <c r="D24" s="6" t="n">
        <v>25</v>
      </c>
    </row>
    <row r="25">
      <c r="A25" s="4" t="inlineStr">
        <is>
          <t>Purchase units, description</t>
        </is>
      </c>
      <c r="D25" s="4" t="inlineStr">
        <is>
          <t>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26">
      <c r="A26" s="4" t="inlineStr">
        <is>
          <t>Share Exchange Agreement [Member] | PPE Brickell Supplies, LLC [Member] | Restricted Common Stock [Member]</t>
        </is>
      </c>
    </row>
    <row r="27">
      <c r="A27" s="3" t="inlineStr">
        <is>
          <t>Collaborative Arrangement and Arrangement Other than Collaborative [Line Items]</t>
        </is>
      </c>
    </row>
    <row r="28">
      <c r="A28" s="4" t="inlineStr">
        <is>
          <t>Stock issued during period, shares</t>
        </is>
      </c>
      <c r="C28" s="6" t="n">
        <v>250000</v>
      </c>
      <c r="D28" s="6" t="n">
        <v>250000</v>
      </c>
    </row>
    <row r="29">
      <c r="A29" s="4" t="inlineStr">
        <is>
          <t>Common stock, par value</t>
        </is>
      </c>
      <c r="C29" s="7" t="n">
        <v>0.001</v>
      </c>
      <c r="D29" s="7" t="n">
        <v>0.001</v>
      </c>
    </row>
    <row r="30">
      <c r="A30" s="4" t="inlineStr">
        <is>
          <t>Stock issued during period, value</t>
        </is>
      </c>
      <c r="C30" s="5" t="n">
        <v>699000</v>
      </c>
    </row>
    <row r="31">
      <c r="A31" s="4" t="inlineStr">
        <is>
          <t>Share Exchange Agreement [Member] | PPE Brickell Supplies, LLC [Member] | Restricted Common Stock [Member] | Minimum [Member]</t>
        </is>
      </c>
    </row>
    <row r="32">
      <c r="A32" s="3" t="inlineStr">
        <is>
          <t>Collaborative Arrangement and Arrangement Other than Collaborative [Line Items]</t>
        </is>
      </c>
    </row>
    <row r="33">
      <c r="A33" s="4" t="inlineStr">
        <is>
          <t>Stock issued during period, shares</t>
        </is>
      </c>
      <c r="C33" s="6" t="n">
        <v>100000</v>
      </c>
      <c r="D33" s="6" t="n">
        <v>100000</v>
      </c>
    </row>
    <row r="34">
      <c r="A34" s="4" t="inlineStr">
        <is>
          <t>Stock issued during period, value</t>
        </is>
      </c>
      <c r="C34" s="5" t="n">
        <v>10000000</v>
      </c>
      <c r="D34" s="5" t="n">
        <v>10000000</v>
      </c>
    </row>
    <row r="35">
      <c r="A35" s="4" t="inlineStr">
        <is>
          <t>Amended Limited Liability Company Agreement of Global [Member]</t>
        </is>
      </c>
    </row>
    <row r="36">
      <c r="A36" s="3" t="inlineStr">
        <is>
          <t>Collaborative Arrangement and Arrangement Other than Collaborative [Line Items]</t>
        </is>
      </c>
    </row>
    <row r="37">
      <c r="A37" s="4" t="inlineStr">
        <is>
          <t>Ownership percentage</t>
        </is>
      </c>
      <c r="F37" s="4" t="inlineStr">
        <is>
          <t>50.00%</t>
        </is>
      </c>
      <c r="H37" s="4" t="inlineStr">
        <is>
          <t>50.00%</t>
        </is>
      </c>
    </row>
    <row r="38">
      <c r="A38" s="4" t="inlineStr">
        <is>
          <t>Amended Limited Liability Company Agreement of Global [Member] | Graphene Holdings, LLC [Member]</t>
        </is>
      </c>
    </row>
    <row r="39">
      <c r="A39" s="3" t="inlineStr">
        <is>
          <t>Collaborative Arrangement and Arrangement Other than Collaborative [Line Items]</t>
        </is>
      </c>
    </row>
    <row r="40">
      <c r="A40" s="4" t="inlineStr">
        <is>
          <t>Ownership percentage</t>
        </is>
      </c>
      <c r="F40" s="4" t="inlineStr">
        <is>
          <t>25.00%</t>
        </is>
      </c>
      <c r="H40" s="4" t="inlineStr">
        <is>
          <t>25.00%</t>
        </is>
      </c>
      <c r="J40" s="4" t="inlineStr">
        <is>
          <t>25.00%</t>
        </is>
      </c>
    </row>
    <row r="41">
      <c r="A41" s="4" t="inlineStr">
        <is>
          <t>Amended Limited Liability Company Agreement of Global [Member] | PPE Brickell Supplies, LLC [Member]</t>
        </is>
      </c>
    </row>
    <row r="42">
      <c r="A42" s="3" t="inlineStr">
        <is>
          <t>Collaborative Arrangement and Arrangement Other than Collaborative [Line Items]</t>
        </is>
      </c>
    </row>
    <row r="43">
      <c r="A43" s="4" t="inlineStr">
        <is>
          <t>Ownership percentage</t>
        </is>
      </c>
      <c r="F43" s="4" t="inlineStr">
        <is>
          <t>25.00%</t>
        </is>
      </c>
      <c r="H43" s="4" t="inlineStr">
        <is>
          <t>25.00%</t>
        </is>
      </c>
      <c r="J43" s="4" t="inlineStr">
        <is>
          <t>25.00%</t>
        </is>
      </c>
    </row>
    <row r="44">
      <c r="A44" s="4" t="inlineStr">
        <is>
          <t>Amended Limited Liability Company Agreement of Global [Member] | Best Party Concepts llc [Member]</t>
        </is>
      </c>
    </row>
    <row r="45">
      <c r="A45" s="3" t="inlineStr">
        <is>
          <t>Collaborative Arrangement and Arrangement Other than Collaborative [Line Items]</t>
        </is>
      </c>
    </row>
    <row r="46">
      <c r="A46" s="4" t="inlineStr">
        <is>
          <t>Ownership percentage</t>
        </is>
      </c>
      <c r="J46" s="4" t="inlineStr">
        <is>
          <t>50.00%</t>
        </is>
      </c>
    </row>
    <row r="47">
      <c r="A47" s="4" t="inlineStr">
        <is>
          <t>Secured Line of Credit Agreement [Member]</t>
        </is>
      </c>
    </row>
    <row r="48">
      <c r="A48" s="3" t="inlineStr">
        <is>
          <t>Collaborative Arrangement and Arrangement Other than Collaborative [Line Items]</t>
        </is>
      </c>
    </row>
    <row r="49">
      <c r="A49" s="4" t="inlineStr">
        <is>
          <t>Revolving credit loan amount</t>
        </is>
      </c>
      <c r="J49" s="5" t="n">
        <v>2500000</v>
      </c>
    </row>
    <row r="50">
      <c r="A50" s="4" t="inlineStr">
        <is>
          <t>Interest rate</t>
        </is>
      </c>
      <c r="J50" s="4" t="inlineStr">
        <is>
          <t>3.00%</t>
        </is>
      </c>
    </row>
    <row r="51">
      <c r="A51" s="4" t="inlineStr">
        <is>
          <t>Debt interest description</t>
        </is>
      </c>
      <c r="J51" s="4" t="inlineStr">
        <is>
          <t>In the event of a default, any and all amounts due to PPE by Global, including principal and accrued but unpaid interest, shall increase
by forty (40%) percent and the interest shall increase to five (5%) percent (the “Default Interest”).</t>
        </is>
      </c>
    </row>
    <row r="52">
      <c r="A52" s="4" t="inlineStr">
        <is>
          <t>Secured Line of Credit Agreement [Member] | Global Clean Solutions, LLC and PPE Brickell Supplies, LLC [Member]</t>
        </is>
      </c>
    </row>
    <row r="53">
      <c r="A53" s="3" t="inlineStr">
        <is>
          <t>Collaborative Arrangement and Arrangement Other than Collaborative [Line Items]</t>
        </is>
      </c>
    </row>
    <row r="54">
      <c r="A54" s="4" t="inlineStr">
        <is>
          <t>Interest rate</t>
        </is>
      </c>
      <c r="C54" s="4" t="inlineStr">
        <is>
          <t>3.00%</t>
        </is>
      </c>
      <c r="D54" s="4" t="inlineStr">
        <is>
          <t>3.00%</t>
        </is>
      </c>
    </row>
    <row r="55">
      <c r="A55" s="4" t="inlineStr">
        <is>
          <t>Debt maturity date description</t>
        </is>
      </c>
      <c r="C55" s="4" t="inlineStr">
        <is>
          <t>maturity date of six (6) months</t>
        </is>
      </c>
      <c r="D55" s="4" t="inlineStr">
        <is>
          <t>maturity date of six (6) months.</t>
        </is>
      </c>
    </row>
    <row r="56">
      <c r="A56" s="4" t="inlineStr">
        <is>
          <t>Debt interest description</t>
        </is>
      </c>
      <c r="C56" s="4" t="inlineStr">
        <is>
          <t>In the event of a default, any and all amounts due to PPE by Global, including principal and accrued but unpaid interest, shall increase
by forty (40%) percent and the interest shall increase to five (5%) percent (the “Default Interest”).</t>
        </is>
      </c>
      <c r="D56" s="4" t="inlineStr">
        <is>
          <t>In the event of a default, any and all amounts due to PPE by Global, including principal and accrued but unpaid interest, shall increase
by forty (40%) percent and the interest shall increase to five (5%) percent (the “Default Interest”).</t>
        </is>
      </c>
    </row>
    <row r="57">
      <c r="A57" s="4" t="inlineStr">
        <is>
          <t>Secured Line of Credit Agreement [Member] | Global Clean Solutions, LLC and PPE Brickell Supplies, LLC [Member] | Minimum [Member]</t>
        </is>
      </c>
    </row>
    <row r="58">
      <c r="A58" s="3" t="inlineStr">
        <is>
          <t>Collaborative Arrangement and Arrangement Other than Collaborative [Line Items]</t>
        </is>
      </c>
    </row>
    <row r="59">
      <c r="A59" s="4" t="inlineStr">
        <is>
          <t>Revolving credit loan amount</t>
        </is>
      </c>
      <c r="C59" s="5" t="n">
        <v>2500000</v>
      </c>
      <c r="D59" s="5" t="n">
        <v>2500000</v>
      </c>
    </row>
    <row r="60">
      <c r="A60" s="4" t="inlineStr">
        <is>
          <t>Security Agreement [Member] | PPE Brickell Supplies, LLC [Member] | Borrower [Member]</t>
        </is>
      </c>
    </row>
    <row r="61">
      <c r="A61" s="3" t="inlineStr">
        <is>
          <t>Collaborative Arrangement and Arrangement Other than Collaborative [Line Items]</t>
        </is>
      </c>
    </row>
    <row r="62">
      <c r="A62" s="4" t="inlineStr">
        <is>
          <t>Common stock placed for reverse shares</t>
        </is>
      </c>
      <c r="C62" s="6" t="n">
        <v>1800000</v>
      </c>
      <c r="D62" s="6" t="n">
        <v>1800000</v>
      </c>
    </row>
    <row r="63">
      <c r="A63" s="4" t="inlineStr">
        <is>
          <t>Ed Roses, LLC [Member]</t>
        </is>
      </c>
    </row>
    <row r="64">
      <c r="A64" s="3" t="inlineStr">
        <is>
          <t>Collaborative Arrangement and Arrangement Other than Collaborative [Line Items]</t>
        </is>
      </c>
    </row>
    <row r="65">
      <c r="A65" s="4" t="inlineStr">
        <is>
          <t>[custom:LossOnDisposalOfInterestInJointVenture]</t>
        </is>
      </c>
      <c r="E65" s="5" t="n">
        <v>301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chedule of Short-Term Investments (Details) - USD ($)</t>
        </is>
      </c>
      <c r="B1" s="2" t="inlineStr">
        <is>
          <t>Jun. 30, 2021</t>
        </is>
      </c>
      <c r="D1" s="2" t="inlineStr">
        <is>
          <t>Dec. 31, 2020</t>
        </is>
      </c>
      <c r="F1" s="2" t="inlineStr">
        <is>
          <t>Dec. 31, 2019</t>
        </is>
      </c>
    </row>
    <row r="2">
      <c r="A2" s="3" t="inlineStr">
        <is>
          <t>Deferred Compensation Arrangement with Individual, Excluding Share-based Payments and Postretirement Benefits [Line Items]</t>
        </is>
      </c>
    </row>
    <row r="3">
      <c r="A3" s="4" t="inlineStr">
        <is>
          <t>Total short-term investments</t>
        </is>
      </c>
      <c r="B3" s="5" t="n">
        <v>895600</v>
      </c>
      <c r="D3" s="5" t="n">
        <v>1018000</v>
      </c>
      <c r="F3" s="4" t="inlineStr">
        <is>
          <t xml:space="preserve"> </t>
        </is>
      </c>
    </row>
    <row r="4">
      <c r="A4" s="4" t="inlineStr">
        <is>
          <t>Gain (Loss) on Investments [Member]</t>
        </is>
      </c>
    </row>
    <row r="5">
      <c r="A5" s="3" t="inlineStr">
        <is>
          <t>Deferred Compensation Arrangement with Individual, Excluding Share-based Payments and Postretirement Benefits [Line Items]</t>
        </is>
      </c>
    </row>
    <row r="6">
      <c r="A6" s="4" t="inlineStr">
        <is>
          <t>Total short-term investments</t>
        </is>
      </c>
      <c r="B6" s="6" t="n">
        <v>-144400</v>
      </c>
      <c r="D6" s="6" t="n">
        <v>-22000</v>
      </c>
      <c r="F6" s="4" t="inlineStr">
        <is>
          <t xml:space="preserve"> </t>
        </is>
      </c>
    </row>
    <row r="7">
      <c r="A7" s="4" t="inlineStr">
        <is>
          <t>Jupiter Wellness, Inc. (JUPW) [Member]</t>
        </is>
      </c>
    </row>
    <row r="8">
      <c r="A8" s="3" t="inlineStr">
        <is>
          <t>Deferred Compensation Arrangement with Individual, Excluding Share-based Payments and Postretirement Benefits [Line Items]</t>
        </is>
      </c>
    </row>
    <row r="9">
      <c r="A9" s="4" t="inlineStr">
        <is>
          <t>Total short-term investments</t>
        </is>
      </c>
      <c r="B9" s="5" t="n">
        <v>1040000</v>
      </c>
      <c r="C9" s="4" t="inlineStr">
        <is>
          <t>[1]</t>
        </is>
      </c>
      <c r="D9" s="5" t="n">
        <v>1040000</v>
      </c>
      <c r="E9" s="4" t="inlineStr">
        <is>
          <t>[1]</t>
        </is>
      </c>
      <c r="F9" s="4" t="inlineStr">
        <is>
          <t xml:space="preserve"> </t>
        </is>
      </c>
    </row>
    <row r="10"/>
    <row r="11">
      <c r="A11" s="4" t="inlineStr">
        <is>
          <t>[1]</t>
        </is>
      </c>
      <c r="B11" s="4" t="inlineStr">
        <is>
          <t>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4.48</t>
        </is>
      </c>
    </row>
  </sheetData>
  <mergeCells count="4">
    <mergeCell ref="B1:C1"/>
    <mergeCell ref="D1:E1"/>
    <mergeCell ref="A10:F10"/>
    <mergeCell ref="B11:F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Investments (Details) (Parenthetical) - Stock Exchange Agreement [Member] - Jupiter Wellness, Inc [Member] - $ / shares</t>
        </is>
      </c>
      <c r="B1" s="2" t="inlineStr">
        <is>
          <t>Nov. 30, 2020</t>
        </is>
      </c>
      <c r="C1" s="2" t="inlineStr">
        <is>
          <t>Jun. 30, 2021</t>
        </is>
      </c>
    </row>
    <row r="2">
      <c r="A2" s="3" t="inlineStr">
        <is>
          <t>Collaborative Arrangement and Arrangement Other than Collaborative [Line Items]</t>
        </is>
      </c>
    </row>
    <row r="3">
      <c r="A3" s="4" t="inlineStr">
        <is>
          <t>Share issued ecercise price</t>
        </is>
      </c>
      <c r="C3" s="8" t="n">
        <v>4.48</v>
      </c>
    </row>
    <row r="4">
      <c r="A4" s="4" t="inlineStr">
        <is>
          <t>Restricted Stock [Member]</t>
        </is>
      </c>
    </row>
    <row r="5">
      <c r="A5" s="3" t="inlineStr">
        <is>
          <t>Collaborative Arrangement and Arrangement Other than Collaborative [Line Items]</t>
        </is>
      </c>
    </row>
    <row r="6">
      <c r="A6" s="4" t="inlineStr">
        <is>
          <t>Stock issued during the period restricted stock</t>
        </is>
      </c>
      <c r="B6" s="6" t="n">
        <v>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6523908</v>
      </c>
      <c r="C3" s="5" t="n">
        <v>6435276</v>
      </c>
      <c r="D3" s="5" t="n">
        <v>10793879</v>
      </c>
    </row>
    <row r="4">
      <c r="A4" s="4" t="inlineStr">
        <is>
          <t>Less: accumulated depreciation</t>
        </is>
      </c>
      <c r="B4" s="6" t="n">
        <v>-5490098</v>
      </c>
      <c r="C4" s="6" t="n">
        <v>-5424475</v>
      </c>
      <c r="D4" s="6" t="n">
        <v>-9861911</v>
      </c>
    </row>
    <row r="5">
      <c r="A5" s="4" t="inlineStr">
        <is>
          <t>Total property and equipment, net</t>
        </is>
      </c>
      <c r="B5" s="6" t="n">
        <v>1033810</v>
      </c>
      <c r="C5" s="6" t="n">
        <v>1010801</v>
      </c>
      <c r="D5" s="6" t="n">
        <v>875919</v>
      </c>
    </row>
    <row r="6">
      <c r="A6" s="4" t="inlineStr">
        <is>
          <t>Total property and equipment, net</t>
        </is>
      </c>
      <c r="B6" s="6" t="n">
        <v>1033810</v>
      </c>
      <c r="C6" s="6" t="n">
        <v>1010801</v>
      </c>
      <c r="D6" s="6" t="n">
        <v>875919</v>
      </c>
    </row>
    <row r="7">
      <c r="A7" s="4" t="inlineStr">
        <is>
          <t>Land [Member]</t>
        </is>
      </c>
    </row>
    <row r="8">
      <c r="A8" s="3" t="inlineStr">
        <is>
          <t>Property, Plant and Equipment [Line Items]</t>
        </is>
      </c>
    </row>
    <row r="9">
      <c r="A9" s="4" t="inlineStr">
        <is>
          <t>Property, Plant and Equipment, Gross</t>
        </is>
      </c>
      <c r="B9" s="6" t="n">
        <v>79100</v>
      </c>
      <c r="C9" s="6" t="n">
        <v>79100</v>
      </c>
      <c r="D9" s="6" t="n">
        <v>79100</v>
      </c>
    </row>
    <row r="10">
      <c r="A10" s="4" t="inlineStr">
        <is>
          <t>Building [Member]</t>
        </is>
      </c>
    </row>
    <row r="11">
      <c r="A11" s="3" t="inlineStr">
        <is>
          <t>Property, Plant and Equipment [Line Items]</t>
        </is>
      </c>
    </row>
    <row r="12">
      <c r="A12" s="4" t="inlineStr">
        <is>
          <t>Property, Plant and Equipment, Gross</t>
        </is>
      </c>
      <c r="B12" s="6" t="n">
        <v>463635</v>
      </c>
      <c r="C12" s="6" t="n">
        <v>463635</v>
      </c>
      <c r="D12" s="6" t="n">
        <v>445635</v>
      </c>
    </row>
    <row r="13">
      <c r="A13" s="4" t="inlineStr">
        <is>
          <t>Building Improvements [Member]</t>
        </is>
      </c>
    </row>
    <row r="14">
      <c r="A14" s="3" t="inlineStr">
        <is>
          <t>Property, Plant and Equipment [Line Items]</t>
        </is>
      </c>
    </row>
    <row r="15">
      <c r="A15" s="4" t="inlineStr">
        <is>
          <t>Property, Plant and Equipment, Gross</t>
        </is>
      </c>
      <c r="B15" s="6" t="n">
        <v>800225</v>
      </c>
      <c r="C15" s="6" t="n">
        <v>800225</v>
      </c>
      <c r="D15" s="6" t="n">
        <v>766859</v>
      </c>
    </row>
    <row r="16">
      <c r="A16" s="4" t="inlineStr">
        <is>
          <t>Machinery and Equipment [Member]</t>
        </is>
      </c>
    </row>
    <row r="17">
      <c r="A17" s="3" t="inlineStr">
        <is>
          <t>Property, Plant and Equipment [Line Items]</t>
        </is>
      </c>
    </row>
    <row r="18">
      <c r="A18" s="4" t="inlineStr">
        <is>
          <t>Property, Plant and Equipment, Gross</t>
        </is>
      </c>
      <c r="B18" s="6" t="n">
        <v>4144145</v>
      </c>
      <c r="C18" s="6" t="n">
        <v>4122917</v>
      </c>
      <c r="D18" s="6" t="n">
        <v>3917080</v>
      </c>
    </row>
    <row r="19">
      <c r="A19" s="4" t="inlineStr">
        <is>
          <t>Furniture and Fixtures [Member]</t>
        </is>
      </c>
    </row>
    <row r="20">
      <c r="A20" s="3" t="inlineStr">
        <is>
          <t>Property, Plant and Equipment [Line Items]</t>
        </is>
      </c>
    </row>
    <row r="21">
      <c r="A21" s="4" t="inlineStr">
        <is>
          <t>Property, Plant and Equipment, Gross</t>
        </is>
      </c>
      <c r="B21" s="6" t="n">
        <v>368137</v>
      </c>
      <c r="C21" s="6" t="n">
        <v>368137</v>
      </c>
      <c r="D21" s="6" t="n">
        <v>387836</v>
      </c>
    </row>
    <row r="22">
      <c r="A22" s="4" t="inlineStr">
        <is>
          <t>Software Development [Member]</t>
        </is>
      </c>
    </row>
    <row r="23">
      <c r="A23" s="3" t="inlineStr">
        <is>
          <t>Property, Plant and Equipment [Line Items]</t>
        </is>
      </c>
    </row>
    <row r="24">
      <c r="A24" s="4" t="inlineStr">
        <is>
          <t>Property, Plant and Equipment, Gross</t>
        </is>
      </c>
      <c r="B24" s="6" t="n">
        <v>55500</v>
      </c>
      <c r="C24" s="4" t="inlineStr">
        <is>
          <t xml:space="preserve"> </t>
        </is>
      </c>
      <c r="D24" s="6" t="n">
        <v>23518</v>
      </c>
    </row>
    <row r="25">
      <c r="A25" s="4" t="inlineStr">
        <is>
          <t>Molds [Member]</t>
        </is>
      </c>
    </row>
    <row r="26">
      <c r="A26" s="3" t="inlineStr">
        <is>
          <t>Property, Plant and Equipment [Line Items]</t>
        </is>
      </c>
    </row>
    <row r="27">
      <c r="A27" s="4" t="inlineStr">
        <is>
          <t>Property, Plant and Equipment, Gross</t>
        </is>
      </c>
      <c r="B27" s="6" t="n">
        <v>79300</v>
      </c>
      <c r="C27" s="6" t="n">
        <v>79300</v>
      </c>
      <c r="D27" s="6" t="n">
        <v>4651889</v>
      </c>
    </row>
    <row r="28">
      <c r="A28" s="4" t="inlineStr">
        <is>
          <t>Vehicles [Member]</t>
        </is>
      </c>
    </row>
    <row r="29">
      <c r="A29" s="3" t="inlineStr">
        <is>
          <t>Property, Plant and Equipment [Line Items]</t>
        </is>
      </c>
    </row>
    <row r="30">
      <c r="A30" s="4" t="inlineStr">
        <is>
          <t>Property, Plant and Equipment, Gross</t>
        </is>
      </c>
      <c r="B30" s="5" t="n">
        <v>533866</v>
      </c>
      <c r="C30" s="5" t="n">
        <v>521962</v>
      </c>
      <c r="D30" s="5" t="n">
        <v>5219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Abstract]</t>
        </is>
      </c>
    </row>
    <row r="4">
      <c r="A4" s="4" t="inlineStr">
        <is>
          <t>Depreciation</t>
        </is>
      </c>
      <c r="B4" s="5" t="n">
        <v>65623</v>
      </c>
      <c r="C4" s="5" t="n">
        <v>169141</v>
      </c>
      <c r="D4" s="5" t="n">
        <v>169141</v>
      </c>
      <c r="E4" s="5" t="n">
        <v>2315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71" customWidth="1" min="2" max="2"/>
    <col width="16" customWidth="1" min="3" max="3"/>
    <col width="14" customWidth="1" min="4" max="4"/>
  </cols>
  <sheetData>
    <row r="1">
      <c r="A1" s="1" t="inlineStr">
        <is>
          <t>Schedule of Loan Receivable (Details) - USD ($)</t>
        </is>
      </c>
      <c r="C1" s="2" t="inlineStr">
        <is>
          <t>6 Months Ended</t>
        </is>
      </c>
    </row>
    <row r="2">
      <c r="C2" s="2" t="inlineStr">
        <is>
          <t>Jun. 30, 2021</t>
        </is>
      </c>
      <c r="D2" s="2" t="inlineStr">
        <is>
          <t>Dec. 31, 2020</t>
        </is>
      </c>
    </row>
    <row r="3">
      <c r="A3" s="4" t="inlineStr">
        <is>
          <t>Loan to Zash Global Media and Entertainment Corporation</t>
        </is>
      </c>
      <c r="B3" s="4" t="inlineStr">
        <is>
          <t>[1]</t>
        </is>
      </c>
      <c r="C3" s="5" t="n">
        <v>5000000</v>
      </c>
      <c r="D3" s="4" t="inlineStr">
        <is>
          <t xml:space="preserve"> </t>
        </is>
      </c>
    </row>
    <row r="4">
      <c r="A4" s="4" t="inlineStr">
        <is>
          <t>ZASH Global Media and Entertainment Corporation [Member]</t>
        </is>
      </c>
    </row>
    <row r="5">
      <c r="A5" s="4" t="inlineStr">
        <is>
          <t>Loan amount</t>
        </is>
      </c>
      <c r="C5" s="5" t="n">
        <v>5000000</v>
      </c>
    </row>
    <row r="6">
      <c r="A6" s="4" t="inlineStr">
        <is>
          <t>Interest rate</t>
        </is>
      </c>
      <c r="C6" s="4" t="inlineStr">
        <is>
          <t>3.00%</t>
        </is>
      </c>
    </row>
    <row r="7">
      <c r="A7" s="4" t="inlineStr">
        <is>
          <t>Maturity date</t>
        </is>
      </c>
      <c r="C7" s="4" t="inlineStr">
        <is>
          <t>Aug. 17,
		2023</t>
        </is>
      </c>
    </row>
    <row r="8"/>
    <row r="9">
      <c r="A9" s="4" t="inlineStr">
        <is>
          <t>[1]</t>
        </is>
      </c>
      <c r="B9" s="4" t="inlineStr">
        <is>
          <t>On
February 18, 2021, the Company loaned $ 5,000,000 3 August 17, 2023</t>
        </is>
      </c>
    </row>
  </sheetData>
  <mergeCells count="3">
    <mergeCell ref="A1:B2"/>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chedule of Equity Method Investments (Details) - USD ($)</t>
        </is>
      </c>
      <c r="C1" s="2" t="inlineStr">
        <is>
          <t>Jun. 30, 2021</t>
        </is>
      </c>
      <c r="D1" s="2" t="inlineStr">
        <is>
          <t>Dec. 31, 2020</t>
        </is>
      </c>
    </row>
    <row r="2">
      <c r="A2" s="3" t="inlineStr">
        <is>
          <t>Equity Method Investments and Joint Ventures [Abstract]</t>
        </is>
      </c>
    </row>
    <row r="3">
      <c r="A3" s="4" t="inlineStr">
        <is>
          <t>Investment in ZVV Media Partners, LLC</t>
        </is>
      </c>
      <c r="B3" s="4" t="inlineStr">
        <is>
          <t>[1]</t>
        </is>
      </c>
      <c r="C3" s="5" t="n">
        <v>12000000</v>
      </c>
      <c r="D3" s="4" t="inlineStr">
        <is>
          <t xml:space="preserve"> </t>
        </is>
      </c>
    </row>
    <row r="4"/>
    <row r="5">
      <c r="A5" s="4" t="inlineStr">
        <is>
          <t>[1]</t>
        </is>
      </c>
      <c r="B5" s="4" t="inlineStr">
        <is>
          <t>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3">
    <mergeCell ref="A1:B1"/>
    <mergeCell ref="A4:C4"/>
    <mergeCell ref="B5:C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Goodwill and Intangible Assets Disclosure [Abstract]</t>
        </is>
      </c>
    </row>
    <row r="4">
      <c r="A4" s="4" t="inlineStr">
        <is>
          <t>Impairment</t>
        </is>
      </c>
      <c r="B4" s="5" t="n">
        <v>0</v>
      </c>
      <c r="C4" s="5" t="n">
        <v>0</v>
      </c>
      <c r="D4" s="5" t="n">
        <v>4443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12 Months Ended</t>
        </is>
      </c>
    </row>
    <row r="2">
      <c r="B2" s="2" t="inlineStr">
        <is>
          <t>Dec. 31, 2020USD ($)</t>
        </is>
      </c>
    </row>
    <row r="3">
      <c r="A3" s="3" t="inlineStr">
        <is>
          <t>Statement of Cash Flows [Abstract]</t>
        </is>
      </c>
    </row>
    <row r="4">
      <c r="A4" s="4" t="inlineStr">
        <is>
          <t>Payment of offering cost</t>
        </is>
      </c>
      <c r="B4" s="5" t="n">
        <v>31069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Debt (Details) - USD ($)</t>
        </is>
      </c>
      <c r="B1" s="2" t="inlineStr">
        <is>
          <t>Jun. 30, 2021</t>
        </is>
      </c>
      <c r="C1" s="2" t="inlineStr">
        <is>
          <t>Dec. 31, 2020</t>
        </is>
      </c>
      <c r="D1" s="2" t="inlineStr">
        <is>
          <t>Dec. 31, 2019</t>
        </is>
      </c>
    </row>
    <row r="2">
      <c r="A2" s="3" t="inlineStr">
        <is>
          <t>Short-term Debt [Line Items]</t>
        </is>
      </c>
    </row>
    <row r="3">
      <c r="A3" s="4" t="inlineStr">
        <is>
          <t>Total lines of credit</t>
        </is>
      </c>
      <c r="B3" s="5" t="n">
        <v>1133652</v>
      </c>
      <c r="C3" s="5" t="n">
        <v>1500953</v>
      </c>
      <c r="D3" s="5" t="n">
        <v>456995</v>
      </c>
    </row>
    <row r="4">
      <c r="A4" s="4" t="inlineStr">
        <is>
          <t>Total long-term debt</t>
        </is>
      </c>
      <c r="B4" s="6" t="n">
        <v>5645819</v>
      </c>
      <c r="C4" s="6" t="n">
        <v>7930477</v>
      </c>
    </row>
    <row r="5">
      <c r="A5" s="4" t="inlineStr">
        <is>
          <t>Noncurrent portion of long-term debt - related parties</t>
        </is>
      </c>
      <c r="B5" s="4" t="inlineStr">
        <is>
          <t xml:space="preserve"> </t>
        </is>
      </c>
      <c r="C5" s="6" t="n">
        <v>1403756</v>
      </c>
      <c r="D5" s="6" t="n">
        <v>1595669</v>
      </c>
    </row>
    <row r="6">
      <c r="A6" s="4" t="inlineStr">
        <is>
          <t>Less: current portion of long-term notes payable</t>
        </is>
      </c>
      <c r="B6" s="6" t="n">
        <v>-3333333</v>
      </c>
      <c r="C6" s="6" t="n">
        <v>-577260</v>
      </c>
      <c r="D6" s="4" t="inlineStr">
        <is>
          <t xml:space="preserve"> </t>
        </is>
      </c>
    </row>
    <row r="7">
      <c r="A7" s="4" t="inlineStr">
        <is>
          <t>Senior Convertible Notes Payable [Member]</t>
        </is>
      </c>
    </row>
    <row r="8">
      <c r="A8" s="3" t="inlineStr">
        <is>
          <t>Short-term Debt [Line Items]</t>
        </is>
      </c>
    </row>
    <row r="9">
      <c r="A9" s="4" t="inlineStr">
        <is>
          <t>Senior convertible notes payable- related parties</t>
        </is>
      </c>
      <c r="B9" s="6" t="n">
        <v>422272</v>
      </c>
    </row>
    <row r="10">
      <c r="A10" s="4" t="inlineStr">
        <is>
          <t>Senior convertible notes payable</t>
        </is>
      </c>
      <c r="C10" s="6" t="n">
        <v>1428161</v>
      </c>
      <c r="D10" s="6" t="n">
        <v>1428161</v>
      </c>
    </row>
    <row r="11">
      <c r="A11" s="4" t="inlineStr">
        <is>
          <t>Convertible notes payable</t>
        </is>
      </c>
      <c r="B11" s="6" t="n">
        <v>10000000</v>
      </c>
      <c r="C11" s="6" t="n">
        <v>591104</v>
      </c>
      <c r="D11" s="4" t="inlineStr">
        <is>
          <t xml:space="preserve"> </t>
        </is>
      </c>
    </row>
    <row r="12">
      <c r="A12" s="4" t="inlineStr">
        <is>
          <t>Debt issuance costs</t>
        </is>
      </c>
      <c r="B12" s="6" t="n">
        <v>-6821756</v>
      </c>
      <c r="C12" s="6" t="n">
        <v>-280511</v>
      </c>
      <c r="D12" s="6" t="n">
        <v>-366666</v>
      </c>
    </row>
    <row r="13">
      <c r="A13" s="4" t="inlineStr">
        <is>
          <t>Total long-term senior convertible notes payable</t>
        </is>
      </c>
      <c r="B13" s="6" t="n">
        <v>3600516</v>
      </c>
      <c r="C13" s="6" t="n">
        <v>1738754</v>
      </c>
      <c r="D13" s="6" t="n">
        <v>1061495</v>
      </c>
    </row>
    <row r="14">
      <c r="A14" s="4" t="inlineStr">
        <is>
          <t>Less: current portion of long-term notes payable</t>
        </is>
      </c>
      <c r="B14" s="6" t="n">
        <v>-3333333</v>
      </c>
      <c r="C14" s="6" t="n">
        <v>-577260</v>
      </c>
    </row>
    <row r="15">
      <c r="A15" s="4" t="inlineStr">
        <is>
          <t>Noncurrent portion of long-term convertible notes payable</t>
        </is>
      </c>
      <c r="B15" s="6" t="n">
        <v>267183</v>
      </c>
      <c r="C15" s="6" t="n">
        <v>1161494</v>
      </c>
      <c r="D15" s="6" t="n">
        <v>1061495</v>
      </c>
    </row>
    <row r="16">
      <c r="A16" s="4" t="inlineStr">
        <is>
          <t>Less: current portion of long-term notes payable</t>
        </is>
      </c>
      <c r="C16" s="6" t="n">
        <v>-577260</v>
      </c>
      <c r="D16" s="4" t="inlineStr">
        <is>
          <t xml:space="preserve"> </t>
        </is>
      </c>
    </row>
    <row r="17">
      <c r="A17" s="4" t="inlineStr">
        <is>
          <t>Notes Payable [Member]</t>
        </is>
      </c>
    </row>
    <row r="18">
      <c r="A18" s="3" t="inlineStr">
        <is>
          <t>Short-term Debt [Line Items]</t>
        </is>
      </c>
    </row>
    <row r="19">
      <c r="A19" s="4" t="inlineStr">
        <is>
          <t>Debt issuance costs</t>
        </is>
      </c>
      <c r="B19" s="4" t="inlineStr">
        <is>
          <t xml:space="preserve"> </t>
        </is>
      </c>
      <c r="C19" s="6" t="n">
        <v>-34997</v>
      </c>
      <c r="D19" s="6" t="n">
        <v>-212848</v>
      </c>
    </row>
    <row r="20">
      <c r="A20" s="4" t="inlineStr">
        <is>
          <t>Notes payable</t>
        </is>
      </c>
      <c r="B20" s="6" t="n">
        <v>35151</v>
      </c>
      <c r="C20" s="6" t="n">
        <v>1932088</v>
      </c>
      <c r="D20" s="6" t="n">
        <v>1621015</v>
      </c>
    </row>
    <row r="21">
      <c r="A21" s="4" t="inlineStr">
        <is>
          <t>Total long-term debt</t>
        </is>
      </c>
      <c r="B21" s="6" t="n">
        <v>35151</v>
      </c>
      <c r="C21" s="6" t="n">
        <v>1897091</v>
      </c>
      <c r="D21" s="6" t="n">
        <v>1408167</v>
      </c>
    </row>
    <row r="22">
      <c r="A22" s="4" t="inlineStr">
        <is>
          <t>Less: current portion of long-term debt</t>
        </is>
      </c>
      <c r="B22" s="6" t="n">
        <v>-15185</v>
      </c>
      <c r="C22" s="6" t="n">
        <v>-1301212</v>
      </c>
      <c r="D22" s="6" t="n">
        <v>-1365675</v>
      </c>
    </row>
    <row r="23">
      <c r="A23" s="4" t="inlineStr">
        <is>
          <t>Noncurrent portion of long-term debt</t>
        </is>
      </c>
      <c r="B23" s="6" t="n">
        <v>19966</v>
      </c>
      <c r="C23" s="6" t="n">
        <v>595879</v>
      </c>
      <c r="D23" s="6" t="n">
        <v>42492</v>
      </c>
    </row>
    <row r="24">
      <c r="A24" s="4" t="inlineStr">
        <is>
          <t>Notes Payable - Related Parties [Member]</t>
        </is>
      </c>
    </row>
    <row r="25">
      <c r="A25" s="3" t="inlineStr">
        <is>
          <t>Short-term Debt [Line Items]</t>
        </is>
      </c>
    </row>
    <row r="26">
      <c r="A26" s="4" t="inlineStr">
        <is>
          <t>Debt issuance costs</t>
        </is>
      </c>
      <c r="B26" s="4" t="inlineStr">
        <is>
          <t xml:space="preserve"> </t>
        </is>
      </c>
      <c r="C26" s="6" t="n">
        <v>-33833</v>
      </c>
      <c r="D26" s="6" t="n">
        <v>-1686352</v>
      </c>
    </row>
    <row r="27">
      <c r="A27" s="4" t="inlineStr">
        <is>
          <t>Notes payable</t>
        </is>
      </c>
      <c r="B27" s="6" t="n">
        <v>876500</v>
      </c>
      <c r="C27" s="6" t="n">
        <v>2827512</v>
      </c>
      <c r="D27" s="6" t="n">
        <v>3282021</v>
      </c>
    </row>
    <row r="28">
      <c r="A28" s="4" t="inlineStr">
        <is>
          <t>Total notes payable - related parties:</t>
        </is>
      </c>
      <c r="B28" s="6" t="n">
        <v>876500</v>
      </c>
      <c r="C28" s="6" t="n">
        <v>2793679</v>
      </c>
      <c r="D28" s="6" t="n">
        <v>1595669</v>
      </c>
    </row>
    <row r="29">
      <c r="A29" s="4" t="inlineStr">
        <is>
          <t>Less: current portion of long-term debt - related parties</t>
        </is>
      </c>
      <c r="B29" s="6" t="n">
        <v>-876500</v>
      </c>
      <c r="C29" s="6" t="n">
        <v>-1389922</v>
      </c>
      <c r="D29" s="4" t="inlineStr">
        <is>
          <t xml:space="preserve"> </t>
        </is>
      </c>
    </row>
    <row r="30">
      <c r="A30" s="4" t="inlineStr">
        <is>
          <t>Noncurrent portion of long-term debt - related parties</t>
        </is>
      </c>
      <c r="B30" s="4" t="inlineStr">
        <is>
          <t xml:space="preserve"> </t>
        </is>
      </c>
      <c r="C30" s="6" t="n">
        <v>1403757</v>
      </c>
      <c r="D30" s="6" t="n">
        <v>1595669</v>
      </c>
    </row>
    <row r="31">
      <c r="A31" s="4" t="inlineStr">
        <is>
          <t>Line of Credit [Member]</t>
        </is>
      </c>
    </row>
    <row r="32">
      <c r="A32" s="3" t="inlineStr">
        <is>
          <t>Short-term Debt [Line Items]</t>
        </is>
      </c>
    </row>
    <row r="33">
      <c r="A33" s="4" t="inlineStr">
        <is>
          <t>Lines of credit</t>
        </is>
      </c>
      <c r="B33" s="6" t="n">
        <v>1133652</v>
      </c>
      <c r="C33" s="6" t="n">
        <v>1133652</v>
      </c>
    </row>
    <row r="34">
      <c r="A34" s="4" t="inlineStr">
        <is>
          <t>Receivables financing</t>
        </is>
      </c>
      <c r="B34" s="4" t="inlineStr">
        <is>
          <t xml:space="preserve"> </t>
        </is>
      </c>
      <c r="C34" s="6" t="n">
        <v>367301</v>
      </c>
      <c r="D34" s="4" t="inlineStr">
        <is>
          <t xml:space="preserve"> </t>
        </is>
      </c>
    </row>
    <row r="35">
      <c r="A35" s="4" t="inlineStr">
        <is>
          <t>Total lines of credit</t>
        </is>
      </c>
      <c r="B35" s="5" t="n">
        <v>1133652</v>
      </c>
      <c r="C35" s="6" t="n">
        <v>1500953</v>
      </c>
      <c r="D35" s="6" t="n">
        <v>456995</v>
      </c>
    </row>
    <row r="36">
      <c r="A36" s="4" t="inlineStr">
        <is>
          <t>Debt issuance costs</t>
        </is>
      </c>
      <c r="C36" s="4" t="inlineStr">
        <is>
          <t xml:space="preserve"> </t>
        </is>
      </c>
      <c r="D36" s="6" t="n">
        <v>-15573</v>
      </c>
    </row>
    <row r="37">
      <c r="A37" s="4" t="inlineStr">
        <is>
          <t>Asset backed line of credit</t>
        </is>
      </c>
      <c r="C37" s="5" t="n">
        <v>1133652</v>
      </c>
      <c r="D37" s="5" t="n">
        <v>4725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Jun. 30, 2021</t>
        </is>
      </c>
      <c r="C1" s="2" t="inlineStr">
        <is>
          <t>Dec. 31, 2020</t>
        </is>
      </c>
    </row>
    <row r="2">
      <c r="A2" s="3" t="inlineStr">
        <is>
          <t>Debt Disclosure [Abstract]</t>
        </is>
      </c>
    </row>
    <row r="3">
      <c r="A3" s="4" t="inlineStr">
        <is>
          <t>2021 (excluding the six months ended June 30, 2021)</t>
        </is>
      </c>
      <c r="B3" s="5" t="n">
        <v>2017659</v>
      </c>
    </row>
    <row r="4">
      <c r="A4" s="4" t="inlineStr">
        <is>
          <t>2021</t>
        </is>
      </c>
      <c r="B4" s="6" t="n">
        <v>10015530</v>
      </c>
      <c r="C4" s="5" t="n">
        <v>4852023</v>
      </c>
    </row>
    <row r="5">
      <c r="A5" s="4" t="inlineStr">
        <is>
          <t>2022</t>
        </is>
      </c>
      <c r="B5" s="6" t="n">
        <v>434386</v>
      </c>
      <c r="C5" s="6" t="n">
        <v>1987520</v>
      </c>
    </row>
    <row r="6">
      <c r="A6" s="4" t="inlineStr">
        <is>
          <t>2023</t>
        </is>
      </c>
      <c r="B6" s="4" t="inlineStr">
        <is>
          <t xml:space="preserve"> </t>
        </is>
      </c>
      <c r="C6" s="6" t="n">
        <v>1440275</v>
      </c>
    </row>
    <row r="7">
      <c r="A7" s="4" t="inlineStr">
        <is>
          <t>2024</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Long-term Debt, Gross</t>
        </is>
      </c>
      <c r="B9" s="6" t="n">
        <v>12467575</v>
      </c>
      <c r="C9" s="6" t="n">
        <v>8279818</v>
      </c>
    </row>
    <row r="10">
      <c r="A10" s="4" t="inlineStr">
        <is>
          <t>Less: debt discount</t>
        </is>
      </c>
      <c r="B10" s="6" t="n">
        <v>-6821756</v>
      </c>
      <c r="C10" s="6" t="n">
        <v>-349341</v>
      </c>
    </row>
    <row r="11">
      <c r="A11" s="4" t="inlineStr">
        <is>
          <t>Long-term Debt</t>
        </is>
      </c>
      <c r="B11" s="5" t="n">
        <v>5645819</v>
      </c>
      <c r="C11" s="6" t="n">
        <v>7930477</v>
      </c>
    </row>
    <row r="12">
      <c r="A12" s="4" t="inlineStr">
        <is>
          <t>2025</t>
        </is>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A387"/>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27" customWidth="1" min="5" max="5"/>
    <col width="27" customWidth="1" min="6" max="6"/>
    <col width="27" customWidth="1" min="7" max="7"/>
    <col width="27" customWidth="1" min="8" max="8"/>
    <col width="37" customWidth="1" min="9" max="9"/>
    <col width="80" customWidth="1" min="10" max="10"/>
    <col width="27" customWidth="1" min="11" max="11"/>
    <col width="20" customWidth="1" min="12" max="12"/>
    <col width="21" customWidth="1" min="13" max="13"/>
    <col width="27" customWidth="1" min="14" max="14"/>
    <col width="80" customWidth="1" min="15" max="15"/>
    <col width="80" customWidth="1" min="16" max="16"/>
    <col width="27" customWidth="1" min="17" max="17"/>
    <col width="37" customWidth="1" min="18" max="18"/>
    <col width="27" customWidth="1" min="19" max="19"/>
    <col width="27" customWidth="1" min="20" max="20"/>
    <col width="26" customWidth="1" min="21" max="21"/>
    <col width="20" customWidth="1" min="22" max="22"/>
    <col width="20" customWidth="1" min="23" max="23"/>
    <col width="20" customWidth="1" min="24" max="24"/>
    <col width="37" customWidth="1" min="25" max="25"/>
    <col width="21" customWidth="1" min="26" max="26"/>
    <col width="21" customWidth="1" min="27" max="27"/>
    <col width="80" customWidth="1" min="28" max="28"/>
    <col width="21" customWidth="1" min="29" max="29"/>
    <col width="80" customWidth="1" min="30" max="30"/>
    <col width="27" customWidth="1" min="31" max="31"/>
    <col width="21" customWidth="1" min="32" max="32"/>
    <col width="80" customWidth="1" min="33" max="33"/>
    <col width="27" customWidth="1" min="34" max="34"/>
    <col width="27" customWidth="1" min="35" max="35"/>
    <col width="27" customWidth="1" min="36" max="36"/>
    <col width="27" customWidth="1" min="37" max="37"/>
    <col width="27" customWidth="1" min="38" max="38"/>
    <col width="80" customWidth="1" min="39" max="39"/>
    <col width="21" customWidth="1" min="40" max="40"/>
    <col width="21" customWidth="1" min="41" max="41"/>
    <col width="21" customWidth="1" min="42" max="42"/>
    <col width="80" customWidth="1" min="43" max="43"/>
    <col width="14" customWidth="1" min="44" max="44"/>
    <col width="37" customWidth="1" min="45" max="45"/>
    <col width="27" customWidth="1" min="46" max="46"/>
    <col width="80" customWidth="1" min="47" max="47"/>
    <col width="27" customWidth="1" min="48" max="48"/>
    <col width="80" customWidth="1" min="49" max="49"/>
    <col width="37" customWidth="1" min="50" max="50"/>
    <col width="24" customWidth="1" min="51" max="51"/>
    <col width="14" customWidth="1" min="52" max="52"/>
    <col width="27" customWidth="1" min="53" max="53"/>
  </cols>
  <sheetData>
    <row r="1">
      <c r="A1" s="1" t="inlineStr">
        <is>
          <t>Debt (Details Narrative)</t>
        </is>
      </c>
      <c r="B1" s="2" t="inlineStr">
        <is>
          <t>May 24, 2021$ / sharesshares</t>
        </is>
      </c>
      <c r="C1" s="2" t="inlineStr">
        <is>
          <t>May 04, 2021USD ($)</t>
        </is>
      </c>
      <c r="D1" s="2" t="inlineStr">
        <is>
          <t>Feb. 23, 2021USD ($)$ / sharesshares</t>
        </is>
      </c>
      <c r="E1" s="2" t="inlineStr">
        <is>
          <t>Feb. 19, 2021USD ($)shares</t>
        </is>
      </c>
      <c r="F1" s="2" t="inlineStr">
        <is>
          <t>Feb. 18, 2021USD ($)shares</t>
        </is>
      </c>
      <c r="G1" s="2" t="inlineStr">
        <is>
          <t>Feb. 02, 2021USD ($)shares</t>
        </is>
      </c>
      <c r="H1" s="2" t="inlineStr">
        <is>
          <t>Feb. 01, 2021USD ($)shares</t>
        </is>
      </c>
      <c r="I1" s="2" t="inlineStr">
        <is>
          <t>Jan. 28, 2021USD ($)$ / sharesshares</t>
        </is>
      </c>
      <c r="J1" s="2" t="inlineStr">
        <is>
          <t>Jan. 25, 2021USD ($)$ / sharesshares</t>
        </is>
      </c>
      <c r="K1" s="2" t="inlineStr">
        <is>
          <t>Jan. 20, 2021USD ($)shares</t>
        </is>
      </c>
      <c r="L1" s="2" t="inlineStr">
        <is>
          <t>Dec. 29, 2020shares</t>
        </is>
      </c>
      <c r="M1" s="2" t="inlineStr">
        <is>
          <t>Dec. 23, 2020USD ($)</t>
        </is>
      </c>
      <c r="N1" s="2" t="inlineStr">
        <is>
          <t>Dec. 15, 2020USD ($)shares</t>
        </is>
      </c>
      <c r="O1" s="2" t="inlineStr">
        <is>
          <t>Oct. 07, 2020USD ($)shares</t>
        </is>
      </c>
      <c r="P1" s="2" t="inlineStr">
        <is>
          <t>Aug. 12, 2020USD ($)</t>
        </is>
      </c>
      <c r="Q1" s="2" t="inlineStr">
        <is>
          <t>Aug. 04, 2020USD ($)shares</t>
        </is>
      </c>
      <c r="R1" s="2" t="inlineStr">
        <is>
          <t>Jul. 29, 2020USD ($)$ / sharesshares</t>
        </is>
      </c>
      <c r="S1" s="2" t="inlineStr">
        <is>
          <t>Jul. 23, 2020USD ($)shares</t>
        </is>
      </c>
      <c r="T1" s="2" t="inlineStr">
        <is>
          <t>Jul. 14, 2020USD ($)shares</t>
        </is>
      </c>
      <c r="U1" s="2" t="inlineStr">
        <is>
          <t>May 28, 2020USD ($)shares</t>
        </is>
      </c>
      <c r="V1" s="2" t="inlineStr">
        <is>
          <t>May 19, 2020USD ($)</t>
        </is>
      </c>
      <c r="W1" s="2" t="inlineStr">
        <is>
          <t>May 19, 2020USD ($)</t>
        </is>
      </c>
      <c r="X1" s="2" t="inlineStr">
        <is>
          <t>May 04, 2020USD ($)</t>
        </is>
      </c>
      <c r="Y1" s="2" t="inlineStr">
        <is>
          <t>Apr. 24, 2020USD ($)$ / sharesshares</t>
        </is>
      </c>
      <c r="Z1" s="2" t="inlineStr">
        <is>
          <t>Apr. 15, 2020USD ($)</t>
        </is>
      </c>
      <c r="AA1" s="2" t="inlineStr">
        <is>
          <t>Apr. 15, 2020USD ($)</t>
        </is>
      </c>
      <c r="AB1" s="2" t="inlineStr">
        <is>
          <t>Apr. 07, 2020USD ($)Integer$ / sharesshares</t>
        </is>
      </c>
      <c r="AC1" s="2" t="inlineStr">
        <is>
          <t>Feb. 21, 2020USD ($)</t>
        </is>
      </c>
      <c r="AD1" s="2" t="inlineStr">
        <is>
          <t>Jan. 29, 2020USD ($)shares</t>
        </is>
      </c>
      <c r="AE1" s="2" t="inlineStr">
        <is>
          <t>Jan. 24, 2020USD ($)shares</t>
        </is>
      </c>
      <c r="AF1" s="2" t="inlineStr">
        <is>
          <t>Jan. 24, 2020USD ($)</t>
        </is>
      </c>
      <c r="AG1" s="2" t="inlineStr">
        <is>
          <t>Jan. 23, 2020USD ($)$ / sharesshares</t>
        </is>
      </c>
      <c r="AH1" s="2" t="inlineStr">
        <is>
          <t>Jan. 17, 2020USD ($)shares</t>
        </is>
      </c>
      <c r="AI1" s="2" t="inlineStr">
        <is>
          <t>Jan. 15, 2020USD ($)shares</t>
        </is>
      </c>
      <c r="AJ1" s="2" t="inlineStr">
        <is>
          <t>Jan. 15, 2020USD ($)shares</t>
        </is>
      </c>
      <c r="AK1" s="2" t="inlineStr">
        <is>
          <t>Jan. 10, 2020USD ($)shares</t>
        </is>
      </c>
      <c r="AL1" s="2" t="inlineStr">
        <is>
          <t>Jan. 02, 2020USD ($)shares</t>
        </is>
      </c>
      <c r="AM1" s="2" t="inlineStr">
        <is>
          <t>Dec. 04, 2019USD ($)$ / sharesshares</t>
        </is>
      </c>
      <c r="AN1" s="2" t="inlineStr">
        <is>
          <t>Nov. 18, 2019USD ($)</t>
        </is>
      </c>
      <c r="AO1" s="2" t="inlineStr">
        <is>
          <t>Nov. 12, 2019USD ($)</t>
        </is>
      </c>
      <c r="AP1" s="2" t="inlineStr">
        <is>
          <t>Apr. 16, 2021USD ($)</t>
        </is>
      </c>
      <c r="AQ1" s="2" t="inlineStr">
        <is>
          <t>Jul. 29, 2020USD ($)Integer$ / sharesshares</t>
        </is>
      </c>
      <c r="AR1" s="2" t="inlineStr">
        <is>
          <t>Apr. 30, 2019</t>
        </is>
      </c>
      <c r="AS1" s="2" t="inlineStr">
        <is>
          <t>Jun. 30, 2021USD ($)$ / sharesshares</t>
        </is>
      </c>
      <c r="AT1" s="2" t="inlineStr">
        <is>
          <t>Jun. 30, 2020USD ($)shares</t>
        </is>
      </c>
      <c r="AU1" s="2" t="inlineStr">
        <is>
          <t>Jun. 30, 2021USD ($)$ / sharesshares</t>
        </is>
      </c>
      <c r="AV1" s="2" t="inlineStr">
        <is>
          <t>Jun. 30, 2020USD ($)shares</t>
        </is>
      </c>
      <c r="AW1" s="2" t="inlineStr">
        <is>
          <t>Dec. 31, 2020USD ($)$ / sharesshares</t>
        </is>
      </c>
      <c r="AX1" s="2" t="inlineStr">
        <is>
          <t>Dec. 31, 2019USD ($)$ / sharesshares</t>
        </is>
      </c>
      <c r="AY1" s="2" t="inlineStr">
        <is>
          <t>Jun. 04, 2021$ / shares</t>
        </is>
      </c>
      <c r="AZ1" s="2" t="inlineStr">
        <is>
          <t>Jan. 29, 2021</t>
        </is>
      </c>
      <c r="BA1" s="2" t="inlineStr">
        <is>
          <t>Mar. 06, 2019USD ($)shares</t>
        </is>
      </c>
    </row>
    <row r="2">
      <c r="A2" s="3" t="inlineStr">
        <is>
          <t>Short-term Debt [Line Items]</t>
        </is>
      </c>
    </row>
    <row r="3">
      <c r="A3" s="4" t="inlineStr">
        <is>
          <t>Common stock, par value | $ / shares</t>
        </is>
      </c>
      <c r="AS3" s="7" t="n">
        <v>0.001</v>
      </c>
      <c r="AU3" s="7" t="n">
        <v>0.001</v>
      </c>
      <c r="AW3" s="7" t="n">
        <v>0.001</v>
      </c>
      <c r="AX3" s="7" t="n">
        <v>0.001</v>
      </c>
    </row>
    <row r="4">
      <c r="A4" s="4" t="inlineStr">
        <is>
          <t>Cash compensation</t>
        </is>
      </c>
      <c r="AU4" s="5" t="n">
        <v>10003767</v>
      </c>
      <c r="AV4" s="5" t="n">
        <v>1588427</v>
      </c>
      <c r="AW4" s="5" t="n">
        <v>3241554</v>
      </c>
      <c r="AX4" s="5" t="n">
        <v>2299915</v>
      </c>
    </row>
    <row r="5">
      <c r="A5" s="4" t="inlineStr">
        <is>
          <t>Debt conversion interest converted</t>
        </is>
      </c>
      <c r="AS5" s="5" t="n">
        <v>1154487</v>
      </c>
      <c r="AU5" s="6" t="n">
        <v>12248507</v>
      </c>
    </row>
    <row r="6">
      <c r="A6" s="4" t="inlineStr">
        <is>
          <t>Debt instrument, unamortized discount</t>
        </is>
      </c>
      <c r="AS6" s="6" t="n">
        <v>6821756</v>
      </c>
      <c r="AU6" s="6" t="n">
        <v>6821756</v>
      </c>
      <c r="AW6" s="6" t="n">
        <v>349341</v>
      </c>
    </row>
    <row r="7">
      <c r="A7" s="4" t="inlineStr">
        <is>
          <t>Stock issued during period, shares | shares</t>
        </is>
      </c>
      <c r="E7" s="6" t="n">
        <v>25000</v>
      </c>
    </row>
    <row r="8">
      <c r="A8" s="4" t="inlineStr">
        <is>
          <t>Debt periodic payment</t>
        </is>
      </c>
      <c r="I8" s="5" t="n">
        <v>260233</v>
      </c>
    </row>
    <row r="9">
      <c r="A9" s="4" t="inlineStr">
        <is>
          <t>Proceeds from notes</t>
        </is>
      </c>
      <c r="AU9" s="6" t="n">
        <v>73000</v>
      </c>
      <c r="AV9" s="6" t="n">
        <v>1767352</v>
      </c>
      <c r="AW9" s="6" t="n">
        <v>1944479</v>
      </c>
      <c r="AX9" s="6" t="n">
        <v>2482500</v>
      </c>
    </row>
    <row r="10">
      <c r="A10" s="4" t="inlineStr">
        <is>
          <t>Gain on extinguishment of debt</t>
        </is>
      </c>
      <c r="C10" s="5" t="n">
        <v>789852</v>
      </c>
      <c r="AP10" s="5" t="n">
        <v>62500</v>
      </c>
      <c r="AU10" s="6" t="n">
        <v>852352</v>
      </c>
      <c r="AV10" s="4" t="inlineStr">
        <is>
          <t xml:space="preserve"> </t>
        </is>
      </c>
    </row>
    <row r="11">
      <c r="A11" s="4" t="inlineStr">
        <is>
          <t>Interest expense</t>
        </is>
      </c>
      <c r="AS11" s="6" t="n">
        <v>2715481</v>
      </c>
      <c r="AT11" s="5" t="n">
        <v>847154</v>
      </c>
      <c r="AU11" s="6" t="n">
        <v>15410414</v>
      </c>
      <c r="AV11" s="6" t="n">
        <v>1571111</v>
      </c>
      <c r="AW11" s="6" t="n">
        <v>3378130</v>
      </c>
      <c r="AX11" s="6" t="n">
        <v>1298168</v>
      </c>
    </row>
    <row r="12">
      <c r="A12" s="4" t="inlineStr">
        <is>
          <t>Interest expense, related party</t>
        </is>
      </c>
      <c r="AS12" s="5" t="n">
        <v>277083</v>
      </c>
      <c r="AT12" s="6" t="n">
        <v>75692</v>
      </c>
      <c r="AV12" s="6" t="n">
        <v>152326</v>
      </c>
      <c r="AW12" s="6" t="n">
        <v>314415</v>
      </c>
      <c r="AX12" s="6" t="n">
        <v>320781</v>
      </c>
    </row>
    <row r="13">
      <c r="A13" s="4" t="inlineStr">
        <is>
          <t>Proceeds from convertible notes payable</t>
        </is>
      </c>
      <c r="AU13" s="6" t="n">
        <v>19720000</v>
      </c>
      <c r="AV13" s="6" t="n">
        <v>1436000</v>
      </c>
      <c r="AW13" s="6" t="n">
        <v>2067123</v>
      </c>
      <c r="AX13" s="6" t="n">
        <v>1111111</v>
      </c>
    </row>
    <row r="14">
      <c r="A14" s="4" t="inlineStr">
        <is>
          <t>Beneficial conversion option</t>
        </is>
      </c>
      <c r="AT14" s="6" t="n">
        <v>588690</v>
      </c>
      <c r="AU14" s="5" t="n">
        <v>422672</v>
      </c>
      <c r="AV14" s="5" t="n">
        <v>790014</v>
      </c>
      <c r="AW14" s="5" t="n">
        <v>2542458</v>
      </c>
      <c r="AX14" s="6" t="n">
        <v>387280</v>
      </c>
    </row>
    <row r="15">
      <c r="A15" s="4" t="inlineStr">
        <is>
          <t>Stock issued during period, value</t>
        </is>
      </c>
      <c r="E15" s="5" t="n">
        <v>99750</v>
      </c>
    </row>
    <row r="16">
      <c r="A16" s="4" t="inlineStr">
        <is>
          <t>Stock issued during period, incentive shares value</t>
        </is>
      </c>
      <c r="AX16" s="5" t="n">
        <v>738300</v>
      </c>
    </row>
    <row r="17">
      <c r="A17" s="4" t="inlineStr">
        <is>
          <t>Common stock, shares, issued | shares</t>
        </is>
      </c>
      <c r="AS17" s="6" t="n">
        <v>59927241</v>
      </c>
      <c r="AU17" s="6" t="n">
        <v>59927241</v>
      </c>
      <c r="AW17" s="6" t="n">
        <v>14471403</v>
      </c>
      <c r="AX17" s="6" t="n">
        <v>8015756</v>
      </c>
    </row>
    <row r="18">
      <c r="A18" s="4" t="inlineStr">
        <is>
          <t>Common stock, value, issued</t>
        </is>
      </c>
      <c r="AS18" s="5" t="n">
        <v>59927</v>
      </c>
      <c r="AU18" s="5" t="n">
        <v>59927</v>
      </c>
      <c r="AW18" s="5" t="n">
        <v>14471</v>
      </c>
      <c r="AX18" s="5" t="n">
        <v>8016</v>
      </c>
    </row>
    <row r="19">
      <c r="A19" s="4" t="inlineStr">
        <is>
          <t>Maximum [Member]</t>
        </is>
      </c>
    </row>
    <row r="20">
      <c r="A20" s="3" t="inlineStr">
        <is>
          <t>Short-term Debt [Line Items]</t>
        </is>
      </c>
    </row>
    <row r="21">
      <c r="A21" s="4" t="inlineStr">
        <is>
          <t>Receivables sold</t>
        </is>
      </c>
      <c r="AC21" s="5" t="n">
        <v>1250000</v>
      </c>
    </row>
    <row r="22">
      <c r="A22" s="4" t="inlineStr">
        <is>
          <t>Receivables borrowing, percentage</t>
        </is>
      </c>
      <c r="AC22" s="4" t="inlineStr">
        <is>
          <t>85.00%</t>
        </is>
      </c>
      <c r="AR22" s="4" t="inlineStr">
        <is>
          <t>80.00%</t>
        </is>
      </c>
    </row>
    <row r="23">
      <c r="A23" s="4" t="inlineStr">
        <is>
          <t>Fee percentage of invoices financed</t>
        </is>
      </c>
      <c r="AC23" s="4" t="inlineStr">
        <is>
          <t>2.00%</t>
        </is>
      </c>
      <c r="AR23" s="4" t="inlineStr">
        <is>
          <t>2.00%</t>
        </is>
      </c>
    </row>
    <row r="24">
      <c r="A24" s="4" t="inlineStr">
        <is>
          <t>Minimum [Member]</t>
        </is>
      </c>
    </row>
    <row r="25">
      <c r="A25" s="3" t="inlineStr">
        <is>
          <t>Short-term Debt [Line Items]</t>
        </is>
      </c>
    </row>
    <row r="26">
      <c r="A26" s="4" t="inlineStr">
        <is>
          <t>Fee percentage of invoices financed</t>
        </is>
      </c>
      <c r="AC26" s="4" t="inlineStr">
        <is>
          <t>1.00%</t>
        </is>
      </c>
      <c r="AR26" s="4" t="inlineStr">
        <is>
          <t>1.00%</t>
        </is>
      </c>
    </row>
    <row r="27">
      <c r="A27" s="4" t="inlineStr">
        <is>
          <t>Jefferson Street Capital, LLC. [Member]</t>
        </is>
      </c>
    </row>
    <row r="28">
      <c r="A28" s="3" t="inlineStr">
        <is>
          <t>Short-term Debt [Line Items]</t>
        </is>
      </c>
    </row>
    <row r="29">
      <c r="A29" s="4" t="inlineStr">
        <is>
          <t>Stock issued during period, shares | shares</t>
        </is>
      </c>
      <c r="H29" s="6" t="n">
        <v>27415</v>
      </c>
      <c r="K29" s="6" t="n">
        <v>27415</v>
      </c>
    </row>
    <row r="30">
      <c r="A30" s="4" t="inlineStr">
        <is>
          <t>Stock issued during period, value</t>
        </is>
      </c>
      <c r="H30" s="5" t="n">
        <v>87454</v>
      </c>
      <c r="K30" s="5" t="n">
        <v>43041</v>
      </c>
    </row>
    <row r="31">
      <c r="A31" s="4" t="inlineStr">
        <is>
          <t>Investor [Member] | Greentree Financial Group, Inc. [Member]</t>
        </is>
      </c>
    </row>
    <row r="32">
      <c r="A32" s="3" t="inlineStr">
        <is>
          <t>Short-term Debt [Line Items]</t>
        </is>
      </c>
    </row>
    <row r="33">
      <c r="A33" s="4" t="inlineStr">
        <is>
          <t>Debt instrument, maturity date</t>
        </is>
      </c>
      <c r="AD33" s="4" t="inlineStr">
        <is>
          <t>Oct. 23,
		2020</t>
        </is>
      </c>
    </row>
    <row r="34">
      <c r="A34" s="4" t="inlineStr">
        <is>
          <t>Warrants description</t>
        </is>
      </c>
      <c r="AD34" s="4" t="inlineStr">
        <is>
          <t>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t>
        </is>
      </c>
    </row>
    <row r="35">
      <c r="A35" s="4" t="inlineStr">
        <is>
          <t>Debt instrument, face amount</t>
        </is>
      </c>
      <c r="Q35" s="5" t="n">
        <v>740000</v>
      </c>
      <c r="S35" s="5" t="n">
        <v>360000</v>
      </c>
    </row>
    <row r="36">
      <c r="A36" s="4" t="inlineStr">
        <is>
          <t>Debt instrument, unamortized discount</t>
        </is>
      </c>
      <c r="AD36" s="5" t="n">
        <v>296891</v>
      </c>
    </row>
    <row r="37">
      <c r="A37" s="4" t="inlineStr">
        <is>
          <t>Beneficial conversion option</t>
        </is>
      </c>
      <c r="AD37" s="5" t="n">
        <v>586785</v>
      </c>
    </row>
    <row r="38">
      <c r="A38" s="4" t="inlineStr">
        <is>
          <t>Beneficial conversion option, shares | shares</t>
        </is>
      </c>
      <c r="AD38" s="6" t="n">
        <v>550000</v>
      </c>
    </row>
    <row r="39">
      <c r="A39" s="4" t="inlineStr">
        <is>
          <t>Stock issued during the period, incentive shares | shares</t>
        </is>
      </c>
      <c r="Q39" s="6" t="n">
        <v>370000</v>
      </c>
      <c r="S39" s="6" t="n">
        <v>320000</v>
      </c>
    </row>
    <row r="40">
      <c r="A40" s="4" t="inlineStr">
        <is>
          <t>Stock issued during period, incentive shares value</t>
        </is>
      </c>
      <c r="Q40" s="5" t="n">
        <v>1394900</v>
      </c>
      <c r="S40" s="5" t="n">
        <v>1158400</v>
      </c>
    </row>
    <row r="41">
      <c r="A41" s="4" t="inlineStr">
        <is>
          <t>Interest</t>
        </is>
      </c>
      <c r="S41" s="5" t="n">
        <v>131889</v>
      </c>
    </row>
    <row r="42">
      <c r="A42" s="4" t="inlineStr">
        <is>
          <t>Common Stock [Member]</t>
        </is>
      </c>
    </row>
    <row r="43">
      <c r="A43" s="3" t="inlineStr">
        <is>
          <t>Short-term Debt [Line Items]</t>
        </is>
      </c>
    </row>
    <row r="44">
      <c r="A44" s="4" t="inlineStr">
        <is>
          <t>Right to acquire shares | shares</t>
        </is>
      </c>
      <c r="AS44" s="6" t="n">
        <v>750000</v>
      </c>
      <c r="AW44" s="6" t="n">
        <v>2210382</v>
      </c>
    </row>
    <row r="45">
      <c r="A45" s="4" t="inlineStr">
        <is>
          <t>Debt conversion interest converted</t>
        </is>
      </c>
      <c r="AS45" s="5" t="n">
        <v>565</v>
      </c>
      <c r="AU45" s="5" t="n">
        <v>6139</v>
      </c>
    </row>
    <row r="46">
      <c r="A46" s="4" t="inlineStr">
        <is>
          <t>Shares issued upon debt conversion | shares</t>
        </is>
      </c>
      <c r="AS46" s="6" t="n">
        <v>564827</v>
      </c>
      <c r="AU46" s="6" t="n">
        <v>6139252</v>
      </c>
    </row>
    <row r="47">
      <c r="A47" s="4" t="inlineStr">
        <is>
          <t>Stock received | shares</t>
        </is>
      </c>
      <c r="AV47" s="6" t="n">
        <v>153005</v>
      </c>
      <c r="AW47" s="6" t="n">
        <v>153005</v>
      </c>
    </row>
    <row r="48">
      <c r="A48" s="4" t="inlineStr">
        <is>
          <t>Beneficial conversion option</t>
        </is>
      </c>
      <c r="AT48" s="5" t="n">
        <v>279</v>
      </c>
      <c r="AU48" s="5" t="n">
        <v>304</v>
      </c>
      <c r="AV48" s="5" t="n">
        <v>439</v>
      </c>
      <c r="AW48" s="5" t="n">
        <v>1284</v>
      </c>
      <c r="AX48" s="5" t="n">
        <v>286</v>
      </c>
    </row>
    <row r="49">
      <c r="A49" s="4" t="inlineStr">
        <is>
          <t>Beneficial conversion option, shares | shares</t>
        </is>
      </c>
      <c r="AT49" s="6" t="n">
        <v>279400</v>
      </c>
      <c r="AU49" s="6" t="n">
        <v>303483</v>
      </c>
      <c r="AV49" s="6" t="n">
        <v>439400</v>
      </c>
      <c r="AW49" s="6" t="n">
        <v>1284396</v>
      </c>
      <c r="AX49" s="6" t="n">
        <v>286005</v>
      </c>
    </row>
    <row r="50">
      <c r="A50" s="4" t="inlineStr">
        <is>
          <t>Stock issued during the period, incentive shares | shares</t>
        </is>
      </c>
      <c r="AX50" s="6" t="n">
        <v>291736</v>
      </c>
    </row>
    <row r="51">
      <c r="A51" s="4" t="inlineStr">
        <is>
          <t>Stock issued during period, incentive shares value</t>
        </is>
      </c>
      <c r="AX51" s="5" t="n">
        <v>292</v>
      </c>
    </row>
    <row r="52">
      <c r="A52" s="4" t="inlineStr">
        <is>
          <t>Common stock, shares, issued | shares</t>
        </is>
      </c>
      <c r="AW52" s="6" t="n">
        <v>14471403</v>
      </c>
      <c r="AX52" s="6" t="n">
        <v>8015756</v>
      </c>
    </row>
    <row r="53">
      <c r="A53" s="4" t="inlineStr">
        <is>
          <t>Warrant [Member]</t>
        </is>
      </c>
    </row>
    <row r="54">
      <c r="A54" s="3" t="inlineStr">
        <is>
          <t>Short-term Debt [Line Items]</t>
        </is>
      </c>
    </row>
    <row r="55">
      <c r="A55" s="4" t="inlineStr">
        <is>
          <t>Stock issued during period, shares | shares</t>
        </is>
      </c>
      <c r="F55" s="6" t="n">
        <v>25000</v>
      </c>
    </row>
    <row r="56">
      <c r="A56" s="4" t="inlineStr">
        <is>
          <t>Stock issued during period, value</t>
        </is>
      </c>
      <c r="F56" s="5" t="n">
        <v>50000</v>
      </c>
    </row>
    <row r="57">
      <c r="A57" s="4" t="inlineStr">
        <is>
          <t>February Warrants [Member]</t>
        </is>
      </c>
    </row>
    <row r="58">
      <c r="A58" s="3" t="inlineStr">
        <is>
          <t>Short-term Debt [Line Items]</t>
        </is>
      </c>
    </row>
    <row r="59">
      <c r="A59" s="4" t="inlineStr">
        <is>
          <t>Right to acquire shares | shares</t>
        </is>
      </c>
      <c r="D59" s="6" t="n">
        <v>18568188</v>
      </c>
    </row>
    <row r="60">
      <c r="A60" s="4" t="inlineStr">
        <is>
          <t>Warrants price | $ / shares</t>
        </is>
      </c>
      <c r="D60" s="7" t="n">
        <v>3.722</v>
      </c>
    </row>
    <row r="61">
      <c r="A61" s="4" t="inlineStr">
        <is>
          <t>Warrant shares [Member] | Investor [Member] | Greentree Financial Group, Inc. [Member]</t>
        </is>
      </c>
    </row>
    <row r="62">
      <c r="A62" s="3" t="inlineStr">
        <is>
          <t>Short-term Debt [Line Items]</t>
        </is>
      </c>
    </row>
    <row r="63">
      <c r="A63" s="4" t="inlineStr">
        <is>
          <t>Stock issued during period, value</t>
        </is>
      </c>
      <c r="AD63" s="5" t="n">
        <v>550000</v>
      </c>
    </row>
    <row r="64">
      <c r="A64" s="4" t="inlineStr">
        <is>
          <t>Origination and Advisory Shares [Member] | Investor [Member] | Greentree Financial Group, Inc. [Member]</t>
        </is>
      </c>
    </row>
    <row r="65">
      <c r="A65" s="3" t="inlineStr">
        <is>
          <t>Short-term Debt [Line Items]</t>
        </is>
      </c>
    </row>
    <row r="66">
      <c r="A66" s="4" t="inlineStr">
        <is>
          <t>Debt instrument, unamortized discount</t>
        </is>
      </c>
      <c r="AD66" s="6" t="n">
        <v>201324</v>
      </c>
    </row>
    <row r="67">
      <c r="A67" s="4" t="inlineStr">
        <is>
          <t>Stock issued during period, value</t>
        </is>
      </c>
      <c r="AD67" s="5" t="n">
        <v>160000</v>
      </c>
    </row>
    <row r="68">
      <c r="A68" s="4" t="inlineStr">
        <is>
          <t>Senior Convertible Notes Payable [Member]</t>
        </is>
      </c>
    </row>
    <row r="69">
      <c r="A69" s="3" t="inlineStr">
        <is>
          <t>Short-term Debt [Line Items]</t>
        </is>
      </c>
    </row>
    <row r="70">
      <c r="A70" s="4" t="inlineStr">
        <is>
          <t>Convertible notes payable</t>
        </is>
      </c>
      <c r="AS70" s="5" t="n">
        <v>3600516</v>
      </c>
      <c r="AU70" s="5" t="n">
        <v>3600516</v>
      </c>
      <c r="AW70" s="5" t="n">
        <v>1738754</v>
      </c>
      <c r="AX70" s="5" t="n">
        <v>1061495</v>
      </c>
    </row>
    <row r="71">
      <c r="A71" s="4" t="inlineStr">
        <is>
          <t>Convertible Notes Payable [Member]</t>
        </is>
      </c>
    </row>
    <row r="72">
      <c r="A72" s="3" t="inlineStr">
        <is>
          <t>Short-term Debt [Line Items]</t>
        </is>
      </c>
    </row>
    <row r="73">
      <c r="A73" s="4" t="inlineStr">
        <is>
          <t>Debt instrument, interest rate</t>
        </is>
      </c>
      <c r="D73" s="4" t="inlineStr">
        <is>
          <t>6.00%</t>
        </is>
      </c>
      <c r="J73" s="4" t="inlineStr">
        <is>
          <t>6.00%</t>
        </is>
      </c>
    </row>
    <row r="74">
      <c r="A74" s="4" t="inlineStr">
        <is>
          <t>Debt instrument, maturity date</t>
        </is>
      </c>
      <c r="D74" s="4" t="inlineStr">
        <is>
          <t>Feb. 23,
		2022</t>
        </is>
      </c>
    </row>
    <row r="75">
      <c r="A75" s="4" t="inlineStr">
        <is>
          <t>Debt instrument, conversion price | $ / shares</t>
        </is>
      </c>
      <c r="D75" s="7" t="n">
        <v>4.847</v>
      </c>
      <c r="J75" s="5" t="n">
        <v>2</v>
      </c>
    </row>
    <row r="76">
      <c r="A76" s="4" t="inlineStr">
        <is>
          <t>Debt instrument, conversion rate</t>
        </is>
      </c>
      <c r="D76" s="4" t="inlineStr">
        <is>
          <t>12.00%</t>
        </is>
      </c>
      <c r="J76" s="4" t="inlineStr">
        <is>
          <t>12.00%</t>
        </is>
      </c>
    </row>
    <row r="77">
      <c r="A77" s="4" t="inlineStr">
        <is>
          <t>Cash compensation description</t>
        </is>
      </c>
      <c r="D77" s="4" t="inlineStr">
        <is>
          <t>The Placement Agent received cash
compensation of $900,000 (8% of the gross proceeds to the Company plus an additional 1% of the gross proceeds to the Company for non-accountable
expenses).</t>
        </is>
      </c>
      <c r="J77" s="4" t="inlineStr">
        <is>
          <t>The Placement Agent received cash compensation
of $1,080,000 (8% of the gross proceeds to the Company plus an additional 1% of the gross proceeds to the Company for non-accountable
expenses).</t>
        </is>
      </c>
    </row>
    <row r="78">
      <c r="A78" s="4" t="inlineStr">
        <is>
          <t>Cash compensation</t>
        </is>
      </c>
      <c r="D78" s="5" t="n">
        <v>900000</v>
      </c>
      <c r="J78" s="5" t="n">
        <v>1080000</v>
      </c>
    </row>
    <row r="79">
      <c r="A79" s="4" t="inlineStr">
        <is>
          <t>Convertible Notes Payable [Member] | Warrant [Member] | Holder [Member]</t>
        </is>
      </c>
    </row>
    <row r="80">
      <c r="A80" s="3" t="inlineStr">
        <is>
          <t>Short-term Debt [Line Items]</t>
        </is>
      </c>
    </row>
    <row r="81">
      <c r="A81" s="4" t="inlineStr">
        <is>
          <t>Warrants price | $ / shares</t>
        </is>
      </c>
      <c r="D81" s="7" t="n">
        <v>3.722</v>
      </c>
      <c r="J81" s="5" t="n">
        <v>2</v>
      </c>
    </row>
    <row r="82">
      <c r="A82" s="4" t="inlineStr">
        <is>
          <t>Warrants purchase | shares</t>
        </is>
      </c>
      <c r="D82" s="6" t="n">
        <v>1650346</v>
      </c>
      <c r="J82" s="6" t="n">
        <v>480000</v>
      </c>
    </row>
    <row r="83">
      <c r="A83" s="4" t="inlineStr">
        <is>
          <t>Warrants expiration date</t>
        </is>
      </c>
      <c r="J83" s="4" t="inlineStr">
        <is>
          <t>Jan. 25,
		2021</t>
        </is>
      </c>
    </row>
    <row r="84">
      <c r="A84" s="4" t="inlineStr">
        <is>
          <t>10% Senior Secured Note [Member] | 32 Entertainment LLC [Member]</t>
        </is>
      </c>
    </row>
    <row r="85">
      <c r="A85" s="3" t="inlineStr">
        <is>
          <t>Short-term Debt [Line Items]</t>
        </is>
      </c>
    </row>
    <row r="86">
      <c r="A86" s="4" t="inlineStr">
        <is>
          <t>Debt instrument, maturity date</t>
        </is>
      </c>
      <c r="AM86" s="4" t="inlineStr">
        <is>
          <t>Dec. 4,
		2020</t>
        </is>
      </c>
    </row>
    <row r="87">
      <c r="A87" s="4" t="inlineStr">
        <is>
          <t>Debt instrument, face amount</t>
        </is>
      </c>
      <c r="AM87" s="5" t="n">
        <v>250000</v>
      </c>
    </row>
    <row r="88">
      <c r="A88" s="4" t="inlineStr">
        <is>
          <t>Stock issued during period, shares | shares</t>
        </is>
      </c>
      <c r="AM88" s="6" t="n">
        <v>10000</v>
      </c>
    </row>
    <row r="89">
      <c r="A89" s="4" t="inlineStr">
        <is>
          <t>Proceeds from notes</t>
        </is>
      </c>
      <c r="AM89" s="5" t="n">
        <v>250000</v>
      </c>
    </row>
    <row r="90">
      <c r="A90" s="4" t="inlineStr">
        <is>
          <t>Replacement Note [Member]</t>
        </is>
      </c>
    </row>
    <row r="91">
      <c r="A91" s="3" t="inlineStr">
        <is>
          <t>Short-term Debt [Line Items]</t>
        </is>
      </c>
    </row>
    <row r="92">
      <c r="A92" s="4" t="inlineStr">
        <is>
          <t>Debt instrument, face amount</t>
        </is>
      </c>
      <c r="V92" s="5" t="n">
        <v>200000</v>
      </c>
      <c r="W92" s="5" t="n">
        <v>200000</v>
      </c>
    </row>
    <row r="93">
      <c r="A93" s="4" t="inlineStr">
        <is>
          <t>Debt interest rate</t>
        </is>
      </c>
      <c r="V93" s="4" t="inlineStr">
        <is>
          <t>16.00%</t>
        </is>
      </c>
    </row>
    <row r="94">
      <c r="A94" s="4" t="inlineStr">
        <is>
          <t>Debt periodic payment, principal</t>
        </is>
      </c>
      <c r="U94" s="5" t="n">
        <v>50000</v>
      </c>
    </row>
    <row r="95">
      <c r="A95" s="4" t="inlineStr">
        <is>
          <t>Debt periodic payment, interest</t>
        </is>
      </c>
      <c r="U95" s="6" t="n">
        <v>6250</v>
      </c>
    </row>
    <row r="96">
      <c r="A96" s="4" t="inlineStr">
        <is>
          <t>Debt total principal payment</t>
        </is>
      </c>
      <c r="U96" s="5" t="n">
        <v>56250</v>
      </c>
    </row>
    <row r="97">
      <c r="A97" s="4" t="inlineStr">
        <is>
          <t>Replacement Note [Member] | Restricted Stock Units (RSUs) [Member]</t>
        </is>
      </c>
    </row>
    <row r="98">
      <c r="A98" s="3" t="inlineStr">
        <is>
          <t>Short-term Debt [Line Items]</t>
        </is>
      </c>
    </row>
    <row r="99">
      <c r="A99" s="4" t="inlineStr">
        <is>
          <t>Stock received | shares</t>
        </is>
      </c>
      <c r="U99" s="6" t="n">
        <v>40000</v>
      </c>
    </row>
    <row r="100">
      <c r="A100" s="4" t="inlineStr">
        <is>
          <t>12% Convertible Promissory Note [Member]</t>
        </is>
      </c>
    </row>
    <row r="101">
      <c r="A101" s="3" t="inlineStr">
        <is>
          <t>Short-term Debt [Line Items]</t>
        </is>
      </c>
    </row>
    <row r="102">
      <c r="A102" s="4" t="inlineStr">
        <is>
          <t>Proceeds from convertible notes payable</t>
        </is>
      </c>
      <c r="AE102" s="5" t="n">
        <v>588366</v>
      </c>
    </row>
    <row r="103">
      <c r="A103" s="4" t="inlineStr">
        <is>
          <t>12% Convertible Promissory Note [Member] | Investor [Member]</t>
        </is>
      </c>
    </row>
    <row r="104">
      <c r="A104" s="3" t="inlineStr">
        <is>
          <t>Short-term Debt [Line Items]</t>
        </is>
      </c>
    </row>
    <row r="105">
      <c r="A105" s="4" t="inlineStr">
        <is>
          <t>Stock issued during period, shares | shares</t>
        </is>
      </c>
      <c r="AE105" s="6" t="n">
        <v>100000</v>
      </c>
    </row>
    <row r="106">
      <c r="A106" s="4" t="inlineStr">
        <is>
          <t>12% Convertible Promissory Note [Member] | Common Stock [Member]</t>
        </is>
      </c>
    </row>
    <row r="107">
      <c r="A107" s="3" t="inlineStr">
        <is>
          <t>Short-term Debt [Line Items]</t>
        </is>
      </c>
    </row>
    <row r="108">
      <c r="A108" s="4" t="inlineStr">
        <is>
          <t>Stock issued during period, shares | shares</t>
        </is>
      </c>
      <c r="AE108" s="6" t="n">
        <v>60000</v>
      </c>
    </row>
    <row r="109">
      <c r="A109" s="4" t="inlineStr">
        <is>
          <t>Senior Secured Note [Member] | 32 Entertainment LLC [Member]</t>
        </is>
      </c>
    </row>
    <row r="110">
      <c r="A110" s="3" t="inlineStr">
        <is>
          <t>Short-term Debt [Line Items]</t>
        </is>
      </c>
    </row>
    <row r="111">
      <c r="A111" s="4" t="inlineStr">
        <is>
          <t>Warrants price | $ / shares</t>
        </is>
      </c>
      <c r="AM111" s="8" t="n">
        <v>1.5</v>
      </c>
    </row>
    <row r="112">
      <c r="A112" s="4" t="inlineStr">
        <is>
          <t>Debt instrument, maturity date</t>
        </is>
      </c>
      <c r="AM112" s="4" t="inlineStr">
        <is>
          <t>Dec. 4,
		2020</t>
        </is>
      </c>
    </row>
    <row r="113">
      <c r="A113" s="4" t="inlineStr">
        <is>
          <t>Warrants purchase | shares</t>
        </is>
      </c>
      <c r="AM113" s="6" t="n">
        <v>50000</v>
      </c>
    </row>
    <row r="114">
      <c r="A114" s="4" t="inlineStr">
        <is>
          <t>Warrants expiration date</t>
        </is>
      </c>
      <c r="AM114" s="4" t="inlineStr">
        <is>
          <t>Dec. 4,
		2024</t>
        </is>
      </c>
    </row>
    <row r="115">
      <c r="A115" s="4" t="inlineStr">
        <is>
          <t>Warrants description</t>
        </is>
      </c>
      <c r="AM115" s="4" t="inlineStr">
        <is>
          <t>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t>
        </is>
      </c>
    </row>
    <row r="116">
      <c r="A116" s="4" t="inlineStr">
        <is>
          <t>Debt instrument, face amount</t>
        </is>
      </c>
      <c r="AM116" s="5" t="n">
        <v>250000</v>
      </c>
    </row>
    <row r="117">
      <c r="A117" s="4" t="inlineStr">
        <is>
          <t>Stock issued during period, shares | shares</t>
        </is>
      </c>
      <c r="AM117" s="6" t="n">
        <v>10000</v>
      </c>
    </row>
    <row r="118">
      <c r="A118" s="4" t="inlineStr">
        <is>
          <t>Proceeds from notes</t>
        </is>
      </c>
      <c r="AM118" s="5" t="n">
        <v>250000</v>
      </c>
    </row>
    <row r="119">
      <c r="A119" s="4" t="inlineStr">
        <is>
          <t>Debt instrument, description</t>
        </is>
      </c>
      <c r="AM119" s="4" t="inlineStr">
        <is>
          <t>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t>
        </is>
      </c>
    </row>
    <row r="120">
      <c r="A120" s="4" t="inlineStr">
        <is>
          <t>Subordinate Secured Note [Member] | 32 Entertainment LLC [Member]</t>
        </is>
      </c>
    </row>
    <row r="121">
      <c r="A121" s="3" t="inlineStr">
        <is>
          <t>Short-term Debt [Line Items]</t>
        </is>
      </c>
    </row>
    <row r="122">
      <c r="A122" s="4" t="inlineStr">
        <is>
          <t>Debt instrument, interest rate</t>
        </is>
      </c>
      <c r="V122" s="4" t="inlineStr">
        <is>
          <t>16.00%</t>
        </is>
      </c>
      <c r="W122" s="4" t="inlineStr">
        <is>
          <t>16.00%</t>
        </is>
      </c>
    </row>
    <row r="123">
      <c r="A123" s="4" t="inlineStr">
        <is>
          <t>Debt instrument, maturity date</t>
        </is>
      </c>
      <c r="W123" s="4" t="inlineStr">
        <is>
          <t>May 21,
		2021</t>
        </is>
      </c>
    </row>
    <row r="124">
      <c r="A124" s="4" t="inlineStr">
        <is>
          <t>Debt instrument, face amount</t>
        </is>
      </c>
      <c r="V124" s="5" t="n">
        <v>200000</v>
      </c>
      <c r="W124" s="5" t="n">
        <v>200000</v>
      </c>
    </row>
    <row r="125">
      <c r="A125" s="4" t="inlineStr">
        <is>
          <t>Debt periodic payment</t>
        </is>
      </c>
      <c r="U125" s="5" t="n">
        <v>56250</v>
      </c>
    </row>
    <row r="126">
      <c r="A126" s="4" t="inlineStr">
        <is>
          <t>Debt periodic payment, principal</t>
        </is>
      </c>
      <c r="U126" s="6" t="n">
        <v>50000</v>
      </c>
    </row>
    <row r="127">
      <c r="A127" s="4" t="inlineStr">
        <is>
          <t>Debt periodic payment, interest</t>
        </is>
      </c>
      <c r="U127" s="5" t="n">
        <v>6250</v>
      </c>
    </row>
    <row r="128">
      <c r="A128" s="4" t="inlineStr">
        <is>
          <t>Subordinate Secured Note [Member] | 32 Entertainment LLC [Member] | Restricted Stock Units [Member]</t>
        </is>
      </c>
    </row>
    <row r="129">
      <c r="A129" s="3" t="inlineStr">
        <is>
          <t>Short-term Debt [Line Items]</t>
        </is>
      </c>
    </row>
    <row r="130">
      <c r="A130" s="4" t="inlineStr">
        <is>
          <t>Stock issued during period, shares | shares</t>
        </is>
      </c>
      <c r="U130" s="6" t="n">
        <v>40000</v>
      </c>
    </row>
    <row r="131">
      <c r="A131" s="4" t="inlineStr">
        <is>
          <t>Senior Convertible Promissory Note [Member]</t>
        </is>
      </c>
    </row>
    <row r="132">
      <c r="A132" s="3" t="inlineStr">
        <is>
          <t>Short-term Debt [Line Items]</t>
        </is>
      </c>
    </row>
    <row r="133">
      <c r="A133" s="4" t="inlineStr">
        <is>
          <t>Debt instrument, face amount</t>
        </is>
      </c>
      <c r="BA133" s="5" t="n">
        <v>560000</v>
      </c>
    </row>
    <row r="134">
      <c r="A134" s="4" t="inlineStr">
        <is>
          <t>Debt instrument, unamortized discount</t>
        </is>
      </c>
      <c r="BA134" s="5" t="n">
        <v>60000</v>
      </c>
    </row>
    <row r="135">
      <c r="A135" s="4" t="inlineStr">
        <is>
          <t>Payment of debt</t>
        </is>
      </c>
      <c r="AF135" s="5" t="n">
        <v>588366</v>
      </c>
    </row>
    <row r="136">
      <c r="A136" s="4" t="inlineStr">
        <is>
          <t>Debt effective interest rate</t>
        </is>
      </c>
      <c r="BA136" s="4" t="inlineStr">
        <is>
          <t>2.00%</t>
        </is>
      </c>
    </row>
    <row r="137">
      <c r="A137" s="4" t="inlineStr">
        <is>
          <t>Common stock, shares, issued | shares</t>
        </is>
      </c>
      <c r="BA137" s="6" t="n">
        <v>15000</v>
      </c>
    </row>
    <row r="138">
      <c r="A138" s="4" t="inlineStr">
        <is>
          <t>Common stock, value, issued</t>
        </is>
      </c>
      <c r="BA138" s="5" t="n">
        <v>74100</v>
      </c>
    </row>
    <row r="139">
      <c r="A139" s="4" t="inlineStr">
        <is>
          <t>Securities Purchase Agreementt [Member]</t>
        </is>
      </c>
    </row>
    <row r="140">
      <c r="A140" s="3" t="inlineStr">
        <is>
          <t>Short-term Debt [Line Items]</t>
        </is>
      </c>
    </row>
    <row r="141">
      <c r="A141" s="4" t="inlineStr">
        <is>
          <t>Warrants and Rights Outstanding, Term</t>
        </is>
      </c>
      <c r="AZ141" s="4" t="inlineStr">
        <is>
          <t>5 years</t>
        </is>
      </c>
    </row>
    <row r="142">
      <c r="A142" s="4" t="inlineStr">
        <is>
          <t>Warrant shares | shares</t>
        </is>
      </c>
      <c r="AS142" s="6" t="n">
        <v>13968188</v>
      </c>
      <c r="AU142" s="6" t="n">
        <v>13968188</v>
      </c>
    </row>
    <row r="143">
      <c r="A143" s="4" t="inlineStr">
        <is>
          <t>Securities Purchase Agreementt [Member] | BHP Capital NY Inc. [Member]</t>
        </is>
      </c>
    </row>
    <row r="144">
      <c r="A144" s="3" t="inlineStr">
        <is>
          <t>Short-term Debt [Line Items]</t>
        </is>
      </c>
    </row>
    <row r="145">
      <c r="A145" s="4" t="inlineStr">
        <is>
          <t>Warrants and Rights Outstanding, Term</t>
        </is>
      </c>
      <c r="I145" s="4" t="inlineStr">
        <is>
          <t>5 years</t>
        </is>
      </c>
    </row>
    <row r="146">
      <c r="A146" s="4" t="inlineStr">
        <is>
          <t>Common stock, par value | $ / shares</t>
        </is>
      </c>
      <c r="I146" s="7" t="n">
        <v>0.001</v>
      </c>
    </row>
    <row r="147">
      <c r="A147" s="4" t="inlineStr">
        <is>
          <t>Securities Purchase Agreementt [Member] | Investor [Member]</t>
        </is>
      </c>
    </row>
    <row r="148">
      <c r="A148" s="3" t="inlineStr">
        <is>
          <t>Short-term Debt [Line Items]</t>
        </is>
      </c>
    </row>
    <row r="149">
      <c r="A149" s="4" t="inlineStr">
        <is>
          <t>Common stock, par value | $ / shares</t>
        </is>
      </c>
      <c r="D149" s="7" t="n">
        <v>0.001</v>
      </c>
    </row>
    <row r="150">
      <c r="A150" s="4" t="inlineStr">
        <is>
          <t>Warrants price | $ / shares</t>
        </is>
      </c>
      <c r="J150" s="10" t="n">
        <v>0.02</v>
      </c>
    </row>
    <row r="151">
      <c r="A151" s="4" t="inlineStr">
        <is>
          <t>Debt instrument, interest rate</t>
        </is>
      </c>
      <c r="D151" s="4" t="inlineStr">
        <is>
          <t>6.00%</t>
        </is>
      </c>
    </row>
    <row r="152">
      <c r="A152" s="4" t="inlineStr">
        <is>
          <t>Debt instrument, maturity date</t>
        </is>
      </c>
      <c r="D152" s="4" t="inlineStr">
        <is>
          <t>Feb. 23,
		2021</t>
        </is>
      </c>
    </row>
    <row r="153">
      <c r="A153" s="4" t="inlineStr">
        <is>
          <t>Debt instrument, conversion price | $ / shares</t>
        </is>
      </c>
      <c r="D153" s="7" t="n">
        <v>4.847</v>
      </c>
    </row>
    <row r="154">
      <c r="A154" s="4" t="inlineStr">
        <is>
          <t>Warrant shares | shares</t>
        </is>
      </c>
      <c r="J154" s="6" t="n">
        <v>15000000</v>
      </c>
    </row>
    <row r="155">
      <c r="A155" s="4" t="inlineStr">
        <is>
          <t>Stock issued during period, value</t>
        </is>
      </c>
      <c r="D155" s="5" t="n">
        <v>10000000</v>
      </c>
    </row>
    <row r="156">
      <c r="A156" s="4" t="inlineStr">
        <is>
          <t>Debt effective interest rate</t>
        </is>
      </c>
      <c r="D156" s="4" t="inlineStr">
        <is>
          <t>12.00%</t>
        </is>
      </c>
    </row>
    <row r="157">
      <c r="A157" s="4" t="inlineStr">
        <is>
          <t>Securities Purchase Agreementt [Member] | Investor [Member] | BHP Capital NY Inc. [Member]</t>
        </is>
      </c>
    </row>
    <row r="158">
      <c r="A158" s="3" t="inlineStr">
        <is>
          <t>Short-term Debt [Line Items]</t>
        </is>
      </c>
    </row>
    <row r="159">
      <c r="A159" s="4" t="inlineStr">
        <is>
          <t>Debt instrument, conversion price | $ / shares</t>
        </is>
      </c>
      <c r="AB159" s="8" t="n">
        <v>2.05</v>
      </c>
    </row>
    <row r="160">
      <c r="A160" s="4" t="inlineStr">
        <is>
          <t>Debt instrument, face amount</t>
        </is>
      </c>
      <c r="AB160" s="5" t="n">
        <v>168000</v>
      </c>
    </row>
    <row r="161">
      <c r="A161" s="4" t="inlineStr">
        <is>
          <t>Debt instrument, unamortized discount</t>
        </is>
      </c>
      <c r="AB161" s="5" t="n">
        <v>18000</v>
      </c>
    </row>
    <row r="162">
      <c r="A162" s="4" t="inlineStr">
        <is>
          <t>Stock issued during period, shares | shares</t>
        </is>
      </c>
      <c r="AB162" s="6" t="n">
        <v>10700</v>
      </c>
    </row>
    <row r="163">
      <c r="A163" s="4" t="inlineStr">
        <is>
          <t>Debt conversion description</t>
        </is>
      </c>
      <c r="AB163"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The Note increased 130% due to the occurrence of the default but was
subsequently paid in full on February 26, 2021.</t>
        </is>
      </c>
    </row>
    <row r="164">
      <c r="A164" s="4" t="inlineStr">
        <is>
          <t>Proceeds from notes</t>
        </is>
      </c>
      <c r="AB164" s="5" t="n">
        <v>150000</v>
      </c>
    </row>
    <row r="165">
      <c r="A165" s="4" t="inlineStr">
        <is>
          <t>Debt instrument, description</t>
        </is>
      </c>
      <c r="AB165" s="4" t="inlineStr">
        <is>
          <t>The Note has a term of six (6) months, is due
on October 7, 2020 and has a one-time interest charge of 2%.</t>
        </is>
      </c>
    </row>
    <row r="166">
      <c r="A166" s="4" t="inlineStr">
        <is>
          <t>Trading days | Integer</t>
        </is>
      </c>
      <c r="AB166" s="6" t="n">
        <v>20</v>
      </c>
    </row>
    <row r="167">
      <c r="A167" s="4" t="inlineStr">
        <is>
          <t>Debt discount rate</t>
        </is>
      </c>
      <c r="AB167" s="4" t="inlineStr">
        <is>
          <t>20.00%</t>
        </is>
      </c>
    </row>
    <row r="168">
      <c r="A168" s="4" t="inlineStr">
        <is>
          <t>Securities Purchase Agreementt [Member] | Investor [Member] | Jefferson Street Capital, LLC. [Member]</t>
        </is>
      </c>
    </row>
    <row r="169">
      <c r="A169" s="3" t="inlineStr">
        <is>
          <t>Short-term Debt [Line Items]</t>
        </is>
      </c>
    </row>
    <row r="170">
      <c r="A170" s="4" t="inlineStr">
        <is>
          <t>Debt instrument, conversion price | $ / shares</t>
        </is>
      </c>
      <c r="R170" s="8" t="n">
        <v>2.05</v>
      </c>
      <c r="AB170" s="8" t="n">
        <v>2.05</v>
      </c>
      <c r="AQ170" s="8" t="n">
        <v>2.05</v>
      </c>
    </row>
    <row r="171">
      <c r="A171" s="4" t="inlineStr">
        <is>
          <t>Debt instrument, face amount</t>
        </is>
      </c>
      <c r="R171" s="5" t="n">
        <v>224000</v>
      </c>
      <c r="AB171" s="5" t="n">
        <v>168000</v>
      </c>
      <c r="AQ171" s="5" t="n">
        <v>224000</v>
      </c>
    </row>
    <row r="172">
      <c r="A172" s="4" t="inlineStr">
        <is>
          <t>Debt instrument, unamortized discount</t>
        </is>
      </c>
      <c r="R172" s="5" t="n">
        <v>24000</v>
      </c>
      <c r="AB172" s="5" t="n">
        <v>18000</v>
      </c>
      <c r="AQ172" s="5" t="n">
        <v>24000</v>
      </c>
    </row>
    <row r="173">
      <c r="A173" s="4" t="inlineStr">
        <is>
          <t>Stock issued during period, shares | shares</t>
        </is>
      </c>
      <c r="AB173" s="6" t="n">
        <v>10700</v>
      </c>
      <c r="AQ173" s="6" t="n">
        <v>14266</v>
      </c>
    </row>
    <row r="174">
      <c r="A174" s="4" t="inlineStr">
        <is>
          <t>Debt conversion description</t>
        </is>
      </c>
      <c r="AB174"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c r="AQ174"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row>
    <row r="175">
      <c r="A175" s="4" t="inlineStr">
        <is>
          <t>Proceeds from notes</t>
        </is>
      </c>
      <c r="AB175" s="5" t="n">
        <v>150000</v>
      </c>
      <c r="AQ175" s="5" t="n">
        <v>200000</v>
      </c>
    </row>
    <row r="176">
      <c r="A176" s="4" t="inlineStr">
        <is>
          <t>Debt instrument, description</t>
        </is>
      </c>
      <c r="AB176" s="4" t="inlineStr">
        <is>
          <t>The Note has a
term of six (6) months, is due on October 7, 2020 and has a one-time interest charge of 2%.</t>
        </is>
      </c>
      <c r="AQ176" s="4" t="inlineStr">
        <is>
          <t>The Note has
a term of six (6) months, is due on January 29, 2021 and has a one-time interest charge of 2%.</t>
        </is>
      </c>
    </row>
    <row r="177">
      <c r="A177" s="4" t="inlineStr">
        <is>
          <t>Trading days | Integer</t>
        </is>
      </c>
      <c r="AB177" s="6" t="n">
        <v>20</v>
      </c>
      <c r="AQ177" s="6" t="n">
        <v>20</v>
      </c>
    </row>
    <row r="178">
      <c r="A178" s="4" t="inlineStr">
        <is>
          <t>Debt discount rate</t>
        </is>
      </c>
      <c r="R178" s="4" t="inlineStr">
        <is>
          <t>20.00%</t>
        </is>
      </c>
      <c r="AQ178" s="4" t="inlineStr">
        <is>
          <t>20.00%</t>
        </is>
      </c>
    </row>
    <row r="179">
      <c r="A179" s="4" t="inlineStr">
        <is>
          <t>Securities Purchase Agreementt [Member] | Warrant [Member] | BHP Capital NY Inc. [Member]</t>
        </is>
      </c>
    </row>
    <row r="180">
      <c r="A180" s="3" t="inlineStr">
        <is>
          <t>Short-term Debt [Line Items]</t>
        </is>
      </c>
    </row>
    <row r="181">
      <c r="A181" s="4" t="inlineStr">
        <is>
          <t>Warrants price | $ / shares</t>
        </is>
      </c>
      <c r="I181" s="8" t="n">
        <v>2.2</v>
      </c>
    </row>
    <row r="182">
      <c r="A182" s="4" t="inlineStr">
        <is>
          <t>Investor purchase percent</t>
        </is>
      </c>
      <c r="I182" s="4" t="inlineStr">
        <is>
          <t>100.00%</t>
        </is>
      </c>
    </row>
    <row r="183">
      <c r="A183" s="4" t="inlineStr">
        <is>
          <t>Warrants purchase | shares</t>
        </is>
      </c>
      <c r="I183" s="6" t="n">
        <v>1500000</v>
      </c>
    </row>
    <row r="184">
      <c r="A184" s="4" t="inlineStr">
        <is>
          <t>Securities Purchase Agreementt [Member] | Senior Convertible Notes Payable [Member]</t>
        </is>
      </c>
    </row>
    <row r="185">
      <c r="A185" s="3" t="inlineStr">
        <is>
          <t>Short-term Debt [Line Items]</t>
        </is>
      </c>
    </row>
    <row r="186">
      <c r="A186" s="4" t="inlineStr">
        <is>
          <t>Convertible notes payable</t>
        </is>
      </c>
      <c r="D186" s="5" t="n">
        <v>10000000</v>
      </c>
      <c r="J186" s="5" t="n">
        <v>12000000</v>
      </c>
    </row>
    <row r="187">
      <c r="A187" s="4" t="inlineStr">
        <is>
          <t>Securities Purchase Agreementt [Member] | Senior Convertible Notes Payable [Member] | Investor [Member]</t>
        </is>
      </c>
    </row>
    <row r="188">
      <c r="A188" s="3" t="inlineStr">
        <is>
          <t>Short-term Debt [Line Items]</t>
        </is>
      </c>
    </row>
    <row r="189">
      <c r="A189" s="4" t="inlineStr">
        <is>
          <t>Debt conversion principal amount</t>
        </is>
      </c>
      <c r="J189" s="6" t="n">
        <v>11000000</v>
      </c>
    </row>
    <row r="190">
      <c r="A190" s="4" t="inlineStr">
        <is>
          <t>Debt conversion interest converted</t>
        </is>
      </c>
      <c r="J190" s="5" t="n">
        <v>39190</v>
      </c>
    </row>
    <row r="191">
      <c r="A191" s="4" t="inlineStr">
        <is>
          <t>Shares issued upon debt conversion | shares</t>
        </is>
      </c>
      <c r="J191" s="6" t="n">
        <v>5519595</v>
      </c>
    </row>
    <row r="192">
      <c r="A192" s="4" t="inlineStr">
        <is>
          <t>Securities Purchase Agreementt [Member] | Senior Convertible Notes Payable [Member] | Common Stock [Member]</t>
        </is>
      </c>
    </row>
    <row r="193">
      <c r="A193" s="3" t="inlineStr">
        <is>
          <t>Short-term Debt [Line Items]</t>
        </is>
      </c>
    </row>
    <row r="194">
      <c r="A194" s="4" t="inlineStr">
        <is>
          <t>Warrants and Rights Outstanding, Term</t>
        </is>
      </c>
      <c r="D194" s="4" t="inlineStr">
        <is>
          <t>5 years</t>
        </is>
      </c>
      <c r="J194" s="4" t="inlineStr">
        <is>
          <t>5 years</t>
        </is>
      </c>
    </row>
    <row r="195">
      <c r="A195" s="4" t="inlineStr">
        <is>
          <t>Securities Purchase Agreementt [Member] | Senior Convertible Notes Payable [Member] | Warrant [Member]</t>
        </is>
      </c>
    </row>
    <row r="196">
      <c r="A196" s="3" t="inlineStr">
        <is>
          <t>Short-term Debt [Line Items]</t>
        </is>
      </c>
    </row>
    <row r="197">
      <c r="A197" s="4" t="inlineStr">
        <is>
          <t>Common stock, par value | $ / shares</t>
        </is>
      </c>
      <c r="D197" s="7" t="n">
        <v>0.001</v>
      </c>
      <c r="J197" s="7" t="n">
        <v>0.001</v>
      </c>
    </row>
    <row r="198">
      <c r="A198" s="4" t="inlineStr">
        <is>
          <t>Securities Purchase Agreementt [Member] | Convertible Promissory Note [Member]</t>
        </is>
      </c>
    </row>
    <row r="199">
      <c r="A199" s="3" t="inlineStr">
        <is>
          <t>Short-term Debt [Line Items]</t>
        </is>
      </c>
    </row>
    <row r="200">
      <c r="A200" s="4" t="inlineStr">
        <is>
          <t>Debt instrument, interest rate</t>
        </is>
      </c>
      <c r="R200" s="4" t="inlineStr">
        <is>
          <t>2.00%</t>
        </is>
      </c>
      <c r="AB200" s="4" t="inlineStr">
        <is>
          <t>2.00%</t>
        </is>
      </c>
      <c r="AQ200" s="4" t="inlineStr">
        <is>
          <t>2.00%</t>
        </is>
      </c>
    </row>
    <row r="201">
      <c r="A201" s="4" t="inlineStr">
        <is>
          <t>Debt instrument, maturity date</t>
        </is>
      </c>
      <c r="R201" s="4" t="inlineStr">
        <is>
          <t>Jan. 29,
		2021</t>
        </is>
      </c>
      <c r="AB201" s="4" t="inlineStr">
        <is>
          <t>Oct. 7,
		2020</t>
        </is>
      </c>
    </row>
    <row r="202">
      <c r="A202" s="4" t="inlineStr">
        <is>
          <t>Debt instrument, face amount</t>
        </is>
      </c>
      <c r="R202" s="5" t="n">
        <v>224000</v>
      </c>
      <c r="AB202" s="5" t="n">
        <v>168000</v>
      </c>
      <c r="AQ202" s="5" t="n">
        <v>224000</v>
      </c>
    </row>
    <row r="203">
      <c r="A203" s="4" t="inlineStr">
        <is>
          <t>Debt instrument, unamortized discount</t>
        </is>
      </c>
      <c r="R203" s="5" t="n">
        <v>24000</v>
      </c>
      <c r="AB203" s="5" t="n">
        <v>18000</v>
      </c>
      <c r="AQ203" s="5" t="n">
        <v>24000</v>
      </c>
    </row>
    <row r="204">
      <c r="A204" s="4" t="inlineStr">
        <is>
          <t>Debt instrument term</t>
        </is>
      </c>
      <c r="R204" s="4" t="inlineStr">
        <is>
          <t>6 months</t>
        </is>
      </c>
      <c r="AB204" s="4" t="inlineStr">
        <is>
          <t>6 months</t>
        </is>
      </c>
    </row>
    <row r="205">
      <c r="A205" s="4" t="inlineStr">
        <is>
          <t>Securities Purchase Agreementt [Member] | Convertible Promissory Note [Member] | BHP Capital NY Inc. [Member]</t>
        </is>
      </c>
    </row>
    <row r="206">
      <c r="A206" s="3" t="inlineStr">
        <is>
          <t>Short-term Debt [Line Items]</t>
        </is>
      </c>
    </row>
    <row r="207">
      <c r="A207" s="4" t="inlineStr">
        <is>
          <t>Debt instrument, interest rate</t>
        </is>
      </c>
      <c r="AB207" s="4" t="inlineStr">
        <is>
          <t>2.00%</t>
        </is>
      </c>
    </row>
    <row r="208">
      <c r="A208" s="4" t="inlineStr">
        <is>
          <t>Debt instrument, maturity date</t>
        </is>
      </c>
      <c r="AB208" s="4" t="inlineStr">
        <is>
          <t>Oct. 7,
		2020</t>
        </is>
      </c>
    </row>
    <row r="209">
      <c r="A209" s="4" t="inlineStr">
        <is>
          <t>Debt instrument, face amount</t>
        </is>
      </c>
      <c r="AB209" s="5" t="n">
        <v>168000</v>
      </c>
    </row>
    <row r="210">
      <c r="A210" s="4" t="inlineStr">
        <is>
          <t>Debt instrument, unamortized discount</t>
        </is>
      </c>
      <c r="AB210" s="5" t="n">
        <v>18000</v>
      </c>
    </row>
    <row r="211">
      <c r="A211" s="4" t="inlineStr">
        <is>
          <t>Debt instrument term</t>
        </is>
      </c>
      <c r="AB211" s="4" t="inlineStr">
        <is>
          <t>6 months</t>
        </is>
      </c>
    </row>
    <row r="212">
      <c r="A212" s="4" t="inlineStr">
        <is>
          <t>Securities Purchase Agreementt [Member] | Convertible Promissory Note [Member] | Investor [Member]</t>
        </is>
      </c>
    </row>
    <row r="213">
      <c r="A213" s="3" t="inlineStr">
        <is>
          <t>Short-term Debt [Line Items]</t>
        </is>
      </c>
    </row>
    <row r="214">
      <c r="A214" s="4" t="inlineStr">
        <is>
          <t>Stock issued during period, shares | shares</t>
        </is>
      </c>
      <c r="R214" s="6" t="n">
        <v>14266</v>
      </c>
      <c r="AB214" s="6" t="n">
        <v>10700</v>
      </c>
    </row>
    <row r="215">
      <c r="A215" s="4" t="inlineStr">
        <is>
          <t>Securities Purchase Agreementt [Member] | Convertible Promissory Note [Member] | Investor [Member] | BHP Capital NY Inc. [Member]</t>
        </is>
      </c>
    </row>
    <row r="216">
      <c r="A216" s="3" t="inlineStr">
        <is>
          <t>Short-term Debt [Line Items]</t>
        </is>
      </c>
    </row>
    <row r="217">
      <c r="A217" s="4" t="inlineStr">
        <is>
          <t>Stock issued during period, shares | shares</t>
        </is>
      </c>
      <c r="AB217" s="6" t="n">
        <v>10700</v>
      </c>
    </row>
    <row r="218">
      <c r="A218" s="4" t="inlineStr">
        <is>
          <t>Purchase Agreement [Member]</t>
        </is>
      </c>
    </row>
    <row r="219">
      <c r="A219" s="3" t="inlineStr">
        <is>
          <t>Short-term Debt [Line Items]</t>
        </is>
      </c>
    </row>
    <row r="220">
      <c r="A220" s="4" t="inlineStr">
        <is>
          <t>Warrant shares | shares</t>
        </is>
      </c>
      <c r="AS220" s="6" t="n">
        <v>15000000</v>
      </c>
      <c r="AU220" s="6" t="n">
        <v>15000000</v>
      </c>
    </row>
    <row r="221">
      <c r="A221" s="4" t="inlineStr">
        <is>
          <t>Purchase Agreement [Member] | Warrant [Member] | Investor [Member]</t>
        </is>
      </c>
    </row>
    <row r="222">
      <c r="A222" s="3" t="inlineStr">
        <is>
          <t>Short-term Debt [Line Items]</t>
        </is>
      </c>
    </row>
    <row r="223">
      <c r="A223" s="4" t="inlineStr">
        <is>
          <t>Common stock, par value | $ / shares</t>
        </is>
      </c>
      <c r="J223" s="11" t="n">
        <v>0.001</v>
      </c>
    </row>
    <row r="224">
      <c r="A224" s="4" t="inlineStr">
        <is>
          <t>Warrants price | $ / shares</t>
        </is>
      </c>
      <c r="D224" s="7" t="n">
        <v>3.722</v>
      </c>
      <c r="J224" s="5" t="n">
        <v>2</v>
      </c>
    </row>
    <row r="225">
      <c r="A225" s="4" t="inlineStr">
        <is>
          <t>Investor purchase percent</t>
        </is>
      </c>
      <c r="D225" s="4" t="inlineStr">
        <is>
          <t>900.00%</t>
        </is>
      </c>
      <c r="J225" s="4" t="inlineStr">
        <is>
          <t>25000.00%</t>
        </is>
      </c>
    </row>
    <row r="226">
      <c r="A226" s="4" t="inlineStr">
        <is>
          <t>Warrants purchase | shares</t>
        </is>
      </c>
      <c r="D226" s="6" t="n">
        <v>18568188</v>
      </c>
      <c r="J226" s="6" t="n">
        <v>15000000</v>
      </c>
    </row>
    <row r="227">
      <c r="A227" s="4" t="inlineStr">
        <is>
          <t>June Two Thousand Twenty One Warrant Agreement [Member] | HudsonBayMasterFundLtd[Member]</t>
        </is>
      </c>
    </row>
    <row r="228">
      <c r="A228" s="3" t="inlineStr">
        <is>
          <t>Short-term Debt [Line Items]</t>
        </is>
      </c>
    </row>
    <row r="229">
      <c r="A229" s="4" t="inlineStr">
        <is>
          <t>Warrants price | $ / shares</t>
        </is>
      </c>
      <c r="AY229" s="8" t="n">
        <v>3.3</v>
      </c>
    </row>
    <row r="230">
      <c r="A230" s="4" t="inlineStr">
        <is>
          <t>June Two Thousand Twenty One Agreement [Member] | BHP Capital NY Inc. [Member]</t>
        </is>
      </c>
    </row>
    <row r="231">
      <c r="A231" s="3" t="inlineStr">
        <is>
          <t>Short-term Debt [Line Items]</t>
        </is>
      </c>
    </row>
    <row r="232">
      <c r="A232" s="4" t="inlineStr">
        <is>
          <t>Warrant shares | shares</t>
        </is>
      </c>
      <c r="AS232" s="6" t="n">
        <v>15898188</v>
      </c>
      <c r="AU232" s="6" t="n">
        <v>15898188</v>
      </c>
    </row>
    <row r="233">
      <c r="A233" s="4" t="inlineStr">
        <is>
          <t>Incentive warrants received | shares</t>
        </is>
      </c>
      <c r="AU233" s="6" t="n">
        <v>27821829</v>
      </c>
    </row>
    <row r="234">
      <c r="A234" s="4" t="inlineStr">
        <is>
          <t>May Two Thousand Twenty One Warrant Agreement [Member] | HudsonBayMasterFundLtd[Member]</t>
        </is>
      </c>
    </row>
    <row r="235">
      <c r="A235" s="3" t="inlineStr">
        <is>
          <t>Short-term Debt [Line Items]</t>
        </is>
      </c>
    </row>
    <row r="236">
      <c r="A236" s="4" t="inlineStr">
        <is>
          <t>Warrants price | $ / shares</t>
        </is>
      </c>
      <c r="B236" s="8" t="n">
        <v>3.2</v>
      </c>
    </row>
    <row r="237">
      <c r="A237" s="4" t="inlineStr">
        <is>
          <t>Number of warrants exercised | shares</t>
        </is>
      </c>
      <c r="B237" s="6" t="n">
        <v>2870000</v>
      </c>
    </row>
    <row r="238">
      <c r="A238" s="4" t="inlineStr">
        <is>
          <t>Warrants description</t>
        </is>
      </c>
      <c r="B238" s="4" t="inlineStr">
        <is>
          <t>(i) the Investor shall pay to the Company an amount equal to the exercise price of the January Warrants in effect as of the date of such
exercise multiplied by 2,870,000 shares (as adjusted for any share split or similar transaction after the date hereof) (the “Exercised
Warrant Shares”)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t>
        </is>
      </c>
    </row>
    <row r="239">
      <c r="A239" s="4" t="inlineStr">
        <is>
          <t>May Two Thousand Twenty One Warrants Agreement [Member] | BHP Capital NY Inc. [Member]</t>
        </is>
      </c>
    </row>
    <row r="240">
      <c r="A240" s="3" t="inlineStr">
        <is>
          <t>Short-term Debt [Line Items]</t>
        </is>
      </c>
    </row>
    <row r="241">
      <c r="A241" s="4" t="inlineStr">
        <is>
          <t>Warrant shares | shares</t>
        </is>
      </c>
      <c r="AS241" s="6" t="n">
        <v>13070000</v>
      </c>
      <c r="AU241" s="6" t="n">
        <v>13070000</v>
      </c>
    </row>
    <row r="242">
      <c r="A242" s="4" t="inlineStr">
        <is>
          <t>Incentive warrants received | shares</t>
        </is>
      </c>
      <c r="AU242" s="6" t="n">
        <v>13070000</v>
      </c>
    </row>
    <row r="243">
      <c r="A243" s="4" t="inlineStr">
        <is>
          <t>Forbearance Agreement [Member] | Investor [Member]</t>
        </is>
      </c>
    </row>
    <row r="244">
      <c r="A244" s="3" t="inlineStr">
        <is>
          <t>Short-term Debt [Line Items]</t>
        </is>
      </c>
    </row>
    <row r="245">
      <c r="A245" s="4" t="inlineStr">
        <is>
          <t>Debt conversion principal amount</t>
        </is>
      </c>
      <c r="G245" s="5" t="n">
        <v>54830</v>
      </c>
      <c r="M245" s="5" t="n">
        <v>45000</v>
      </c>
    </row>
    <row r="246">
      <c r="A246" s="4" t="inlineStr">
        <is>
          <t>Debt conversion interest converted</t>
        </is>
      </c>
      <c r="M246" s="5" t="n">
        <v>750</v>
      </c>
    </row>
    <row r="247">
      <c r="A247" s="4" t="inlineStr">
        <is>
          <t>Shares issued upon debt conversion | shares</t>
        </is>
      </c>
      <c r="G247" s="6" t="n">
        <v>54830</v>
      </c>
      <c r="L247" s="6" t="n">
        <v>41730</v>
      </c>
    </row>
    <row r="248">
      <c r="A248" s="4" t="inlineStr">
        <is>
          <t>Debt instrument, face amount</t>
        </is>
      </c>
      <c r="O248" s="5" t="n">
        <v>45000</v>
      </c>
    </row>
    <row r="249">
      <c r="A249" s="4" t="inlineStr">
        <is>
          <t>Stock issued during period, shares | shares</t>
        </is>
      </c>
      <c r="L249" s="6" t="n">
        <v>41730</v>
      </c>
      <c r="O249" s="6" t="n">
        <v>41730</v>
      </c>
    </row>
    <row r="250">
      <c r="A250" s="4" t="inlineStr">
        <is>
          <t>Debt conversion description</t>
        </is>
      </c>
      <c r="O250" s="4" t="inlineStr">
        <is>
          <t>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time cash
payment forbearance fee equal to $12,500 paid upon execution of the Agreement.</t>
        </is>
      </c>
    </row>
    <row r="251">
      <c r="A251" s="4" t="inlineStr">
        <is>
          <t>Payment of debt</t>
        </is>
      </c>
      <c r="O251" s="5" t="n">
        <v>12500</v>
      </c>
    </row>
    <row r="252">
      <c r="A252" s="4" t="inlineStr">
        <is>
          <t>Forbearance fee</t>
        </is>
      </c>
      <c r="O252" s="5" t="n">
        <v>12500</v>
      </c>
    </row>
    <row r="253">
      <c r="A253" s="4" t="inlineStr">
        <is>
          <t>Loan Agreement [Member]</t>
        </is>
      </c>
    </row>
    <row r="254">
      <c r="A254" s="3" t="inlineStr">
        <is>
          <t>Short-term Debt [Line Items]</t>
        </is>
      </c>
    </row>
    <row r="255">
      <c r="A255" s="4" t="inlineStr">
        <is>
          <t>Debt instrument, interest rate</t>
        </is>
      </c>
      <c r="AL255" s="4" t="inlineStr">
        <is>
          <t>1.50%</t>
        </is>
      </c>
    </row>
    <row r="256">
      <c r="A256" s="4" t="inlineStr">
        <is>
          <t>Loans payable</t>
        </is>
      </c>
      <c r="AL256" s="5" t="n">
        <v>400000</v>
      </c>
    </row>
    <row r="257">
      <c r="A257" s="4" t="inlineStr">
        <is>
          <t>Loan Agreement [Member] | Greentree Financial Group, Inc. [Member]</t>
        </is>
      </c>
    </row>
    <row r="258">
      <c r="A258" s="3" t="inlineStr">
        <is>
          <t>Short-term Debt [Line Items]</t>
        </is>
      </c>
    </row>
    <row r="259">
      <c r="A259" s="4" t="inlineStr">
        <is>
          <t>Convertible notes payable</t>
        </is>
      </c>
      <c r="AG259" s="5" t="n">
        <v>1100000</v>
      </c>
    </row>
    <row r="260">
      <c r="A260" s="4" t="inlineStr">
        <is>
          <t>Debt instrument, conversion price | $ / shares</t>
        </is>
      </c>
      <c r="AG260" s="5" t="n">
        <v>2</v>
      </c>
    </row>
    <row r="261">
      <c r="A261" s="4" t="inlineStr">
        <is>
          <t>Investor purchase percent</t>
        </is>
      </c>
      <c r="AG261" s="4" t="inlineStr">
        <is>
          <t>10.00%</t>
        </is>
      </c>
    </row>
    <row r="262">
      <c r="A262" s="4" t="inlineStr">
        <is>
          <t>Debt instrument, face amount</t>
        </is>
      </c>
      <c r="AG262" s="5" t="n">
        <v>1100000</v>
      </c>
    </row>
    <row r="263">
      <c r="A263" s="4" t="inlineStr">
        <is>
          <t>Loan Agreement [Member] | Edison Nation Inc. [Member] | Paycheck Protection Program [Member]</t>
        </is>
      </c>
    </row>
    <row r="264">
      <c r="A264" s="3" t="inlineStr">
        <is>
          <t>Short-term Debt [Line Items]</t>
        </is>
      </c>
    </row>
    <row r="265">
      <c r="A265" s="4" t="inlineStr">
        <is>
          <t>Debt instrument, interest rate</t>
        </is>
      </c>
      <c r="Z265" s="4" t="inlineStr">
        <is>
          <t>1.00%</t>
        </is>
      </c>
      <c r="AA265" s="4" t="inlineStr">
        <is>
          <t>1.00%</t>
        </is>
      </c>
    </row>
    <row r="266">
      <c r="A266" s="4" t="inlineStr">
        <is>
          <t>Debt instrument, maturity date</t>
        </is>
      </c>
      <c r="AA266" s="4" t="inlineStr">
        <is>
          <t>Apr. 15,
		2022</t>
        </is>
      </c>
    </row>
    <row r="267">
      <c r="A267" s="4" t="inlineStr">
        <is>
          <t>Proceeds from loan</t>
        </is>
      </c>
      <c r="AA267" s="5" t="n">
        <v>789852</v>
      </c>
    </row>
    <row r="268">
      <c r="A268" s="4" t="inlineStr">
        <is>
          <t>Loan Agreement [Member] | TBD Safety, LLC [Member] | Paycheck Protection Program [Member]</t>
        </is>
      </c>
    </row>
    <row r="269">
      <c r="A269" s="3" t="inlineStr">
        <is>
          <t>Short-term Debt [Line Items]</t>
        </is>
      </c>
    </row>
    <row r="270">
      <c r="A270" s="4" t="inlineStr">
        <is>
          <t>Debt instrument, interest rate</t>
        </is>
      </c>
      <c r="X270" s="4" t="inlineStr">
        <is>
          <t>1.00%</t>
        </is>
      </c>
    </row>
    <row r="271">
      <c r="A271" s="4" t="inlineStr">
        <is>
          <t>Debt instrument, maturity date</t>
        </is>
      </c>
      <c r="X271" s="4" t="inlineStr">
        <is>
          <t>May 4,
		2022</t>
        </is>
      </c>
    </row>
    <row r="272">
      <c r="A272" s="4" t="inlineStr">
        <is>
          <t>Proceeds from loan</t>
        </is>
      </c>
      <c r="X272" s="5" t="n">
        <v>62500</v>
      </c>
    </row>
    <row r="273">
      <c r="A273" s="4" t="inlineStr">
        <is>
          <t>Loan Agreement [Member] | Sook Hyun Lee [Member] | Ed Roses, LLC [Member]</t>
        </is>
      </c>
    </row>
    <row r="274">
      <c r="A274" s="3" t="inlineStr">
        <is>
          <t>Short-term Debt [Line Items]</t>
        </is>
      </c>
    </row>
    <row r="275">
      <c r="A275" s="4" t="inlineStr">
        <is>
          <t>Debt instrument, interest rate</t>
        </is>
      </c>
      <c r="AL275" s="4" t="inlineStr">
        <is>
          <t>15.00%</t>
        </is>
      </c>
    </row>
    <row r="276">
      <c r="A276" s="4" t="inlineStr">
        <is>
          <t>Warrants expiration date</t>
        </is>
      </c>
      <c r="AL276" s="4" t="inlineStr">
        <is>
          <t>Apr. 15,
		2020</t>
        </is>
      </c>
    </row>
    <row r="277">
      <c r="A277" s="4" t="inlineStr">
        <is>
          <t>Loans payable</t>
        </is>
      </c>
      <c r="AL277" s="5" t="n">
        <v>150000</v>
      </c>
    </row>
    <row r="278">
      <c r="A278" s="4" t="inlineStr">
        <is>
          <t>Commitment fee</t>
        </is>
      </c>
      <c r="AL278" s="5" t="n">
        <v>30000</v>
      </c>
    </row>
    <row r="279">
      <c r="A279" s="4" t="inlineStr">
        <is>
          <t>Common stock in reserve | shares</t>
        </is>
      </c>
      <c r="AL279" s="6" t="n">
        <v>75000</v>
      </c>
    </row>
    <row r="280">
      <c r="A280" s="4" t="inlineStr">
        <is>
          <t>Loan Agreement [Member] | Warrant [Member] | Greentree Financial Group, Inc. [Member]</t>
        </is>
      </c>
    </row>
    <row r="281">
      <c r="A281" s="3" t="inlineStr">
        <is>
          <t>Short-term Debt [Line Items]</t>
        </is>
      </c>
    </row>
    <row r="282">
      <c r="A282" s="4" t="inlineStr">
        <is>
          <t>Warrants price | $ / shares</t>
        </is>
      </c>
      <c r="AG282" s="7" t="n">
        <v>0.001</v>
      </c>
    </row>
    <row r="283">
      <c r="A283" s="4" t="inlineStr">
        <is>
          <t>Warrants purchase | shares</t>
        </is>
      </c>
      <c r="AG283" s="6" t="n">
        <v>550000</v>
      </c>
    </row>
    <row r="284">
      <c r="A284" s="4" t="inlineStr">
        <is>
          <t>Warrants description</t>
        </is>
      </c>
      <c r="AG284" s="4" t="inlineStr">
        <is>
          <t>The Note is convertible at any time at a price of
$2.00 per share, subject to certain adjustments to the conversion price set forth in the Note. The Note reiterates the registration rights
set forth in the Loan Agreement and the Warrant. There is no prepayment penalty on the Note.</t>
        </is>
      </c>
    </row>
    <row r="285">
      <c r="A285" s="4" t="inlineStr">
        <is>
          <t>5% Promissory Note Agreement [Member] | Ralls Note [Member]</t>
        </is>
      </c>
    </row>
    <row r="286">
      <c r="A286" s="3" t="inlineStr">
        <is>
          <t>Short-term Debt [Line Items]</t>
        </is>
      </c>
    </row>
    <row r="287">
      <c r="A287" s="4" t="inlineStr">
        <is>
          <t>Warrants purchase | shares</t>
        </is>
      </c>
      <c r="AK287" s="6" t="n">
        <v>125000</v>
      </c>
    </row>
    <row r="288">
      <c r="A288" s="4" t="inlineStr">
        <is>
          <t>Warrants expiration date</t>
        </is>
      </c>
      <c r="AK288" s="4" t="inlineStr">
        <is>
          <t>Jul. 10,
		2020</t>
        </is>
      </c>
    </row>
    <row r="289">
      <c r="A289" s="4" t="inlineStr">
        <is>
          <t>Debt instrument, face amount</t>
        </is>
      </c>
      <c r="AK289" s="5" t="n">
        <v>267000</v>
      </c>
    </row>
    <row r="290">
      <c r="A290" s="4" t="inlineStr">
        <is>
          <t>Debt instrument, unamortized discount</t>
        </is>
      </c>
      <c r="AK290" s="6" t="n">
        <v>17000</v>
      </c>
    </row>
    <row r="291">
      <c r="A291" s="4" t="inlineStr">
        <is>
          <t>Payment of debt</t>
        </is>
      </c>
      <c r="AK291" s="6" t="n">
        <v>250000</v>
      </c>
    </row>
    <row r="292">
      <c r="A292" s="4" t="inlineStr">
        <is>
          <t>Issuance of warrants purchase value</t>
        </is>
      </c>
      <c r="AK292" s="5" t="n">
        <v>86725</v>
      </c>
    </row>
    <row r="293">
      <c r="A293" s="4" t="inlineStr">
        <is>
          <t>Incentive shares | shares</t>
        </is>
      </c>
      <c r="AK293" s="6" t="n">
        <v>33000</v>
      </c>
    </row>
    <row r="294">
      <c r="A294" s="4" t="inlineStr">
        <is>
          <t>Incentive shares, value</t>
        </is>
      </c>
      <c r="AK294" s="5" t="n">
        <v>79860</v>
      </c>
    </row>
    <row r="295">
      <c r="A295" s="4" t="inlineStr">
        <is>
          <t>5% Promissory Note Agreement [Member] | Solit Note [Member]</t>
        </is>
      </c>
    </row>
    <row r="296">
      <c r="A296" s="3" t="inlineStr">
        <is>
          <t>Short-term Debt [Line Items]</t>
        </is>
      </c>
    </row>
    <row r="297">
      <c r="A297" s="4" t="inlineStr">
        <is>
          <t>Warrants purchase | shares</t>
        </is>
      </c>
      <c r="AI297" s="6" t="n">
        <v>50000</v>
      </c>
      <c r="AJ297" s="6" t="n">
        <v>50000</v>
      </c>
    </row>
    <row r="298">
      <c r="A298" s="4" t="inlineStr">
        <is>
          <t>Warrants expiration date</t>
        </is>
      </c>
      <c r="AI298" s="4" t="inlineStr">
        <is>
          <t>Jul. 15,
		2020</t>
        </is>
      </c>
      <c r="AJ298" s="4" t="inlineStr">
        <is>
          <t>Jul. 15,
		2020</t>
        </is>
      </c>
    </row>
    <row r="299">
      <c r="A299" s="4" t="inlineStr">
        <is>
          <t>Debt instrument, face amount</t>
        </is>
      </c>
      <c r="AI299" s="5" t="n">
        <v>107000</v>
      </c>
      <c r="AJ299" s="5" t="n">
        <v>107000</v>
      </c>
    </row>
    <row r="300">
      <c r="A300" s="4" t="inlineStr">
        <is>
          <t>Debt instrument, unamortized discount</t>
        </is>
      </c>
      <c r="AI300" s="6" t="n">
        <v>7000</v>
      </c>
      <c r="AJ300" s="6" t="n">
        <v>7000</v>
      </c>
    </row>
    <row r="301">
      <c r="A301" s="4" t="inlineStr">
        <is>
          <t>Payment of debt</t>
        </is>
      </c>
      <c r="AI301" s="6" t="n">
        <v>100000</v>
      </c>
      <c r="AJ301" s="6" t="n">
        <v>100000</v>
      </c>
    </row>
    <row r="302">
      <c r="A302" s="4" t="inlineStr">
        <is>
          <t>Issuance of warrants purchase value</t>
        </is>
      </c>
      <c r="AI302" s="5" t="n">
        <v>31755</v>
      </c>
      <c r="AJ302" s="5" t="n">
        <v>31755</v>
      </c>
    </row>
    <row r="303">
      <c r="A303" s="4" t="inlineStr">
        <is>
          <t>Stock issued during the period, incentive shares | shares</t>
        </is>
      </c>
      <c r="N303" s="6" t="n">
        <v>10000</v>
      </c>
    </row>
    <row r="304">
      <c r="A304" s="4" t="inlineStr">
        <is>
          <t>Incentive shares | shares</t>
        </is>
      </c>
      <c r="AJ304" s="6" t="n">
        <v>13000</v>
      </c>
    </row>
    <row r="305">
      <c r="A305" s="4" t="inlineStr">
        <is>
          <t>Incentive shares, value</t>
        </is>
      </c>
      <c r="AJ305" s="5" t="n">
        <v>30420</v>
      </c>
    </row>
    <row r="306">
      <c r="A306" s="4" t="inlineStr">
        <is>
          <t>Payment of incentive</t>
        </is>
      </c>
      <c r="N306" s="5" t="n">
        <v>10000</v>
      </c>
    </row>
    <row r="307">
      <c r="A307" s="4" t="inlineStr">
        <is>
          <t>5% Promissory Note Agreement [Member] | Solit Note [Member] | Restricted Common Stock [Member]</t>
        </is>
      </c>
    </row>
    <row r="308">
      <c r="A308" s="3" t="inlineStr">
        <is>
          <t>Short-term Debt [Line Items]</t>
        </is>
      </c>
    </row>
    <row r="309">
      <c r="A309" s="4" t="inlineStr">
        <is>
          <t>Stock issued during period, value</t>
        </is>
      </c>
      <c r="N309" s="5" t="n">
        <v>5000</v>
      </c>
    </row>
    <row r="310">
      <c r="A310" s="4" t="inlineStr">
        <is>
          <t>5% Promissory Note Agreement [Member] | 'O'Leary Note [Member]</t>
        </is>
      </c>
    </row>
    <row r="311">
      <c r="A311" s="3" t="inlineStr">
        <is>
          <t>Short-term Debt [Line Items]</t>
        </is>
      </c>
    </row>
    <row r="312">
      <c r="A312" s="4" t="inlineStr">
        <is>
          <t>Warrants purchase | shares</t>
        </is>
      </c>
      <c r="AH312" s="6" t="n">
        <v>25000</v>
      </c>
    </row>
    <row r="313">
      <c r="A313" s="4" t="inlineStr">
        <is>
          <t>Warrants expiration date</t>
        </is>
      </c>
      <c r="AH313" s="4" t="inlineStr">
        <is>
          <t>Jul. 17,
		2020</t>
        </is>
      </c>
    </row>
    <row r="314">
      <c r="A314" s="4" t="inlineStr">
        <is>
          <t>Debt instrument, face amount</t>
        </is>
      </c>
      <c r="AH314" s="5" t="n">
        <v>53500</v>
      </c>
    </row>
    <row r="315">
      <c r="A315" s="4" t="inlineStr">
        <is>
          <t>Debt instrument, unamortized discount</t>
        </is>
      </c>
      <c r="AH315" s="6" t="n">
        <v>3500</v>
      </c>
    </row>
    <row r="316">
      <c r="A316" s="4" t="inlineStr">
        <is>
          <t>Payment of debt</t>
        </is>
      </c>
      <c r="AH316" s="6" t="n">
        <v>50000</v>
      </c>
    </row>
    <row r="317">
      <c r="A317" s="4" t="inlineStr">
        <is>
          <t>Issuance of warrants purchase value</t>
        </is>
      </c>
      <c r="AH317" s="5" t="n">
        <v>16797</v>
      </c>
    </row>
    <row r="318">
      <c r="A318" s="4" t="inlineStr">
        <is>
          <t>Incentive shares | shares</t>
        </is>
      </c>
      <c r="AH318" s="6" t="n">
        <v>6500</v>
      </c>
    </row>
    <row r="319">
      <c r="A319" s="4" t="inlineStr">
        <is>
          <t>Incentive shares, value</t>
        </is>
      </c>
      <c r="AH319" s="5" t="n">
        <v>15535</v>
      </c>
    </row>
    <row r="320">
      <c r="A320" s="4" t="inlineStr">
        <is>
          <t>Paycheck Protection Program [Member]</t>
        </is>
      </c>
    </row>
    <row r="321">
      <c r="A321" s="3" t="inlineStr">
        <is>
          <t>Short-term Debt [Line Items]</t>
        </is>
      </c>
    </row>
    <row r="322">
      <c r="A322" s="4" t="inlineStr">
        <is>
          <t>Debt instrument, interest rate</t>
        </is>
      </c>
      <c r="X322" s="4" t="inlineStr">
        <is>
          <t>1.00%</t>
        </is>
      </c>
      <c r="Z322" s="4" t="inlineStr">
        <is>
          <t>1.00%</t>
        </is>
      </c>
      <c r="AA322" s="4" t="inlineStr">
        <is>
          <t>1.00%</t>
        </is>
      </c>
    </row>
    <row r="323">
      <c r="A323" s="4" t="inlineStr">
        <is>
          <t>Debt instrument, maturity date</t>
        </is>
      </c>
      <c r="X323" s="4" t="inlineStr">
        <is>
          <t>May 4,
		2022</t>
        </is>
      </c>
      <c r="Z323" s="4" t="inlineStr">
        <is>
          <t>Apr. 15,
		2022</t>
        </is>
      </c>
    </row>
    <row r="324">
      <c r="A324" s="4" t="inlineStr">
        <is>
          <t>Proceeds from loan</t>
        </is>
      </c>
      <c r="X324" s="5" t="n">
        <v>62500</v>
      </c>
      <c r="Z324" s="5" t="n">
        <v>789852</v>
      </c>
    </row>
    <row r="325">
      <c r="A325" s="4" t="inlineStr">
        <is>
          <t>Receivables Purchase Agreement [Member]</t>
        </is>
      </c>
    </row>
    <row r="326">
      <c r="A326" s="3" t="inlineStr">
        <is>
          <t>Short-term Debt [Line Items]</t>
        </is>
      </c>
    </row>
    <row r="327">
      <c r="A327" s="4" t="inlineStr">
        <is>
          <t>Receivables sold</t>
        </is>
      </c>
      <c r="AN327" s="5" t="n">
        <v>337500</v>
      </c>
      <c r="AO327" s="5" t="n">
        <v>250000</v>
      </c>
    </row>
    <row r="328">
      <c r="A328" s="4" t="inlineStr">
        <is>
          <t>Proceeds from receivables</t>
        </is>
      </c>
      <c r="AN328" s="5" t="n">
        <v>250000</v>
      </c>
      <c r="AO328" s="5" t="n">
        <v>200000</v>
      </c>
    </row>
    <row r="329">
      <c r="A329" s="4" t="inlineStr">
        <is>
          <t>Credit Agreement [Member]</t>
        </is>
      </c>
    </row>
    <row r="330">
      <c r="A330" s="3" t="inlineStr">
        <is>
          <t>Short-term Debt [Line Items]</t>
        </is>
      </c>
    </row>
    <row r="331">
      <c r="A331" s="4" t="inlineStr">
        <is>
          <t>Debt instrument, face amount</t>
        </is>
      </c>
      <c r="AS331" s="5" t="n">
        <v>2500000</v>
      </c>
      <c r="AU331" s="5" t="n">
        <v>2500000</v>
      </c>
    </row>
    <row r="332">
      <c r="A332" s="4" t="inlineStr">
        <is>
          <t>Debt instrument, description</t>
        </is>
      </c>
      <c r="AU332" s="4" t="inlineStr">
        <is>
          <t>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t>
        </is>
      </c>
    </row>
    <row r="333">
      <c r="A333" s="4" t="inlineStr">
        <is>
          <t>Line of credit</t>
        </is>
      </c>
      <c r="AS333" s="5" t="n">
        <v>1133652</v>
      </c>
      <c r="AU333" s="5" t="n">
        <v>1133652</v>
      </c>
    </row>
    <row r="334">
      <c r="A334" s="4" t="inlineStr">
        <is>
          <t>Debt Conversion Agreement [Member]</t>
        </is>
      </c>
    </row>
    <row r="335">
      <c r="A335" s="3" t="inlineStr">
        <is>
          <t>Short-term Debt [Line Items]</t>
        </is>
      </c>
    </row>
    <row r="336">
      <c r="A336" s="4" t="inlineStr">
        <is>
          <t>Debt instrument, conversion price | $ / shares</t>
        </is>
      </c>
      <c r="Y336" s="5" t="n">
        <v>2</v>
      </c>
    </row>
    <row r="337">
      <c r="A337" s="4" t="inlineStr">
        <is>
          <t>Debt instrument, face amount</t>
        </is>
      </c>
      <c r="Y337" s="5" t="n">
        <v>424000</v>
      </c>
    </row>
    <row r="338">
      <c r="A338" s="4" t="inlineStr">
        <is>
          <t>Share issued price per share | $ / shares</t>
        </is>
      </c>
      <c r="Y338" s="8" t="n">
        <v>2.08</v>
      </c>
    </row>
    <row r="339">
      <c r="A339" s="4" t="inlineStr">
        <is>
          <t>Stock issued for restricted common stock | shares</t>
        </is>
      </c>
      <c r="Y339" s="6" t="n">
        <v>212000</v>
      </c>
    </row>
    <row r="340">
      <c r="A340" s="4" t="inlineStr">
        <is>
          <t>Note Agreement and Common Stock Purchase Warrant [Member] | Equity Trust Company [Member]</t>
        </is>
      </c>
    </row>
    <row r="341">
      <c r="A341" s="3" t="inlineStr">
        <is>
          <t>Short-term Debt [Line Items]</t>
        </is>
      </c>
    </row>
    <row r="342">
      <c r="A342" s="4" t="inlineStr">
        <is>
          <t>Stock issued during period, shares | shares</t>
        </is>
      </c>
      <c r="T342" s="6" t="n">
        <v>33000</v>
      </c>
    </row>
    <row r="343">
      <c r="A343" s="4" t="inlineStr">
        <is>
          <t>Incentive shares, value</t>
        </is>
      </c>
      <c r="T343" s="5" t="n">
        <v>124740</v>
      </c>
    </row>
    <row r="344">
      <c r="A344" s="4" t="inlineStr">
        <is>
          <t>Note Agreement and Common Stock Purchase Warrant [Member] | Rawleigh H. Ralls IRA [Member] | Equity Trust Company [Member]</t>
        </is>
      </c>
    </row>
    <row r="345">
      <c r="A345" s="3" t="inlineStr">
        <is>
          <t>Short-term Debt [Line Items]</t>
        </is>
      </c>
    </row>
    <row r="346">
      <c r="A346" s="4" t="inlineStr">
        <is>
          <t>Debt instrument, maturity date</t>
        </is>
      </c>
      <c r="T346" s="4" t="inlineStr">
        <is>
          <t>Jan. 10,
		2021</t>
        </is>
      </c>
    </row>
    <row r="347">
      <c r="A347" s="4" t="inlineStr">
        <is>
          <t>Warrant shares | shares</t>
        </is>
      </c>
      <c r="T347" s="6" t="n">
        <v>125000</v>
      </c>
    </row>
    <row r="348">
      <c r="A348" s="4" t="inlineStr">
        <is>
          <t>Debt instrument, unamortized discount</t>
        </is>
      </c>
      <c r="T348" s="5" t="n">
        <v>34000</v>
      </c>
    </row>
    <row r="349">
      <c r="A349" s="4" t="inlineStr">
        <is>
          <t>Stock issued during period, shares | shares</t>
        </is>
      </c>
      <c r="T349" s="6" t="n">
        <v>191000</v>
      </c>
    </row>
    <row r="350">
      <c r="A350" s="4" t="inlineStr">
        <is>
          <t>Incentive shares | shares</t>
        </is>
      </c>
      <c r="T350" s="6" t="n">
        <v>33000</v>
      </c>
    </row>
    <row r="351">
      <c r="A351" s="4" t="inlineStr">
        <is>
          <t>Additional incentive shares | shares</t>
        </is>
      </c>
      <c r="T351" s="6" t="n">
        <v>33000</v>
      </c>
    </row>
    <row r="352">
      <c r="A352" s="4" t="inlineStr">
        <is>
          <t>Note Agreement and Common Stock Purchase Warrant [Member] | Paul J. Solit and Julie B. Solit [Member]</t>
        </is>
      </c>
    </row>
    <row r="353">
      <c r="A353" s="3" t="inlineStr">
        <is>
          <t>Short-term Debt [Line Items]</t>
        </is>
      </c>
    </row>
    <row r="354">
      <c r="A354" s="4" t="inlineStr">
        <is>
          <t>Debt instrument, maturity date</t>
        </is>
      </c>
      <c r="T354" s="4" t="inlineStr">
        <is>
          <t>Dec. 15,
		2020</t>
        </is>
      </c>
    </row>
    <row r="355">
      <c r="A355" s="4" t="inlineStr">
        <is>
          <t>Debt instrument, unamortized discount</t>
        </is>
      </c>
      <c r="T355" s="5" t="n">
        <v>14000</v>
      </c>
    </row>
    <row r="356">
      <c r="A356" s="4" t="inlineStr">
        <is>
          <t>Note Agreement and Common Stock Purchase Warrant [Member] | Richard O'Leary [Member]</t>
        </is>
      </c>
    </row>
    <row r="357">
      <c r="A357" s="3" t="inlineStr">
        <is>
          <t>Short-term Debt [Line Items]</t>
        </is>
      </c>
    </row>
    <row r="358">
      <c r="A358" s="4" t="inlineStr">
        <is>
          <t>Debt instrument, maturity date</t>
        </is>
      </c>
      <c r="T358" s="4" t="inlineStr">
        <is>
          <t>Jan. 17,
		2021</t>
        </is>
      </c>
    </row>
    <row r="359">
      <c r="A359" s="4" t="inlineStr">
        <is>
          <t>Warrants expiration date</t>
        </is>
      </c>
      <c r="T359" s="4" t="inlineStr">
        <is>
          <t>Jun. 30,
		2021</t>
        </is>
      </c>
    </row>
    <row r="360">
      <c r="A360" s="4" t="inlineStr">
        <is>
          <t>Debt instrument, unamortized discount</t>
        </is>
      </c>
      <c r="T360" s="5" t="n">
        <v>7000</v>
      </c>
    </row>
    <row r="361">
      <c r="A361" s="4" t="inlineStr">
        <is>
          <t>Additional incentive shares | shares</t>
        </is>
      </c>
      <c r="T361" s="6" t="n">
        <v>6500</v>
      </c>
    </row>
    <row r="362">
      <c r="A362" s="4" t="inlineStr">
        <is>
          <t>Additional incentive shares, value</t>
        </is>
      </c>
      <c r="T362" s="5" t="n">
        <v>24570</v>
      </c>
    </row>
    <row r="363">
      <c r="A363" s="4" t="inlineStr">
        <is>
          <t>Note Agreement and Common Stock Purchase Warrant [Member] | Lender [Member] | Paul J. Solit and Julie B. Solit [Member]</t>
        </is>
      </c>
    </row>
    <row r="364">
      <c r="A364" s="3" t="inlineStr">
        <is>
          <t>Short-term Debt [Line Items]</t>
        </is>
      </c>
    </row>
    <row r="365">
      <c r="A365" s="4" t="inlineStr">
        <is>
          <t>Additional incentive shares | shares</t>
        </is>
      </c>
      <c r="T365" s="6" t="n">
        <v>13000</v>
      </c>
    </row>
    <row r="366">
      <c r="A366" s="4" t="inlineStr">
        <is>
          <t>Additional incentive shares, value</t>
        </is>
      </c>
      <c r="T366" s="5" t="n">
        <v>49140</v>
      </c>
    </row>
    <row r="367">
      <c r="A367" s="4" t="inlineStr">
        <is>
          <t>Note Agreement and Common Stock Purchase Warrant [Member] | Lender [Member] | Richard O'Leary [Member]</t>
        </is>
      </c>
    </row>
    <row r="368">
      <c r="A368" s="3" t="inlineStr">
        <is>
          <t>Short-term Debt [Line Items]</t>
        </is>
      </c>
    </row>
    <row r="369">
      <c r="A369" s="4" t="inlineStr">
        <is>
          <t>Additional incentive shares | shares</t>
        </is>
      </c>
      <c r="T369" s="6" t="n">
        <v>6500</v>
      </c>
    </row>
    <row r="370">
      <c r="A370" s="4" t="inlineStr">
        <is>
          <t>Financing Arrangement [Member]</t>
        </is>
      </c>
    </row>
    <row r="371">
      <c r="A371" s="3" t="inlineStr">
        <is>
          <t>Short-term Debt [Line Items]</t>
        </is>
      </c>
    </row>
    <row r="372">
      <c r="A372" s="4" t="inlineStr">
        <is>
          <t>Finance receivables</t>
        </is>
      </c>
      <c r="AW372" s="6" t="n">
        <v>367976</v>
      </c>
    </row>
    <row r="373">
      <c r="A373" s="4" t="inlineStr">
        <is>
          <t>Purchase of Inventory and Repurchase Agreement [Member]</t>
        </is>
      </c>
    </row>
    <row r="374">
      <c r="A374" s="3" t="inlineStr">
        <is>
          <t>Short-term Debt [Line Items]</t>
        </is>
      </c>
    </row>
    <row r="375">
      <c r="A375" s="4" t="inlineStr">
        <is>
          <t>Debt instrument, maturity date</t>
        </is>
      </c>
      <c r="P375" s="4" t="inlineStr">
        <is>
          <t>Dec. 10,
		2020</t>
        </is>
      </c>
    </row>
    <row r="376">
      <c r="A376" s="4" t="inlineStr">
        <is>
          <t>Purchase of Inventory and Repurchase Agreement [Member] | Assignee [Member]</t>
        </is>
      </c>
    </row>
    <row r="377">
      <c r="A377" s="3" t="inlineStr">
        <is>
          <t>Short-term Debt [Line Items]</t>
        </is>
      </c>
    </row>
    <row r="378">
      <c r="A378" s="4" t="inlineStr">
        <is>
          <t>Commitment fee</t>
        </is>
      </c>
      <c r="P378" s="5" t="n">
        <v>13053</v>
      </c>
    </row>
    <row r="379">
      <c r="A379" s="4" t="inlineStr">
        <is>
          <t>Debt instrument, description</t>
        </is>
      </c>
      <c r="P379" s="4" t="inlineStr">
        <is>
          <t>the Company agreed to pay the Purchaser-Assignee 2% per month
for extension periods commencing July 1, 2020 through December 10, 2020.</t>
        </is>
      </c>
    </row>
    <row r="380">
      <c r="A380" s="4" t="inlineStr">
        <is>
          <t>Finance receivables</t>
        </is>
      </c>
      <c r="AW380" s="5" t="n">
        <v>128077</v>
      </c>
    </row>
    <row r="381">
      <c r="A381" s="4" t="inlineStr">
        <is>
          <t>Secured Line of Credit Agreement [Member]</t>
        </is>
      </c>
    </row>
    <row r="382">
      <c r="A382" s="3" t="inlineStr">
        <is>
          <t>Short-term Debt [Line Items]</t>
        </is>
      </c>
    </row>
    <row r="383">
      <c r="A383" s="4" t="inlineStr">
        <is>
          <t>Debt instrument, interest rate</t>
        </is>
      </c>
      <c r="AW383" s="4" t="inlineStr">
        <is>
          <t>3.00%</t>
        </is>
      </c>
    </row>
    <row r="384">
      <c r="A384" s="4" t="inlineStr">
        <is>
          <t>Debt instrument, face amount</t>
        </is>
      </c>
      <c r="AW384" s="5" t="n">
        <v>2500000</v>
      </c>
    </row>
    <row r="385">
      <c r="A385" s="4" t="inlineStr">
        <is>
          <t>Debt instrument term</t>
        </is>
      </c>
      <c r="AW385" s="4" t="inlineStr">
        <is>
          <t>6 years</t>
        </is>
      </c>
    </row>
    <row r="386">
      <c r="A386" s="4" t="inlineStr">
        <is>
          <t>Debt instrument, description</t>
        </is>
      </c>
      <c r="AW386" s="4" t="inlineStr">
        <is>
          <t>In the event of a default, any and all amounts due to PPE by Global, including principal and accrued but unpaid interest, shall increase
by forty (40%) percent and the interest shall increase to five (5%) percent (the “Default Interest”).</t>
        </is>
      </c>
    </row>
    <row r="387">
      <c r="A387" s="4" t="inlineStr">
        <is>
          <t>Line of credit</t>
        </is>
      </c>
      <c r="AW387" s="5" t="n">
        <v>11336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30" customWidth="1" min="2" max="2"/>
  </cols>
  <sheetData>
    <row r="1">
      <c r="A1" s="1" t="inlineStr">
        <is>
          <t>Schedule of Warrants Issued to Purchase Common Stock (Details)</t>
        </is>
      </c>
      <c r="B1" s="2" t="inlineStr">
        <is>
          <t>Jun. 30, 2021$ / sharesshares</t>
        </is>
      </c>
    </row>
    <row r="2">
      <c r="A2" s="4" t="inlineStr">
        <is>
          <t>Hudson Bay Warrant; 1/25/2021 [Member]</t>
        </is>
      </c>
    </row>
    <row r="3">
      <c r="A3" s="4" t="inlineStr">
        <is>
          <t>Warrant Shares | shares</t>
        </is>
      </c>
      <c r="B3" s="6" t="n">
        <v>15000000</v>
      </c>
    </row>
    <row r="4">
      <c r="A4" s="4" t="inlineStr">
        <is>
          <t>Exercise Price | $ / shares</t>
        </is>
      </c>
      <c r="B4" s="5" t="n">
        <v>2</v>
      </c>
    </row>
    <row r="5">
      <c r="A5" s="4" t="inlineStr">
        <is>
          <t>Palladium Capital Warrant; 1/25/2021 [Member]</t>
        </is>
      </c>
    </row>
    <row r="6">
      <c r="A6" s="4" t="inlineStr">
        <is>
          <t>Warrant Shares | shares</t>
        </is>
      </c>
      <c r="B6" s="6" t="n">
        <v>480000</v>
      </c>
    </row>
    <row r="7">
      <c r="A7" s="4" t="inlineStr">
        <is>
          <t>Exercise Price | $ / shares</t>
        </is>
      </c>
      <c r="B7" s="5" t="n">
        <v>2</v>
      </c>
    </row>
    <row r="8">
      <c r="A8" s="4" t="inlineStr">
        <is>
          <t>BHP Capital NY Warrant; 1/28/2021 [Member]</t>
        </is>
      </c>
    </row>
    <row r="9">
      <c r="A9" s="4" t="inlineStr">
        <is>
          <t>Warrant Shares | shares</t>
        </is>
      </c>
      <c r="B9" s="6" t="n">
        <v>1500000</v>
      </c>
    </row>
    <row r="10">
      <c r="A10" s="4" t="inlineStr">
        <is>
          <t>Exercise Price | $ / shares</t>
        </is>
      </c>
      <c r="B10" s="7" t="n">
        <v>2.2</v>
      </c>
    </row>
    <row r="11">
      <c r="A11" s="4" t="inlineStr">
        <is>
          <t>Hudson Bay Warrant; 2/23/2021 [Member]</t>
        </is>
      </c>
    </row>
    <row r="12">
      <c r="A12" s="4" t="inlineStr">
        <is>
          <t>Warrant Shares | shares</t>
        </is>
      </c>
      <c r="B12" s="6" t="n">
        <v>18568188</v>
      </c>
    </row>
    <row r="13">
      <c r="A13" s="4" t="inlineStr">
        <is>
          <t>Exercise Price | $ / shares</t>
        </is>
      </c>
      <c r="B13" s="7" t="n">
        <v>3.722</v>
      </c>
    </row>
    <row r="14">
      <c r="A14" s="4" t="inlineStr">
        <is>
          <t>Palladium Capital Warrant; 2/23/2021 [Member]</t>
        </is>
      </c>
    </row>
    <row r="15">
      <c r="A15" s="4" t="inlineStr">
        <is>
          <t>Warrant Shares | shares</t>
        </is>
      </c>
      <c r="B15" s="6" t="n">
        <v>1650346</v>
      </c>
    </row>
    <row r="16">
      <c r="A16" s="4" t="inlineStr">
        <is>
          <t>Exercise Price | $ / shares</t>
        </is>
      </c>
      <c r="B16" s="7" t="n">
        <v>3.722</v>
      </c>
    </row>
    <row r="17">
      <c r="A17" s="4" t="inlineStr">
        <is>
          <t>Hudson Bay Warrant Two [Member]</t>
        </is>
      </c>
    </row>
    <row r="18">
      <c r="A18" s="4" t="inlineStr">
        <is>
          <t>Warrant Shares | shares</t>
        </is>
      </c>
      <c r="B18" s="6" t="n">
        <v>13070000</v>
      </c>
    </row>
    <row r="19">
      <c r="A19" s="4" t="inlineStr">
        <is>
          <t>Exercise Price | $ / shares</t>
        </is>
      </c>
      <c r="B19" s="7" t="n">
        <v>3.2</v>
      </c>
    </row>
    <row r="20">
      <c r="A20" s="4" t="inlineStr">
        <is>
          <t>Palladium Capital Warrant Two [Member]</t>
        </is>
      </c>
    </row>
    <row r="21">
      <c r="A21" s="4" t="inlineStr">
        <is>
          <t>Warrant Shares | shares</t>
        </is>
      </c>
      <c r="B21" s="6" t="n">
        <v>1200000</v>
      </c>
    </row>
    <row r="22">
      <c r="A22" s="4" t="inlineStr">
        <is>
          <t>Exercise Price | $ / shares</t>
        </is>
      </c>
      <c r="B22" s="7" t="n">
        <v>3.2</v>
      </c>
    </row>
    <row r="23">
      <c r="A23" s="4" t="inlineStr">
        <is>
          <t>B H P Capital Warrant [Member]</t>
        </is>
      </c>
    </row>
    <row r="24">
      <c r="A24" s="4" t="inlineStr">
        <is>
          <t>Warrant Shares | shares</t>
        </is>
      </c>
      <c r="B24" s="6" t="n">
        <v>1500000</v>
      </c>
    </row>
    <row r="25">
      <c r="A25" s="4" t="inlineStr">
        <is>
          <t>Exercise Price | $ / shares</t>
        </is>
      </c>
      <c r="B25" s="7" t="n">
        <v>3.2</v>
      </c>
    </row>
    <row r="26">
      <c r="A26" s="4" t="inlineStr">
        <is>
          <t>Hudson Bay Warrant Three [Member]</t>
        </is>
      </c>
    </row>
    <row r="27">
      <c r="A27" s="4" t="inlineStr">
        <is>
          <t>Warrant Shares | shares</t>
        </is>
      </c>
      <c r="B27" s="6" t="n">
        <v>27821829</v>
      </c>
    </row>
    <row r="28">
      <c r="A28" s="4" t="inlineStr">
        <is>
          <t>Exercise Price | $ / shares</t>
        </is>
      </c>
      <c r="B28" s="7" t="n">
        <v>3.3</v>
      </c>
    </row>
    <row r="29">
      <c r="A29" s="4" t="inlineStr">
        <is>
          <t>Palladium Capital Warrant Three [Member]</t>
        </is>
      </c>
    </row>
    <row r="30">
      <c r="A30" s="4" t="inlineStr">
        <is>
          <t>Warrant Shares | shares</t>
        </is>
      </c>
      <c r="B30" s="6" t="n">
        <v>2071346</v>
      </c>
    </row>
    <row r="31">
      <c r="A31" s="4" t="inlineStr">
        <is>
          <t>Exercise Price | $ / shares</t>
        </is>
      </c>
      <c r="B31" s="7" t="n">
        <v>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7" customWidth="1" min="2" max="2"/>
  </cols>
  <sheetData>
    <row r="1">
      <c r="A1" s="1" t="inlineStr">
        <is>
          <t>Schedule of Warrant Assumptions (Details)</t>
        </is>
      </c>
      <c r="B1" s="2" t="inlineStr">
        <is>
          <t>Jun. 30, 2021</t>
        </is>
      </c>
    </row>
    <row r="2">
      <c r="A2" s="4" t="inlineStr">
        <is>
          <t>Hudson Bay Warrant; 1/25/2021 [Member]</t>
        </is>
      </c>
    </row>
    <row r="3">
      <c r="A3" s="4" t="inlineStr">
        <is>
          <t>Expected Life</t>
        </is>
      </c>
      <c r="B3" s="4" t="inlineStr">
        <is>
          <t>2 years 6 months</t>
        </is>
      </c>
    </row>
    <row r="4">
      <c r="A4" s="4" t="inlineStr">
        <is>
          <t>Hudson Bay Warrant; 1/25/2021 [Member] | Warrant [Member]</t>
        </is>
      </c>
    </row>
    <row r="5">
      <c r="A5" s="4" t="inlineStr">
        <is>
          <t>Expected Life</t>
        </is>
      </c>
      <c r="B5" s="4" t="inlineStr">
        <is>
          <t>2 years 6 months</t>
        </is>
      </c>
    </row>
    <row r="6">
      <c r="A6" s="4" t="inlineStr">
        <is>
          <t>Hudson Bay Warrant; 1/25/2021 [Member] | Measurement Input, Expected Dividend Rate [Member]</t>
        </is>
      </c>
    </row>
    <row r="7">
      <c r="A7" s="4" t="inlineStr">
        <is>
          <t>Warrants measurement input</t>
        </is>
      </c>
      <c r="B7" s="6" t="n">
        <v>0</v>
      </c>
    </row>
    <row r="8">
      <c r="A8" s="4" t="inlineStr">
        <is>
          <t>Hudson Bay Warrant; 1/25/2021 [Member] | Measurement Input, Expected Dividend Rate [Member] | Warrant [Member]</t>
        </is>
      </c>
    </row>
    <row r="9">
      <c r="A9" s="4" t="inlineStr">
        <is>
          <t>Warrants measurement input</t>
        </is>
      </c>
      <c r="B9" s="6" t="n">
        <v>0</v>
      </c>
    </row>
    <row r="10">
      <c r="A10" s="4" t="inlineStr">
        <is>
          <t>Hudson Bay Warrant; 1/25/2021 [Member] | Expected Volatility [Member]</t>
        </is>
      </c>
    </row>
    <row r="11">
      <c r="A11" s="4" t="inlineStr">
        <is>
          <t>Warrants measurement input</t>
        </is>
      </c>
      <c r="B11" s="12" t="n">
        <v>1.0995</v>
      </c>
    </row>
    <row r="12">
      <c r="A12" s="4" t="inlineStr">
        <is>
          <t>Hudson Bay Warrant; 1/25/2021 [Member] | Expected Volatility [Member] | Warrant [Member]</t>
        </is>
      </c>
    </row>
    <row r="13">
      <c r="A13" s="4" t="inlineStr">
        <is>
          <t>Warrants measurement input</t>
        </is>
      </c>
      <c r="B13" s="12" t="n">
        <v>1.1833</v>
      </c>
    </row>
    <row r="14">
      <c r="A14" s="4" t="inlineStr">
        <is>
          <t>Hudson Bay Warrant; 1/25/2021 [Member] | Measurement Input, Risk Free Interest Rate [Member]</t>
        </is>
      </c>
    </row>
    <row r="15">
      <c r="A15" s="4" t="inlineStr">
        <is>
          <t>Warrants measurement input</t>
        </is>
      </c>
      <c r="B15" s="12" t="n">
        <v>0.0013</v>
      </c>
    </row>
    <row r="16">
      <c r="A16" s="4" t="inlineStr">
        <is>
          <t>Hudson Bay Warrant; 1/25/2021 [Member] | Measurement Input, Risk Free Interest Rate [Member] | Warrant [Member]</t>
        </is>
      </c>
    </row>
    <row r="17">
      <c r="A17" s="4" t="inlineStr">
        <is>
          <t>Warrants measurement input</t>
        </is>
      </c>
      <c r="B17" s="12" t="n">
        <v>0.0025</v>
      </c>
    </row>
    <row r="18">
      <c r="A18" s="4" t="inlineStr">
        <is>
          <t>Palladium Capital Warrant; 1/25/2021 [Member]</t>
        </is>
      </c>
    </row>
    <row r="19">
      <c r="A19" s="4" t="inlineStr">
        <is>
          <t>Expected Life</t>
        </is>
      </c>
      <c r="B19" s="4" t="inlineStr">
        <is>
          <t>2 years 6 months</t>
        </is>
      </c>
    </row>
    <row r="20">
      <c r="A20" s="4" t="inlineStr">
        <is>
          <t>Palladium Capital Warrant; 1/25/2021 [Member] | Warrant [Member]</t>
        </is>
      </c>
    </row>
    <row r="21">
      <c r="A21" s="4" t="inlineStr">
        <is>
          <t>Expected Life</t>
        </is>
      </c>
      <c r="B21" s="4" t="inlineStr">
        <is>
          <t>2 years 6 months</t>
        </is>
      </c>
    </row>
    <row r="22">
      <c r="A22" s="4" t="inlineStr">
        <is>
          <t>Palladium Capital Warrant; 1/25/2021 [Member] | Measurement Input, Expected Dividend Rate [Member]</t>
        </is>
      </c>
    </row>
    <row r="23">
      <c r="A23" s="4" t="inlineStr">
        <is>
          <t>Warrants measurement input</t>
        </is>
      </c>
      <c r="B23" s="6" t="n">
        <v>0</v>
      </c>
    </row>
    <row r="24">
      <c r="A24" s="4" t="inlineStr">
        <is>
          <t>Palladium Capital Warrant; 1/25/2021 [Member] | Measurement Input, Expected Dividend Rate [Member] | Warrant [Member]</t>
        </is>
      </c>
    </row>
    <row r="25">
      <c r="A25" s="4" t="inlineStr">
        <is>
          <t>Warrants measurement input</t>
        </is>
      </c>
      <c r="B25" s="6" t="n">
        <v>0</v>
      </c>
    </row>
    <row r="26">
      <c r="A26" s="4" t="inlineStr">
        <is>
          <t>Palladium Capital Warrant; 1/25/2021 [Member] | Expected Volatility [Member]</t>
        </is>
      </c>
    </row>
    <row r="27">
      <c r="A27" s="4" t="inlineStr">
        <is>
          <t>Warrants measurement input</t>
        </is>
      </c>
      <c r="B27" s="12" t="n">
        <v>1.0995</v>
      </c>
    </row>
    <row r="28">
      <c r="A28" s="4" t="inlineStr">
        <is>
          <t>Palladium Capital Warrant; 1/25/2021 [Member] | Expected Volatility [Member] | Warrant [Member]</t>
        </is>
      </c>
    </row>
    <row r="29">
      <c r="A29" s="4" t="inlineStr">
        <is>
          <t>Warrants measurement input</t>
        </is>
      </c>
      <c r="B29" s="12" t="n">
        <v>1.1833</v>
      </c>
    </row>
    <row r="30">
      <c r="A30" s="4" t="inlineStr">
        <is>
          <t>Palladium Capital Warrant; 1/25/2021 [Member] | Measurement Input, Risk Free Interest Rate [Member]</t>
        </is>
      </c>
    </row>
    <row r="31">
      <c r="A31" s="4" t="inlineStr">
        <is>
          <t>Warrants measurement input</t>
        </is>
      </c>
      <c r="B31" s="12" t="n">
        <v>0.0013</v>
      </c>
    </row>
    <row r="32">
      <c r="A32" s="4" t="inlineStr">
        <is>
          <t>Palladium Capital Warrant; 1/25/2021 [Member] | Measurement Input, Risk Free Interest Rate [Member] | Warrant [Member]</t>
        </is>
      </c>
    </row>
    <row r="33">
      <c r="A33" s="4" t="inlineStr">
        <is>
          <t>Warrants measurement input</t>
        </is>
      </c>
      <c r="B33" s="12" t="n">
        <v>0.0025</v>
      </c>
    </row>
    <row r="34">
      <c r="A34" s="4" t="inlineStr">
        <is>
          <t>BHP Capital NY Warrant; 1/28/2021 [Member]</t>
        </is>
      </c>
    </row>
    <row r="35">
      <c r="A35" s="4" t="inlineStr">
        <is>
          <t>Expected Life</t>
        </is>
      </c>
      <c r="B35" s="4" t="inlineStr">
        <is>
          <t>2 years 6 months</t>
        </is>
      </c>
    </row>
    <row r="36">
      <c r="A36" s="4" t="inlineStr">
        <is>
          <t>BHP Capital NY Warrant; 1/28/2021 [Member] | Warrant [Member]</t>
        </is>
      </c>
    </row>
    <row r="37">
      <c r="A37" s="4" t="inlineStr">
        <is>
          <t>Expected Life</t>
        </is>
      </c>
      <c r="B37" s="4" t="inlineStr">
        <is>
          <t>2 years 6 months</t>
        </is>
      </c>
    </row>
    <row r="38">
      <c r="A38" s="4" t="inlineStr">
        <is>
          <t>BHP Capital NY Warrant; 1/28/2021 [Member] | Measurement Input, Expected Dividend Rate [Member]</t>
        </is>
      </c>
    </row>
    <row r="39">
      <c r="A39" s="4" t="inlineStr">
        <is>
          <t>Warrants measurement input</t>
        </is>
      </c>
      <c r="B39" s="6" t="n">
        <v>0</v>
      </c>
    </row>
    <row r="40">
      <c r="A40" s="4" t="inlineStr">
        <is>
          <t>BHP Capital NY Warrant; 1/28/2021 [Member] | Measurement Input, Expected Dividend Rate [Member] | Warrant [Member]</t>
        </is>
      </c>
    </row>
    <row r="41">
      <c r="A41" s="4" t="inlineStr">
        <is>
          <t>Warrants measurement input</t>
        </is>
      </c>
      <c r="B41" s="6" t="n">
        <v>0</v>
      </c>
    </row>
    <row r="42">
      <c r="A42" s="4" t="inlineStr">
        <is>
          <t>BHP Capital NY Warrant; 1/28/2021 [Member] | Expected Volatility [Member]</t>
        </is>
      </c>
    </row>
    <row r="43">
      <c r="A43" s="4" t="inlineStr">
        <is>
          <t>Warrants measurement input</t>
        </is>
      </c>
      <c r="B43" s="12" t="n">
        <v>1.1</v>
      </c>
    </row>
    <row r="44">
      <c r="A44" s="4" t="inlineStr">
        <is>
          <t>BHP Capital NY Warrant; 1/28/2021 [Member] | Expected Volatility [Member] | Warrant [Member]</t>
        </is>
      </c>
    </row>
    <row r="45">
      <c r="A45" s="4" t="inlineStr">
        <is>
          <t>Warrants measurement input</t>
        </is>
      </c>
      <c r="B45" s="12" t="n">
        <v>1.1833</v>
      </c>
    </row>
    <row r="46">
      <c r="A46" s="4" t="inlineStr">
        <is>
          <t>BHP Capital NY Warrant; 1/28/2021 [Member] | Measurement Input, Risk Free Interest Rate [Member]</t>
        </is>
      </c>
    </row>
    <row r="47">
      <c r="A47" s="4" t="inlineStr">
        <is>
          <t>Warrants measurement input</t>
        </is>
      </c>
      <c r="B47" s="12" t="n">
        <v>0.0012</v>
      </c>
    </row>
    <row r="48">
      <c r="A48" s="4" t="inlineStr">
        <is>
          <t>BHP Capital NY Warrant; 1/28/2021 [Member] | Measurement Input, Risk Free Interest Rate [Member] | Warrant [Member]</t>
        </is>
      </c>
    </row>
    <row r="49">
      <c r="A49" s="4" t="inlineStr">
        <is>
          <t>Warrants measurement input</t>
        </is>
      </c>
      <c r="B49" s="12" t="n">
        <v>0.0025</v>
      </c>
    </row>
    <row r="50">
      <c r="A50" s="4" t="inlineStr">
        <is>
          <t>Hudson Bay Warrant; 2/23/2021 [Member]</t>
        </is>
      </c>
    </row>
    <row r="51">
      <c r="A51" s="4" t="inlineStr">
        <is>
          <t>Expected Life</t>
        </is>
      </c>
      <c r="B51" s="4" t="inlineStr">
        <is>
          <t>2 years 6 months</t>
        </is>
      </c>
    </row>
    <row r="52">
      <c r="A52" s="4" t="inlineStr">
        <is>
          <t>Hudson Bay Warrant; 2/23/2021 [Member] | Warrant [Member]</t>
        </is>
      </c>
    </row>
    <row r="53">
      <c r="A53" s="4" t="inlineStr">
        <is>
          <t>Expected Life</t>
        </is>
      </c>
      <c r="B53" s="4" t="inlineStr">
        <is>
          <t>2 years 6 months</t>
        </is>
      </c>
    </row>
    <row r="54">
      <c r="A54" s="4" t="inlineStr">
        <is>
          <t>Hudson Bay Warrant; 2/23/2021 [Member] | Measurement Input, Expected Dividend Rate [Member]</t>
        </is>
      </c>
    </row>
    <row r="55">
      <c r="A55" s="4" t="inlineStr">
        <is>
          <t>Warrants measurement input</t>
        </is>
      </c>
      <c r="B55" s="6" t="n">
        <v>0</v>
      </c>
    </row>
    <row r="56">
      <c r="A56" s="4" t="inlineStr">
        <is>
          <t>Hudson Bay Warrant; 2/23/2021 [Member] | Measurement Input, Expected Dividend Rate [Member] | Warrant [Member]</t>
        </is>
      </c>
    </row>
    <row r="57">
      <c r="A57" s="4" t="inlineStr">
        <is>
          <t>Warrants measurement input</t>
        </is>
      </c>
      <c r="B57" s="6" t="n">
        <v>0</v>
      </c>
    </row>
    <row r="58">
      <c r="A58" s="4" t="inlineStr">
        <is>
          <t>Hudson Bay Warrant; 2/23/2021 [Member] | Expected Volatility [Member]</t>
        </is>
      </c>
    </row>
    <row r="59">
      <c r="A59" s="4" t="inlineStr">
        <is>
          <t>Warrants measurement input</t>
        </is>
      </c>
      <c r="B59" s="12" t="n">
        <v>1.1094</v>
      </c>
    </row>
    <row r="60">
      <c r="A60" s="4" t="inlineStr">
        <is>
          <t>Hudson Bay Warrant; 2/23/2021 [Member] | Expected Volatility [Member] | Warrant [Member]</t>
        </is>
      </c>
    </row>
    <row r="61">
      <c r="A61" s="4" t="inlineStr">
        <is>
          <t>Warrants measurement input</t>
        </is>
      </c>
      <c r="B61" s="12" t="n">
        <v>1.1833</v>
      </c>
    </row>
    <row r="62">
      <c r="A62" s="4" t="inlineStr">
        <is>
          <t>Hudson Bay Warrant; 2/23/2021 [Member] | Measurement Input, Risk Free Interest Rate [Member]</t>
        </is>
      </c>
    </row>
    <row r="63">
      <c r="A63" s="4" t="inlineStr">
        <is>
          <t>Warrants measurement input</t>
        </is>
      </c>
      <c r="B63" s="12" t="n">
        <v>0.0011</v>
      </c>
    </row>
    <row r="64">
      <c r="A64" s="4" t="inlineStr">
        <is>
          <t>Hudson Bay Warrant; 2/23/2021 [Member] | Measurement Input, Risk Free Interest Rate [Member] | Warrant [Member]</t>
        </is>
      </c>
    </row>
    <row r="65">
      <c r="A65" s="4" t="inlineStr">
        <is>
          <t>Warrants measurement input</t>
        </is>
      </c>
      <c r="B65" s="12" t="n">
        <v>0.0025</v>
      </c>
    </row>
    <row r="66">
      <c r="A66" s="4" t="inlineStr">
        <is>
          <t>Palladium Capital Warrant; 2/23/2021 [Member]</t>
        </is>
      </c>
    </row>
    <row r="67">
      <c r="A67" s="4" t="inlineStr">
        <is>
          <t>Expected Life</t>
        </is>
      </c>
      <c r="B67" s="4" t="inlineStr">
        <is>
          <t>2 years 6 months</t>
        </is>
      </c>
    </row>
    <row r="68">
      <c r="A68" s="4" t="inlineStr">
        <is>
          <t>Palladium Capital Warrant; 2/23/2021 [Member] | Warrant [Member]</t>
        </is>
      </c>
    </row>
    <row r="69">
      <c r="A69" s="4" t="inlineStr">
        <is>
          <t>Expected Life</t>
        </is>
      </c>
      <c r="B69" s="4" t="inlineStr">
        <is>
          <t>2 years 6 months</t>
        </is>
      </c>
    </row>
    <row r="70">
      <c r="A70" s="4" t="inlineStr">
        <is>
          <t>Palladium Capital Warrant; 2/23/2021 [Member] | Measurement Input, Expected Dividend Rate [Member]</t>
        </is>
      </c>
    </row>
    <row r="71">
      <c r="A71" s="4" t="inlineStr">
        <is>
          <t>Warrants measurement input</t>
        </is>
      </c>
      <c r="B71" s="6" t="n">
        <v>0</v>
      </c>
    </row>
    <row r="72">
      <c r="A72" s="4" t="inlineStr">
        <is>
          <t>Palladium Capital Warrant; 2/23/2021 [Member] | Measurement Input, Expected Dividend Rate [Member] | Warrant [Member]</t>
        </is>
      </c>
    </row>
    <row r="73">
      <c r="A73" s="4" t="inlineStr">
        <is>
          <t>Warrants measurement input</t>
        </is>
      </c>
      <c r="B73" s="6" t="n">
        <v>0</v>
      </c>
    </row>
    <row r="74">
      <c r="A74" s="4" t="inlineStr">
        <is>
          <t>Palladium Capital Warrant; 2/23/2021 [Member] | Expected Volatility [Member]</t>
        </is>
      </c>
    </row>
    <row r="75">
      <c r="A75" s="4" t="inlineStr">
        <is>
          <t>Warrants measurement input</t>
        </is>
      </c>
      <c r="B75" s="12" t="n">
        <v>1.1094</v>
      </c>
    </row>
    <row r="76">
      <c r="A76" s="4" t="inlineStr">
        <is>
          <t>Palladium Capital Warrant; 2/23/2021 [Member] | Expected Volatility [Member] | Warrant [Member]</t>
        </is>
      </c>
    </row>
    <row r="77">
      <c r="A77" s="4" t="inlineStr">
        <is>
          <t>Warrants measurement input</t>
        </is>
      </c>
      <c r="B77" s="12" t="n">
        <v>1.1833</v>
      </c>
    </row>
    <row r="78">
      <c r="A78" s="4" t="inlineStr">
        <is>
          <t>Palladium Capital Warrant; 2/23/2021 [Member] | Measurement Input, Risk Free Interest Rate [Member]</t>
        </is>
      </c>
    </row>
    <row r="79">
      <c r="A79" s="4" t="inlineStr">
        <is>
          <t>Warrants measurement input</t>
        </is>
      </c>
      <c r="B79" s="12" t="n">
        <v>0.0011</v>
      </c>
    </row>
    <row r="80">
      <c r="A80" s="4" t="inlineStr">
        <is>
          <t>Palladium Capital Warrant; 2/23/2021 [Member] | Measurement Input, Risk Free Interest Rate [Member] | Warrant [Member]</t>
        </is>
      </c>
    </row>
    <row r="81">
      <c r="A81" s="4" t="inlineStr">
        <is>
          <t>Warrants measurement input</t>
        </is>
      </c>
      <c r="B81" s="12" t="n">
        <v>0.0025</v>
      </c>
    </row>
    <row r="82">
      <c r="A82" s="4" t="inlineStr">
        <is>
          <t>Hudson Bay Warrant Two [Member]</t>
        </is>
      </c>
    </row>
    <row r="83">
      <c r="A83" s="4" t="inlineStr">
        <is>
          <t>Expected Life</t>
        </is>
      </c>
      <c r="B83" s="4" t="inlineStr">
        <is>
          <t>2 years 6 months</t>
        </is>
      </c>
    </row>
    <row r="84">
      <c r="A84" s="4" t="inlineStr">
        <is>
          <t>Hudson Bay Warrant Two [Member] | Warrant [Member]</t>
        </is>
      </c>
    </row>
    <row r="85">
      <c r="A85" s="4" t="inlineStr">
        <is>
          <t>Expected Life</t>
        </is>
      </c>
      <c r="B85" s="4" t="inlineStr">
        <is>
          <t>2 years 6 months</t>
        </is>
      </c>
    </row>
    <row r="86">
      <c r="A86" s="4" t="inlineStr">
        <is>
          <t>Hudson Bay Warrant Two [Member] | Measurement Input, Expected Dividend Rate [Member]</t>
        </is>
      </c>
    </row>
    <row r="87">
      <c r="A87" s="4" t="inlineStr">
        <is>
          <t>Warrants measurement input</t>
        </is>
      </c>
      <c r="B87" s="6" t="n">
        <v>0</v>
      </c>
    </row>
    <row r="88">
      <c r="A88" s="4" t="inlineStr">
        <is>
          <t>Hudson Bay Warrant Two [Member] | Measurement Input, Expected Dividend Rate [Member] | Warrant [Member]</t>
        </is>
      </c>
    </row>
    <row r="89">
      <c r="A89" s="4" t="inlineStr">
        <is>
          <t>Warrants measurement input</t>
        </is>
      </c>
      <c r="B89" s="6" t="n">
        <v>0</v>
      </c>
    </row>
    <row r="90">
      <c r="A90" s="4" t="inlineStr">
        <is>
          <t>Hudson Bay Warrant Two [Member] | Expected Volatility [Member]</t>
        </is>
      </c>
    </row>
    <row r="91">
      <c r="A91" s="4" t="inlineStr">
        <is>
          <t>Warrants measurement input</t>
        </is>
      </c>
      <c r="B91" s="12" t="n">
        <v>1.1538</v>
      </c>
    </row>
    <row r="92">
      <c r="A92" s="4" t="inlineStr">
        <is>
          <t>Hudson Bay Warrant Two [Member] | Expected Volatility [Member] | Warrant [Member]</t>
        </is>
      </c>
    </row>
    <row r="93">
      <c r="A93" s="4" t="inlineStr">
        <is>
          <t>Warrants measurement input</t>
        </is>
      </c>
      <c r="B93" s="12" t="n">
        <v>1.1833</v>
      </c>
    </row>
    <row r="94">
      <c r="A94" s="4" t="inlineStr">
        <is>
          <t>Hudson Bay Warrant Two [Member] | Measurement Input, Risk Free Interest Rate [Member]</t>
        </is>
      </c>
    </row>
    <row r="95">
      <c r="A95" s="4" t="inlineStr">
        <is>
          <t>Warrants measurement input</t>
        </is>
      </c>
      <c r="B95" s="12" t="n">
        <v>0.0014</v>
      </c>
    </row>
    <row r="96">
      <c r="A96" s="4" t="inlineStr">
        <is>
          <t>Hudson Bay Warrant Two [Member] | Measurement Input, Risk Free Interest Rate [Member] | Warrant [Member]</t>
        </is>
      </c>
    </row>
    <row r="97">
      <c r="A97" s="4" t="inlineStr">
        <is>
          <t>Warrants measurement input</t>
        </is>
      </c>
      <c r="B97" s="12" t="n">
        <v>0.0025</v>
      </c>
    </row>
    <row r="98">
      <c r="A98" s="4" t="inlineStr">
        <is>
          <t>Palladium Capital Warrant Two [Member]</t>
        </is>
      </c>
    </row>
    <row r="99">
      <c r="A99" s="4" t="inlineStr">
        <is>
          <t>Expected Life</t>
        </is>
      </c>
      <c r="B99" s="4" t="inlineStr">
        <is>
          <t>2 years 6 months</t>
        </is>
      </c>
    </row>
    <row r="100">
      <c r="A100" s="4" t="inlineStr">
        <is>
          <t>Palladium Capital Warrant Two [Member] | Measurement Input, Expected Dividend Rate [Member]</t>
        </is>
      </c>
    </row>
    <row r="101">
      <c r="A101" s="4" t="inlineStr">
        <is>
          <t>Warrants measurement input</t>
        </is>
      </c>
      <c r="B101" s="6" t="n">
        <v>0</v>
      </c>
    </row>
    <row r="102">
      <c r="A102" s="4" t="inlineStr">
        <is>
          <t>Palladium Capital Warrant Two [Member] | Measurement Input, Expected Dividend Rate [Member] | Warrant [Member]</t>
        </is>
      </c>
    </row>
    <row r="103">
      <c r="A103" s="4" t="inlineStr">
        <is>
          <t>Warrants measurement input</t>
        </is>
      </c>
      <c r="B103" s="6" t="n">
        <v>0</v>
      </c>
    </row>
    <row r="104">
      <c r="A104" s="4" t="inlineStr">
        <is>
          <t>Palladium Capital Warrant Two [Member] | Expected Volatility [Member]</t>
        </is>
      </c>
    </row>
    <row r="105">
      <c r="A105" s="4" t="inlineStr">
        <is>
          <t>Warrants measurement input</t>
        </is>
      </c>
      <c r="B105" s="12" t="n">
        <v>1.1538</v>
      </c>
    </row>
    <row r="106">
      <c r="A106" s="4" t="inlineStr">
        <is>
          <t>Palladium Capital Warrant Two [Member] | Expected Volatility [Member] | Warrant [Member]</t>
        </is>
      </c>
    </row>
    <row r="107">
      <c r="A107" s="4" t="inlineStr">
        <is>
          <t>Warrants measurement input</t>
        </is>
      </c>
      <c r="B107" s="12" t="n">
        <v>1.1833</v>
      </c>
    </row>
    <row r="108">
      <c r="A108" s="4" t="inlineStr">
        <is>
          <t>Palladium Capital Warrant Two [Member] | Measurement Input, Risk Free Interest Rate [Member]</t>
        </is>
      </c>
    </row>
    <row r="109">
      <c r="A109" s="4" t="inlineStr">
        <is>
          <t>Warrants measurement input</t>
        </is>
      </c>
      <c r="B109" s="12" t="n">
        <v>0.0014</v>
      </c>
    </row>
    <row r="110">
      <c r="A110" s="4" t="inlineStr">
        <is>
          <t>Palladium Capital Warrant Two [Member] | Measurement Input, Risk Free Interest Rate [Member] | Warrant [Member]</t>
        </is>
      </c>
    </row>
    <row r="111">
      <c r="A111" s="4" t="inlineStr">
        <is>
          <t>Warrants measurement input</t>
        </is>
      </c>
      <c r="B111" s="12" t="n">
        <v>0.0025</v>
      </c>
    </row>
    <row r="112">
      <c r="A112" s="4" t="inlineStr">
        <is>
          <t>B H P Capital Warrant [Member]</t>
        </is>
      </c>
    </row>
    <row r="113">
      <c r="A113" s="4" t="inlineStr">
        <is>
          <t>Expected Life</t>
        </is>
      </c>
      <c r="B113" s="4" t="inlineStr">
        <is>
          <t>2 years 6 months</t>
        </is>
      </c>
    </row>
    <row r="114">
      <c r="A114" s="4" t="inlineStr">
        <is>
          <t>B H P Capital Warrant [Member] | Warrant [Member]</t>
        </is>
      </c>
    </row>
    <row r="115">
      <c r="A115" s="4" t="inlineStr">
        <is>
          <t>Expected Life</t>
        </is>
      </c>
      <c r="B115" s="4" t="inlineStr">
        <is>
          <t>2 years 6 months</t>
        </is>
      </c>
    </row>
    <row r="116">
      <c r="A116" s="4" t="inlineStr">
        <is>
          <t>B H P Capital Warrant [Member] | Measurement Input, Expected Dividend Rate [Member]</t>
        </is>
      </c>
    </row>
    <row r="117">
      <c r="A117" s="4" t="inlineStr">
        <is>
          <t>Warrants measurement input</t>
        </is>
      </c>
      <c r="B117" s="6" t="n">
        <v>0</v>
      </c>
    </row>
    <row r="118">
      <c r="A118" s="4" t="inlineStr">
        <is>
          <t>B H P Capital Warrant [Member] | Measurement Input, Expected Dividend Rate [Member] | Warrant [Member]</t>
        </is>
      </c>
    </row>
    <row r="119">
      <c r="A119" s="4" t="inlineStr">
        <is>
          <t>Warrants measurement input</t>
        </is>
      </c>
      <c r="B119" s="6" t="n">
        <v>0</v>
      </c>
    </row>
    <row r="120">
      <c r="A120" s="4" t="inlineStr">
        <is>
          <t>B H P Capital Warrant [Member] | Expected Volatility [Member]</t>
        </is>
      </c>
    </row>
    <row r="121">
      <c r="A121" s="4" t="inlineStr">
        <is>
          <t>Warrants measurement input</t>
        </is>
      </c>
      <c r="B121" s="12" t="n">
        <v>1.1711</v>
      </c>
    </row>
    <row r="122">
      <c r="A122" s="4" t="inlineStr">
        <is>
          <t>B H P Capital Warrant [Member] | Expected Volatility [Member] | Warrant [Member]</t>
        </is>
      </c>
    </row>
    <row r="123">
      <c r="A123" s="4" t="inlineStr">
        <is>
          <t>Warrants measurement input</t>
        </is>
      </c>
      <c r="B123" s="12" t="n">
        <v>1.1833</v>
      </c>
    </row>
    <row r="124">
      <c r="A124" s="4" t="inlineStr">
        <is>
          <t>B H P Capital Warrant [Member] | Measurement Input, Risk Free Interest Rate [Member]</t>
        </is>
      </c>
    </row>
    <row r="125">
      <c r="A125" s="4" t="inlineStr">
        <is>
          <t>Warrants measurement input</t>
        </is>
      </c>
      <c r="B125" s="12" t="n">
        <v>0.0016</v>
      </c>
    </row>
    <row r="126">
      <c r="A126" s="4" t="inlineStr">
        <is>
          <t>B H P Capital Warrant [Member] | Measurement Input, Risk Free Interest Rate [Member] | Warrant [Member]</t>
        </is>
      </c>
    </row>
    <row r="127">
      <c r="A127" s="4" t="inlineStr">
        <is>
          <t>Warrants measurement input</t>
        </is>
      </c>
      <c r="B127" s="12" t="n">
        <v>0.0025</v>
      </c>
    </row>
    <row r="128">
      <c r="A128" s="4" t="inlineStr">
        <is>
          <t>Hudson Bay Warrant Three [Member]</t>
        </is>
      </c>
    </row>
    <row r="129">
      <c r="A129" s="4" t="inlineStr">
        <is>
          <t>Expected Life</t>
        </is>
      </c>
      <c r="B129" s="4" t="inlineStr">
        <is>
          <t>2 years 6 months</t>
        </is>
      </c>
    </row>
    <row r="130">
      <c r="A130" s="4" t="inlineStr">
        <is>
          <t>Hudson Bay Warrant Three [Member] | Warrant [Member]</t>
        </is>
      </c>
    </row>
    <row r="131">
      <c r="A131" s="4" t="inlineStr">
        <is>
          <t>Expected Life</t>
        </is>
      </c>
      <c r="B131" s="4" t="inlineStr">
        <is>
          <t>2 years 6 months</t>
        </is>
      </c>
    </row>
    <row r="132">
      <c r="A132" s="4" t="inlineStr">
        <is>
          <t>Hudson Bay Warrant Three [Member] | Measurement Input, Expected Dividend Rate [Member]</t>
        </is>
      </c>
    </row>
    <row r="133">
      <c r="A133" s="4" t="inlineStr">
        <is>
          <t>Warrants measurement input</t>
        </is>
      </c>
      <c r="B133" s="6" t="n">
        <v>0</v>
      </c>
    </row>
    <row r="134">
      <c r="A134" s="4" t="inlineStr">
        <is>
          <t>Hudson Bay Warrant Three [Member] | Measurement Input, Expected Dividend Rate [Member] | Warrant [Member]</t>
        </is>
      </c>
    </row>
    <row r="135">
      <c r="A135" s="4" t="inlineStr">
        <is>
          <t>Warrants measurement input</t>
        </is>
      </c>
      <c r="B135" s="6" t="n">
        <v>0</v>
      </c>
    </row>
    <row r="136">
      <c r="A136" s="4" t="inlineStr">
        <is>
          <t>Hudson Bay Warrant Three [Member] | Expected Volatility [Member]</t>
        </is>
      </c>
    </row>
    <row r="137">
      <c r="A137" s="4" t="inlineStr">
        <is>
          <t>Warrants measurement input</t>
        </is>
      </c>
      <c r="B137" s="12" t="n">
        <v>1.1714</v>
      </c>
    </row>
    <row r="138">
      <c r="A138" s="4" t="inlineStr">
        <is>
          <t>Hudson Bay Warrant Three [Member] | Expected Volatility [Member] | Warrant [Member]</t>
        </is>
      </c>
    </row>
    <row r="139">
      <c r="A139" s="4" t="inlineStr">
        <is>
          <t>Warrants measurement input</t>
        </is>
      </c>
      <c r="B139" s="12" t="n">
        <v>1.1833</v>
      </c>
    </row>
    <row r="140">
      <c r="A140" s="4" t="inlineStr">
        <is>
          <t>Hudson Bay Warrant Three [Member] | Measurement Input, Risk Free Interest Rate [Member]</t>
        </is>
      </c>
    </row>
    <row r="141">
      <c r="A141" s="4" t="inlineStr">
        <is>
          <t>Warrants measurement input</t>
        </is>
      </c>
      <c r="B141" s="12" t="n">
        <v>0.0016</v>
      </c>
    </row>
    <row r="142">
      <c r="A142" s="4" t="inlineStr">
        <is>
          <t>Hudson Bay Warrant Three [Member] | Measurement Input, Risk Free Interest Rate [Member] | Warrant [Member]</t>
        </is>
      </c>
    </row>
    <row r="143">
      <c r="A143" s="4" t="inlineStr">
        <is>
          <t>Warrants measurement input</t>
        </is>
      </c>
      <c r="B143" s="12" t="n">
        <v>0.0025</v>
      </c>
    </row>
    <row r="144">
      <c r="A144" s="4" t="inlineStr">
        <is>
          <t>Palladium Capital Warrant Three [Member] | Warrant [Member]</t>
        </is>
      </c>
    </row>
    <row r="145">
      <c r="A145" s="4" t="inlineStr">
        <is>
          <t>Expected Life</t>
        </is>
      </c>
      <c r="B145" s="4" t="inlineStr">
        <is>
          <t>2 years 6 months</t>
        </is>
      </c>
    </row>
    <row r="146">
      <c r="A146" s="4" t="inlineStr">
        <is>
          <t>Palladium Capital Warrant Three [Member] | Measurement Input, Expected Dividend Rate [Member]</t>
        </is>
      </c>
    </row>
    <row r="147">
      <c r="A147" s="4" t="inlineStr">
        <is>
          <t>Warrants measurement input</t>
        </is>
      </c>
      <c r="B147" s="6" t="n">
        <v>0</v>
      </c>
    </row>
    <row r="148">
      <c r="A148" s="4" t="inlineStr">
        <is>
          <t>Palladium Capital Warrant Three [Member] | Measurement Input, Expected Dividend Rate [Member] | Warrant [Member]</t>
        </is>
      </c>
    </row>
    <row r="149">
      <c r="A149" s="4" t="inlineStr">
        <is>
          <t>Warrants measurement input</t>
        </is>
      </c>
      <c r="B149" s="6" t="n">
        <v>0</v>
      </c>
    </row>
    <row r="150">
      <c r="A150" s="4" t="inlineStr">
        <is>
          <t>Palladium Capital Warrant Three [Member] | Expected Volatility [Member]</t>
        </is>
      </c>
    </row>
    <row r="151">
      <c r="A151" s="4" t="inlineStr">
        <is>
          <t>Warrants measurement input</t>
        </is>
      </c>
      <c r="B151" s="12" t="n">
        <v>1.1714</v>
      </c>
    </row>
    <row r="152">
      <c r="A152" s="4" t="inlineStr">
        <is>
          <t>Palladium Capital Warrant Three [Member] | Expected Volatility [Member] | Warrant [Member]</t>
        </is>
      </c>
    </row>
    <row r="153">
      <c r="A153" s="4" t="inlineStr">
        <is>
          <t>Warrants measurement input</t>
        </is>
      </c>
      <c r="B153" s="12" t="n">
        <v>1.1833</v>
      </c>
    </row>
    <row r="154">
      <c r="A154" s="4" t="inlineStr">
        <is>
          <t>Palladium Capital Warrant Three [Member] | Measurement Input, Risk Free Interest Rate [Member]</t>
        </is>
      </c>
    </row>
    <row r="155">
      <c r="A155" s="4" t="inlineStr">
        <is>
          <t>Warrants measurement input</t>
        </is>
      </c>
      <c r="B155" s="12" t="n">
        <v>0.0016</v>
      </c>
    </row>
    <row r="156">
      <c r="A156" s="4" t="inlineStr">
        <is>
          <t>Palladium Capital Warrant Three [Member] | Measurement Input, Risk Free Interest Rate [Member] | Warrant [Member]</t>
        </is>
      </c>
    </row>
    <row r="157">
      <c r="A157" s="4" t="inlineStr">
        <is>
          <t>Warrants measurement input</t>
        </is>
      </c>
      <c r="B157" s="12" t="n">
        <v>0.0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Warrant Liability (Details Narrative)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row>
    <row r="3">
      <c r="A3" s="3" t="inlineStr">
        <is>
          <t>Debt Securities, Held-to-maturity, Allowance for Credit Loss [Line Items]</t>
        </is>
      </c>
    </row>
    <row r="4">
      <c r="A4" s="4" t="inlineStr">
        <is>
          <t>Operating Expenses</t>
        </is>
      </c>
      <c r="G4" s="5" t="n">
        <v>12280192</v>
      </c>
      <c r="H4" s="5" t="n">
        <v>18008195</v>
      </c>
    </row>
    <row r="5">
      <c r="A5" s="4" t="inlineStr">
        <is>
          <t>Debt Instrument, Unamortized Discount</t>
        </is>
      </c>
      <c r="B5" s="5" t="n">
        <v>6821756</v>
      </c>
      <c r="E5" s="5" t="n">
        <v>6821756</v>
      </c>
      <c r="G5" s="5" t="n">
        <v>349341</v>
      </c>
    </row>
    <row r="6">
      <c r="A6" s="4" t="inlineStr">
        <is>
          <t>Change in fair value of warrant liability</t>
        </is>
      </c>
      <c r="B6" s="6" t="n">
        <v>37154989</v>
      </c>
      <c r="D6" s="4" t="inlineStr">
        <is>
          <t xml:space="preserve"> </t>
        </is>
      </c>
      <c r="E6" s="6" t="n">
        <v>773447</v>
      </c>
      <c r="F6" s="4" t="inlineStr">
        <is>
          <t xml:space="preserve"> </t>
        </is>
      </c>
    </row>
    <row r="7">
      <c r="A7" s="4" t="inlineStr">
        <is>
          <t>Warrant Liability [Member]</t>
        </is>
      </c>
    </row>
    <row r="8">
      <c r="A8" s="3" t="inlineStr">
        <is>
          <t>Debt Securities, Held-to-maturity, Allowance for Credit Loss [Line Items]</t>
        </is>
      </c>
    </row>
    <row r="9">
      <c r="A9" s="4" t="inlineStr">
        <is>
          <t>[custom:InitialValueOfWarrants]</t>
        </is>
      </c>
      <c r="C9" s="5" t="n">
        <v>94876534</v>
      </c>
    </row>
    <row r="10">
      <c r="A10" s="4" t="inlineStr">
        <is>
          <t>Operating Expenses</t>
        </is>
      </c>
      <c r="B10" s="6" t="n">
        <v>133699181</v>
      </c>
      <c r="C10" s="5" t="n">
        <v>75156534</v>
      </c>
    </row>
    <row r="11">
      <c r="A11" s="4" t="inlineStr">
        <is>
          <t>Debt Instrument, Unamortized Discount</t>
        </is>
      </c>
      <c r="B11" s="5" t="n">
        <v>19720000</v>
      </c>
      <c r="E11" s="6" t="n">
        <v>19720000</v>
      </c>
    </row>
    <row r="12">
      <c r="A12" s="4" t="inlineStr">
        <is>
          <t>Change in fair value of warrant liability</t>
        </is>
      </c>
      <c r="E12" s="5" t="n">
        <v>139695115</v>
      </c>
    </row>
  </sheetData>
  <mergeCells count="4">
    <mergeCell ref="A1:A2"/>
    <mergeCell ref="B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Nov. 17, 2020</t>
        </is>
      </c>
      <c r="C1" s="2" t="inlineStr">
        <is>
          <t>Aug. 01, 2018</t>
        </is>
      </c>
      <c r="D1" s="2" t="inlineStr">
        <is>
          <t>Dec. 31, 2020</t>
        </is>
      </c>
      <c r="E1" s="2" t="inlineStr">
        <is>
          <t>Dec. 31, 2019</t>
        </is>
      </c>
      <c r="F1" s="2" t="inlineStr">
        <is>
          <t>Jun. 30, 2021</t>
        </is>
      </c>
    </row>
    <row r="2">
      <c r="A2" s="3" t="inlineStr">
        <is>
          <t>Related Party Transaction [Line Items]</t>
        </is>
      </c>
    </row>
    <row r="3">
      <c r="A3" s="4" t="inlineStr">
        <is>
          <t>Due to related parties, current</t>
        </is>
      </c>
      <c r="D3" s="5" t="n">
        <v>32452</v>
      </c>
      <c r="E3" s="5" t="n">
        <v>17253</v>
      </c>
      <c r="F3" s="5" t="n">
        <v>15401</v>
      </c>
    </row>
    <row r="4">
      <c r="A4" s="4" t="inlineStr">
        <is>
          <t>Enventys Partners, LLC [Member]</t>
        </is>
      </c>
    </row>
    <row r="5">
      <c r="A5" s="3" t="inlineStr">
        <is>
          <t>Related Party Transaction [Line Items]</t>
        </is>
      </c>
    </row>
    <row r="6">
      <c r="A6" s="4" t="inlineStr">
        <is>
          <t>Related party fee related to services</t>
        </is>
      </c>
      <c r="C6" s="5" t="n">
        <v>15000</v>
      </c>
      <c r="D6" s="6" t="n">
        <v>105424</v>
      </c>
      <c r="E6" s="6" t="n">
        <v>97500</v>
      </c>
    </row>
    <row r="7">
      <c r="A7" s="4" t="inlineStr">
        <is>
          <t>Inventory Management Agreement [Member] | Forever 8 Fund, LLC [Member]</t>
        </is>
      </c>
    </row>
    <row r="8">
      <c r="A8" s="3" t="inlineStr">
        <is>
          <t>Related Party Transaction [Line Items]</t>
        </is>
      </c>
    </row>
    <row r="9">
      <c r="A9" s="4" t="inlineStr">
        <is>
          <t>Ownership interest</t>
        </is>
      </c>
      <c r="B9" s="4" t="inlineStr">
        <is>
          <t>45.00%</t>
        </is>
      </c>
    </row>
    <row r="10">
      <c r="A10" s="4" t="inlineStr">
        <is>
          <t>Advanced the vendors</t>
        </is>
      </c>
      <c r="B10" s="5" t="n">
        <v>239283</v>
      </c>
      <c r="D10" s="6" t="n">
        <v>155768</v>
      </c>
    </row>
    <row r="11">
      <c r="A11" s="4" t="inlineStr">
        <is>
          <t>Forever 8 Fund, LLC [Member]</t>
        </is>
      </c>
    </row>
    <row r="12">
      <c r="A12" s="3" t="inlineStr">
        <is>
          <t>Related Party Transaction [Line Items]</t>
        </is>
      </c>
    </row>
    <row r="13">
      <c r="A13" s="4" t="inlineStr">
        <is>
          <t>Due to related parties, current</t>
        </is>
      </c>
      <c r="F13" s="6" t="n">
        <v>0</v>
      </c>
    </row>
    <row r="14">
      <c r="A14" s="4" t="inlineStr">
        <is>
          <t>SRM LLC and NL Penn Capital, LP. [Member]</t>
        </is>
      </c>
    </row>
    <row r="15">
      <c r="A15" s="3" t="inlineStr">
        <is>
          <t>Related Party Transaction [Line Items]</t>
        </is>
      </c>
    </row>
    <row r="16">
      <c r="A16" s="4" t="inlineStr">
        <is>
          <t>Due to related parties, current</t>
        </is>
      </c>
      <c r="D16" s="5" t="n">
        <v>32452</v>
      </c>
      <c r="E16" s="5" t="n">
        <v>17253</v>
      </c>
      <c r="F16" s="5" t="n">
        <v>154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6" customWidth="1" min="16" max="16"/>
    <col width="15" customWidth="1" min="17" max="17"/>
    <col width="80" customWidth="1" min="18" max="18"/>
    <col width="23" customWidth="1" min="19" max="19"/>
    <col width="14" customWidth="1" min="20" max="20"/>
    <col width="80" customWidth="1" min="21" max="21"/>
    <col width="14" customWidth="1" min="22" max="22"/>
    <col width="80" customWidth="1" min="23" max="23"/>
    <col width="16" customWidth="1" min="24" max="24"/>
    <col width="14" customWidth="1" min="25" max="25"/>
    <col width="14" customWidth="1" min="26" max="26"/>
  </cols>
  <sheetData>
    <row r="1">
      <c r="A1" s="1" t="inlineStr">
        <is>
          <t>Commitments and Contingencies (Details Narrative) - USD ($)</t>
        </is>
      </c>
      <c r="B1" s="2" t="inlineStr">
        <is>
          <t>Jun. 04, 2021</t>
        </is>
      </c>
      <c r="C1" s="2" t="inlineStr">
        <is>
          <t>Apr. 05, 2021</t>
        </is>
      </c>
      <c r="D1" s="2" t="inlineStr">
        <is>
          <t>Apr. 05, 2021</t>
        </is>
      </c>
      <c r="E1" s="2" t="inlineStr">
        <is>
          <t>Mar. 12, 2021</t>
        </is>
      </c>
      <c r="F1" s="2" t="inlineStr">
        <is>
          <t>Mar. 12, 2021</t>
        </is>
      </c>
      <c r="G1" s="2" t="inlineStr">
        <is>
          <t>Feb. 25, 2021</t>
        </is>
      </c>
      <c r="H1" s="2" t="inlineStr">
        <is>
          <t>Feb. 24, 2021</t>
        </is>
      </c>
      <c r="I1" s="2" t="inlineStr">
        <is>
          <t>Feb. 02, 2021</t>
        </is>
      </c>
      <c r="J1" s="2" t="inlineStr">
        <is>
          <t>Feb. 02, 2021</t>
        </is>
      </c>
      <c r="K1" s="2" t="inlineStr">
        <is>
          <t>Jan. 21, 2021</t>
        </is>
      </c>
      <c r="L1" s="2" t="inlineStr">
        <is>
          <t>Oct. 27, 2020</t>
        </is>
      </c>
      <c r="M1" s="2" t="inlineStr">
        <is>
          <t>Apr. 14, 2020</t>
        </is>
      </c>
      <c r="N1" s="2" t="inlineStr">
        <is>
          <t>Feb. 12, 2020</t>
        </is>
      </c>
      <c r="O1" s="2" t="inlineStr">
        <is>
          <t>Feb. 12, 2020</t>
        </is>
      </c>
      <c r="P1" s="2" t="inlineStr">
        <is>
          <t>Jul. 02, 2019</t>
        </is>
      </c>
      <c r="Q1" s="2" t="inlineStr">
        <is>
          <t>Jun. 06, 2018</t>
        </is>
      </c>
      <c r="R1" s="2" t="inlineStr">
        <is>
          <t>Mar. 18, 2021</t>
        </is>
      </c>
      <c r="S1" s="2" t="inlineStr">
        <is>
          <t>Jun. 30, 2021</t>
        </is>
      </c>
      <c r="T1" s="2" t="inlineStr">
        <is>
          <t>Jun. 30, 2020</t>
        </is>
      </c>
      <c r="U1" s="2" t="inlineStr">
        <is>
          <t>Jun. 30, 2021</t>
        </is>
      </c>
      <c r="V1" s="2" t="inlineStr">
        <is>
          <t>Jun. 30, 2020</t>
        </is>
      </c>
      <c r="W1" s="2" t="inlineStr">
        <is>
          <t>Dec. 31, 2020</t>
        </is>
      </c>
      <c r="X1" s="2" t="inlineStr">
        <is>
          <t>Aug. 01, 2020</t>
        </is>
      </c>
      <c r="Y1" s="2" t="inlineStr">
        <is>
          <t>Dec. 31, 2019</t>
        </is>
      </c>
      <c r="Z1" s="2" t="inlineStr">
        <is>
          <t>Dec. 31, 2018</t>
        </is>
      </c>
    </row>
    <row r="2">
      <c r="A2" s="3" t="inlineStr">
        <is>
          <t>Loss Contingencies [Line Items]</t>
        </is>
      </c>
    </row>
    <row r="3">
      <c r="A3" s="4" t="inlineStr">
        <is>
          <t>Operating leases, rent expense</t>
        </is>
      </c>
      <c r="T3" s="5" t="n">
        <v>122943</v>
      </c>
      <c r="V3" s="5" t="n">
        <v>269709</v>
      </c>
      <c r="W3" s="5" t="n">
        <v>368029</v>
      </c>
      <c r="Y3" s="5" t="n">
        <v>451711</v>
      </c>
    </row>
    <row r="4">
      <c r="A4" s="4" t="inlineStr">
        <is>
          <t>Operating lease liabilities</t>
        </is>
      </c>
      <c r="S4" s="5" t="n">
        <v>107776</v>
      </c>
      <c r="U4" s="5" t="n">
        <v>107776</v>
      </c>
      <c r="W4" s="6" t="n">
        <v>155490</v>
      </c>
    </row>
    <row r="5">
      <c r="A5" s="4" t="inlineStr">
        <is>
          <t>Right of use assets, net</t>
        </is>
      </c>
      <c r="S5" s="5" t="n">
        <v>104707</v>
      </c>
      <c r="U5" s="6" t="n">
        <v>104707</v>
      </c>
      <c r="W5" s="6" t="n">
        <v>153034</v>
      </c>
      <c r="Y5" s="6" t="n">
        <v>732100</v>
      </c>
    </row>
    <row r="6">
      <c r="A6" s="4" t="inlineStr">
        <is>
          <t>Cash outflows relating to operating lease liabilities</t>
        </is>
      </c>
      <c r="U6" s="6" t="n">
        <v>23723</v>
      </c>
      <c r="V6" s="6" t="n">
        <v>74776</v>
      </c>
      <c r="W6" s="6" t="n">
        <v>345628</v>
      </c>
      <c r="Y6" s="6" t="n">
        <v>307478</v>
      </c>
    </row>
    <row r="7">
      <c r="A7" s="4" t="inlineStr">
        <is>
          <t>Expense for right of use assets</t>
        </is>
      </c>
      <c r="U7" s="5" t="n">
        <v>24163</v>
      </c>
      <c r="V7" s="6" t="n">
        <v>77823</v>
      </c>
      <c r="W7" s="5" t="n">
        <v>261815</v>
      </c>
      <c r="Y7" s="6" t="n">
        <v>295106</v>
      </c>
    </row>
    <row r="8">
      <c r="A8" s="4" t="inlineStr">
        <is>
          <t>Weighted-average remaining term</t>
        </is>
      </c>
      <c r="S8" s="4" t="inlineStr">
        <is>
          <t>1 year 7 months 6 days</t>
        </is>
      </c>
      <c r="U8" s="4" t="inlineStr">
        <is>
          <t>1 year 7 months 6 days</t>
        </is>
      </c>
      <c r="W8" s="4" t="inlineStr">
        <is>
          <t>1 year 7 months 6 days</t>
        </is>
      </c>
    </row>
    <row r="9">
      <c r="A9" s="4" t="inlineStr">
        <is>
          <t>Weighted-average discount rate</t>
        </is>
      </c>
      <c r="S9" s="4" t="inlineStr">
        <is>
          <t>4.50%</t>
        </is>
      </c>
      <c r="U9" s="4" t="inlineStr">
        <is>
          <t>4.50%</t>
        </is>
      </c>
      <c r="W9" s="4" t="inlineStr">
        <is>
          <t>4.50%</t>
        </is>
      </c>
    </row>
    <row r="10">
      <c r="A10" s="4" t="inlineStr">
        <is>
          <t>Operating leases, rent expense, sublease rentals</t>
        </is>
      </c>
      <c r="S10" s="5" t="n">
        <v>28703</v>
      </c>
      <c r="T10" s="5" t="n">
        <v>25703</v>
      </c>
      <c r="U10" s="5" t="n">
        <v>54407</v>
      </c>
      <c r="V10" s="5" t="n">
        <v>51407</v>
      </c>
      <c r="W10" s="5" t="n">
        <v>102815</v>
      </c>
      <c r="Y10" s="6" t="n">
        <v>102815</v>
      </c>
    </row>
    <row r="11">
      <c r="A11" s="4" t="inlineStr">
        <is>
          <t>Commitment description</t>
        </is>
      </c>
      <c r="H11"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12">
      <c r="A12" s="4" t="inlineStr">
        <is>
          <t>Bankruptcy description</t>
        </is>
      </c>
      <c r="U12" s="4" t="inlineStr">
        <is>
          <t>On October 30,
2020, Cloud b filed a voluntary petition under Chapter 7 of the Bankruptcy Code. On November 15, 2020, a prospective buyer entered into
a non-binding letter of intent to purchase the CBAV1 Assets for $2,250,000.</t>
        </is>
      </c>
      <c r="W12" s="4" t="inlineStr">
        <is>
          <t>On
October 30, 2020, CBAV1, LLC filed a voluntary petition under Chapter 11 of title 11 of the United States Code, as amended (the “Bankruptcy
Code”). On October 30, 2020, Cloud b filed a voluntary petition under Chapter 7 of the Bankruptcy Code. On November 15, 2020,
a prospective buyer entered into a non-binding letter of intent to purchase the CBAV1 Assets for $2,250,000. On December 18, 2020, CBAV1,
LLC filed a motion to sell substantially of the CBAV1 Assets free and clear of all interests, liens, claims and encumbrances. On that
same date, CBAV1, LLC also filed a motion to approve (i) certain procedures for the submission of bids in connection with the sale of
substantially all of the assets, (ii) the break-up fee and expense reimbursement, (iii) scheduling an auction and (iv) scheduling a sale
hearing. On January 21, 2021, the prospective buyer entered into an asset purchase agreement to buy the CBAV1 Assets for $2,250,000</t>
        </is>
      </c>
    </row>
    <row r="13">
      <c r="A13" s="4" t="inlineStr">
        <is>
          <t>Gain (loss) on termination of lease</t>
        </is>
      </c>
      <c r="W13" s="5" t="n">
        <v>27129</v>
      </c>
      <c r="Y13" s="6" t="n">
        <v>0</v>
      </c>
    </row>
    <row r="14">
      <c r="A14" s="4" t="inlineStr">
        <is>
          <t>Clearwater, Florida [Member]</t>
        </is>
      </c>
    </row>
    <row r="15">
      <c r="A15" s="3" t="inlineStr">
        <is>
          <t>Loss Contingencies [Line Items]</t>
        </is>
      </c>
    </row>
    <row r="16">
      <c r="A16" s="4" t="inlineStr">
        <is>
          <t>Lease expiration date</t>
        </is>
      </c>
      <c r="X16" s="4" t="inlineStr">
        <is>
          <t>Jul. 31,
		2022</t>
        </is>
      </c>
    </row>
    <row r="17">
      <c r="A17" s="4" t="inlineStr">
        <is>
          <t>Operating leases, rent expense, minimum rentals</t>
        </is>
      </c>
      <c r="X17" s="5" t="n">
        <v>5994</v>
      </c>
    </row>
    <row r="18">
      <c r="A18" s="4" t="inlineStr">
        <is>
          <t>Operating leases, future minimum payments due</t>
        </is>
      </c>
      <c r="X18" s="5" t="n">
        <v>137836</v>
      </c>
    </row>
    <row r="19">
      <c r="A19" s="4" t="inlineStr">
        <is>
          <t>Bethlehem, Pennsylvania [Member]</t>
        </is>
      </c>
    </row>
    <row r="20">
      <c r="A20" s="3" t="inlineStr">
        <is>
          <t>Loss Contingencies [Line Items]</t>
        </is>
      </c>
    </row>
    <row r="21">
      <c r="A21" s="4" t="inlineStr">
        <is>
          <t>Lease expiration date</t>
        </is>
      </c>
      <c r="P21" s="4" t="inlineStr">
        <is>
          <t>Jul. 31,
		2022</t>
        </is>
      </c>
    </row>
    <row r="22">
      <c r="A22" s="4" t="inlineStr">
        <is>
          <t>Operating leases, rent expense, minimum rentals</t>
        </is>
      </c>
      <c r="P22" s="5" t="n">
        <v>2415</v>
      </c>
    </row>
    <row r="23">
      <c r="A23" s="4" t="inlineStr">
        <is>
          <t>Operating leases, future minimum payments due</t>
        </is>
      </c>
      <c r="P23" s="5" t="n">
        <v>89000</v>
      </c>
    </row>
    <row r="24">
      <c r="A24" s="4" t="inlineStr">
        <is>
          <t>Oceanside Traders, LLC [Member]</t>
        </is>
      </c>
    </row>
    <row r="25">
      <c r="A25" s="3" t="inlineStr">
        <is>
          <t>Loss Contingencies [Line Items]</t>
        </is>
      </c>
    </row>
    <row r="26">
      <c r="A26" s="4" t="inlineStr">
        <is>
          <t>Legal settlement amount</t>
        </is>
      </c>
      <c r="M26" s="5" t="n">
        <v>440383</v>
      </c>
    </row>
    <row r="27">
      <c r="A27" s="4" t="inlineStr">
        <is>
          <t>Rosenberg Fortuna &amp;amp;amp; Laitman LLP [Member]</t>
        </is>
      </c>
    </row>
    <row r="28">
      <c r="A28" s="3" t="inlineStr">
        <is>
          <t>Loss Contingencies [Line Items]</t>
        </is>
      </c>
    </row>
    <row r="29">
      <c r="A29" s="4" t="inlineStr">
        <is>
          <t>Legal settlement amount</t>
        </is>
      </c>
      <c r="N29" s="5" t="n">
        <v>50000</v>
      </c>
      <c r="O29" s="5" t="n">
        <v>50000</v>
      </c>
    </row>
    <row r="30">
      <c r="A30" s="4" t="inlineStr">
        <is>
          <t>CBAVI, LLC [Member]</t>
        </is>
      </c>
    </row>
    <row r="31">
      <c r="A31" s="3" t="inlineStr">
        <is>
          <t>Loss Contingencies [Line Items]</t>
        </is>
      </c>
    </row>
    <row r="32">
      <c r="A32" s="4" t="inlineStr">
        <is>
          <t>Loss contingency damages sought, value</t>
        </is>
      </c>
      <c r="L32" s="5" t="n">
        <v>8000000</v>
      </c>
    </row>
    <row r="33">
      <c r="A33" s="4" t="inlineStr">
        <is>
          <t>Loss Contingency, Damages Paid, Value</t>
        </is>
      </c>
      <c r="B33" s="5" t="n">
        <v>500000</v>
      </c>
    </row>
    <row r="34">
      <c r="A34" s="4" t="inlineStr">
        <is>
          <t>CBAVI, LLC [Member] | Subsequent Event [Member]</t>
        </is>
      </c>
    </row>
    <row r="35">
      <c r="A35" s="3" t="inlineStr">
        <is>
          <t>Loss Contingencies [Line Items]</t>
        </is>
      </c>
    </row>
    <row r="36">
      <c r="A36" s="4" t="inlineStr">
        <is>
          <t>Commitment description</t>
        </is>
      </c>
      <c r="R36" s="4" t="inlineStr">
        <is>
          <t>the court entered an order approving the sale of the CBAV1 Assets to the
winning bidder at the auction for the total sum of $3,000,000 US, which includes a cash payment at closing in the amount of $2,650,000
US and additional payments in the amounts of $150,000 US on April 15, 2022 and $200,000 US on April 15, 2023. The closing occurred on
April 20, 2021.</t>
        </is>
      </c>
    </row>
    <row r="37">
      <c r="A37" s="4" t="inlineStr">
        <is>
          <t>CBAV 1, LLC [Member]</t>
        </is>
      </c>
    </row>
    <row r="38">
      <c r="A38" s="3" t="inlineStr">
        <is>
          <t>Loss Contingencies [Line Items]</t>
        </is>
      </c>
    </row>
    <row r="39">
      <c r="A39" s="4" t="inlineStr">
        <is>
          <t>Purchase of asset</t>
        </is>
      </c>
      <c r="F39" s="5" t="n">
        <v>3000000</v>
      </c>
    </row>
    <row r="40">
      <c r="A40" s="4" t="inlineStr">
        <is>
          <t>Bankruptcy description</t>
        </is>
      </c>
      <c r="E40" s="4" t="inlineStr">
        <is>
          <t>On
March 12, 2021, the court approved the sale of the CBAV1 Assets to the winning bidder at the auction held on March 10, 2021 and March
11, 2021 for the total sum of $3,000,000 US. A cash payment in the amount of $2,650,000, less certain credits, was made at closing on
April 21, 2021 with additional payments in the amounts of $150,000 US due on April 15, 2022 and $200,000 US on April 15, 2023</t>
        </is>
      </c>
    </row>
    <row r="41">
      <c r="A41" s="4" t="inlineStr">
        <is>
          <t>Best Party Concepts llc [Member]</t>
        </is>
      </c>
    </row>
    <row r="42">
      <c r="A42" s="3" t="inlineStr">
        <is>
          <t>Loss Contingencies [Line Items]</t>
        </is>
      </c>
    </row>
    <row r="43">
      <c r="A43" s="4" t="inlineStr">
        <is>
          <t>Lease expiration date</t>
        </is>
      </c>
      <c r="Q43" s="4" t="inlineStr">
        <is>
          <t>May 30,
		2020</t>
        </is>
      </c>
    </row>
    <row r="44">
      <c r="A44" s="4" t="inlineStr">
        <is>
          <t>Employment Agreement [Member] | Christopher Ferguson [Member]</t>
        </is>
      </c>
    </row>
    <row r="45">
      <c r="A45" s="3" t="inlineStr">
        <is>
          <t>Loss Contingencies [Line Items]</t>
        </is>
      </c>
    </row>
    <row r="46">
      <c r="A46" s="4" t="inlineStr">
        <is>
          <t>Agreement description</t>
        </is>
      </c>
      <c r="J46"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f the Company on a 5-day closing average from the effectiveness
of the Agreement</t>
        </is>
      </c>
    </row>
    <row r="47">
      <c r="A47" s="4" t="inlineStr">
        <is>
          <t>Agreement term</t>
        </is>
      </c>
      <c r="J47" s="4" t="inlineStr">
        <is>
          <t>3 years</t>
        </is>
      </c>
    </row>
    <row r="48">
      <c r="A48" s="4" t="inlineStr">
        <is>
          <t>Annual base salary</t>
        </is>
      </c>
      <c r="J48" s="5" t="n">
        <v>200000</v>
      </c>
    </row>
    <row r="49">
      <c r="A49" s="4" t="inlineStr">
        <is>
          <t>Common stock vested shares</t>
        </is>
      </c>
      <c r="J49" s="6" t="n">
        <v>120000</v>
      </c>
    </row>
    <row r="50">
      <c r="A50" s="4" t="inlineStr">
        <is>
          <t>Employment Agreement [Member] | Christopher Ferguson [Member] | Minimum [Member]</t>
        </is>
      </c>
    </row>
    <row r="51">
      <c r="A51" s="3" t="inlineStr">
        <is>
          <t>Loss Contingencies [Line Items]</t>
        </is>
      </c>
    </row>
    <row r="52">
      <c r="A52" s="4" t="inlineStr">
        <is>
          <t>Annual base salary</t>
        </is>
      </c>
      <c r="J52" s="5" t="n">
        <v>150000</v>
      </c>
    </row>
    <row r="53">
      <c r="A53" s="4" t="inlineStr">
        <is>
          <t>Employment Agreement [Member] | Brett Vroman [Member]</t>
        </is>
      </c>
    </row>
    <row r="54">
      <c r="A54" s="3" t="inlineStr">
        <is>
          <t>Loss Contingencies [Line Items]</t>
        </is>
      </c>
    </row>
    <row r="55">
      <c r="A55" s="4" t="inlineStr">
        <is>
          <t>Agreement description</t>
        </is>
      </c>
      <c r="J55"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t>
        </is>
      </c>
    </row>
    <row r="56">
      <c r="A56" s="4" t="inlineStr">
        <is>
          <t>Annual base salary</t>
        </is>
      </c>
      <c r="J56" s="5" t="n">
        <v>200000</v>
      </c>
      <c r="W56" s="5" t="n">
        <v>150000</v>
      </c>
      <c r="Y56" s="5" t="n">
        <v>150000</v>
      </c>
      <c r="Z56" s="5" t="n">
        <v>150000</v>
      </c>
    </row>
    <row r="57">
      <c r="A57" s="4" t="inlineStr">
        <is>
          <t>Common stock vested shares</t>
        </is>
      </c>
      <c r="J57" s="6" t="n">
        <v>120000</v>
      </c>
    </row>
    <row r="58">
      <c r="A58" s="4" t="inlineStr">
        <is>
          <t>Employment Agreement [Member] | Brett Vroman [Member] | Minimum [Member]</t>
        </is>
      </c>
    </row>
    <row r="59">
      <c r="A59" s="3" t="inlineStr">
        <is>
          <t>Loss Contingencies [Line Items]</t>
        </is>
      </c>
    </row>
    <row r="60">
      <c r="A60" s="4" t="inlineStr">
        <is>
          <t>Agreement term</t>
        </is>
      </c>
      <c r="J60" s="4" t="inlineStr">
        <is>
          <t>3 years</t>
        </is>
      </c>
    </row>
    <row r="61">
      <c r="A61" s="4" t="inlineStr">
        <is>
          <t>Annual base salary</t>
        </is>
      </c>
      <c r="J61" s="5" t="n">
        <v>15000</v>
      </c>
    </row>
    <row r="62">
      <c r="A62" s="4" t="inlineStr">
        <is>
          <t>Employment Agreement [Member] | Brian Mc Fadden [Member]</t>
        </is>
      </c>
    </row>
    <row r="63">
      <c r="A63" s="3" t="inlineStr">
        <is>
          <t>Loss Contingencies [Line Items]</t>
        </is>
      </c>
    </row>
    <row r="64">
      <c r="A64" s="4" t="inlineStr">
        <is>
          <t>Agreement description</t>
        </is>
      </c>
      <c r="J64"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t>
        </is>
      </c>
    </row>
    <row r="65">
      <c r="A65" s="4" t="inlineStr">
        <is>
          <t>Agreement term</t>
        </is>
      </c>
      <c r="I65" s="4" t="inlineStr">
        <is>
          <t>3 years</t>
        </is>
      </c>
    </row>
    <row r="66">
      <c r="A66" s="4" t="inlineStr">
        <is>
          <t>Annual base salary</t>
        </is>
      </c>
      <c r="I66" s="5" t="n">
        <v>200000</v>
      </c>
      <c r="J66" s="5" t="n">
        <v>200000</v>
      </c>
    </row>
    <row r="67">
      <c r="A67" s="4" t="inlineStr">
        <is>
          <t>Common stock vested shares</t>
        </is>
      </c>
      <c r="I67" s="6" t="n">
        <v>120000</v>
      </c>
      <c r="J67" s="6" t="n">
        <v>120000</v>
      </c>
    </row>
    <row r="68">
      <c r="A68" s="4" t="inlineStr">
        <is>
          <t>Employment Agreement [Member] | Brian Mc Fadden [Member] | Minimum [Member]</t>
        </is>
      </c>
    </row>
    <row r="69">
      <c r="A69" s="3" t="inlineStr">
        <is>
          <t>Loss Contingencies [Line Items]</t>
        </is>
      </c>
    </row>
    <row r="70">
      <c r="A70" s="4" t="inlineStr">
        <is>
          <t>Agreement term</t>
        </is>
      </c>
      <c r="J70" s="4" t="inlineStr">
        <is>
          <t>3 years</t>
        </is>
      </c>
    </row>
    <row r="71">
      <c r="A71" s="4" t="inlineStr">
        <is>
          <t>Annual base salary</t>
        </is>
      </c>
      <c r="I71" s="5" t="n">
        <v>15000</v>
      </c>
    </row>
    <row r="72">
      <c r="A72" s="4" t="inlineStr">
        <is>
          <t>Plaintiff for Goods Sold [Member] | Oceanside Traders, LLC [Member]</t>
        </is>
      </c>
    </row>
    <row r="73">
      <c r="A73" s="3" t="inlineStr">
        <is>
          <t>Loss Contingencies [Line Items]</t>
        </is>
      </c>
    </row>
    <row r="74">
      <c r="A74" s="4" t="inlineStr">
        <is>
          <t>Legal settlement amount</t>
        </is>
      </c>
      <c r="M74" s="6" t="n">
        <v>141007</v>
      </c>
    </row>
    <row r="75">
      <c r="A75" s="4" t="inlineStr">
        <is>
          <t>Overpayments [Member] | Oceanside Traders, LLC [Member]</t>
        </is>
      </c>
    </row>
    <row r="76">
      <c r="A76" s="3" t="inlineStr">
        <is>
          <t>Loss Contingencies [Line Items]</t>
        </is>
      </c>
    </row>
    <row r="77">
      <c r="A77" s="4" t="inlineStr">
        <is>
          <t>Legal settlement amount</t>
        </is>
      </c>
      <c r="M77" s="6" t="n">
        <v>138180</v>
      </c>
    </row>
    <row r="78">
      <c r="A78" s="4" t="inlineStr">
        <is>
          <t>Lost Profits [Member] | Oceanside Traders, LLC [Member]</t>
        </is>
      </c>
    </row>
    <row r="79">
      <c r="A79" s="3" t="inlineStr">
        <is>
          <t>Loss Contingencies [Line Items]</t>
        </is>
      </c>
    </row>
    <row r="80">
      <c r="A80" s="4" t="inlineStr">
        <is>
          <t>Legal settlement amount</t>
        </is>
      </c>
      <c r="M80" s="5" t="n">
        <v>161196</v>
      </c>
    </row>
    <row r="81">
      <c r="A81" s="4" t="inlineStr">
        <is>
          <t>Settlement Agreement [Member]</t>
        </is>
      </c>
    </row>
    <row r="82">
      <c r="A82" s="3" t="inlineStr">
        <is>
          <t>Loss Contingencies [Line Items]</t>
        </is>
      </c>
    </row>
    <row r="83">
      <c r="A83" s="4" t="inlineStr">
        <is>
          <t>Commitment description</t>
        </is>
      </c>
      <c r="D83" s="4" t="inlineStr">
        <is>
          <t>Under the terms of the Settlement, the Company is to make payment in the amount of $25,000 on or before April 9, 2021. The Company made the payment on April 8, 2021.</t>
        </is>
      </c>
      <c r="H83"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84">
      <c r="A84" s="4" t="inlineStr">
        <is>
          <t>Settlement Agreement [Member] | Oceanside Traders, LLC [Member]</t>
        </is>
      </c>
    </row>
    <row r="85">
      <c r="A85" s="3" t="inlineStr">
        <is>
          <t>Loss Contingencies [Line Items]</t>
        </is>
      </c>
    </row>
    <row r="86">
      <c r="A86" s="4" t="inlineStr">
        <is>
          <t>Commitment description</t>
        </is>
      </c>
      <c r="H86"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87">
      <c r="A87" s="4" t="inlineStr">
        <is>
          <t>Settlement Agreement [Member] | Oceanside Traders, LLC [Member] | Subsequent Event [Member]</t>
        </is>
      </c>
    </row>
    <row r="88">
      <c r="A88" s="3" t="inlineStr">
        <is>
          <t>Loss Contingencies [Line Items]</t>
        </is>
      </c>
    </row>
    <row r="89">
      <c r="A89" s="4" t="inlineStr">
        <is>
          <t>Loss contingency damages sought, value</t>
        </is>
      </c>
      <c r="G89" s="5" t="n">
        <v>150000</v>
      </c>
      <c r="H89" s="5" t="n">
        <v>150000</v>
      </c>
    </row>
    <row r="90">
      <c r="A90" s="4" t="inlineStr">
        <is>
          <t>Settlement Agreement [Member] | Rosenberg Fortuna &amp;amp;amp; Laitman LLP [Member]</t>
        </is>
      </c>
    </row>
    <row r="91">
      <c r="A91" s="3" t="inlineStr">
        <is>
          <t>Loss Contingencies [Line Items]</t>
        </is>
      </c>
    </row>
    <row r="92">
      <c r="A92" s="4" t="inlineStr">
        <is>
          <t>Commitment description</t>
        </is>
      </c>
      <c r="C92" s="4" t="inlineStr">
        <is>
          <t>Under the terms of the Settlement, the Company is to make payment in the amount of $25,000 on or before April 9, 2021. The Company made
payment in the amount of $25,000 on April 8, 2021.</t>
        </is>
      </c>
    </row>
    <row r="93">
      <c r="A93" s="4" t="inlineStr">
        <is>
          <t>Settlement Agreement [Member] | Rosenberg Fortuna &amp;amp;amp; Laitman LLP [Member] | Subsequent Event [Member]</t>
        </is>
      </c>
    </row>
    <row r="94">
      <c r="A94" s="3" t="inlineStr">
        <is>
          <t>Loss Contingencies [Line Items]</t>
        </is>
      </c>
    </row>
    <row r="95">
      <c r="A95" s="4" t="inlineStr">
        <is>
          <t>Commitment description</t>
        </is>
      </c>
      <c r="C95" s="4" t="inlineStr">
        <is>
          <t>Under the terms of the Settlement, the Company is to make payment in the amount of $25,000 on or before April9, 2021. The Company made
payment in the amount of $25,000 on April 8, 2021.</t>
        </is>
      </c>
    </row>
    <row r="96">
      <c r="A96" s="4" t="inlineStr">
        <is>
          <t>Asset Purchase Agreement [Member] | CBAVI, LLC [Member]</t>
        </is>
      </c>
    </row>
    <row r="97">
      <c r="A97" s="3" t="inlineStr">
        <is>
          <t>Loss Contingencies [Line Items]</t>
        </is>
      </c>
    </row>
    <row r="98">
      <c r="A98" s="4" t="inlineStr">
        <is>
          <t>Purchase of asset</t>
        </is>
      </c>
      <c r="K98" s="5" t="n">
        <v>2250000</v>
      </c>
    </row>
    <row r="99">
      <c r="A99" s="4" t="inlineStr">
        <is>
          <t>Asset Purchase Agreement [Member] | CBAVI, LLC [Member] | Subsequent Event [Member]</t>
        </is>
      </c>
    </row>
    <row r="100">
      <c r="A100" s="3" t="inlineStr">
        <is>
          <t>Loss Contingencies [Line Items]</t>
        </is>
      </c>
    </row>
    <row r="101">
      <c r="A101" s="4" t="inlineStr">
        <is>
          <t>Purchase of asset</t>
        </is>
      </c>
      <c r="K101" s="5" t="n">
        <v>22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Share-based Compensation, Stock Options,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Equity [Abstract]</t>
        </is>
      </c>
    </row>
    <row r="4">
      <c r="A4" s="4" t="inlineStr">
        <is>
          <t>Shares, Beginning balance</t>
        </is>
      </c>
      <c r="B4" s="6" t="n">
        <v>80000</v>
      </c>
      <c r="C4" s="6" t="n">
        <v>80000</v>
      </c>
      <c r="D4" s="6" t="n">
        <v>290000</v>
      </c>
    </row>
    <row r="5">
      <c r="A5" s="4" t="inlineStr">
        <is>
          <t>Weighted Average Exercise Price, Beginning balance</t>
        </is>
      </c>
      <c r="B5" s="8" t="n">
        <v>7.01</v>
      </c>
      <c r="C5" s="8" t="n">
        <v>7.01</v>
      </c>
      <c r="D5" s="8" t="n">
        <v>5.55</v>
      </c>
    </row>
    <row r="6">
      <c r="A6" s="4" t="inlineStr">
        <is>
          <t>Remaining Contractual Life in Years, Beginning balance</t>
        </is>
      </c>
      <c r="B6" s="4" t="inlineStr">
        <is>
          <t>3 years 2 months 12 days</t>
        </is>
      </c>
      <c r="C6" s="4" t="inlineStr">
        <is>
          <t>2 years 8 months 12 days</t>
        </is>
      </c>
      <c r="D6" s="4" t="inlineStr">
        <is>
          <t>4 years 2 months 12 days</t>
        </is>
      </c>
    </row>
    <row r="7">
      <c r="A7" s="4" t="inlineStr">
        <is>
          <t>Aggregate Intrinsic Value, Beginning balance</t>
        </is>
      </c>
      <c r="B7" s="4" t="inlineStr">
        <is>
          <t xml:space="preserve"> </t>
        </is>
      </c>
      <c r="C7" s="4" t="inlineStr">
        <is>
          <t xml:space="preserve"> </t>
        </is>
      </c>
      <c r="D7" s="4" t="inlineStr">
        <is>
          <t xml:space="preserve"> </t>
        </is>
      </c>
    </row>
    <row r="8">
      <c r="A8" s="4" t="inlineStr">
        <is>
          <t>Share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Aggregate Intrinsic Value, Granted</t>
        </is>
      </c>
      <c r="B10" s="4" t="inlineStr">
        <is>
          <t xml:space="preserve"> </t>
        </is>
      </c>
      <c r="C10" s="4" t="inlineStr">
        <is>
          <t xml:space="preserve"> </t>
        </is>
      </c>
      <c r="D10" s="4" t="inlineStr">
        <is>
          <t xml:space="preserve"> </t>
        </is>
      </c>
    </row>
    <row r="11">
      <c r="A11" s="4" t="inlineStr">
        <is>
          <t>Shares, Ending balance</t>
        </is>
      </c>
      <c r="B11" s="6" t="n">
        <v>80000</v>
      </c>
      <c r="C11" s="6" t="n">
        <v>80000</v>
      </c>
      <c r="D11" s="6" t="n">
        <v>80000</v>
      </c>
    </row>
    <row r="12">
      <c r="A12" s="4" t="inlineStr">
        <is>
          <t>Weighted Average Exercise Price, Ending balance</t>
        </is>
      </c>
      <c r="B12" s="8" t="n">
        <v>7.01</v>
      </c>
      <c r="C12" s="8" t="n">
        <v>7.01</v>
      </c>
      <c r="D12" s="8" t="n">
        <v>7.01</v>
      </c>
    </row>
    <row r="13">
      <c r="A13" s="4" t="inlineStr">
        <is>
          <t>Remaining Contractual Life in Years, Ending balance</t>
        </is>
      </c>
      <c r="B13" s="4" t="inlineStr">
        <is>
          <t>2 years 10 months 24 days</t>
        </is>
      </c>
      <c r="C13" s="4" t="inlineStr">
        <is>
          <t>2 years 8 months 12 days</t>
        </is>
      </c>
    </row>
    <row r="14">
      <c r="A14" s="4" t="inlineStr">
        <is>
          <t>Aggregate Intrinsic Value, Ending balance</t>
        </is>
      </c>
      <c r="B14" s="4" t="inlineStr">
        <is>
          <t xml:space="preserve"> </t>
        </is>
      </c>
      <c r="C14" s="4" t="inlineStr">
        <is>
          <t xml:space="preserve"> </t>
        </is>
      </c>
      <c r="D14" s="4" t="inlineStr">
        <is>
          <t xml:space="preserve"> </t>
        </is>
      </c>
    </row>
    <row r="15">
      <c r="A15" s="4" t="inlineStr">
        <is>
          <t>Shares, Exercisable, Ending balance</t>
        </is>
      </c>
      <c r="B15" s="6" t="n">
        <v>80000</v>
      </c>
      <c r="C15" s="6" t="n">
        <v>80000</v>
      </c>
      <c r="D15" s="6" t="n">
        <v>53333</v>
      </c>
    </row>
    <row r="16">
      <c r="A16" s="4" t="inlineStr">
        <is>
          <t>Weighted Average Exercise Price, Exercisable, Ending balance</t>
        </is>
      </c>
      <c r="B16" s="8" t="n">
        <v>7.01</v>
      </c>
      <c r="C16" s="8" t="n">
        <v>7.01</v>
      </c>
      <c r="D16" s="8" t="n">
        <v>7.01</v>
      </c>
    </row>
    <row r="17">
      <c r="A17" s="4" t="inlineStr">
        <is>
          <t>Remaining Contractual Life in Years, Exercisable, Ending balance</t>
        </is>
      </c>
      <c r="B17" s="4" t="inlineStr">
        <is>
          <t>2 years 10 months 24 days</t>
        </is>
      </c>
      <c r="C17" s="4" t="inlineStr">
        <is>
          <t>2 years 8 months 12 days</t>
        </is>
      </c>
      <c r="D17" s="4" t="inlineStr">
        <is>
          <t>3 years 8 months 12 days</t>
        </is>
      </c>
    </row>
    <row r="18">
      <c r="A18" s="4" t="inlineStr">
        <is>
          <t>Aggregate Intrinsic Value, Exercisable, Ending balance</t>
        </is>
      </c>
      <c r="B18" s="4" t="inlineStr">
        <is>
          <t xml:space="preserve"> </t>
        </is>
      </c>
      <c r="C18" s="4" t="inlineStr">
        <is>
          <t xml:space="preserve"> </t>
        </is>
      </c>
      <c r="D18" s="4" t="inlineStr">
        <is>
          <t xml:space="preserve"> </t>
        </is>
      </c>
    </row>
    <row r="19">
      <c r="A19" s="4" t="inlineStr">
        <is>
          <t>Shares, Forfeited</t>
        </is>
      </c>
      <c r="C19" s="4" t="inlineStr">
        <is>
          <t xml:space="preserve"> </t>
        </is>
      </c>
      <c r="D19" s="6" t="n">
        <v>-210000</v>
      </c>
    </row>
    <row r="20">
      <c r="A20" s="4" t="inlineStr">
        <is>
          <t>Weighted Average Exercise Price, Forfeited</t>
        </is>
      </c>
      <c r="C20" s="4" t="inlineStr">
        <is>
          <t xml:space="preserve"> </t>
        </is>
      </c>
      <c r="D20" s="5" t="n">
        <v>5</v>
      </c>
    </row>
    <row r="21">
      <c r="A21" s="4" t="inlineStr">
        <is>
          <t>Aggregate Intrinsic Value, Forfeited</t>
        </is>
      </c>
      <c r="C21" s="4" t="inlineStr">
        <is>
          <t xml:space="preserve"> </t>
        </is>
      </c>
      <c r="D21" s="4" t="inlineStr">
        <is>
          <t xml:space="preserve"> </t>
        </is>
      </c>
    </row>
    <row r="22">
      <c r="A22" s="4" t="inlineStr">
        <is>
          <t>Shares, Exercisable, Ending balance</t>
        </is>
      </c>
      <c r="B22" s="6" t="n">
        <v>80000</v>
      </c>
      <c r="C22" s="6" t="n">
        <v>80000</v>
      </c>
      <c r="D22" s="6" t="n">
        <v>53333</v>
      </c>
    </row>
    <row r="23">
      <c r="A23" s="4" t="inlineStr">
        <is>
          <t>Weighted Average Exercise Price, Exercisable, Ending balance</t>
        </is>
      </c>
      <c r="B23" s="8" t="n">
        <v>7.01</v>
      </c>
      <c r="C23" s="8" t="n">
        <v>7.01</v>
      </c>
      <c r="D23" s="8" t="n">
        <v>7.01</v>
      </c>
    </row>
    <row r="24">
      <c r="A24" s="4" t="inlineStr">
        <is>
          <t>Aggregate Intrinsic Value, Exercisable, Ending balance</t>
        </is>
      </c>
      <c r="B24" s="4" t="inlineStr">
        <is>
          <t xml:space="preserve"> </t>
        </is>
      </c>
      <c r="C24" s="4" t="inlineStr">
        <is>
          <t xml:space="preserve"> </t>
        </is>
      </c>
      <c r="D24" s="4" t="inlineStr">
        <is>
          <t xml:space="preserve"> </t>
        </is>
      </c>
    </row>
    <row r="25">
      <c r="A25" s="4" t="inlineStr">
        <is>
          <t>Shares, Forfeited</t>
        </is>
      </c>
      <c r="C25" s="4" t="inlineStr">
        <is>
          <t xml:space="preserve"> </t>
        </is>
      </c>
      <c r="D25" s="6" t="n">
        <v>21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B1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tockholders’ Equity (Details Narrative) - USD ($)</t>
        </is>
      </c>
      <c r="B1" s="2" t="inlineStr">
        <is>
          <t>Jun. 04, 2021</t>
        </is>
      </c>
      <c r="C1" s="2" t="inlineStr">
        <is>
          <t>May 26, 2021</t>
        </is>
      </c>
      <c r="D1" s="2" t="inlineStr">
        <is>
          <t>Apr. 29, 2021</t>
        </is>
      </c>
      <c r="E1" s="2" t="inlineStr">
        <is>
          <t>Mar. 02, 2021</t>
        </is>
      </c>
      <c r="F1" s="2" t="inlineStr">
        <is>
          <t>Feb. 23, 2021</t>
        </is>
      </c>
      <c r="G1" s="2" t="inlineStr">
        <is>
          <t>Feb. 19, 2021</t>
        </is>
      </c>
      <c r="H1" s="2" t="inlineStr">
        <is>
          <t>Feb. 18, 2021</t>
        </is>
      </c>
      <c r="I1" s="2" t="inlineStr">
        <is>
          <t>Feb. 04, 2021</t>
        </is>
      </c>
      <c r="J1" s="2" t="inlineStr">
        <is>
          <t>Jan. 29, 2021</t>
        </is>
      </c>
      <c r="K1" s="2" t="inlineStr">
        <is>
          <t>Jan. 28, 2021</t>
        </is>
      </c>
      <c r="L1" s="2" t="inlineStr">
        <is>
          <t>Oct. 16, 2020</t>
        </is>
      </c>
      <c r="M1" s="2" t="inlineStr">
        <is>
          <t>Jul. 15, 2020</t>
        </is>
      </c>
      <c r="N1" s="2" t="inlineStr">
        <is>
          <t>Jan. 02, 2020</t>
        </is>
      </c>
      <c r="O1" s="2" t="inlineStr">
        <is>
          <t>Nov. 15, 2019</t>
        </is>
      </c>
      <c r="P1" s="2" t="inlineStr">
        <is>
          <t>Oct. 02, 2019</t>
        </is>
      </c>
      <c r="Q1" s="2" t="inlineStr">
        <is>
          <t>May 13, 2019</t>
        </is>
      </c>
      <c r="R1" s="2" t="inlineStr">
        <is>
          <t>Sep. 26, 2018</t>
        </is>
      </c>
      <c r="S1" s="2" t="inlineStr">
        <is>
          <t>Oct. 31, 2019</t>
        </is>
      </c>
      <c r="T1" s="2" t="inlineStr">
        <is>
          <t>Jun. 30, 2021</t>
        </is>
      </c>
      <c r="U1" s="2" t="inlineStr">
        <is>
          <t>Jun. 30, 2020</t>
        </is>
      </c>
      <c r="V1" s="2" t="inlineStr">
        <is>
          <t>Jun. 30, 2021</t>
        </is>
      </c>
      <c r="W1" s="2" t="inlineStr">
        <is>
          <t>Jun. 30, 2020</t>
        </is>
      </c>
      <c r="X1" s="2" t="inlineStr">
        <is>
          <t>Dec. 31, 2020</t>
        </is>
      </c>
      <c r="Y1" s="2" t="inlineStr">
        <is>
          <t>Dec. 31, 2019</t>
        </is>
      </c>
      <c r="Z1" s="2" t="inlineStr">
        <is>
          <t>Mar. 25, 2020</t>
        </is>
      </c>
      <c r="AA1" s="2" t="inlineStr">
        <is>
          <t>Mar. 24, 2020</t>
        </is>
      </c>
      <c r="AB1" s="2" t="inlineStr">
        <is>
          <t>Feb. 09, 2018</t>
        </is>
      </c>
    </row>
    <row r="2">
      <c r="A2" s="3" t="inlineStr">
        <is>
          <t>Accumulated Other Comprehensive Income (Loss) [Line Items]</t>
        </is>
      </c>
    </row>
    <row r="3">
      <c r="A3" s="4" t="inlineStr">
        <is>
          <t>Common stock, shares authorized</t>
        </is>
      </c>
      <c r="T3" s="6" t="n">
        <v>250000000</v>
      </c>
      <c r="V3" s="6" t="n">
        <v>250000000</v>
      </c>
      <c r="X3" s="6" t="n">
        <v>250000000</v>
      </c>
      <c r="Y3" s="6" t="n">
        <v>250000000</v>
      </c>
    </row>
    <row r="4">
      <c r="A4" s="4" t="inlineStr">
        <is>
          <t>Common stock, shares, outstanding</t>
        </is>
      </c>
      <c r="T4" s="6" t="n">
        <v>59927241</v>
      </c>
      <c r="V4" s="6" t="n">
        <v>59927241</v>
      </c>
      <c r="X4" s="6" t="n">
        <v>14471403</v>
      </c>
      <c r="Y4" s="6" t="n">
        <v>8015756</v>
      </c>
    </row>
    <row r="5">
      <c r="A5" s="4" t="inlineStr">
        <is>
          <t>Private placement offering</t>
        </is>
      </c>
      <c r="J5" s="5" t="n">
        <v>3300000</v>
      </c>
    </row>
    <row r="6">
      <c r="A6" s="4" t="inlineStr">
        <is>
          <t>Proceeds from Warrant Exercises</t>
        </is>
      </c>
      <c r="V6" s="5" t="n">
        <v>80406355</v>
      </c>
      <c r="W6" s="4" t="inlineStr">
        <is>
          <t xml:space="preserve"> </t>
        </is>
      </c>
      <c r="X6" s="5" t="n">
        <v>250000</v>
      </c>
      <c r="Y6" s="4" t="inlineStr">
        <is>
          <t xml:space="preserve"> </t>
        </is>
      </c>
    </row>
    <row r="7">
      <c r="A7" s="4" t="inlineStr">
        <is>
          <t>Preferred stock, shares authorized</t>
        </is>
      </c>
      <c r="T7" s="6" t="n">
        <v>30000000</v>
      </c>
      <c r="V7" s="6" t="n">
        <v>30000000</v>
      </c>
      <c r="X7" s="6" t="n">
        <v>30000000</v>
      </c>
      <c r="Y7" s="6" t="n">
        <v>30000000</v>
      </c>
      <c r="Z7" s="6" t="n">
        <v>30000000</v>
      </c>
      <c r="AA7" s="6" t="n">
        <v>0</v>
      </c>
    </row>
    <row r="8">
      <c r="A8" s="4" t="inlineStr">
        <is>
          <t>Preferred stock, par value</t>
        </is>
      </c>
      <c r="T8" s="7" t="n">
        <v>0.001</v>
      </c>
      <c r="V8" s="7" t="n">
        <v>0.001</v>
      </c>
      <c r="X8" s="7" t="n">
        <v>0.001</v>
      </c>
      <c r="Y8" s="7" t="n">
        <v>0.001</v>
      </c>
      <c r="Z8" s="7" t="n">
        <v>0.001</v>
      </c>
    </row>
    <row r="9">
      <c r="A9" s="4" t="inlineStr">
        <is>
          <t>Stock issued during period, shares</t>
        </is>
      </c>
      <c r="G9" s="6" t="n">
        <v>25000</v>
      </c>
    </row>
    <row r="10">
      <c r="A10" s="4" t="inlineStr">
        <is>
          <t>Common stock issued, value, upon conversion</t>
        </is>
      </c>
      <c r="U10" s="5" t="n">
        <v>588690</v>
      </c>
      <c r="V10" s="5" t="n">
        <v>422672</v>
      </c>
      <c r="W10" s="6" t="n">
        <v>790014</v>
      </c>
      <c r="X10" s="5" t="n">
        <v>2542458</v>
      </c>
      <c r="Y10" s="5" t="n">
        <v>387280</v>
      </c>
    </row>
    <row r="11">
      <c r="A11" s="4" t="inlineStr">
        <is>
          <t>Preferred stock, shares issued</t>
        </is>
      </c>
      <c r="X11" s="6" t="n">
        <v>764618</v>
      </c>
      <c r="Y11" s="6" t="n">
        <v>0</v>
      </c>
    </row>
    <row r="12">
      <c r="A12" s="4" t="inlineStr">
        <is>
          <t>Preferred stock, shares outstanding</t>
        </is>
      </c>
      <c r="X12" s="6" t="n">
        <v>764618</v>
      </c>
      <c r="Y12" s="6" t="n">
        <v>0</v>
      </c>
    </row>
    <row r="13">
      <c r="A13" s="4" t="inlineStr">
        <is>
          <t>Stock-based compensation</t>
        </is>
      </c>
      <c r="X13" s="5" t="n">
        <v>3241764</v>
      </c>
      <c r="Y13" s="5" t="n">
        <v>2299915</v>
      </c>
    </row>
    <row r="14">
      <c r="A14" s="4" t="inlineStr">
        <is>
          <t>Stock Issued During Period, Value, Issued for Services</t>
        </is>
      </c>
      <c r="Y14" s="5" t="n">
        <v>738300</v>
      </c>
    </row>
    <row r="15">
      <c r="A15" s="4" t="inlineStr">
        <is>
          <t>Common stock, par value</t>
        </is>
      </c>
      <c r="T15" s="7" t="n">
        <v>0.001</v>
      </c>
      <c r="V15" s="7" t="n">
        <v>0.001</v>
      </c>
      <c r="X15" s="7" t="n">
        <v>0.001</v>
      </c>
      <c r="Y15" s="7" t="n">
        <v>0.001</v>
      </c>
    </row>
    <row r="16">
      <c r="A16" s="4" t="inlineStr">
        <is>
          <t>Common stock, shares, issued</t>
        </is>
      </c>
      <c r="T16" s="6" t="n">
        <v>59927241</v>
      </c>
      <c r="V16" s="6" t="n">
        <v>59927241</v>
      </c>
      <c r="X16" s="6" t="n">
        <v>14471403</v>
      </c>
      <c r="Y16" s="6" t="n">
        <v>8015756</v>
      </c>
    </row>
    <row r="17">
      <c r="A17" s="4" t="inlineStr">
        <is>
          <t>Share-based compensation arrangement by share-based payment award, options, nonvested, number of shares</t>
        </is>
      </c>
      <c r="X17" s="6" t="n">
        <v>0</v>
      </c>
    </row>
    <row r="18">
      <c r="A18" s="4" t="inlineStr">
        <is>
          <t>Employee service share-based compensation, nonvested awards, compensation not yet recognized, stock options</t>
        </is>
      </c>
      <c r="X18" s="5" t="n">
        <v>0</v>
      </c>
    </row>
    <row r="19">
      <c r="A19" s="4" t="inlineStr">
        <is>
          <t>Employee service share-based compensation, nonvested awards, compensation cost not yet recognized, period for recognition</t>
        </is>
      </c>
      <c r="X19" s="4" t="inlineStr">
        <is>
          <t>1 year</t>
        </is>
      </c>
    </row>
    <row r="20">
      <c r="A20" s="4" t="inlineStr">
        <is>
          <t>Proceeds from issuance of common stock</t>
        </is>
      </c>
      <c r="S20" s="5" t="n">
        <v>2039303</v>
      </c>
      <c r="V20" s="5" t="n">
        <v>3255000</v>
      </c>
      <c r="W20" s="4" t="inlineStr">
        <is>
          <t xml:space="preserve"> </t>
        </is>
      </c>
      <c r="X20" s="4" t="inlineStr">
        <is>
          <t xml:space="preserve"> </t>
        </is>
      </c>
      <c r="Y20" s="5" t="n">
        <v>2048562</v>
      </c>
    </row>
    <row r="21">
      <c r="A21" s="4" t="inlineStr">
        <is>
          <t>Gross proceeds from the PIPE transaction</t>
        </is>
      </c>
      <c r="S21" s="6" t="n">
        <v>2350000</v>
      </c>
    </row>
    <row r="22">
      <c r="A22" s="4" t="inlineStr">
        <is>
          <t>Payments for placement agent and lawyers fees</t>
        </is>
      </c>
      <c r="S22" s="5" t="n">
        <v>310697</v>
      </c>
    </row>
    <row r="23">
      <c r="A23" s="4" t="inlineStr">
        <is>
          <t>Non-Employee Directors [Member] | Annual Retainer [Member]</t>
        </is>
      </c>
    </row>
    <row r="24">
      <c r="A24" s="3" t="inlineStr">
        <is>
          <t>Accumulated Other Comprehensive Income (Loss) [Line Items]</t>
        </is>
      </c>
    </row>
    <row r="25">
      <c r="A25" s="4" t="inlineStr">
        <is>
          <t>Stock-based compensation</t>
        </is>
      </c>
      <c r="R25" s="5" t="n">
        <v>20000</v>
      </c>
    </row>
    <row r="26">
      <c r="A26" s="4" t="inlineStr">
        <is>
          <t>Non-Employee Directors [Member] | Annual Committee Meeting Fee [Member]</t>
        </is>
      </c>
    </row>
    <row r="27">
      <c r="A27" s="3" t="inlineStr">
        <is>
          <t>Accumulated Other Comprehensive Income (Loss) [Line Items]</t>
        </is>
      </c>
    </row>
    <row r="28">
      <c r="A28" s="4" t="inlineStr">
        <is>
          <t>Stock-based compensation</t>
        </is>
      </c>
      <c r="R28" s="5" t="n">
        <v>5000</v>
      </c>
    </row>
    <row r="29">
      <c r="A29" s="4" t="inlineStr">
        <is>
          <t>Employees [Member]</t>
        </is>
      </c>
    </row>
    <row r="30">
      <c r="A30" s="3" t="inlineStr">
        <is>
          <t>Accumulated Other Comprehensive Income (Loss) [Line Items]</t>
        </is>
      </c>
    </row>
    <row r="31">
      <c r="A31" s="4" t="inlineStr">
        <is>
          <t>Stock issued during period, shares</t>
        </is>
      </c>
      <c r="F31" s="6" t="n">
        <v>450000</v>
      </c>
    </row>
    <row r="32">
      <c r="A32" s="4" t="inlineStr">
        <is>
          <t>Stock Issued During Period, Shares, Issued for Services</t>
        </is>
      </c>
      <c r="E32" s="6" t="n">
        <v>30000</v>
      </c>
      <c r="H32" s="6" t="n">
        <v>13705</v>
      </c>
      <c r="I32" s="6" t="n">
        <v>255000</v>
      </c>
      <c r="V32" s="6" t="n">
        <v>2861227</v>
      </c>
    </row>
    <row r="33">
      <c r="A33" s="4" t="inlineStr">
        <is>
          <t>Stock Issued During Period, Value, Issued for Services</t>
        </is>
      </c>
      <c r="E33" s="5" t="n">
        <v>40800</v>
      </c>
      <c r="H33" s="5" t="n">
        <v>52764</v>
      </c>
      <c r="I33" s="5" t="n">
        <v>351900</v>
      </c>
      <c r="V33" s="5" t="n">
        <v>7495864</v>
      </c>
    </row>
    <row r="34">
      <c r="A34" s="4" t="inlineStr">
        <is>
          <t>Vendors [Member]</t>
        </is>
      </c>
    </row>
    <row r="35">
      <c r="A35" s="3" t="inlineStr">
        <is>
          <t>Accumulated Other Comprehensive Income (Loss) [Line Items]</t>
        </is>
      </c>
    </row>
    <row r="36">
      <c r="A36" s="4" t="inlineStr">
        <is>
          <t>Stock Issued During Period, Shares, Issued for Services</t>
        </is>
      </c>
      <c r="V36" s="6" t="n">
        <v>1457849</v>
      </c>
    </row>
    <row r="37">
      <c r="A37" s="4" t="inlineStr">
        <is>
          <t>Stock Issued During Period, Value, Issued for Services</t>
        </is>
      </c>
      <c r="V37" s="5" t="n">
        <v>3365840</v>
      </c>
    </row>
    <row r="38">
      <c r="A38" s="4" t="inlineStr">
        <is>
          <t>Omnibus Incentive Plan [Member]</t>
        </is>
      </c>
    </row>
    <row r="39">
      <c r="A39" s="3" t="inlineStr">
        <is>
          <t>Accumulated Other Comprehensive Income (Loss) [Line Items]</t>
        </is>
      </c>
    </row>
    <row r="40">
      <c r="A40" s="4" t="inlineStr">
        <is>
          <t>Stock issued during period, shares</t>
        </is>
      </c>
      <c r="D40" s="6" t="n">
        <v>258376</v>
      </c>
      <c r="M40" s="6" t="n">
        <v>1764705</v>
      </c>
    </row>
    <row r="41">
      <c r="A41" s="4" t="inlineStr">
        <is>
          <t>Share-based compensation arrangement by share-based payment award, number of shares authorized</t>
        </is>
      </c>
      <c r="D41" s="6" t="n">
        <v>287659</v>
      </c>
      <c r="T41" s="6" t="n">
        <v>287659</v>
      </c>
      <c r="V41" s="6" t="n">
        <v>287659</v>
      </c>
      <c r="AB41" s="6" t="n">
        <v>1764705</v>
      </c>
    </row>
    <row r="42">
      <c r="A42" s="4" t="inlineStr">
        <is>
          <t>Maximum [Member]</t>
        </is>
      </c>
    </row>
    <row r="43">
      <c r="A43" s="3" t="inlineStr">
        <is>
          <t>Accumulated Other Comprehensive Income (Loss) [Line Items]</t>
        </is>
      </c>
    </row>
    <row r="44">
      <c r="A44" s="4" t="inlineStr">
        <is>
          <t>Preferred stock, shares authorized</t>
        </is>
      </c>
      <c r="Z44" s="6" t="n">
        <v>30000000</v>
      </c>
    </row>
    <row r="45">
      <c r="A45" s="4" t="inlineStr">
        <is>
          <t>Minimum [Member]</t>
        </is>
      </c>
    </row>
    <row r="46">
      <c r="A46" s="3" t="inlineStr">
        <is>
          <t>Accumulated Other Comprehensive Income (Loss) [Line Items]</t>
        </is>
      </c>
    </row>
    <row r="47">
      <c r="A47" s="4" t="inlineStr">
        <is>
          <t>Preferred stock, shares authorized</t>
        </is>
      </c>
      <c r="Z47" s="6" t="n">
        <v>0</v>
      </c>
    </row>
    <row r="48">
      <c r="A48" s="4" t="inlineStr">
        <is>
          <t>Series B Convertible Preferred Stock [Member]</t>
        </is>
      </c>
    </row>
    <row r="49">
      <c r="A49" s="3" t="inlineStr">
        <is>
          <t>Accumulated Other Comprehensive Income (Loss) [Line Items]</t>
        </is>
      </c>
    </row>
    <row r="50">
      <c r="A50" s="4" t="inlineStr">
        <is>
          <t>Preferred stock, shares authorized</t>
        </is>
      </c>
      <c r="L50" s="6" t="n">
        <v>1000000</v>
      </c>
    </row>
    <row r="51">
      <c r="A51" s="4" t="inlineStr">
        <is>
          <t>Preferred stock, par value</t>
        </is>
      </c>
      <c r="L51" s="7" t="n">
        <v>0.001</v>
      </c>
    </row>
    <row r="52">
      <c r="A52" s="4" t="inlineStr">
        <is>
          <t>Preferred stock designation</t>
        </is>
      </c>
      <c r="L52" s="6" t="n">
        <v>1000000</v>
      </c>
    </row>
    <row r="53">
      <c r="A53" s="4" t="inlineStr">
        <is>
          <t>Series B Preferred Stock [Member]</t>
        </is>
      </c>
    </row>
    <row r="54">
      <c r="A54" s="3" t="inlineStr">
        <is>
          <t>Accumulated Other Comprehensive Income (Loss) [Line Items]</t>
        </is>
      </c>
    </row>
    <row r="55">
      <c r="A55" s="4" t="inlineStr">
        <is>
          <t>Preferred stock, shares authorized</t>
        </is>
      </c>
      <c r="T55" s="6" t="n">
        <v>1000000</v>
      </c>
      <c r="V55" s="6" t="n">
        <v>1000000</v>
      </c>
      <c r="X55" s="6" t="n">
        <v>1000000</v>
      </c>
      <c r="Y55" s="6" t="n">
        <v>1000000</v>
      </c>
    </row>
    <row r="56">
      <c r="A56" s="4" t="inlineStr">
        <is>
          <t>Preferred stock, par value</t>
        </is>
      </c>
      <c r="T56" s="7" t="n">
        <v>0.001</v>
      </c>
      <c r="V56" s="7" t="n">
        <v>0.001</v>
      </c>
      <c r="X56" s="7" t="n">
        <v>0.001</v>
      </c>
      <c r="Y56" s="7" t="n">
        <v>0.001</v>
      </c>
    </row>
    <row r="57">
      <c r="A57" s="4" t="inlineStr">
        <is>
          <t>Preferred stock, shares issued</t>
        </is>
      </c>
      <c r="T57" s="6" t="n">
        <v>0</v>
      </c>
      <c r="V57" s="6" t="n">
        <v>0</v>
      </c>
      <c r="X57" s="6" t="n">
        <v>764618</v>
      </c>
      <c r="Y57" s="6" t="n">
        <v>0</v>
      </c>
    </row>
    <row r="58">
      <c r="A58" s="4" t="inlineStr">
        <is>
          <t>Preferred stock, shares outstanding</t>
        </is>
      </c>
      <c r="T58" s="6" t="n">
        <v>0</v>
      </c>
      <c r="V58" s="6" t="n">
        <v>0</v>
      </c>
      <c r="X58" s="6" t="n">
        <v>764618</v>
      </c>
      <c r="Y58" s="6" t="n">
        <v>0</v>
      </c>
    </row>
    <row r="59">
      <c r="A59" s="4" t="inlineStr">
        <is>
          <t>Warrant [Member]</t>
        </is>
      </c>
    </row>
    <row r="60">
      <c r="A60" s="3" t="inlineStr">
        <is>
          <t>Accumulated Other Comprehensive Income (Loss) [Line Items]</t>
        </is>
      </c>
    </row>
    <row r="61">
      <c r="A61" s="4" t="inlineStr">
        <is>
          <t>Share-based Compensation Arrangement by Share-based Payment Award, Non-Option Equity Instruments, Exercised</t>
        </is>
      </c>
      <c r="V61" s="6" t="n">
        <v>31742986</v>
      </c>
    </row>
    <row r="62">
      <c r="A62" s="4" t="inlineStr">
        <is>
          <t>Proceeds from Warrant Exercises</t>
        </is>
      </c>
      <c r="V62" s="5" t="n">
        <v>87785419</v>
      </c>
    </row>
    <row r="63">
      <c r="A63" s="4" t="inlineStr">
        <is>
          <t>Stock issued during period, shares</t>
        </is>
      </c>
      <c r="H63" s="6" t="n">
        <v>25000</v>
      </c>
    </row>
    <row r="64">
      <c r="A64" s="4" t="inlineStr">
        <is>
          <t>Common Stock [Member]</t>
        </is>
      </c>
    </row>
    <row r="65">
      <c r="A65" s="3" t="inlineStr">
        <is>
          <t>Accumulated Other Comprehensive Income (Loss) [Line Items]</t>
        </is>
      </c>
    </row>
    <row r="66">
      <c r="A66" s="4" t="inlineStr">
        <is>
          <t>Common stock, shares authorized</t>
        </is>
      </c>
      <c r="X66" s="6" t="n">
        <v>250000000</v>
      </c>
    </row>
    <row r="67">
      <c r="A67" s="4" t="inlineStr">
        <is>
          <t>Common stock, shares, outstanding</t>
        </is>
      </c>
      <c r="X67" s="6" t="n">
        <v>14471403</v>
      </c>
      <c r="Y67" s="6" t="n">
        <v>8015756</v>
      </c>
    </row>
    <row r="68">
      <c r="A68" s="4" t="inlineStr">
        <is>
          <t>Common stock, shares, issued upon conversion</t>
        </is>
      </c>
      <c r="U68" s="6" t="n">
        <v>279400</v>
      </c>
      <c r="V68" s="6" t="n">
        <v>303483</v>
      </c>
      <c r="W68" s="6" t="n">
        <v>439400</v>
      </c>
      <c r="X68" s="6" t="n">
        <v>1284396</v>
      </c>
      <c r="Y68" s="6" t="n">
        <v>286005</v>
      </c>
    </row>
    <row r="69">
      <c r="A69" s="4" t="inlineStr">
        <is>
          <t>Common stock issued, value, upon conversion</t>
        </is>
      </c>
      <c r="U69" s="5" t="n">
        <v>279</v>
      </c>
      <c r="V69" s="5" t="n">
        <v>304</v>
      </c>
      <c r="W69" s="5" t="n">
        <v>439</v>
      </c>
      <c r="X69" s="5" t="n">
        <v>1284</v>
      </c>
      <c r="Y69" s="5" t="n">
        <v>286</v>
      </c>
    </row>
    <row r="70">
      <c r="A70" s="4" t="inlineStr">
        <is>
          <t>Stock Issued During Period, Shares, Issued for Services</t>
        </is>
      </c>
      <c r="Y70" s="6" t="n">
        <v>291736</v>
      </c>
    </row>
    <row r="71">
      <c r="A71" s="4" t="inlineStr">
        <is>
          <t>Stock Issued During Period, Value, Issued for Services</t>
        </is>
      </c>
      <c r="Y71" s="5" t="n">
        <v>292</v>
      </c>
    </row>
    <row r="72">
      <c r="A72" s="4" t="inlineStr">
        <is>
          <t>Common stock, shares, issued</t>
        </is>
      </c>
      <c r="X72" s="6" t="n">
        <v>14471403</v>
      </c>
      <c r="Y72" s="6" t="n">
        <v>8015756</v>
      </c>
    </row>
    <row r="73">
      <c r="A73" s="4" t="inlineStr">
        <is>
          <t>Debt conversion, converted instrument, shares</t>
        </is>
      </c>
      <c r="T73" s="6" t="n">
        <v>564827</v>
      </c>
      <c r="V73" s="6" t="n">
        <v>6139252</v>
      </c>
    </row>
    <row r="74">
      <c r="A74" s="4" t="inlineStr">
        <is>
          <t>Common Stock [Member] | Series B Convertible Preferred Stock [Member]</t>
        </is>
      </c>
    </row>
    <row r="75">
      <c r="A75" s="3" t="inlineStr">
        <is>
          <t>Accumulated Other Comprehensive Income (Loss) [Line Items]</t>
        </is>
      </c>
    </row>
    <row r="76">
      <c r="A76" s="4" t="inlineStr">
        <is>
          <t>Common stock, shares, issued upon conversion</t>
        </is>
      </c>
      <c r="C76" s="6" t="n">
        <v>764618</v>
      </c>
    </row>
    <row r="77">
      <c r="A77" s="4" t="inlineStr">
        <is>
          <t>Common stock issued, value, upon conversion</t>
        </is>
      </c>
      <c r="C77" s="5" t="n">
        <v>1276912</v>
      </c>
    </row>
    <row r="78">
      <c r="A78" s="4" t="inlineStr">
        <is>
          <t>Common Stock [Member] | Series B Convertible Preferred Stock [Member] | Maximum [Member]</t>
        </is>
      </c>
    </row>
    <row r="79">
      <c r="A79" s="3" t="inlineStr">
        <is>
          <t>Accumulated Other Comprehensive Income (Loss) [Line Items]</t>
        </is>
      </c>
    </row>
    <row r="80">
      <c r="A80" s="4" t="inlineStr">
        <is>
          <t>Stock issued during period, shares</t>
        </is>
      </c>
      <c r="L80" s="6" t="n">
        <v>1000000</v>
      </c>
    </row>
    <row r="81">
      <c r="A81" s="4" t="inlineStr">
        <is>
          <t>Placement Agent Warrants [Member]</t>
        </is>
      </c>
    </row>
    <row r="82">
      <c r="A82" s="3" t="inlineStr">
        <is>
          <t>Accumulated Other Comprehensive Income (Loss) [Line Items]</t>
        </is>
      </c>
    </row>
    <row r="83">
      <c r="A83" s="4" t="inlineStr">
        <is>
          <t>Warrant, exercise price</t>
        </is>
      </c>
      <c r="S83" s="8" t="n">
        <v>2.5</v>
      </c>
    </row>
    <row r="84">
      <c r="A84" s="4" t="inlineStr">
        <is>
          <t>Number of warrants to purchase common stock</t>
        </is>
      </c>
      <c r="S84" s="6" t="n">
        <v>70500</v>
      </c>
    </row>
    <row r="85">
      <c r="A85" s="4" t="inlineStr">
        <is>
          <t>Share-based Payment Arrangement, Option [Member]</t>
        </is>
      </c>
    </row>
    <row r="86">
      <c r="A86" s="3" t="inlineStr">
        <is>
          <t>Accumulated Other Comprehensive Income (Loss) [Line Items]</t>
        </is>
      </c>
    </row>
    <row r="87">
      <c r="A87" s="4" t="inlineStr">
        <is>
          <t>Share-based compensation arrangement by share-based payment award, number of shares authorized</t>
        </is>
      </c>
      <c r="R87" s="6" t="n">
        <v>20000</v>
      </c>
    </row>
    <row r="88">
      <c r="A88" s="4" t="inlineStr">
        <is>
          <t>Restricted Stock [Member]</t>
        </is>
      </c>
    </row>
    <row r="89">
      <c r="A89" s="3" t="inlineStr">
        <is>
          <t>Accumulated Other Comprehensive Income (Loss) [Line Items]</t>
        </is>
      </c>
    </row>
    <row r="90">
      <c r="A90" s="4" t="inlineStr">
        <is>
          <t>Restricted stock grant date</t>
        </is>
      </c>
      <c r="R90" s="4" t="inlineStr">
        <is>
          <t>1 year</t>
        </is>
      </c>
    </row>
    <row r="91">
      <c r="A91" s="4" t="inlineStr">
        <is>
          <t>Restricted stock unit vested</t>
        </is>
      </c>
      <c r="R91" s="6" t="n">
        <v>20000</v>
      </c>
    </row>
    <row r="92">
      <c r="A92" s="4" t="inlineStr">
        <is>
          <t>Restricted Stock [Member] | Non-Employee Directors [Member]</t>
        </is>
      </c>
    </row>
    <row r="93">
      <c r="A93" s="3" t="inlineStr">
        <is>
          <t>Accumulated Other Comprehensive Income (Loss) [Line Items]</t>
        </is>
      </c>
    </row>
    <row r="94">
      <c r="A94" s="4" t="inlineStr">
        <is>
          <t>Restricted stock unit vested</t>
        </is>
      </c>
      <c r="N94" s="6" t="n">
        <v>30000</v>
      </c>
    </row>
    <row r="95">
      <c r="A95" s="4" t="inlineStr">
        <is>
          <t>Restricted Stock [Member] | Toper Taylor [Member]</t>
        </is>
      </c>
    </row>
    <row r="96">
      <c r="A96" s="3" t="inlineStr">
        <is>
          <t>Accumulated Other Comprehensive Income (Loss) [Line Items]</t>
        </is>
      </c>
    </row>
    <row r="97">
      <c r="A97" s="4" t="inlineStr">
        <is>
          <t>Restricted stock unit vested</t>
        </is>
      </c>
      <c r="O97" s="6" t="n">
        <v>30000</v>
      </c>
    </row>
    <row r="98">
      <c r="A98" s="4" t="inlineStr">
        <is>
          <t>Alexander Capital, LP [Member]</t>
        </is>
      </c>
    </row>
    <row r="99">
      <c r="A99" s="3" t="inlineStr">
        <is>
          <t>Accumulated Other Comprehensive Income (Loss) [Line Items]</t>
        </is>
      </c>
    </row>
    <row r="100">
      <c r="A100" s="4" t="inlineStr">
        <is>
          <t>Placement agent commission</t>
        </is>
      </c>
      <c r="S100" s="5" t="n">
        <v>141000</v>
      </c>
    </row>
    <row r="101">
      <c r="A101" s="4" t="inlineStr">
        <is>
          <t>Payments for placement agent debt restructuring fee</t>
        </is>
      </c>
      <c r="S101" s="6" t="n">
        <v>64208</v>
      </c>
    </row>
    <row r="102">
      <c r="A102" s="4" t="inlineStr">
        <is>
          <t>Placement agent debt conversion fee</t>
        </is>
      </c>
      <c r="S102" s="6" t="n">
        <v>15889</v>
      </c>
    </row>
    <row r="103">
      <c r="A103" s="4" t="inlineStr">
        <is>
          <t>Placement agent fees</t>
        </is>
      </c>
      <c r="S103" s="5" t="n">
        <v>33600</v>
      </c>
    </row>
    <row r="104">
      <c r="A104" s="4" t="inlineStr">
        <is>
          <t>Securities Purchase Agreementt [Member]</t>
        </is>
      </c>
    </row>
    <row r="105">
      <c r="A105" s="3" t="inlineStr">
        <is>
          <t>Accumulated Other Comprehensive Income (Loss) [Line Items]</t>
        </is>
      </c>
    </row>
    <row r="106">
      <c r="A106" s="4" t="inlineStr">
        <is>
          <t>Warrants term</t>
        </is>
      </c>
      <c r="J106" s="4" t="inlineStr">
        <is>
          <t>5 years</t>
        </is>
      </c>
    </row>
    <row r="107">
      <c r="A107" s="4" t="inlineStr">
        <is>
          <t>Number of warrants to purchase common stock</t>
        </is>
      </c>
      <c r="T107" s="6" t="n">
        <v>13968188</v>
      </c>
      <c r="V107" s="6" t="n">
        <v>13968188</v>
      </c>
    </row>
    <row r="108">
      <c r="A108" s="4" t="inlineStr">
        <is>
          <t>Securities Purchase Agreementt [Member] | BHP Capital NY Inc. [Member]</t>
        </is>
      </c>
    </row>
    <row r="109">
      <c r="A109" s="3" t="inlineStr">
        <is>
          <t>Accumulated Other Comprehensive Income (Loss) [Line Items]</t>
        </is>
      </c>
    </row>
    <row r="110">
      <c r="A110" s="4" t="inlineStr">
        <is>
          <t>Warrants term</t>
        </is>
      </c>
      <c r="K110" s="4" t="inlineStr">
        <is>
          <t>5 years</t>
        </is>
      </c>
    </row>
    <row r="111">
      <c r="A111" s="4" t="inlineStr">
        <is>
          <t>Common stock, par value</t>
        </is>
      </c>
      <c r="K111" s="7" t="n">
        <v>0.001</v>
      </c>
    </row>
    <row r="112">
      <c r="A112" s="4" t="inlineStr">
        <is>
          <t>Securities Purchase Agreementt [Member] | Warrant [Member] | BHP Capital NY Inc. [Member]</t>
        </is>
      </c>
    </row>
    <row r="113">
      <c r="A113" s="3" t="inlineStr">
        <is>
          <t>Accumulated Other Comprehensive Income (Loss) [Line Items]</t>
        </is>
      </c>
    </row>
    <row r="114">
      <c r="A114" s="4" t="inlineStr">
        <is>
          <t>Investor purchase percent</t>
        </is>
      </c>
      <c r="K114" s="4" t="inlineStr">
        <is>
          <t>100.00%</t>
        </is>
      </c>
    </row>
    <row r="115">
      <c r="A115" s="4" t="inlineStr">
        <is>
          <t>Warrant, exercise price</t>
        </is>
      </c>
      <c r="K115" s="8" t="n">
        <v>2.2</v>
      </c>
    </row>
    <row r="116">
      <c r="A116" s="4" t="inlineStr">
        <is>
          <t>Class of Warrant or Right, Number of Securities Called by Each Warrant or Right</t>
        </is>
      </c>
      <c r="K116" s="6" t="n">
        <v>1500000</v>
      </c>
    </row>
    <row r="117">
      <c r="A117" s="4" t="inlineStr">
        <is>
          <t>Securities Purchase Agreementt [Member] | Restricted Common Stock [Member]</t>
        </is>
      </c>
    </row>
    <row r="118">
      <c r="A118" s="3" t="inlineStr">
        <is>
          <t>Accumulated Other Comprehensive Income (Loss) [Line Items]</t>
        </is>
      </c>
    </row>
    <row r="119">
      <c r="A119" s="4" t="inlineStr">
        <is>
          <t>Non option shares issued</t>
        </is>
      </c>
      <c r="J119" s="6" t="n">
        <v>1500000</v>
      </c>
    </row>
    <row r="120">
      <c r="A120" s="4" t="inlineStr">
        <is>
          <t>Securities Purchase Agreementt [Member] | Restricted Stock [Member] | BHP Capital NY Inc. [Member]</t>
        </is>
      </c>
    </row>
    <row r="121">
      <c r="A121" s="3" t="inlineStr">
        <is>
          <t>Accumulated Other Comprehensive Income (Loss) [Line Items]</t>
        </is>
      </c>
    </row>
    <row r="122">
      <c r="A122" s="4" t="inlineStr">
        <is>
          <t>Stock issued during period, shares</t>
        </is>
      </c>
      <c r="K122" s="6" t="n">
        <v>1500000</v>
      </c>
    </row>
    <row r="123">
      <c r="A123" s="4" t="inlineStr">
        <is>
          <t>Warrant Exercise Agreement [Member]</t>
        </is>
      </c>
    </row>
    <row r="124">
      <c r="A124" s="3" t="inlineStr">
        <is>
          <t>Accumulated Other Comprehensive Income (Loss) [Line Items]</t>
        </is>
      </c>
    </row>
    <row r="125">
      <c r="A125" s="4" t="inlineStr">
        <is>
          <t>Warrants term</t>
        </is>
      </c>
      <c r="K125" s="4" t="inlineStr">
        <is>
          <t>5 years</t>
        </is>
      </c>
    </row>
    <row r="126">
      <c r="A126" s="4" t="inlineStr">
        <is>
          <t>Warrant Exercise Agreement [Member] | BHP Capital NY Inc. [Member]</t>
        </is>
      </c>
    </row>
    <row r="127">
      <c r="A127" s="3" t="inlineStr">
        <is>
          <t>Accumulated Other Comprehensive Income (Loss) [Line Items]</t>
        </is>
      </c>
    </row>
    <row r="128">
      <c r="A128" s="4" t="inlineStr">
        <is>
          <t>Number of warrants to purchase common stock</t>
        </is>
      </c>
      <c r="T128" s="6" t="n">
        <v>1500000</v>
      </c>
      <c r="V128" s="6" t="n">
        <v>1500000</v>
      </c>
    </row>
    <row r="129">
      <c r="A129" s="4" t="inlineStr">
        <is>
          <t>[custom:IncentiveWarrantsReceived]</t>
        </is>
      </c>
      <c r="V129" s="6" t="n">
        <v>1500000</v>
      </c>
    </row>
    <row r="130">
      <c r="A130" s="4" t="inlineStr">
        <is>
          <t>Warrant Exercise Agreement [Member] | BHP Capital NY Inc. [Member]</t>
        </is>
      </c>
    </row>
    <row r="131">
      <c r="A131" s="3" t="inlineStr">
        <is>
          <t>Accumulated Other Comprehensive Income (Loss) [Line Items]</t>
        </is>
      </c>
    </row>
    <row r="132">
      <c r="A132" s="4" t="inlineStr">
        <is>
          <t>Common stock, par value</t>
        </is>
      </c>
      <c r="K132" s="7" t="n">
        <v>0.001</v>
      </c>
    </row>
    <row r="133">
      <c r="A133" s="4" t="inlineStr">
        <is>
          <t>Warrant, exercise price</t>
        </is>
      </c>
      <c r="B133" s="8" t="n">
        <v>3.2</v>
      </c>
    </row>
    <row r="134">
      <c r="A134" s="4" t="inlineStr">
        <is>
          <t>[custom:StockIssuedDuringPeriodSharesExercisedWithMultiplied]</t>
        </is>
      </c>
      <c r="B134" s="6" t="n">
        <v>1500000</v>
      </c>
    </row>
    <row r="135">
      <c r="A135" s="4" t="inlineStr">
        <is>
          <t>Warrant Exercise Agreement [Member] | Restricted Stock [Member] | BHP Capital NY Inc. [Member]</t>
        </is>
      </c>
    </row>
    <row r="136">
      <c r="A136" s="3" t="inlineStr">
        <is>
          <t>Accumulated Other Comprehensive Income (Loss) [Line Items]</t>
        </is>
      </c>
    </row>
    <row r="137">
      <c r="A137" s="4" t="inlineStr">
        <is>
          <t>Stock issued during period, shares</t>
        </is>
      </c>
      <c r="K137" s="6" t="n">
        <v>1500000</v>
      </c>
    </row>
    <row r="138">
      <c r="A138" s="4" t="inlineStr">
        <is>
          <t>PIPE Purchase Agreement [Member] | Accredited Investors [Member]</t>
        </is>
      </c>
    </row>
    <row r="139">
      <c r="A139" s="3" t="inlineStr">
        <is>
          <t>Accumulated Other Comprehensive Income (Loss) [Line Items]</t>
        </is>
      </c>
    </row>
    <row r="140">
      <c r="A140" s="4" t="inlineStr">
        <is>
          <t>Stock issued during period, shares</t>
        </is>
      </c>
      <c r="P140" s="6" t="n">
        <v>1175000</v>
      </c>
    </row>
    <row r="141">
      <c r="A141" s="4" t="inlineStr">
        <is>
          <t>Common stock, par value</t>
        </is>
      </c>
      <c r="P141" s="7" t="n">
        <v>0.001</v>
      </c>
    </row>
    <row r="142">
      <c r="A142" s="4" t="inlineStr">
        <is>
          <t>Purchase price per share</t>
        </is>
      </c>
      <c r="P142" s="5" t="n">
        <v>2</v>
      </c>
    </row>
    <row r="143">
      <c r="A143" s="4" t="inlineStr">
        <is>
          <t>Percentage the entity is obligated to pay on total purchase price per month</t>
        </is>
      </c>
      <c r="P143" s="4" t="inlineStr">
        <is>
          <t>1.00%</t>
        </is>
      </c>
    </row>
    <row r="144">
      <c r="A144" s="4" t="inlineStr">
        <is>
          <t>Maximum percentage the entity is obligated to pay on total purchase price in aggregate</t>
        </is>
      </c>
      <c r="P144" s="4" t="inlineStr">
        <is>
          <t>8.00%</t>
        </is>
      </c>
    </row>
    <row r="145">
      <c r="A145" s="4" t="inlineStr">
        <is>
          <t>Debt instrument, convertible, conversion price</t>
        </is>
      </c>
      <c r="Q145" s="5" t="n">
        <v>2</v>
      </c>
    </row>
    <row r="146">
      <c r="A146" s="4" t="inlineStr">
        <is>
          <t>Debt conversion, converted instrument, shares</t>
        </is>
      </c>
      <c r="Q146" s="6" t="n">
        <v>560185</v>
      </c>
    </row>
    <row r="147">
      <c r="A147" s="4" t="inlineStr">
        <is>
          <t>Selling Agent Agreement [Member] | Selling Agent Warrants [Member]</t>
        </is>
      </c>
    </row>
    <row r="148">
      <c r="A148" s="3" t="inlineStr">
        <is>
          <t>Accumulated Other Comprehensive Income (Loss) [Line Items]</t>
        </is>
      </c>
    </row>
    <row r="149">
      <c r="A149" s="4" t="inlineStr">
        <is>
          <t>Value of warrants issued, percentage</t>
        </is>
      </c>
      <c r="X149" s="4" t="inlineStr">
        <is>
          <t>6.00%</t>
        </is>
      </c>
    </row>
    <row r="150">
      <c r="A150" s="4" t="inlineStr">
        <is>
          <t>Percentage of exercise price of shares issued</t>
        </is>
      </c>
      <c r="X150" s="4" t="inlineStr">
        <is>
          <t>1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Nature of Operation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Basis of Presentation and Nature of Operations</t>
        </is>
      </c>
      <c r="B4" s="4" t="inlineStr">
        <is>
          <t xml:space="preserve">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21
and the results of operations, changes in stockholders’ equity, and cash flows for the periods presented. The results of operations
for the three and six months ended June 30, 2021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20. The Company’s accounting
policies are described in the Notes to Consolidated Financial Statements in its Annual Report on Form 10-K for the year ended December
31, 2020, and updated, as necessary, in this Quarterly Report on Form 10-Q.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June 30, 2021, Vinco Ventures had eight wholly-owned subsidiaries: TBD Safety, LLC (“TBD”), Vinco Ventures
Shared Services LLC (“ ”),
Ferguson Containers, Inc. (“Fergco”), CBAV1, LLC (“CB1”),
Pirasta, LLC (“Pirasta”), Honey Badger Media LLC (“Honey Badger”), EVNT Platform LLC (“Emmersive Entertainment”)
and Edison Nation Holdings, LLC. Vinco Ventures owns 50 %
of Best Party Concepts, LLC and Global Clean Solutions, LLC, all of which are consolidated as VIE’s with noncontrolling
interests. Edison Nation Holdings, LLC is the single member of Edison Nation, LLC and Everyday Edisons, LLC. Edison Nation, LLC is the
single member of Safe TV Shop, LLC. In April 2021, the Company
agreed to unwind the joint venture of Ed Roses, LLC and recognized a loss of $ 301,645 Liquidity For
the six months ended June 30, 2021, our operations lost approximately $ 15,720,129 ,
of which approximately $ 11,085,000
was non-cash and approximately $ 1,428,000
was related to transaction costs and other
non-recurring items. At
June 30, 2021, we had total current assets of approximately $ 80,620,757
and current liabilities of approximately
$ 8,829,464 resulting
in working capital of approximately $ 71,791,293 ,
of which $ 3,333,333
was convertible notes payable. At
June 30, 2021, we had total assets of $ 121,276,499 and
total liabilities of $ 148,820,211 139,695,115 resulting
in stockholders’ deficit of $ 27,543,712 . The
Company believes it has sufficient cash for at least the next twelve months from the date of issuance of these condensed financial statements.
The ability to continue as a going concern is dependent upon the Company’s ability to attract significant new sources of capital,
attain a reasonable threshold of operating efficiencies and achieve profitable operations from the sale of its products.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 Subsequent
to December 31, 2020, the Company mitigated any substantial doubt about the Company’s ability to continue as a going concern through
the raise of additional funds of $ 25,300,000
● In
January 2021, the Company completed closing of a debt private placement offering of $ 12,000,000 10,770,000
● In
January 2021, the Company completed closing of a equity private placement offering of $ 3,300,000 3,255,000
● In
February 2021, the Company completed the closing of a debt private placement offering of $ 10,000,000 8,950,000 Vinco
Ventures, Inc. and Subsidiaries NOTES
TO THE CONSOLIDATED FINANCIAL STATEMENTS </t>
        </is>
      </c>
      <c r="C4" s="4" t="inlineStr">
        <is>
          <t xml:space="preserve">Note
1 — Basis of Presentation and Nature of Operations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December 31, 2020, Vinco Ventures had six wholly-owned subsidiaries: TBD Safety, LLC (“TBD”), Scalematix, LLC (“Scalematix”),
Ferguson Containers, Inc. (“Fergco”), CBAV1, LLC (“CB1”), Pirasta, LLC (“Pirasta”) and Edison Nation
Holdings, LLC. Vinco Ventures owns 50% Liquidity For
the year ended December 31, 2020, our operations lost $ 7,902,347 4,623,130 1,131,975 At
December 31, 2020, we had total current assets of $ 5,342,183 11,285,663 5,943,480 28,028,207 14,505,506 13,522,701 The
foregoing factors raise substantial doubt about the Company’s ability to continue as a going concern for at least the next twelve
months from the date of issuance of these financial statements. The ability to continue as a going concern is dependent upon the Company’s
ability to attract significant new sources of capital, attain a reasonable threshold of operating efficiencies and achieve profitable
operations from the sale of its products. The
consolidated financial statements do not include any adjustments that might be necessary if the Company is unable to continue as a going
concern. Vinco
Ventures, Inc. and Subsidiaries NOTES
TO THE CONSOLIDATED FINANCIAL STATEMENTS Note
1 — Basis of Presentation and Nature of Operations – (Continued) Subsequent
to December 31, 2020, the Company mitigated any substantial doubt about the Company’s ability to continue as a going concern through
the raise of additional funds of $ 25,300,000
● In
January 2021, the Company completed closing of a debt private placement offering of $ 12,000,000 10,770,000
● In
January 2021, the Company completed closing of a equity private placement offering of $ 3,300,000 3,255,000
● In
February 2021, the Company completed the closing of a debt private placement offering of $ 10,000,000 8,950,000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 At
December 31, 2020, we had a cash and cash equivalents balance of $ 249,35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lance Sheets and Income Operations of Discontinued Operatio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Balance Sheet and Additional Disclosures by Disposal Groups, Including Discontinued Operations [Line Items]</t>
        </is>
      </c>
    </row>
    <row r="4">
      <c r="A4" s="4" t="inlineStr">
        <is>
          <t>Total current liabilities</t>
        </is>
      </c>
      <c r="B4" s="5" t="n">
        <v>120729</v>
      </c>
      <c r="D4" s="5" t="n">
        <v>120729</v>
      </c>
      <c r="F4" s="5" t="n">
        <v>487454</v>
      </c>
      <c r="G4" s="5" t="n">
        <v>1491662</v>
      </c>
    </row>
    <row r="5">
      <c r="A5" s="4" t="inlineStr">
        <is>
          <t>(Loss) income before income taxes</t>
        </is>
      </c>
      <c r="B5" s="6" t="n">
        <v>4780580</v>
      </c>
      <c r="C5" s="5" t="n">
        <v>-428119</v>
      </c>
      <c r="D5" s="6" t="n">
        <v>4958780</v>
      </c>
      <c r="E5" s="5" t="n">
        <v>-4995900</v>
      </c>
      <c r="F5" s="6" t="n">
        <v>629692</v>
      </c>
      <c r="G5" s="6" t="n">
        <v>7811</v>
      </c>
    </row>
    <row r="6">
      <c r="A6" s="4" t="inlineStr">
        <is>
          <t>Income tax expense</t>
        </is>
      </c>
      <c r="B6" s="4" t="inlineStr">
        <is>
          <t xml:space="preserve"> </t>
        </is>
      </c>
      <c r="C6" s="4" t="inlineStr">
        <is>
          <t xml:space="preserve"> </t>
        </is>
      </c>
      <c r="D6" s="4" t="inlineStr">
        <is>
          <t xml:space="preserve"> </t>
        </is>
      </c>
      <c r="E6" s="4" t="inlineStr">
        <is>
          <t xml:space="preserve"> </t>
        </is>
      </c>
      <c r="F6" s="6" t="n">
        <v>12940</v>
      </c>
      <c r="G6" s="6" t="n">
        <v>2826</v>
      </c>
    </row>
    <row r="7">
      <c r="A7" s="4" t="inlineStr">
        <is>
          <t>Total current assets</t>
        </is>
      </c>
      <c r="B7" s="4" t="inlineStr">
        <is>
          <t xml:space="preserve"> </t>
        </is>
      </c>
      <c r="D7" s="4" t="inlineStr">
        <is>
          <t xml:space="preserve"> </t>
        </is>
      </c>
      <c r="F7" s="6" t="n">
        <v>1042680</v>
      </c>
      <c r="G7" s="6" t="n">
        <v>1288096</v>
      </c>
    </row>
    <row r="8">
      <c r="A8" s="4" t="inlineStr">
        <is>
          <t>Loss before income taxes</t>
        </is>
      </c>
      <c r="B8" s="6" t="n">
        <v>-4780580</v>
      </c>
      <c r="C8" s="6" t="n">
        <v>428119</v>
      </c>
      <c r="D8" s="6" t="n">
        <v>-4958780</v>
      </c>
      <c r="E8" s="6" t="n">
        <v>4995900</v>
      </c>
      <c r="F8" s="6" t="n">
        <v>-629692</v>
      </c>
      <c r="G8" s="6" t="n">
        <v>-7811</v>
      </c>
    </row>
    <row r="9">
      <c r="A9" s="4" t="inlineStr">
        <is>
          <t>Income tax expense</t>
        </is>
      </c>
      <c r="B9" s="4" t="inlineStr">
        <is>
          <t xml:space="preserve"> </t>
        </is>
      </c>
      <c r="C9" s="4" t="inlineStr">
        <is>
          <t xml:space="preserve"> </t>
        </is>
      </c>
      <c r="D9" s="4" t="inlineStr">
        <is>
          <t xml:space="preserve"> </t>
        </is>
      </c>
      <c r="E9" s="4" t="inlineStr">
        <is>
          <t xml:space="preserve"> </t>
        </is>
      </c>
      <c r="F9" s="6" t="n">
        <v>-12940</v>
      </c>
      <c r="G9" s="6" t="n">
        <v>-2826</v>
      </c>
    </row>
    <row r="10">
      <c r="A10" s="4" t="inlineStr">
        <is>
          <t>SRM Entertainment, LTD [Member]</t>
        </is>
      </c>
    </row>
    <row r="11">
      <c r="A11" s="3" t="inlineStr">
        <is>
          <t>Income Statement, Balance Sheet and Additional Disclosures by Disposal Groups, Including Discontinued Operations [Line Items]</t>
        </is>
      </c>
    </row>
    <row r="12">
      <c r="A12" s="4" t="inlineStr">
        <is>
          <t>Accounts receivable, net</t>
        </is>
      </c>
      <c r="F12" s="6" t="n">
        <v>237093</v>
      </c>
      <c r="G12" s="6" t="n">
        <v>803316</v>
      </c>
    </row>
    <row r="13">
      <c r="A13" s="4" t="inlineStr">
        <is>
          <t>Inventory</t>
        </is>
      </c>
      <c r="F13" s="6" t="n">
        <v>77710</v>
      </c>
      <c r="G13" s="6" t="n">
        <v>126739</v>
      </c>
    </row>
    <row r="14">
      <c r="A14" s="4" t="inlineStr">
        <is>
          <t>Prepaid expenses and other current assets</t>
        </is>
      </c>
      <c r="F14" s="6" t="n">
        <v>42104</v>
      </c>
      <c r="G14" s="6" t="n">
        <v>31667</v>
      </c>
    </row>
    <row r="15">
      <c r="A15" s="4" t="inlineStr">
        <is>
          <t>Total assets</t>
        </is>
      </c>
      <c r="F15" s="6" t="n">
        <v>549027</v>
      </c>
      <c r="G15" s="6" t="n">
        <v>1344145</v>
      </c>
    </row>
    <row r="16">
      <c r="A16" s="4" t="inlineStr">
        <is>
          <t>Accounts payable</t>
        </is>
      </c>
      <c r="F16" s="6" t="n">
        <v>677326</v>
      </c>
      <c r="G16" s="6" t="n">
        <v>1382055</v>
      </c>
    </row>
    <row r="17">
      <c r="A17" s="4" t="inlineStr">
        <is>
          <t>Total current liabilities</t>
        </is>
      </c>
      <c r="F17" s="6" t="n">
        <v>750941</v>
      </c>
      <c r="G17" s="6" t="n">
        <v>1491662</v>
      </c>
    </row>
    <row r="18">
      <c r="A18" s="4" t="inlineStr">
        <is>
          <t>Revenues, net</t>
        </is>
      </c>
      <c r="F18" s="6" t="n">
        <v>2727346</v>
      </c>
      <c r="G18" s="6" t="n">
        <v>7105630</v>
      </c>
    </row>
    <row r="19">
      <c r="A19" s="4" t="inlineStr">
        <is>
          <t>Cost of revenues</t>
        </is>
      </c>
      <c r="F19" s="6" t="n">
        <v>2145989</v>
      </c>
      <c r="G19" s="6" t="n">
        <v>5289781</v>
      </c>
    </row>
    <row r="20">
      <c r="A20" s="4" t="inlineStr">
        <is>
          <t>Gross profit</t>
        </is>
      </c>
      <c r="F20" s="6" t="n">
        <v>581357</v>
      </c>
      <c r="G20" s="6" t="n">
        <v>1815849</v>
      </c>
    </row>
    <row r="21">
      <c r="A21" s="4" t="inlineStr">
        <is>
          <t>Selling, general and administrative</t>
        </is>
      </c>
      <c r="F21" s="6" t="n">
        <v>1211050</v>
      </c>
      <c r="G21" s="6" t="n">
        <v>1824645</v>
      </c>
    </row>
    <row r="22">
      <c r="A22" s="4" t="inlineStr">
        <is>
          <t>Operating income</t>
        </is>
      </c>
      <c r="F22" s="6" t="n">
        <v>-629693</v>
      </c>
      <c r="G22" s="6" t="n">
        <v>-8796</v>
      </c>
    </row>
    <row r="23">
      <c r="A23" s="4" t="inlineStr">
        <is>
          <t>Total other (expense) income</t>
        </is>
      </c>
      <c r="F23" s="6" t="n">
        <v>1</v>
      </c>
      <c r="G23" s="6" t="n">
        <v>985</v>
      </c>
    </row>
    <row r="24">
      <c r="A24" s="4" t="inlineStr">
        <is>
          <t>(Loss) income before income taxes</t>
        </is>
      </c>
      <c r="F24" s="6" t="n">
        <v>629692</v>
      </c>
      <c r="G24" s="6" t="n">
        <v>7811</v>
      </c>
    </row>
    <row r="25">
      <c r="A25" s="4" t="inlineStr">
        <is>
          <t>Income tax expense</t>
        </is>
      </c>
      <c r="F25" s="6" t="n">
        <v>12940</v>
      </c>
      <c r="G25" s="6" t="n">
        <v>2826</v>
      </c>
    </row>
    <row r="26">
      <c r="A26" s="4" t="inlineStr">
        <is>
          <t>Net (loss) income</t>
        </is>
      </c>
      <c r="F26" s="6" t="n">
        <v>-642632</v>
      </c>
      <c r="G26" s="6" t="n">
        <v>-10637</v>
      </c>
    </row>
    <row r="27">
      <c r="A27" s="4" t="inlineStr">
        <is>
          <t>Cash and cash equivalents</t>
        </is>
      </c>
      <c r="F27" s="6" t="n">
        <v>43405</v>
      </c>
      <c r="G27" s="6" t="n">
        <v>178485</v>
      </c>
    </row>
    <row r="28">
      <c r="A28" s="4" t="inlineStr">
        <is>
          <t>Income tax receivable</t>
        </is>
      </c>
      <c r="F28" s="6" t="n">
        <v>120211</v>
      </c>
      <c r="G28" s="6" t="n">
        <v>147889</v>
      </c>
    </row>
    <row r="29">
      <c r="A29" s="4" t="inlineStr">
        <is>
          <t>Total current assets</t>
        </is>
      </c>
      <c r="F29" s="6" t="n">
        <v>520523</v>
      </c>
      <c r="G29" s="6" t="n">
        <v>1288096</v>
      </c>
    </row>
    <row r="30">
      <c r="A30" s="4" t="inlineStr">
        <is>
          <t>Property and equipment, net</t>
        </is>
      </c>
      <c r="F30" s="6" t="n">
        <v>28504</v>
      </c>
      <c r="G30" s="6" t="n">
        <v>56049</v>
      </c>
    </row>
    <row r="31">
      <c r="A31" s="4" t="inlineStr">
        <is>
          <t>Accrued expenses and other current liabilities</t>
        </is>
      </c>
      <c r="F31" s="6" t="n">
        <v>73615</v>
      </c>
      <c r="G31" s="6" t="n">
        <v>109607</v>
      </c>
    </row>
    <row r="32">
      <c r="A32" s="4" t="inlineStr">
        <is>
          <t>Line of credit</t>
        </is>
      </c>
      <c r="F32" s="4" t="inlineStr">
        <is>
          <t xml:space="preserve"> </t>
        </is>
      </c>
      <c r="G32" s="4" t="inlineStr">
        <is>
          <t xml:space="preserve"> </t>
        </is>
      </c>
    </row>
    <row r="33">
      <c r="A33" s="4" t="inlineStr">
        <is>
          <t>Notes payable, current</t>
        </is>
      </c>
      <c r="F33" s="4" t="inlineStr">
        <is>
          <t xml:space="preserve"> </t>
        </is>
      </c>
      <c r="G33" s="4" t="inlineStr">
        <is>
          <t xml:space="preserve"> </t>
        </is>
      </c>
    </row>
    <row r="34">
      <c r="A34" s="4" t="inlineStr">
        <is>
          <t>Due to related party</t>
        </is>
      </c>
      <c r="F34" s="4" t="inlineStr">
        <is>
          <t xml:space="preserve"> </t>
        </is>
      </c>
      <c r="G34" s="4" t="inlineStr">
        <is>
          <t xml:space="preserve"> </t>
        </is>
      </c>
    </row>
    <row r="35">
      <c r="A35" s="4" t="inlineStr">
        <is>
          <t>Interest income</t>
        </is>
      </c>
      <c r="F35" s="6" t="n">
        <v>1</v>
      </c>
      <c r="G35" s="6" t="n">
        <v>985</v>
      </c>
    </row>
    <row r="36">
      <c r="A36" s="4" t="inlineStr">
        <is>
          <t>Loss before income taxes</t>
        </is>
      </c>
      <c r="F36" s="6" t="n">
        <v>-629692</v>
      </c>
      <c r="G36" s="6" t="n">
        <v>-7811</v>
      </c>
    </row>
    <row r="37">
      <c r="A37" s="4" t="inlineStr">
        <is>
          <t>Income tax expense</t>
        </is>
      </c>
      <c r="F37" s="6" t="n">
        <v>-12940</v>
      </c>
      <c r="G37" s="5" t="n">
        <v>-2826</v>
      </c>
    </row>
    <row r="38">
      <c r="A38" s="4" t="inlineStr">
        <is>
          <t>SRM Entertainment, LTD [Member]</t>
        </is>
      </c>
    </row>
    <row r="39">
      <c r="A39" s="3" t="inlineStr">
        <is>
          <t>Income Statement, Balance Sheet and Additional Disclosures by Disposal Groups, Including Discontinued Operations [Line Items]</t>
        </is>
      </c>
    </row>
    <row r="40">
      <c r="A40" s="4" t="inlineStr">
        <is>
          <t>Accounts receivable, net</t>
        </is>
      </c>
      <c r="B40" s="4" t="inlineStr">
        <is>
          <t xml:space="preserve"> </t>
        </is>
      </c>
      <c r="D40" s="4" t="inlineStr">
        <is>
          <t xml:space="preserve"> </t>
        </is>
      </c>
      <c r="F40" s="6" t="n">
        <v>220964</v>
      </c>
    </row>
    <row r="41">
      <c r="A41" s="4" t="inlineStr">
        <is>
          <t>Inventory</t>
        </is>
      </c>
      <c r="B41" s="4" t="inlineStr">
        <is>
          <t xml:space="preserve"> </t>
        </is>
      </c>
      <c r="D41" s="4" t="inlineStr">
        <is>
          <t xml:space="preserve"> </t>
        </is>
      </c>
      <c r="F41" s="6" t="n">
        <v>559737</v>
      </c>
    </row>
    <row r="42">
      <c r="A42" s="4" t="inlineStr">
        <is>
          <t>Prepaid expenses and other current assets</t>
        </is>
      </c>
      <c r="B42" s="4" t="inlineStr">
        <is>
          <t xml:space="preserve"> </t>
        </is>
      </c>
      <c r="D42" s="4" t="inlineStr">
        <is>
          <t xml:space="preserve"> </t>
        </is>
      </c>
      <c r="F42" s="6" t="n">
        <v>261980</v>
      </c>
    </row>
    <row r="43">
      <c r="A43" s="4" t="inlineStr">
        <is>
          <t>Total current assets</t>
        </is>
      </c>
      <c r="B43" s="4" t="inlineStr">
        <is>
          <t xml:space="preserve"> </t>
        </is>
      </c>
      <c r="D43" s="4" t="inlineStr">
        <is>
          <t xml:space="preserve"> </t>
        </is>
      </c>
      <c r="F43" s="6" t="n">
        <v>1042680</v>
      </c>
    </row>
    <row r="44">
      <c r="A44" s="4" t="inlineStr">
        <is>
          <t>Intangible assets, net</t>
        </is>
      </c>
      <c r="B44" s="4" t="inlineStr">
        <is>
          <t xml:space="preserve"> </t>
        </is>
      </c>
      <c r="D44" s="4" t="inlineStr">
        <is>
          <t xml:space="preserve"> </t>
        </is>
      </c>
      <c r="F44" s="6" t="n">
        <v>5739524</v>
      </c>
    </row>
    <row r="45">
      <c r="A45" s="4" t="inlineStr">
        <is>
          <t>Total assets</t>
        </is>
      </c>
      <c r="B45" s="4" t="inlineStr">
        <is>
          <t xml:space="preserve"> </t>
        </is>
      </c>
      <c r="D45" s="4" t="inlineStr">
        <is>
          <t xml:space="preserve"> </t>
        </is>
      </c>
      <c r="F45" s="6" t="n">
        <v>6782204</v>
      </c>
    </row>
    <row r="46">
      <c r="A46" s="4" t="inlineStr">
        <is>
          <t>Accounts payable</t>
        </is>
      </c>
      <c r="B46" s="6" t="n">
        <v>120729</v>
      </c>
      <c r="D46" s="6" t="n">
        <v>120729</v>
      </c>
      <c r="F46" s="6" t="n">
        <v>487454</v>
      </c>
    </row>
    <row r="47">
      <c r="A47" s="4" t="inlineStr">
        <is>
          <t>Total current liabilities</t>
        </is>
      </c>
      <c r="B47" s="6" t="n">
        <v>120729</v>
      </c>
      <c r="D47" s="6" t="n">
        <v>120729</v>
      </c>
      <c r="F47" s="5" t="n">
        <v>487454</v>
      </c>
    </row>
    <row r="48">
      <c r="A48" s="4" t="inlineStr">
        <is>
          <t>Revenues, net</t>
        </is>
      </c>
      <c r="B48" s="4" t="inlineStr">
        <is>
          <t xml:space="preserve"> </t>
        </is>
      </c>
      <c r="C48" s="6" t="n">
        <v>1706044</v>
      </c>
      <c r="D48" s="6" t="n">
        <v>697883</v>
      </c>
      <c r="E48" s="6" t="n">
        <v>3419808</v>
      </c>
    </row>
    <row r="49">
      <c r="A49" s="4" t="inlineStr">
        <is>
          <t>Cost of revenues</t>
        </is>
      </c>
      <c r="B49" s="4" t="inlineStr">
        <is>
          <t xml:space="preserve"> </t>
        </is>
      </c>
      <c r="C49" s="6" t="n">
        <v>884848</v>
      </c>
      <c r="D49" s="6" t="n">
        <v>490195</v>
      </c>
      <c r="E49" s="6" t="n">
        <v>1939541</v>
      </c>
    </row>
    <row r="50">
      <c r="A50" s="4" t="inlineStr">
        <is>
          <t>Gross profit</t>
        </is>
      </c>
      <c r="B50" s="4" t="inlineStr">
        <is>
          <t xml:space="preserve"> </t>
        </is>
      </c>
      <c r="C50" s="6" t="n">
        <v>821196</v>
      </c>
      <c r="D50" s="6" t="n">
        <v>207688</v>
      </c>
      <c r="E50" s="6" t="n">
        <v>1480267</v>
      </c>
    </row>
    <row r="51">
      <c r="A51" s="4" t="inlineStr">
        <is>
          <t>Selling, general and administrative</t>
        </is>
      </c>
      <c r="B51" s="6" t="n">
        <v>99286</v>
      </c>
      <c r="C51" s="6" t="n">
        <v>393077</v>
      </c>
      <c r="D51" s="6" t="n">
        <v>385888</v>
      </c>
      <c r="E51" s="6" t="n">
        <v>1396127</v>
      </c>
    </row>
    <row r="52">
      <c r="A52" s="4" t="inlineStr">
        <is>
          <t>Operating income</t>
        </is>
      </c>
      <c r="B52" s="6" t="n">
        <v>-99286</v>
      </c>
      <c r="C52" s="6" t="n">
        <v>428119</v>
      </c>
      <c r="D52" s="6" t="n">
        <v>178200</v>
      </c>
      <c r="E52" s="6" t="n">
        <v>84140</v>
      </c>
    </row>
    <row r="53">
      <c r="A53" s="4" t="inlineStr">
        <is>
          <t>(Loss) gain on disposal</t>
        </is>
      </c>
      <c r="B53" s="6" t="n">
        <v>-4308780</v>
      </c>
      <c r="C53" s="4" t="inlineStr">
        <is>
          <t xml:space="preserve"> </t>
        </is>
      </c>
      <c r="D53" s="6" t="n">
        <v>-4308780</v>
      </c>
      <c r="E53" s="6" t="n">
        <v>4911760</v>
      </c>
    </row>
    <row r="54">
      <c r="A54" s="4" t="inlineStr">
        <is>
          <t>Total other (expense) income</t>
        </is>
      </c>
      <c r="B54" s="6" t="n">
        <v>-4308780</v>
      </c>
      <c r="C54" s="4" t="inlineStr">
        <is>
          <t xml:space="preserve"> </t>
        </is>
      </c>
      <c r="D54" s="6" t="n">
        <v>-4308780</v>
      </c>
      <c r="E54" s="6" t="n">
        <v>4911760</v>
      </c>
    </row>
    <row r="55">
      <c r="A55" s="4" t="inlineStr">
        <is>
          <t>(Loss) income before income taxes</t>
        </is>
      </c>
      <c r="B55" s="6" t="n">
        <v>-4408066</v>
      </c>
      <c r="C55" s="6" t="n">
        <v>428119</v>
      </c>
      <c r="D55" s="6" t="n">
        <v>-4486980</v>
      </c>
      <c r="E55" s="6" t="n">
        <v>4995900</v>
      </c>
    </row>
    <row r="56">
      <c r="A56" s="4" t="inlineStr">
        <is>
          <t>Income tax expense</t>
        </is>
      </c>
      <c r="B56" s="4" t="inlineStr">
        <is>
          <t xml:space="preserve"> </t>
        </is>
      </c>
      <c r="C56" s="4" t="inlineStr">
        <is>
          <t xml:space="preserve"> </t>
        </is>
      </c>
      <c r="D56" s="4" t="inlineStr">
        <is>
          <t xml:space="preserve"> </t>
        </is>
      </c>
      <c r="E56" s="4" t="inlineStr">
        <is>
          <t xml:space="preserve"> </t>
        </is>
      </c>
    </row>
    <row r="57">
      <c r="A57" s="4" t="inlineStr">
        <is>
          <t>Net (loss) income</t>
        </is>
      </c>
      <c r="B57" s="6" t="n">
        <v>-4408066</v>
      </c>
      <c r="C57" s="6" t="n">
        <v>428119</v>
      </c>
      <c r="D57" s="6" t="n">
        <v>-4486980</v>
      </c>
      <c r="E57" s="6" t="n">
        <v>4995900</v>
      </c>
    </row>
    <row r="58">
      <c r="A58" s="4" t="inlineStr">
        <is>
          <t>Loss before income taxes</t>
        </is>
      </c>
      <c r="B58" s="6" t="n">
        <v>4408066</v>
      </c>
      <c r="C58" s="6" t="n">
        <v>-428119</v>
      </c>
      <c r="D58" s="6" t="n">
        <v>4486980</v>
      </c>
      <c r="E58" s="6" t="n">
        <v>-4995900</v>
      </c>
    </row>
    <row r="59">
      <c r="A59" s="4" t="inlineStr">
        <is>
          <t>Income tax expense</t>
        </is>
      </c>
      <c r="B59" s="4" t="inlineStr">
        <is>
          <t xml:space="preserve"> </t>
        </is>
      </c>
      <c r="C59" s="4" t="inlineStr">
        <is>
          <t xml:space="preserve"> </t>
        </is>
      </c>
      <c r="D59" s="4" t="inlineStr">
        <is>
          <t xml:space="preserve"> </t>
        </is>
      </c>
      <c r="E59"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Apr. 15, 2023</t>
        </is>
      </c>
      <c r="C1" s="2" t="inlineStr">
        <is>
          <t>Apr. 15, 2022</t>
        </is>
      </c>
      <c r="D1" s="2" t="inlineStr">
        <is>
          <t>Mar. 12, 2021</t>
        </is>
      </c>
      <c r="E1" s="2" t="inlineStr">
        <is>
          <t>Nov. 30, 2020</t>
        </is>
      </c>
    </row>
    <row r="2">
      <c r="A2" s="4" t="inlineStr">
        <is>
          <t>Stock Exchange Agreement [Member] | SRM Entertainment, LTD [Member] | Restricted Stock [Member]</t>
        </is>
      </c>
    </row>
    <row r="3">
      <c r="A3" s="4" t="inlineStr">
        <is>
          <t>Business acquisition number of shares acquired</t>
        </is>
      </c>
      <c r="E3" s="6" t="n">
        <v>200000</v>
      </c>
    </row>
    <row r="4">
      <c r="A4" s="4" t="inlineStr">
        <is>
          <t>CBAV1, LLC [Member]</t>
        </is>
      </c>
    </row>
    <row r="5">
      <c r="A5" s="4" t="inlineStr">
        <is>
          <t>Payments to acquire assets</t>
        </is>
      </c>
      <c r="D5" s="5" t="n">
        <v>3000000</v>
      </c>
    </row>
    <row r="6">
      <c r="A6" s="4" t="inlineStr">
        <is>
          <t>Cash payment</t>
        </is>
      </c>
      <c r="D6" s="5" t="n">
        <v>2650000</v>
      </c>
    </row>
    <row r="7">
      <c r="A7" s="4" t="inlineStr">
        <is>
          <t>CBAV1, LLC [Member] | Forecast [Member]</t>
        </is>
      </c>
    </row>
    <row r="8">
      <c r="A8" s="4" t="inlineStr">
        <is>
          <t>Royalty payments</t>
        </is>
      </c>
      <c r="B8" s="5" t="n">
        <v>200000</v>
      </c>
      <c r="C8" s="5" t="n">
        <v>1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K4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6"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6" customWidth="1" min="25" max="25"/>
    <col width="14" customWidth="1" min="26" max="26"/>
    <col width="14" customWidth="1" min="27" max="27"/>
    <col width="14" customWidth="1" min="28" max="28"/>
    <col width="14" customWidth="1" min="29" max="29"/>
    <col width="14" customWidth="1" min="30" max="30"/>
    <col width="80" customWidth="1" min="31" max="31"/>
    <col width="14" customWidth="1" min="32" max="32"/>
    <col width="80"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s>
  <sheetData>
    <row r="1">
      <c r="A1" s="1" t="inlineStr">
        <is>
          <t>Subsequent Events (Details Narrative) - USD ($)</t>
        </is>
      </c>
      <c r="B1" s="2" t="inlineStr">
        <is>
          <t>Sep. 10, 2021</t>
        </is>
      </c>
      <c r="C1" s="2" t="inlineStr">
        <is>
          <t>Sep. 07, 2021</t>
        </is>
      </c>
      <c r="D1" s="2" t="inlineStr">
        <is>
          <t>Sep. 03, 2021</t>
        </is>
      </c>
      <c r="E1" s="2" t="inlineStr">
        <is>
          <t>Sep. 02, 2021</t>
        </is>
      </c>
      <c r="F1" s="2" t="inlineStr">
        <is>
          <t>Sep. 01, 2021</t>
        </is>
      </c>
      <c r="G1" s="2" t="inlineStr">
        <is>
          <t>Aug. 31, 2021</t>
        </is>
      </c>
      <c r="H1" s="2" t="inlineStr">
        <is>
          <t>Aug. 30, 2021</t>
        </is>
      </c>
      <c r="I1" s="2" t="inlineStr">
        <is>
          <t>Aug. 18, 2021</t>
        </is>
      </c>
      <c r="J1" s="2" t="inlineStr">
        <is>
          <t>Jul. 30, 2021</t>
        </is>
      </c>
      <c r="K1" s="2" t="inlineStr">
        <is>
          <t>Jul. 23, 2021</t>
        </is>
      </c>
      <c r="L1" s="2" t="inlineStr">
        <is>
          <t>Jul. 22, 2021</t>
        </is>
      </c>
      <c r="M1" s="2" t="inlineStr">
        <is>
          <t>Jul. 19, 2021</t>
        </is>
      </c>
      <c r="N1" s="2" t="inlineStr">
        <is>
          <t>Jul. 02, 2021</t>
        </is>
      </c>
      <c r="O1" s="2" t="inlineStr">
        <is>
          <t>Apr. 08, 2021</t>
        </is>
      </c>
      <c r="P1" s="2" t="inlineStr">
        <is>
          <t>Apr. 07, 2021</t>
        </is>
      </c>
      <c r="Q1" s="2" t="inlineStr">
        <is>
          <t>Apr. 05, 2021</t>
        </is>
      </c>
      <c r="R1" s="2" t="inlineStr">
        <is>
          <t>Mar. 31, 2021</t>
        </is>
      </c>
      <c r="S1" s="2" t="inlineStr">
        <is>
          <t>Mar. 26, 2021</t>
        </is>
      </c>
      <c r="T1" s="2" t="inlineStr">
        <is>
          <t>Mar. 19, 2021</t>
        </is>
      </c>
      <c r="U1" s="2" t="inlineStr">
        <is>
          <t>Mar. 18, 2021</t>
        </is>
      </c>
      <c r="V1" s="2" t="inlineStr">
        <is>
          <t>Mar. 12, 2021</t>
        </is>
      </c>
      <c r="W1" s="2" t="inlineStr">
        <is>
          <t>Mar. 02, 2021</t>
        </is>
      </c>
      <c r="X1" s="2" t="inlineStr">
        <is>
          <t>Feb. 24, 2021</t>
        </is>
      </c>
      <c r="Y1" s="2" t="inlineStr">
        <is>
          <t>Feb. 23, 2021</t>
        </is>
      </c>
      <c r="Z1" s="2" t="inlineStr">
        <is>
          <t>Feb. 19, 2021</t>
        </is>
      </c>
      <c r="AA1" s="2" t="inlineStr">
        <is>
          <t>Feb. 18, 2021</t>
        </is>
      </c>
      <c r="AB1" s="2" t="inlineStr">
        <is>
          <t>Feb. 12, 2021</t>
        </is>
      </c>
      <c r="AC1" s="2" t="inlineStr">
        <is>
          <t>Feb. 04, 2021</t>
        </is>
      </c>
      <c r="AD1" s="2" t="inlineStr">
        <is>
          <t>Feb. 02, 2021</t>
        </is>
      </c>
      <c r="AE1" s="2" t="inlineStr">
        <is>
          <t>Feb. 02, 2021</t>
        </is>
      </c>
      <c r="AF1" s="2" t="inlineStr">
        <is>
          <t>Feb. 01, 2021</t>
        </is>
      </c>
      <c r="AG1" s="2" t="inlineStr">
        <is>
          <t>Jan. 25, 2021</t>
        </is>
      </c>
      <c r="AH1" s="2" t="inlineStr">
        <is>
          <t>Jan. 22, 2021</t>
        </is>
      </c>
      <c r="AI1" s="2" t="inlineStr">
        <is>
          <t>Jan. 21, 2021</t>
        </is>
      </c>
      <c r="AJ1" s="2" t="inlineStr">
        <is>
          <t>Jan. 20, 2021</t>
        </is>
      </c>
      <c r="AK1" s="2" t="inlineStr">
        <is>
          <t>Jan. 19, 2021</t>
        </is>
      </c>
      <c r="AL1" s="2" t="inlineStr">
        <is>
          <t>Jan. 11, 2021</t>
        </is>
      </c>
      <c r="AM1" s="2" t="inlineStr">
        <is>
          <t>Jan. 10, 2021</t>
        </is>
      </c>
      <c r="AN1" s="2" t="inlineStr">
        <is>
          <t>Jan. 05, 2021</t>
        </is>
      </c>
      <c r="AO1" s="2" t="inlineStr">
        <is>
          <t>Jan. 05, 2021</t>
        </is>
      </c>
      <c r="AP1" s="2" t="inlineStr">
        <is>
          <t>Apr. 07, 2020</t>
        </is>
      </c>
      <c r="AQ1" s="2" t="inlineStr">
        <is>
          <t>Apr. 15, 2023</t>
        </is>
      </c>
      <c r="AR1" s="2" t="inlineStr">
        <is>
          <t>Apr. 15, 2022</t>
        </is>
      </c>
      <c r="AS1" s="2" t="inlineStr">
        <is>
          <t>Sep. 22, 2021</t>
        </is>
      </c>
      <c r="AT1" s="2" t="inlineStr">
        <is>
          <t>Sep. 20, 2021</t>
        </is>
      </c>
      <c r="AU1" s="2" t="inlineStr">
        <is>
          <t>Sep. 15, 2021</t>
        </is>
      </c>
      <c r="AV1" s="2" t="inlineStr">
        <is>
          <t>Sep. 14, 2021</t>
        </is>
      </c>
      <c r="AW1" s="2" t="inlineStr">
        <is>
          <t>Sep. 13, 2021</t>
        </is>
      </c>
      <c r="AX1" s="2" t="inlineStr">
        <is>
          <t>Apr. 15, 2021</t>
        </is>
      </c>
      <c r="AY1" s="2" t="inlineStr">
        <is>
          <t>Jan. 29, 2021</t>
        </is>
      </c>
      <c r="AZ1" s="2" t="inlineStr">
        <is>
          <t>Jul. 29, 2020</t>
        </is>
      </c>
      <c r="BA1" s="2" t="inlineStr">
        <is>
          <t>Jun. 30, 2021</t>
        </is>
      </c>
      <c r="BB1" s="2" t="inlineStr">
        <is>
          <t>Jun. 30, 2020</t>
        </is>
      </c>
      <c r="BC1" s="2" t="inlineStr">
        <is>
          <t>Jun. 30, 2021</t>
        </is>
      </c>
      <c r="BD1" s="2" t="inlineStr">
        <is>
          <t>Jun. 30, 2020</t>
        </is>
      </c>
      <c r="BE1" s="2" t="inlineStr">
        <is>
          <t>Dec. 31, 2020</t>
        </is>
      </c>
      <c r="BF1" s="2" t="inlineStr">
        <is>
          <t>Dec. 31, 2019</t>
        </is>
      </c>
      <c r="BG1" s="2" t="inlineStr">
        <is>
          <t>Dec. 31, 2018</t>
        </is>
      </c>
      <c r="BH1" s="2" t="inlineStr">
        <is>
          <t>Sep. 08, 2021</t>
        </is>
      </c>
      <c r="BI1" s="2" t="inlineStr">
        <is>
          <t>Jun. 22, 2021</t>
        </is>
      </c>
      <c r="BJ1" s="2" t="inlineStr">
        <is>
          <t>Mar. 30, 2021</t>
        </is>
      </c>
      <c r="BK1" s="2" t="inlineStr">
        <is>
          <t>Jan. 28, 2021</t>
        </is>
      </c>
    </row>
    <row r="2">
      <c r="A2" s="3" t="inlineStr">
        <is>
          <t>Subsequent Event [Line Items]</t>
        </is>
      </c>
    </row>
    <row r="3">
      <c r="A3" s="4" t="inlineStr">
        <is>
          <t>Common stock, par value</t>
        </is>
      </c>
      <c r="BA3" s="7" t="n">
        <v>0.001</v>
      </c>
      <c r="BC3" s="7" t="n">
        <v>0.001</v>
      </c>
      <c r="BE3" s="7" t="n">
        <v>0.001</v>
      </c>
      <c r="BF3" s="7" t="n">
        <v>0.001</v>
      </c>
    </row>
    <row r="4">
      <c r="A4" s="4" t="inlineStr">
        <is>
          <t>Stock issued during period, shares</t>
        </is>
      </c>
      <c r="Z4" s="6" t="n">
        <v>25000</v>
      </c>
    </row>
    <row r="5">
      <c r="A5" s="4" t="inlineStr">
        <is>
          <t>Original issue discount</t>
        </is>
      </c>
      <c r="BA5" s="5" t="n">
        <v>6821756</v>
      </c>
      <c r="BC5" s="5" t="n">
        <v>6821756</v>
      </c>
      <c r="BE5" s="5" t="n">
        <v>349341</v>
      </c>
    </row>
    <row r="6">
      <c r="A6" s="4" t="inlineStr">
        <is>
          <t>Cash compensation</t>
        </is>
      </c>
      <c r="BC6" s="6" t="n">
        <v>10003767</v>
      </c>
      <c r="BD6" s="5" t="n">
        <v>1588427</v>
      </c>
      <c r="BE6" s="6" t="n">
        <v>3241554</v>
      </c>
      <c r="BF6" s="5" t="n">
        <v>2299915</v>
      </c>
    </row>
    <row r="7">
      <c r="A7" s="4" t="inlineStr">
        <is>
          <t>Stock issued during period, value</t>
        </is>
      </c>
      <c r="Z7" s="5" t="n">
        <v>99750</v>
      </c>
    </row>
    <row r="8">
      <c r="A8" s="4" t="inlineStr">
        <is>
          <t>Issuance of common stock – note holders</t>
        </is>
      </c>
      <c r="BB8" s="5" t="n">
        <v>588690</v>
      </c>
      <c r="BC8" s="6" t="n">
        <v>422672</v>
      </c>
      <c r="BD8" s="5" t="n">
        <v>790014</v>
      </c>
      <c r="BE8" s="5" t="n">
        <v>2542458</v>
      </c>
      <c r="BF8" s="6" t="n">
        <v>387280</v>
      </c>
    </row>
    <row r="9">
      <c r="A9" s="4" t="inlineStr">
        <is>
          <t>Stock Issued During Period, Value, Stock Options Exercised</t>
        </is>
      </c>
      <c r="BA9" s="6" t="n">
        <v>86094815</v>
      </c>
      <c r="BC9" s="6" t="n">
        <v>87785419</v>
      </c>
    </row>
    <row r="10">
      <c r="A10" s="4" t="inlineStr">
        <is>
          <t>Issuance of common stock for services</t>
        </is>
      </c>
      <c r="BF10" s="5" t="n">
        <v>738300</v>
      </c>
    </row>
    <row r="11">
      <c r="A11" s="4" t="inlineStr">
        <is>
          <t>Debt converted instrument amount</t>
        </is>
      </c>
      <c r="BA11" s="6" t="n">
        <v>1154487</v>
      </c>
      <c r="BC11" s="5" t="n">
        <v>12248507</v>
      </c>
    </row>
    <row r="12">
      <c r="A12" s="4" t="inlineStr">
        <is>
          <t>Commitment description</t>
        </is>
      </c>
      <c r="X12"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13">
      <c r="A13" s="4" t="inlineStr">
        <is>
          <t>Warrant [Member]</t>
        </is>
      </c>
    </row>
    <row r="14">
      <c r="A14" s="3" t="inlineStr">
        <is>
          <t>Subsequent Event [Line Items]</t>
        </is>
      </c>
    </row>
    <row r="15">
      <c r="A15" s="4" t="inlineStr">
        <is>
          <t>Stock issued during period, shares</t>
        </is>
      </c>
      <c r="AE15" s="6" t="n">
        <v>209</v>
      </c>
      <c r="AH15" s="6" t="n">
        <v>50000</v>
      </c>
    </row>
    <row r="16">
      <c r="A16" s="4" t="inlineStr">
        <is>
          <t>Stock issued during period, value</t>
        </is>
      </c>
      <c r="AH16" s="5" t="n">
        <v>100000</v>
      </c>
    </row>
    <row r="17">
      <c r="A17" s="4" t="inlineStr">
        <is>
          <t>2020 Omnibus Plan [Member]</t>
        </is>
      </c>
    </row>
    <row r="18">
      <c r="A18" s="3" t="inlineStr">
        <is>
          <t>Subsequent Event [Line Items]</t>
        </is>
      </c>
    </row>
    <row r="19">
      <c r="A19" s="4" t="inlineStr">
        <is>
          <t>Issuance of common stock for services, shares</t>
        </is>
      </c>
      <c r="AL19" s="6" t="n">
        <v>100000</v>
      </c>
      <c r="AN19" s="6" t="n">
        <v>150000</v>
      </c>
    </row>
    <row r="20">
      <c r="A20" s="4" t="inlineStr">
        <is>
          <t>Issuance of common stock for services</t>
        </is>
      </c>
      <c r="AL20" s="5" t="n">
        <v>150000</v>
      </c>
      <c r="AN20" s="5" t="n">
        <v>225000</v>
      </c>
    </row>
    <row r="21">
      <c r="A21" s="4" t="inlineStr">
        <is>
          <t>Consultant [Member]</t>
        </is>
      </c>
    </row>
    <row r="22">
      <c r="A22" s="3" t="inlineStr">
        <is>
          <t>Subsequent Event [Line Items]</t>
        </is>
      </c>
    </row>
    <row r="23">
      <c r="A23" s="4" t="inlineStr">
        <is>
          <t>Stock issued during period, shares</t>
        </is>
      </c>
      <c r="AH23" s="6" t="n">
        <v>51129</v>
      </c>
    </row>
    <row r="24">
      <c r="A24" s="4" t="inlineStr">
        <is>
          <t>Stock issued during period, value</t>
        </is>
      </c>
      <c r="AH24" s="5" t="n">
        <v>76694</v>
      </c>
    </row>
    <row r="25">
      <c r="A25" s="4" t="inlineStr">
        <is>
          <t>Placement Agent Warrant One [Member]</t>
        </is>
      </c>
    </row>
    <row r="26">
      <c r="A26" s="3" t="inlineStr">
        <is>
          <t>Subsequent Event [Line Items]</t>
        </is>
      </c>
    </row>
    <row r="27">
      <c r="A27" s="4" t="inlineStr">
        <is>
          <t>Stock issued during period, shares</t>
        </is>
      </c>
      <c r="AH27" s="6" t="n">
        <v>67744</v>
      </c>
    </row>
    <row r="28">
      <c r="A28" s="4" t="inlineStr">
        <is>
          <t>Stock issued during period, value</t>
        </is>
      </c>
      <c r="AH28" s="5" t="n">
        <v>101616</v>
      </c>
    </row>
    <row r="29">
      <c r="A29" s="4" t="inlineStr">
        <is>
          <t>Placement Agent Warrant Two [Member]</t>
        </is>
      </c>
    </row>
    <row r="30">
      <c r="A30" s="3" t="inlineStr">
        <is>
          <t>Subsequent Event [Line Items]</t>
        </is>
      </c>
    </row>
    <row r="31">
      <c r="A31" s="4" t="inlineStr">
        <is>
          <t>Stock issued during period, shares</t>
        </is>
      </c>
      <c r="AH31" s="6" t="n">
        <v>20358</v>
      </c>
    </row>
    <row r="32">
      <c r="A32" s="4" t="inlineStr">
        <is>
          <t>Stock issued during period, value</t>
        </is>
      </c>
      <c r="AH32" s="5" t="n">
        <v>30537</v>
      </c>
    </row>
    <row r="33">
      <c r="A33" s="4" t="inlineStr">
        <is>
          <t>Placement Agent Warrant Three [Member]</t>
        </is>
      </c>
    </row>
    <row r="34">
      <c r="A34" s="3" t="inlineStr">
        <is>
          <t>Subsequent Event [Line Items]</t>
        </is>
      </c>
    </row>
    <row r="35">
      <c r="A35" s="4" t="inlineStr">
        <is>
          <t>Stock issued during period, shares</t>
        </is>
      </c>
      <c r="AH35" s="6" t="n">
        <v>20358</v>
      </c>
    </row>
    <row r="36">
      <c r="A36" s="4" t="inlineStr">
        <is>
          <t>Stock issued during period, value</t>
        </is>
      </c>
      <c r="AH36" s="5" t="n">
        <v>30537</v>
      </c>
    </row>
    <row r="37">
      <c r="A37" s="4" t="inlineStr">
        <is>
          <t>Investor [Member] | Offering [Member]</t>
        </is>
      </c>
    </row>
    <row r="38">
      <c r="A38" s="3" t="inlineStr">
        <is>
          <t>Subsequent Event [Line Items]</t>
        </is>
      </c>
    </row>
    <row r="39">
      <c r="A39" s="4" t="inlineStr">
        <is>
          <t>Common stock, par value</t>
        </is>
      </c>
      <c r="AG39" s="7" t="n">
        <v>0.001</v>
      </c>
    </row>
    <row r="40">
      <c r="A40" s="4" t="inlineStr">
        <is>
          <t>Debt instrument, face amount</t>
        </is>
      </c>
      <c r="AG40" s="5" t="n">
        <v>12000000</v>
      </c>
    </row>
    <row r="41">
      <c r="A41" s="4" t="inlineStr">
        <is>
          <t>Debt conversion price per share</t>
        </is>
      </c>
      <c r="AG41" s="5" t="n">
        <v>2</v>
      </c>
    </row>
    <row r="42">
      <c r="A42" s="4" t="inlineStr">
        <is>
          <t>Debt instrument, interest rate, effective percentage</t>
        </is>
      </c>
      <c r="AG42" s="4" t="inlineStr">
        <is>
          <t>6.00%</t>
        </is>
      </c>
    </row>
    <row r="43">
      <c r="A43" s="4" t="inlineStr">
        <is>
          <t>Consultant [Member]</t>
        </is>
      </c>
    </row>
    <row r="44">
      <c r="A44" s="3" t="inlineStr">
        <is>
          <t>Subsequent Event [Line Items]</t>
        </is>
      </c>
    </row>
    <row r="45">
      <c r="A45" s="4" t="inlineStr">
        <is>
          <t>Issuance of common stock for services, shares</t>
        </is>
      </c>
      <c r="AC45" s="6" t="n">
        <v>25000</v>
      </c>
      <c r="AI45" s="6" t="n">
        <v>58000</v>
      </c>
      <c r="AY45" s="6" t="n">
        <v>100000</v>
      </c>
    </row>
    <row r="46">
      <c r="A46" s="4" t="inlineStr">
        <is>
          <t>Issuance of common stock for services</t>
        </is>
      </c>
      <c r="AC46" s="5" t="n">
        <v>31250</v>
      </c>
      <c r="AI46" s="5" t="n">
        <v>87000</v>
      </c>
      <c r="AY46" s="5" t="n">
        <v>327000</v>
      </c>
    </row>
    <row r="47">
      <c r="A47" s="4" t="inlineStr">
        <is>
          <t>Employees [Member]</t>
        </is>
      </c>
    </row>
    <row r="48">
      <c r="A48" s="3" t="inlineStr">
        <is>
          <t>Subsequent Event [Line Items]</t>
        </is>
      </c>
    </row>
    <row r="49">
      <c r="A49" s="4" t="inlineStr">
        <is>
          <t>Stock issued during period, shares</t>
        </is>
      </c>
      <c r="Y49" s="6" t="n">
        <v>450000</v>
      </c>
    </row>
    <row r="50">
      <c r="A50" s="4" t="inlineStr">
        <is>
          <t>Stock issued during period, value</t>
        </is>
      </c>
      <c r="Y50" s="5" t="n">
        <v>792000</v>
      </c>
    </row>
    <row r="51">
      <c r="A51" s="4" t="inlineStr">
        <is>
          <t>Issuance of common stock for services, shares</t>
        </is>
      </c>
      <c r="W51" s="6" t="n">
        <v>30000</v>
      </c>
      <c r="AA51" s="6" t="n">
        <v>13705</v>
      </c>
      <c r="AC51" s="6" t="n">
        <v>255000</v>
      </c>
      <c r="BC51" s="6" t="n">
        <v>2861227</v>
      </c>
    </row>
    <row r="52">
      <c r="A52" s="4" t="inlineStr">
        <is>
          <t>Issuance of common stock for services</t>
        </is>
      </c>
      <c r="W52" s="5" t="n">
        <v>40800</v>
      </c>
      <c r="AA52" s="5" t="n">
        <v>52764</v>
      </c>
      <c r="AC52" s="5" t="n">
        <v>351900</v>
      </c>
      <c r="BC52" s="5" t="n">
        <v>7495864</v>
      </c>
    </row>
    <row r="53">
      <c r="A53" s="4" t="inlineStr">
        <is>
          <t>Directors [Member]</t>
        </is>
      </c>
    </row>
    <row r="54">
      <c r="A54" s="3" t="inlineStr">
        <is>
          <t>Subsequent Event [Line Items]</t>
        </is>
      </c>
    </row>
    <row r="55">
      <c r="A55" s="4" t="inlineStr">
        <is>
          <t>Issuance of common stock for services, shares</t>
        </is>
      </c>
      <c r="AC55" s="6" t="n">
        <v>210000</v>
      </c>
    </row>
    <row r="56">
      <c r="A56" s="4" t="inlineStr">
        <is>
          <t>Issuance of common stock for services</t>
        </is>
      </c>
      <c r="AC56" s="5" t="n">
        <v>287700</v>
      </c>
    </row>
    <row r="57">
      <c r="A57" s="4" t="inlineStr">
        <is>
          <t>Consultant One [Member]</t>
        </is>
      </c>
    </row>
    <row r="58">
      <c r="A58" s="3" t="inlineStr">
        <is>
          <t>Subsequent Event [Line Items]</t>
        </is>
      </c>
    </row>
    <row r="59">
      <c r="A59" s="4" t="inlineStr">
        <is>
          <t>Issuance of common stock for services, shares</t>
        </is>
      </c>
      <c r="AC59" s="6" t="n">
        <v>150000</v>
      </c>
    </row>
    <row r="60">
      <c r="A60" s="4" t="inlineStr">
        <is>
          <t>Issuance of common stock for services</t>
        </is>
      </c>
      <c r="AC60" s="5" t="n">
        <v>205500</v>
      </c>
    </row>
    <row r="61">
      <c r="A61" s="4" t="inlineStr">
        <is>
          <t>Joint Venture [Member]</t>
        </is>
      </c>
    </row>
    <row r="62">
      <c r="A62" s="3" t="inlineStr">
        <is>
          <t>Subsequent Event [Line Items]</t>
        </is>
      </c>
    </row>
    <row r="63">
      <c r="A63" s="4" t="inlineStr">
        <is>
          <t>Stock issued during period, shares</t>
        </is>
      </c>
      <c r="Y63" s="6" t="n">
        <v>25000</v>
      </c>
    </row>
    <row r="64">
      <c r="A64" s="4" t="inlineStr">
        <is>
          <t>Stock issued during period, value</t>
        </is>
      </c>
      <c r="Y64" s="5" t="n">
        <v>68500</v>
      </c>
    </row>
    <row r="65">
      <c r="A65" s="4" t="inlineStr">
        <is>
          <t>Counsel [Member]</t>
        </is>
      </c>
    </row>
    <row r="66">
      <c r="A66" s="3" t="inlineStr">
        <is>
          <t>Subsequent Event [Line Items]</t>
        </is>
      </c>
    </row>
    <row r="67">
      <c r="A67" s="4" t="inlineStr">
        <is>
          <t>Stock issued during period, shares</t>
        </is>
      </c>
      <c r="Y67" s="6" t="n">
        <v>60000</v>
      </c>
    </row>
    <row r="68">
      <c r="A68" s="4" t="inlineStr">
        <is>
          <t>Employees One [Member]</t>
        </is>
      </c>
    </row>
    <row r="69">
      <c r="A69" s="3" t="inlineStr">
        <is>
          <t>Subsequent Event [Line Items]</t>
        </is>
      </c>
    </row>
    <row r="70">
      <c r="A70" s="4" t="inlineStr">
        <is>
          <t>Issuance of common stock for services, shares</t>
        </is>
      </c>
      <c r="W70" s="6" t="n">
        <v>50000</v>
      </c>
    </row>
    <row r="71">
      <c r="A71" s="4" t="inlineStr">
        <is>
          <t>Issuance of common stock for services</t>
        </is>
      </c>
      <c r="W71" s="5" t="n">
        <v>68000</v>
      </c>
    </row>
    <row r="72">
      <c r="A72" s="4" t="inlineStr">
        <is>
          <t>Jefferson Street Capital, LLC. [Member]</t>
        </is>
      </c>
    </row>
    <row r="73">
      <c r="A73" s="3" t="inlineStr">
        <is>
          <t>Subsequent Event [Line Items]</t>
        </is>
      </c>
    </row>
    <row r="74">
      <c r="A74" s="4" t="inlineStr">
        <is>
          <t>Stock issued during period, shares</t>
        </is>
      </c>
      <c r="AF74" s="6" t="n">
        <v>27415</v>
      </c>
      <c r="AJ74" s="6" t="n">
        <v>27415</v>
      </c>
    </row>
    <row r="75">
      <c r="A75" s="4" t="inlineStr">
        <is>
          <t>Stock issued during period, value</t>
        </is>
      </c>
      <c r="AF75" s="5" t="n">
        <v>87454</v>
      </c>
      <c r="AJ75" s="5" t="n">
        <v>43041</v>
      </c>
    </row>
    <row r="76">
      <c r="A76" s="4" t="inlineStr">
        <is>
          <t>CBAV 1, LLC [Member]</t>
        </is>
      </c>
    </row>
    <row r="77">
      <c r="A77" s="3" t="inlineStr">
        <is>
          <t>Subsequent Event [Line Items]</t>
        </is>
      </c>
    </row>
    <row r="78">
      <c r="A78" s="4" t="inlineStr">
        <is>
          <t>Purchase of asset</t>
        </is>
      </c>
      <c r="V78" s="5" t="n">
        <v>3000000</v>
      </c>
    </row>
    <row r="79">
      <c r="A79" s="4" t="inlineStr">
        <is>
          <t>Cash payment on assets held in auction</t>
        </is>
      </c>
      <c r="AQ79" s="5" t="n">
        <v>200000</v>
      </c>
      <c r="AR79" s="5" t="n">
        <v>150000</v>
      </c>
      <c r="AX79" s="5" t="n">
        <v>2650000</v>
      </c>
    </row>
    <row r="80">
      <c r="A80" s="4" t="inlineStr">
        <is>
          <t>Senior Secured Convertible Note [Member]</t>
        </is>
      </c>
    </row>
    <row r="81">
      <c r="A81" s="3" t="inlineStr">
        <is>
          <t>Subsequent Event [Line Items]</t>
        </is>
      </c>
    </row>
    <row r="82">
      <c r="A82" s="4" t="inlineStr">
        <is>
          <t>Debt conversion price per share</t>
        </is>
      </c>
      <c r="BI82" s="5" t="n">
        <v>4</v>
      </c>
    </row>
    <row r="83">
      <c r="A83" s="4" t="inlineStr">
        <is>
          <t>Investment Banking Services [Member]</t>
        </is>
      </c>
    </row>
    <row r="84">
      <c r="A84" s="3" t="inlineStr">
        <is>
          <t>Subsequent Event [Line Items]</t>
        </is>
      </c>
    </row>
    <row r="85">
      <c r="A85" s="4" t="inlineStr">
        <is>
          <t>Stock issued during period, shares</t>
        </is>
      </c>
      <c r="AE85" s="6" t="n">
        <v>100000</v>
      </c>
    </row>
    <row r="86">
      <c r="A86" s="4" t="inlineStr">
        <is>
          <t>Stock issued during period, value</t>
        </is>
      </c>
      <c r="AE86" s="5" t="n">
        <v>319000</v>
      </c>
    </row>
    <row r="87">
      <c r="A87" s="4" t="inlineStr">
        <is>
          <t>Greentree Financing [Member]</t>
        </is>
      </c>
    </row>
    <row r="88">
      <c r="A88" s="3" t="inlineStr">
        <is>
          <t>Subsequent Event [Line Items]</t>
        </is>
      </c>
    </row>
    <row r="89">
      <c r="A89" s="4" t="inlineStr">
        <is>
          <t>Issuance of common stock to noteholders, shares</t>
        </is>
      </c>
      <c r="AC89" s="6" t="n">
        <v>243483</v>
      </c>
    </row>
    <row r="90">
      <c r="A90" s="4" t="inlineStr">
        <is>
          <t>Issuance of common stock – note holders</t>
        </is>
      </c>
      <c r="AC90" s="5" t="n">
        <v>486966</v>
      </c>
    </row>
    <row r="91">
      <c r="A91" s="4" t="inlineStr">
        <is>
          <t>Greentree Financing [Member] | Warrant [Member]</t>
        </is>
      </c>
    </row>
    <row r="92">
      <c r="A92" s="3" t="inlineStr">
        <is>
          <t>Subsequent Event [Line Items]</t>
        </is>
      </c>
    </row>
    <row r="93">
      <c r="A93" s="4" t="inlineStr">
        <is>
          <t>Stock issued during period, shares</t>
        </is>
      </c>
      <c r="AI93" s="6" t="n">
        <v>350000</v>
      </c>
      <c r="AK93" s="6" t="n">
        <v>200000</v>
      </c>
    </row>
    <row r="94">
      <c r="A94" s="4" t="inlineStr">
        <is>
          <t>Stock issued during period, value</t>
        </is>
      </c>
      <c r="AI94" s="5" t="n">
        <v>525000</v>
      </c>
      <c r="AK94" s="5" t="n">
        <v>300000</v>
      </c>
    </row>
    <row r="95">
      <c r="A95" s="4" t="inlineStr">
        <is>
          <t>Noteholder [Member]</t>
        </is>
      </c>
    </row>
    <row r="96">
      <c r="A96" s="3" t="inlineStr">
        <is>
          <t>Subsequent Event [Line Items]</t>
        </is>
      </c>
    </row>
    <row r="97">
      <c r="A97" s="4" t="inlineStr">
        <is>
          <t>Issuance of common stock to noteholders, shares</t>
        </is>
      </c>
      <c r="T97" s="6" t="n">
        <v>250750</v>
      </c>
      <c r="U97" s="6" t="n">
        <v>150425</v>
      </c>
      <c r="V97" s="6" t="n">
        <v>100167</v>
      </c>
      <c r="W97" s="6" t="n">
        <v>1505502</v>
      </c>
    </row>
    <row r="98">
      <c r="A98" s="4" t="inlineStr">
        <is>
          <t>Issuance of common stock – note holders</t>
        </is>
      </c>
      <c r="T98" s="5" t="n">
        <v>501500</v>
      </c>
      <c r="U98" s="5" t="n">
        <v>300850</v>
      </c>
      <c r="V98" s="5" t="n">
        <v>200334</v>
      </c>
      <c r="W98" s="5" t="n">
        <v>3011004</v>
      </c>
    </row>
    <row r="99">
      <c r="A99" s="4" t="inlineStr">
        <is>
          <t>Noteholder One [Member]</t>
        </is>
      </c>
    </row>
    <row r="100">
      <c r="A100" s="3" t="inlineStr">
        <is>
          <t>Subsequent Event [Line Items]</t>
        </is>
      </c>
    </row>
    <row r="101">
      <c r="A101" s="4" t="inlineStr">
        <is>
          <t>Issuance of common stock to noteholders, shares</t>
        </is>
      </c>
      <c r="T101" s="6" t="n">
        <v>501750</v>
      </c>
    </row>
    <row r="102">
      <c r="A102" s="4" t="inlineStr">
        <is>
          <t>Issuance of common stock – note holders</t>
        </is>
      </c>
      <c r="T102" s="5" t="n">
        <v>1003500</v>
      </c>
    </row>
    <row r="103">
      <c r="A103" s="4" t="inlineStr">
        <is>
          <t>Noteholder Two [Member]</t>
        </is>
      </c>
    </row>
    <row r="104">
      <c r="A104" s="3" t="inlineStr">
        <is>
          <t>Subsequent Event [Line Items]</t>
        </is>
      </c>
    </row>
    <row r="105">
      <c r="A105" s="4" t="inlineStr">
        <is>
          <t>Issuance of common stock to noteholders, shares</t>
        </is>
      </c>
      <c r="T105" s="6" t="n">
        <v>1003667</v>
      </c>
    </row>
    <row r="106">
      <c r="A106" s="4" t="inlineStr">
        <is>
          <t>Issuance of common stock – note holders</t>
        </is>
      </c>
      <c r="T106" s="5" t="n">
        <v>2007334</v>
      </c>
    </row>
    <row r="107">
      <c r="A107" s="4" t="inlineStr">
        <is>
          <t>NoteHolder Three [Member]</t>
        </is>
      </c>
    </row>
    <row r="108">
      <c r="A108" s="3" t="inlineStr">
        <is>
          <t>Subsequent Event [Line Items]</t>
        </is>
      </c>
    </row>
    <row r="109">
      <c r="A109" s="4" t="inlineStr">
        <is>
          <t>Issuance of common stock to noteholders, shares</t>
        </is>
      </c>
      <c r="T109" s="6" t="n">
        <v>1003667</v>
      </c>
    </row>
    <row r="110">
      <c r="A110" s="4" t="inlineStr">
        <is>
          <t>Issuance of common stock – note holders</t>
        </is>
      </c>
      <c r="T110" s="5" t="n">
        <v>2007334</v>
      </c>
    </row>
    <row r="111">
      <c r="A111" s="4" t="inlineStr">
        <is>
          <t>NoteHolder Four [Member]</t>
        </is>
      </c>
    </row>
    <row r="112">
      <c r="A112" s="3" t="inlineStr">
        <is>
          <t>Subsequent Event [Line Items]</t>
        </is>
      </c>
    </row>
    <row r="113">
      <c r="A113" s="4" t="inlineStr">
        <is>
          <t>Issuance of common stock to noteholders, shares</t>
        </is>
      </c>
      <c r="T113" s="6" t="n">
        <v>1003667</v>
      </c>
    </row>
    <row r="114">
      <c r="A114" s="4" t="inlineStr">
        <is>
          <t>Issuance of common stock – note holders</t>
        </is>
      </c>
      <c r="T114" s="5" t="n">
        <v>2007334</v>
      </c>
    </row>
    <row r="115">
      <c r="A115" s="4" t="inlineStr">
        <is>
          <t>Event of Default [Member] | Investor [Member] | Offering [Member]</t>
        </is>
      </c>
    </row>
    <row r="116">
      <c r="A116" s="3" t="inlineStr">
        <is>
          <t>Subsequent Event [Line Items]</t>
        </is>
      </c>
    </row>
    <row r="117">
      <c r="A117" s="4" t="inlineStr">
        <is>
          <t>Debt instrument, interest rate, effective percentage</t>
        </is>
      </c>
      <c r="AG117" s="4" t="inlineStr">
        <is>
          <t>12.00%</t>
        </is>
      </c>
    </row>
    <row r="118">
      <c r="A118" s="4" t="inlineStr">
        <is>
          <t>Common Stock [Member]</t>
        </is>
      </c>
    </row>
    <row r="119">
      <c r="A119" s="3" t="inlineStr">
        <is>
          <t>Subsequent Event [Line Items]</t>
        </is>
      </c>
    </row>
    <row r="120">
      <c r="A120" s="4" t="inlineStr">
        <is>
          <t>Issuance of common stock to noteholders, shares</t>
        </is>
      </c>
      <c r="BB120" s="6" t="n">
        <v>279400</v>
      </c>
      <c r="BC120" s="6" t="n">
        <v>303483</v>
      </c>
      <c r="BD120" s="6" t="n">
        <v>439400</v>
      </c>
      <c r="BE120" s="6" t="n">
        <v>1284396</v>
      </c>
      <c r="BF120" s="6" t="n">
        <v>286005</v>
      </c>
    </row>
    <row r="121">
      <c r="A121" s="4" t="inlineStr">
        <is>
          <t>Issuance of common stock – note holders</t>
        </is>
      </c>
      <c r="BB121" s="5" t="n">
        <v>279</v>
      </c>
      <c r="BC121" s="5" t="n">
        <v>304</v>
      </c>
      <c r="BD121" s="5" t="n">
        <v>439</v>
      </c>
      <c r="BE121" s="5" t="n">
        <v>1284</v>
      </c>
      <c r="BF121" s="5" t="n">
        <v>286</v>
      </c>
    </row>
    <row r="122">
      <c r="A122" s="4" t="inlineStr">
        <is>
          <t>Stock Issued During Period, Value, Stock Options Exercised</t>
        </is>
      </c>
      <c r="BA122" s="6" t="n">
        <v>30862</v>
      </c>
      <c r="BC122" s="6" t="n">
        <v>31743</v>
      </c>
    </row>
    <row r="123">
      <c r="A123" s="4" t="inlineStr">
        <is>
          <t>Issuance of common stock for services, shares</t>
        </is>
      </c>
      <c r="BF123" s="6" t="n">
        <v>291736</v>
      </c>
    </row>
    <row r="124">
      <c r="A124" s="4" t="inlineStr">
        <is>
          <t>Issuance of common stock for services</t>
        </is>
      </c>
      <c r="BF124" s="5" t="n">
        <v>292</v>
      </c>
    </row>
    <row r="125">
      <c r="A125" s="4" t="inlineStr">
        <is>
          <t>Debt converted instrument amount</t>
        </is>
      </c>
      <c r="BA125" s="5" t="n">
        <v>565</v>
      </c>
      <c r="BC125" s="5" t="n">
        <v>6139</v>
      </c>
    </row>
    <row r="126">
      <c r="A126" s="4" t="inlineStr">
        <is>
          <t>Common Stock [Member] | Consultants [Member]</t>
        </is>
      </c>
    </row>
    <row r="127">
      <c r="A127" s="3" t="inlineStr">
        <is>
          <t>Subsequent Event [Line Items]</t>
        </is>
      </c>
    </row>
    <row r="128">
      <c r="A128" s="4" t="inlineStr">
        <is>
          <t>Issuance of common stock for services, shares</t>
        </is>
      </c>
      <c r="W128" s="6" t="n">
        <v>150000</v>
      </c>
    </row>
    <row r="129">
      <c r="A129" s="4" t="inlineStr">
        <is>
          <t>Issuance of common stock for services</t>
        </is>
      </c>
      <c r="W129" s="5" t="n">
        <v>187500</v>
      </c>
    </row>
    <row r="130">
      <c r="A130" s="4" t="inlineStr">
        <is>
          <t>Common Stock [Member] | Director [Member] | Satisfaction of Compensation Due [Member]</t>
        </is>
      </c>
    </row>
    <row r="131">
      <c r="A131" s="3" t="inlineStr">
        <is>
          <t>Subsequent Event [Line Items]</t>
        </is>
      </c>
    </row>
    <row r="132">
      <c r="A132" s="4" t="inlineStr">
        <is>
          <t>Issuance of common stock for services, shares</t>
        </is>
      </c>
      <c r="W132" s="6" t="n">
        <v>16667</v>
      </c>
    </row>
    <row r="133">
      <c r="A133" s="4" t="inlineStr">
        <is>
          <t>Issuance of common stock for services</t>
        </is>
      </c>
      <c r="W133" s="5" t="n">
        <v>20000</v>
      </c>
    </row>
    <row r="134">
      <c r="A134" s="4" t="inlineStr">
        <is>
          <t>Common Stock [Member] | Director [Member] | Satisfaction of Compensation Due One [Member]</t>
        </is>
      </c>
    </row>
    <row r="135">
      <c r="A135" s="3" t="inlineStr">
        <is>
          <t>Subsequent Event [Line Items]</t>
        </is>
      </c>
    </row>
    <row r="136">
      <c r="A136" s="4" t="inlineStr">
        <is>
          <t>Issuance of common stock for services, shares</t>
        </is>
      </c>
      <c r="W136" s="6" t="n">
        <v>79167</v>
      </c>
    </row>
    <row r="137">
      <c r="A137" s="4" t="inlineStr">
        <is>
          <t>Issuance of common stock for services</t>
        </is>
      </c>
      <c r="W137" s="5" t="n">
        <v>95000</v>
      </c>
    </row>
    <row r="138">
      <c r="A138" s="4" t="inlineStr">
        <is>
          <t>Common Stock [Member] | Director [Member] | Satisfaction of Compensation Due Two [Member]</t>
        </is>
      </c>
    </row>
    <row r="139">
      <c r="A139" s="3" t="inlineStr">
        <is>
          <t>Subsequent Event [Line Items]</t>
        </is>
      </c>
    </row>
    <row r="140">
      <c r="A140" s="4" t="inlineStr">
        <is>
          <t>Issuance of common stock for services, shares</t>
        </is>
      </c>
      <c r="W140" s="6" t="n">
        <v>83333</v>
      </c>
    </row>
    <row r="141">
      <c r="A141" s="4" t="inlineStr">
        <is>
          <t>Issuance of common stock for services</t>
        </is>
      </c>
      <c r="W141" s="5" t="n">
        <v>100000</v>
      </c>
    </row>
    <row r="142">
      <c r="A142" s="4" t="inlineStr">
        <is>
          <t>Common Stock [Member] | Director [Member] | Satisfaction of Compensation Due Three [Member]</t>
        </is>
      </c>
    </row>
    <row r="143">
      <c r="A143" s="3" t="inlineStr">
        <is>
          <t>Subsequent Event [Line Items]</t>
        </is>
      </c>
    </row>
    <row r="144">
      <c r="A144" s="4" t="inlineStr">
        <is>
          <t>Issuance of common stock for services, shares</t>
        </is>
      </c>
      <c r="W144" s="6" t="n">
        <v>75000</v>
      </c>
    </row>
    <row r="145">
      <c r="A145" s="4" t="inlineStr">
        <is>
          <t>Issuance of common stock for services</t>
        </is>
      </c>
      <c r="W145" s="5" t="n">
        <v>90000</v>
      </c>
    </row>
    <row r="146">
      <c r="A146" s="4" t="inlineStr">
        <is>
          <t>Common Stock [Member] | Director [Member] | Additional Incentive [Member]</t>
        </is>
      </c>
    </row>
    <row r="147">
      <c r="A147" s="3" t="inlineStr">
        <is>
          <t>Subsequent Event [Line Items]</t>
        </is>
      </c>
    </row>
    <row r="148">
      <c r="A148" s="4" t="inlineStr">
        <is>
          <t>Issuance of common stock for services, shares</t>
        </is>
      </c>
      <c r="W148" s="6" t="n">
        <v>5000</v>
      </c>
    </row>
    <row r="149">
      <c r="A149" s="4" t="inlineStr">
        <is>
          <t>Issuance of common stock for services</t>
        </is>
      </c>
      <c r="W149" s="5" t="n">
        <v>7850</v>
      </c>
    </row>
    <row r="150">
      <c r="A150" s="4" t="inlineStr">
        <is>
          <t>Common Stock [Member] | Director [Member] | Additional Incentive One [Member]</t>
        </is>
      </c>
    </row>
    <row r="151">
      <c r="A151" s="3" t="inlineStr">
        <is>
          <t>Subsequent Event [Line Items]</t>
        </is>
      </c>
    </row>
    <row r="152">
      <c r="A152" s="4" t="inlineStr">
        <is>
          <t>Issuance of common stock for services, shares</t>
        </is>
      </c>
      <c r="W152" s="6" t="n">
        <v>20000</v>
      </c>
    </row>
    <row r="153">
      <c r="A153" s="4" t="inlineStr">
        <is>
          <t>Issuance of common stock for services</t>
        </is>
      </c>
      <c r="W153" s="5" t="n">
        <v>26600</v>
      </c>
    </row>
    <row r="154">
      <c r="A154" s="4" t="inlineStr">
        <is>
          <t>Warrant [Member]</t>
        </is>
      </c>
    </row>
    <row r="155">
      <c r="A155" s="3" t="inlineStr">
        <is>
          <t>Subsequent Event [Line Items]</t>
        </is>
      </c>
    </row>
    <row r="156">
      <c r="A156" s="4" t="inlineStr">
        <is>
          <t>Stock issued during period, shares</t>
        </is>
      </c>
      <c r="AA156" s="6" t="n">
        <v>25000</v>
      </c>
    </row>
    <row r="157">
      <c r="A157" s="4" t="inlineStr">
        <is>
          <t>Stock issued during period, value</t>
        </is>
      </c>
      <c r="AA157" s="5" t="n">
        <v>50000</v>
      </c>
    </row>
    <row r="158">
      <c r="A158" s="4" t="inlineStr">
        <is>
          <t>Purchase Agreement [Member]</t>
        </is>
      </c>
    </row>
    <row r="159">
      <c r="A159" s="3" t="inlineStr">
        <is>
          <t>Subsequent Event [Line Items]</t>
        </is>
      </c>
    </row>
    <row r="160">
      <c r="A160" s="4" t="inlineStr">
        <is>
          <t>Number of warrants to purchase common stock</t>
        </is>
      </c>
      <c r="BA160" s="6" t="n">
        <v>15000000</v>
      </c>
      <c r="BC160" s="6" t="n">
        <v>15000000</v>
      </c>
    </row>
    <row r="161">
      <c r="A161" s="4" t="inlineStr">
        <is>
          <t>Purchase Agreement [Member] | Warrant [Member] | Investor [Member]</t>
        </is>
      </c>
    </row>
    <row r="162">
      <c r="A162" s="3" t="inlineStr">
        <is>
          <t>Subsequent Event [Line Items]</t>
        </is>
      </c>
    </row>
    <row r="163">
      <c r="A163" s="4" t="inlineStr">
        <is>
          <t>Common stock, par value</t>
        </is>
      </c>
      <c r="AG163" s="7" t="n">
        <v>0.001</v>
      </c>
    </row>
    <row r="164">
      <c r="A164" s="4" t="inlineStr">
        <is>
          <t>Warrant, exercise price</t>
        </is>
      </c>
      <c r="Y164" s="7" t="n">
        <v>3.722</v>
      </c>
      <c r="AG164" s="5" t="n">
        <v>2</v>
      </c>
    </row>
    <row r="165">
      <c r="A165" s="4" t="inlineStr">
        <is>
          <t>Investor purchase percent</t>
        </is>
      </c>
      <c r="Y165" s="4" t="inlineStr">
        <is>
          <t>900.00%</t>
        </is>
      </c>
      <c r="AG165" s="4" t="inlineStr">
        <is>
          <t>25000.00%</t>
        </is>
      </c>
    </row>
    <row r="166">
      <c r="A166" s="4" t="inlineStr">
        <is>
          <t>Class of Warrant or Right, Number of Securities Called by Each Warrant or Right</t>
        </is>
      </c>
      <c r="Y166" s="6" t="n">
        <v>18568188</v>
      </c>
      <c r="AG166" s="6" t="n">
        <v>15000000</v>
      </c>
    </row>
    <row r="167">
      <c r="A167" s="4" t="inlineStr">
        <is>
          <t>Warrant Exercise Agreement [Member]</t>
        </is>
      </c>
    </row>
    <row r="168">
      <c r="A168" s="3" t="inlineStr">
        <is>
          <t>Subsequent Event [Line Items]</t>
        </is>
      </c>
    </row>
    <row r="169">
      <c r="A169" s="4" t="inlineStr">
        <is>
          <t>Warrants and Rights Outstanding, Term</t>
        </is>
      </c>
      <c r="BK169" s="4" t="inlineStr">
        <is>
          <t>5 years</t>
        </is>
      </c>
    </row>
    <row r="170">
      <c r="A170" s="4" t="inlineStr">
        <is>
          <t>Settlement Agreement [Member]</t>
        </is>
      </c>
    </row>
    <row r="171">
      <c r="A171" s="3" t="inlineStr">
        <is>
          <t>Subsequent Event [Line Items]</t>
        </is>
      </c>
    </row>
    <row r="172">
      <c r="A172" s="4" t="inlineStr">
        <is>
          <t>Commitment description</t>
        </is>
      </c>
      <c r="Q172" s="4" t="inlineStr">
        <is>
          <t>Under the terms of the Settlement, the Company is to make payment in the amount of $25,000 on or before April 9, 2021. The Company made the payment on April 8, 2021.</t>
        </is>
      </c>
      <c r="X172"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173">
      <c r="A173" s="4" t="inlineStr">
        <is>
          <t>Settlement Agreement [Member] | Safe TV Shop, LLC [Member]</t>
        </is>
      </c>
    </row>
    <row r="174">
      <c r="A174" s="3" t="inlineStr">
        <is>
          <t>Subsequent Event [Line Items]</t>
        </is>
      </c>
    </row>
    <row r="175">
      <c r="A175" s="4" t="inlineStr">
        <is>
          <t>Loss Contingency, Damages Paid, Value</t>
        </is>
      </c>
      <c r="O175" s="5" t="n">
        <v>25000</v>
      </c>
    </row>
    <row r="176">
      <c r="A176" s="4" t="inlineStr">
        <is>
          <t>Platform License Agreement [Member] | Honey Badger Media, LLC [Member]</t>
        </is>
      </c>
    </row>
    <row r="177">
      <c r="A177" s="3" t="inlineStr">
        <is>
          <t>Subsequent Event [Line Items]</t>
        </is>
      </c>
    </row>
    <row r="178">
      <c r="A178" s="4" t="inlineStr">
        <is>
          <t>Stock issued during period, shares</t>
        </is>
      </c>
      <c r="AO178" s="6" t="n">
        <v>750000</v>
      </c>
    </row>
    <row r="179">
      <c r="A179" s="4" t="inlineStr">
        <is>
          <t>Stock issued during period, value</t>
        </is>
      </c>
      <c r="AN179" s="5" t="n">
        <v>1125000</v>
      </c>
    </row>
    <row r="180">
      <c r="A180" s="4" t="inlineStr">
        <is>
          <t>Second Amendmentt [Member] | Equity Trust Company [Member]</t>
        </is>
      </c>
    </row>
    <row r="181">
      <c r="A181" s="3" t="inlineStr">
        <is>
          <t>Subsequent Event [Line Items]</t>
        </is>
      </c>
    </row>
    <row r="182">
      <c r="A182" s="4" t="inlineStr">
        <is>
          <t>Issuance of common stock for services, shares</t>
        </is>
      </c>
      <c r="AM182" s="6" t="n">
        <v>20000</v>
      </c>
    </row>
    <row r="183">
      <c r="A183" s="4" t="inlineStr">
        <is>
          <t>Payment of incentive</t>
        </is>
      </c>
      <c r="AB183" s="5" t="n">
        <v>20000</v>
      </c>
      <c r="AH183" s="5" t="n">
        <v>20000</v>
      </c>
    </row>
    <row r="184">
      <c r="A184" s="4" t="inlineStr">
        <is>
          <t>Second Amendmentt [Member] | Richard O'Leary [Member]</t>
        </is>
      </c>
    </row>
    <row r="185">
      <c r="A185" s="3" t="inlineStr">
        <is>
          <t>Subsequent Event [Line Items]</t>
        </is>
      </c>
    </row>
    <row r="186">
      <c r="A186" s="4" t="inlineStr">
        <is>
          <t>Stock issued during period, value</t>
        </is>
      </c>
      <c r="AM186" s="5" t="n">
        <v>5000</v>
      </c>
    </row>
    <row r="187">
      <c r="A187" s="4" t="inlineStr">
        <is>
          <t>Issuance of common stock for services, shares</t>
        </is>
      </c>
      <c r="AM187" s="6" t="n">
        <v>5000</v>
      </c>
    </row>
    <row r="188">
      <c r="A188" s="4" t="inlineStr">
        <is>
          <t>Payment of incentive</t>
        </is>
      </c>
      <c r="AM188" s="5" t="n">
        <v>5000</v>
      </c>
    </row>
    <row r="189">
      <c r="A189" s="4" t="inlineStr">
        <is>
          <t>Second Amendmentt [Member] | Restricted Common Stock [Member] | Equity Trust Company [Member]</t>
        </is>
      </c>
    </row>
    <row r="190">
      <c r="A190" s="3" t="inlineStr">
        <is>
          <t>Subsequent Event [Line Items]</t>
        </is>
      </c>
    </row>
    <row r="191">
      <c r="A191" s="4" t="inlineStr">
        <is>
          <t>Stock issued during period, value</t>
        </is>
      </c>
      <c r="AM191" s="5" t="n">
        <v>15000</v>
      </c>
    </row>
    <row r="192">
      <c r="A192" s="4" t="inlineStr">
        <is>
          <t>Registration Rights Agreement [Member] | Investor [Member]</t>
        </is>
      </c>
    </row>
    <row r="193">
      <c r="A193" s="3" t="inlineStr">
        <is>
          <t>Subsequent Event [Line Items]</t>
        </is>
      </c>
    </row>
    <row r="194">
      <c r="A194" s="4" t="inlineStr">
        <is>
          <t>Debt converted instrument amount</t>
        </is>
      </c>
      <c r="AG194" s="5" t="n">
        <v>11000000</v>
      </c>
    </row>
    <row r="195">
      <c r="A195" s="4" t="inlineStr">
        <is>
          <t>Agreement description</t>
        </is>
      </c>
      <c r="AG195" s="4" t="inlineStr">
        <is>
          <t>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t>
        </is>
      </c>
    </row>
    <row r="196">
      <c r="A196" s="4" t="inlineStr">
        <is>
          <t>Securities Purchase Agreementt [Member]</t>
        </is>
      </c>
    </row>
    <row r="197">
      <c r="A197" s="3" t="inlineStr">
        <is>
          <t>Subsequent Event [Line Items]</t>
        </is>
      </c>
    </row>
    <row r="198">
      <c r="A198" s="4" t="inlineStr">
        <is>
          <t>Number of warrants to purchase common stock</t>
        </is>
      </c>
      <c r="BA198" s="6" t="n">
        <v>13968188</v>
      </c>
      <c r="BC198" s="6" t="n">
        <v>13968188</v>
      </c>
    </row>
    <row r="199">
      <c r="A199" s="4" t="inlineStr">
        <is>
          <t>Warrants and Rights Outstanding, Term</t>
        </is>
      </c>
      <c r="AY199" s="4" t="inlineStr">
        <is>
          <t>5 years</t>
        </is>
      </c>
    </row>
    <row r="200">
      <c r="A200" s="4" t="inlineStr">
        <is>
          <t>Securities Purchase Agreementt [Member] | Warrant [Member]</t>
        </is>
      </c>
    </row>
    <row r="201">
      <c r="A201" s="3" t="inlineStr">
        <is>
          <t>Subsequent Event [Line Items]</t>
        </is>
      </c>
    </row>
    <row r="202">
      <c r="A202" s="4" t="inlineStr">
        <is>
          <t>Number of warrants to purchase common stock</t>
        </is>
      </c>
      <c r="AY202" s="6" t="n">
        <v>1500000</v>
      </c>
    </row>
    <row r="203">
      <c r="A203" s="4" t="inlineStr">
        <is>
          <t>Warrant, exercise price</t>
        </is>
      </c>
      <c r="AY203" s="8" t="n">
        <v>2.2</v>
      </c>
    </row>
    <row r="204">
      <c r="A204" s="4" t="inlineStr">
        <is>
          <t>Warrant percentage equal to common stock</t>
        </is>
      </c>
      <c r="AY204" s="4" t="inlineStr">
        <is>
          <t>100.00%</t>
        </is>
      </c>
    </row>
    <row r="205">
      <c r="A205" s="4" t="inlineStr">
        <is>
          <t>Securities Purchase Agreementt [Member] | Placement Agent [Member]</t>
        </is>
      </c>
    </row>
    <row r="206">
      <c r="A206" s="3" t="inlineStr">
        <is>
          <t>Subsequent Event [Line Items]</t>
        </is>
      </c>
    </row>
    <row r="207">
      <c r="A207" s="4" t="inlineStr">
        <is>
          <t>Proceeds from related party</t>
        </is>
      </c>
      <c r="AG207" s="5" t="n">
        <v>1080000</v>
      </c>
    </row>
    <row r="208">
      <c r="A208" s="4" t="inlineStr">
        <is>
          <t>[custom:GrossProceedsFromAgentPercentage]</t>
        </is>
      </c>
      <c r="AG208" s="4" t="inlineStr">
        <is>
          <t>8.00%</t>
        </is>
      </c>
    </row>
    <row r="209">
      <c r="A209" s="4" t="inlineStr">
        <is>
          <t>Warrant percentage equal to common stock</t>
        </is>
      </c>
      <c r="AG209" s="4" t="inlineStr">
        <is>
          <t>8.00%</t>
        </is>
      </c>
    </row>
    <row r="210">
      <c r="A210" s="4" t="inlineStr">
        <is>
          <t>Securities Purchase Agreementt [Member] | Additional Plus [Member]</t>
        </is>
      </c>
    </row>
    <row r="211">
      <c r="A211" s="3" t="inlineStr">
        <is>
          <t>Subsequent Event [Line Items]</t>
        </is>
      </c>
    </row>
    <row r="212">
      <c r="A212" s="4" t="inlineStr">
        <is>
          <t>[custom:GrossProceedsFromAgentPercentage]</t>
        </is>
      </c>
      <c r="AG212" s="4" t="inlineStr">
        <is>
          <t>1.00%</t>
        </is>
      </c>
    </row>
    <row r="213">
      <c r="A213" s="4" t="inlineStr">
        <is>
          <t>Securities Purchase Agreementt [Member] | Private Placement Offerings [Member]</t>
        </is>
      </c>
    </row>
    <row r="214">
      <c r="A214" s="3" t="inlineStr">
        <is>
          <t>Subsequent Event [Line Items]</t>
        </is>
      </c>
    </row>
    <row r="215">
      <c r="A215" s="4" t="inlineStr">
        <is>
          <t>Common stock, par value</t>
        </is>
      </c>
      <c r="AY215" s="7" t="n">
        <v>0.001</v>
      </c>
    </row>
    <row r="216">
      <c r="A216" s="4" t="inlineStr">
        <is>
          <t>Warrants and Rights Outstanding, Term</t>
        </is>
      </c>
      <c r="AY216" s="4" t="inlineStr">
        <is>
          <t>5 years</t>
        </is>
      </c>
    </row>
    <row r="217">
      <c r="A217" s="4" t="inlineStr">
        <is>
          <t>Number of shares issued during period of restricted stock</t>
        </is>
      </c>
      <c r="AY217" s="6" t="n">
        <v>1500000</v>
      </c>
    </row>
    <row r="218">
      <c r="A218" s="4" t="inlineStr">
        <is>
          <t>Securities Purchase Agreementt [Member] | Investor [Member]</t>
        </is>
      </c>
    </row>
    <row r="219">
      <c r="A219" s="3" t="inlineStr">
        <is>
          <t>Subsequent Event [Line Items]</t>
        </is>
      </c>
    </row>
    <row r="220">
      <c r="A220" s="4" t="inlineStr">
        <is>
          <t>Common stock, par value</t>
        </is>
      </c>
      <c r="Y220" s="7" t="n">
        <v>0.001</v>
      </c>
    </row>
    <row r="221">
      <c r="A221" s="4" t="inlineStr">
        <is>
          <t>Number of warrants to purchase common stock</t>
        </is>
      </c>
      <c r="AG221" s="6" t="n">
        <v>15000000</v>
      </c>
    </row>
    <row r="222">
      <c r="A222" s="4" t="inlineStr">
        <is>
          <t>Warrant, exercise price</t>
        </is>
      </c>
      <c r="AG222" s="10" t="n">
        <v>0.02</v>
      </c>
    </row>
    <row r="223">
      <c r="A223" s="4" t="inlineStr">
        <is>
          <t>Debt maturity date</t>
        </is>
      </c>
      <c r="Y223" s="4" t="inlineStr">
        <is>
          <t>Feb. 23,
		2021</t>
        </is>
      </c>
    </row>
    <row r="224">
      <c r="A224" s="4" t="inlineStr">
        <is>
          <t>Debt conversion price per share</t>
        </is>
      </c>
      <c r="Y224" s="7" t="n">
        <v>4.847</v>
      </c>
    </row>
    <row r="225">
      <c r="A225" s="4" t="inlineStr">
        <is>
          <t>Debt instrument, interest rate</t>
        </is>
      </c>
      <c r="Y225" s="4" t="inlineStr">
        <is>
          <t>6.00%</t>
        </is>
      </c>
    </row>
    <row r="226">
      <c r="A226" s="4" t="inlineStr">
        <is>
          <t>Ownership percentage</t>
        </is>
      </c>
      <c r="AG226" s="4" t="inlineStr">
        <is>
          <t>250.00%</t>
        </is>
      </c>
    </row>
    <row r="227">
      <c r="A227" s="4" t="inlineStr">
        <is>
          <t>Stock issued during period, value</t>
        </is>
      </c>
      <c r="Y227" s="5" t="n">
        <v>10000000</v>
      </c>
    </row>
    <row r="228">
      <c r="A228" s="4" t="inlineStr">
        <is>
          <t>Debt instrument, interest rate, effective percentage</t>
        </is>
      </c>
      <c r="Y228" s="4" t="inlineStr">
        <is>
          <t>12.00%</t>
        </is>
      </c>
    </row>
    <row r="229">
      <c r="A229" s="4" t="inlineStr">
        <is>
          <t>Securities Purchase Agreementt [Member] | Jefferson Street Capital, LLC. [Member] | Investor [Member]</t>
        </is>
      </c>
    </row>
    <row r="230">
      <c r="A230" s="3" t="inlineStr">
        <is>
          <t>Subsequent Event [Line Items]</t>
        </is>
      </c>
    </row>
    <row r="231">
      <c r="A231" s="4" t="inlineStr">
        <is>
          <t>Stock issued during period, shares</t>
        </is>
      </c>
      <c r="AP231" s="6" t="n">
        <v>10700</v>
      </c>
      <c r="AZ231" s="6" t="n">
        <v>14266</v>
      </c>
    </row>
    <row r="232">
      <c r="A232" s="4" t="inlineStr">
        <is>
          <t>Debt instrument, face amount</t>
        </is>
      </c>
      <c r="AP232" s="5" t="n">
        <v>168000</v>
      </c>
      <c r="AZ232" s="5" t="n">
        <v>224000</v>
      </c>
    </row>
    <row r="233">
      <c r="A233" s="4" t="inlineStr">
        <is>
          <t>Original issue discount</t>
        </is>
      </c>
      <c r="AP233" s="5" t="n">
        <v>18000</v>
      </c>
      <c r="AZ233" s="5" t="n">
        <v>24000</v>
      </c>
    </row>
    <row r="234">
      <c r="A234" s="4" t="inlineStr">
        <is>
          <t>Debt conversion price per share</t>
        </is>
      </c>
      <c r="AP234" s="8" t="n">
        <v>2.05</v>
      </c>
      <c r="AZ234" s="8" t="n">
        <v>2.05</v>
      </c>
    </row>
    <row r="235">
      <c r="A235" s="4" t="inlineStr">
        <is>
          <t>Employment Agreement [Member] | Christopher Ferguson [Member]</t>
        </is>
      </c>
    </row>
    <row r="236">
      <c r="A236" s="3" t="inlineStr">
        <is>
          <t>Subsequent Event [Line Items]</t>
        </is>
      </c>
    </row>
    <row r="237">
      <c r="A237" s="4" t="inlineStr">
        <is>
          <t>Agreement description</t>
        </is>
      </c>
      <c r="AE237"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f the Company on a 5-day closing average from the effectiveness
of the Agreement</t>
        </is>
      </c>
    </row>
    <row r="238">
      <c r="A238" s="4" t="inlineStr">
        <is>
          <t>Agreement term</t>
        </is>
      </c>
      <c r="AE238" s="4" t="inlineStr">
        <is>
          <t>3 years</t>
        </is>
      </c>
    </row>
    <row r="239">
      <c r="A239" s="4" t="inlineStr">
        <is>
          <t>Annual base salary</t>
        </is>
      </c>
      <c r="AE239" s="5" t="n">
        <v>200000</v>
      </c>
    </row>
    <row r="240">
      <c r="A240" s="4" t="inlineStr">
        <is>
          <t>Common stock vested shares</t>
        </is>
      </c>
      <c r="AE240" s="6" t="n">
        <v>120000</v>
      </c>
    </row>
    <row r="241">
      <c r="A241" s="4" t="inlineStr">
        <is>
          <t>Common stock vested value</t>
        </is>
      </c>
      <c r="AE241" s="5" t="n">
        <v>25042464</v>
      </c>
    </row>
    <row r="242">
      <c r="A242" s="4" t="inlineStr">
        <is>
          <t>Employment Agreement [Member] | Christopher Ferguson [Member] | Minimum [Member]</t>
        </is>
      </c>
    </row>
    <row r="243">
      <c r="A243" s="3" t="inlineStr">
        <is>
          <t>Subsequent Event [Line Items]</t>
        </is>
      </c>
    </row>
    <row r="244">
      <c r="A244" s="4" t="inlineStr">
        <is>
          <t>Annual base salary</t>
        </is>
      </c>
      <c r="AE244" s="5" t="n">
        <v>150000</v>
      </c>
    </row>
    <row r="245">
      <c r="A245" s="4" t="inlineStr">
        <is>
          <t>Employment Agreement [Member] | Brett Vroman [Member]</t>
        </is>
      </c>
    </row>
    <row r="246">
      <c r="A246" s="3" t="inlineStr">
        <is>
          <t>Subsequent Event [Line Items]</t>
        </is>
      </c>
    </row>
    <row r="247">
      <c r="A247" s="4" t="inlineStr">
        <is>
          <t>Agreement description</t>
        </is>
      </c>
      <c r="AE247"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t>
        </is>
      </c>
    </row>
    <row r="248">
      <c r="A248" s="4" t="inlineStr">
        <is>
          <t>Annual base salary</t>
        </is>
      </c>
      <c r="AE248" s="5" t="n">
        <v>200000</v>
      </c>
      <c r="BE248" s="5" t="n">
        <v>150000</v>
      </c>
      <c r="BF248" s="5" t="n">
        <v>150000</v>
      </c>
      <c r="BG248" s="5" t="n">
        <v>150000</v>
      </c>
    </row>
    <row r="249">
      <c r="A249" s="4" t="inlineStr">
        <is>
          <t>Common stock vested shares</t>
        </is>
      </c>
      <c r="AE249" s="6" t="n">
        <v>120000</v>
      </c>
    </row>
    <row r="250">
      <c r="A250" s="4" t="inlineStr">
        <is>
          <t>Employment Agreement [Member] | Brett Vroman [Member] | Minimum [Member]</t>
        </is>
      </c>
    </row>
    <row r="251">
      <c r="A251" s="3" t="inlineStr">
        <is>
          <t>Subsequent Event [Line Items]</t>
        </is>
      </c>
    </row>
    <row r="252">
      <c r="A252" s="4" t="inlineStr">
        <is>
          <t>Agreement term</t>
        </is>
      </c>
      <c r="AE252" s="4" t="inlineStr">
        <is>
          <t>3 years</t>
        </is>
      </c>
    </row>
    <row r="253">
      <c r="A253" s="4" t="inlineStr">
        <is>
          <t>Annual base salary</t>
        </is>
      </c>
      <c r="AE253" s="5" t="n">
        <v>15000</v>
      </c>
    </row>
    <row r="254">
      <c r="A254" s="4" t="inlineStr">
        <is>
          <t>Employment Agreement [Member] | Brian Mc Fadden [Member]</t>
        </is>
      </c>
    </row>
    <row r="255">
      <c r="A255" s="3" t="inlineStr">
        <is>
          <t>Subsequent Event [Line Items]</t>
        </is>
      </c>
    </row>
    <row r="256">
      <c r="A256" s="4" t="inlineStr">
        <is>
          <t>Agreement description</t>
        </is>
      </c>
      <c r="AE256"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t>
        </is>
      </c>
    </row>
    <row r="257">
      <c r="A257" s="4" t="inlineStr">
        <is>
          <t>Agreement term</t>
        </is>
      </c>
      <c r="AD257" s="4" t="inlineStr">
        <is>
          <t>3 years</t>
        </is>
      </c>
    </row>
    <row r="258">
      <c r="A258" s="4" t="inlineStr">
        <is>
          <t>Annual base salary</t>
        </is>
      </c>
      <c r="AD258" s="5" t="n">
        <v>200000</v>
      </c>
      <c r="AE258" s="5" t="n">
        <v>200000</v>
      </c>
    </row>
    <row r="259">
      <c r="A259" s="4" t="inlineStr">
        <is>
          <t>Common stock vested shares</t>
        </is>
      </c>
      <c r="AD259" s="6" t="n">
        <v>120000</v>
      </c>
      <c r="AE259" s="6" t="n">
        <v>120000</v>
      </c>
    </row>
    <row r="260">
      <c r="A260" s="4" t="inlineStr">
        <is>
          <t>Common stock vested value</t>
        </is>
      </c>
      <c r="AD260" s="5" t="n">
        <v>25042464</v>
      </c>
    </row>
    <row r="261">
      <c r="A261" s="4" t="inlineStr">
        <is>
          <t>Employment Agreement [Member] | Brian Mc Fadden [Member] | Minimum [Member]</t>
        </is>
      </c>
    </row>
    <row r="262">
      <c r="A262" s="3" t="inlineStr">
        <is>
          <t>Subsequent Event [Line Items]</t>
        </is>
      </c>
    </row>
    <row r="263">
      <c r="A263" s="4" t="inlineStr">
        <is>
          <t>Agreement term</t>
        </is>
      </c>
      <c r="AE263" s="4" t="inlineStr">
        <is>
          <t>3 years</t>
        </is>
      </c>
    </row>
    <row r="264">
      <c r="A264" s="4" t="inlineStr">
        <is>
          <t>Annual base salary</t>
        </is>
      </c>
      <c r="AD264" s="5" t="n">
        <v>15000</v>
      </c>
    </row>
    <row r="265">
      <c r="A265" s="4" t="inlineStr">
        <is>
          <t>Employment Agreement [Member] | Common Stock [Member] | Employees [Member]</t>
        </is>
      </c>
    </row>
    <row r="266">
      <c r="A266" s="3" t="inlineStr">
        <is>
          <t>Subsequent Event [Line Items]</t>
        </is>
      </c>
    </row>
    <row r="267">
      <c r="A267" s="4" t="inlineStr">
        <is>
          <t>Stock issued during period, shares</t>
        </is>
      </c>
      <c r="P267" s="6" t="n">
        <v>525541</v>
      </c>
    </row>
    <row r="268">
      <c r="A268" s="4" t="inlineStr">
        <is>
          <t>Stock issued during period, value</t>
        </is>
      </c>
      <c r="P268" s="5" t="n">
        <v>924952</v>
      </c>
    </row>
    <row r="269">
      <c r="A269" s="4" t="inlineStr">
        <is>
          <t>Note Agreement [Member]</t>
        </is>
      </c>
    </row>
    <row r="270">
      <c r="A270" s="3" t="inlineStr">
        <is>
          <t>Subsequent Event [Line Items]</t>
        </is>
      </c>
    </row>
    <row r="271">
      <c r="A271" s="4" t="inlineStr">
        <is>
          <t>Stock issued during period, shares</t>
        </is>
      </c>
      <c r="AC271" s="6" t="n">
        <v>25000</v>
      </c>
    </row>
    <row r="272">
      <c r="A272" s="4" t="inlineStr">
        <is>
          <t>Stock issued during period, value</t>
        </is>
      </c>
      <c r="AC272" s="5" t="n">
        <v>40750</v>
      </c>
    </row>
    <row r="273">
      <c r="A273" s="4" t="inlineStr">
        <is>
          <t>Asset Purchase Agreement [Member] | CBAV 1, LLC [Member]</t>
        </is>
      </c>
    </row>
    <row r="274">
      <c r="A274" s="3" t="inlineStr">
        <is>
          <t>Subsequent Event [Line Items]</t>
        </is>
      </c>
    </row>
    <row r="275">
      <c r="A275" s="4" t="inlineStr">
        <is>
          <t>Held in escrow</t>
        </is>
      </c>
      <c r="V275" s="5" t="n">
        <v>700000</v>
      </c>
    </row>
    <row r="276">
      <c r="A276" s="4" t="inlineStr">
        <is>
          <t>Placement Agent Agreement [Member]</t>
        </is>
      </c>
    </row>
    <row r="277">
      <c r="A277" s="3" t="inlineStr">
        <is>
          <t>Subsequent Event [Line Items]</t>
        </is>
      </c>
    </row>
    <row r="278">
      <c r="A278" s="4" t="inlineStr">
        <is>
          <t>Stock issued during period, shares</t>
        </is>
      </c>
      <c r="S278" s="6" t="n">
        <v>96000</v>
      </c>
    </row>
    <row r="279">
      <c r="A279" s="4" t="inlineStr">
        <is>
          <t>Stock issued during period, value</t>
        </is>
      </c>
      <c r="S279" s="5" t="n">
        <v>192000</v>
      </c>
    </row>
    <row r="280">
      <c r="A280" s="4" t="inlineStr">
        <is>
          <t>Termination Agreement [Member]</t>
        </is>
      </c>
    </row>
    <row r="281">
      <c r="A281" s="3" t="inlineStr">
        <is>
          <t>Subsequent Event [Line Items]</t>
        </is>
      </c>
    </row>
    <row r="282">
      <c r="A282" s="4" t="inlineStr">
        <is>
          <t>Liabilities Subject to Compromise, Early Contract Termination Fees</t>
        </is>
      </c>
      <c r="BJ282" s="5" t="n">
        <v>14135</v>
      </c>
    </row>
    <row r="283">
      <c r="A283" s="4" t="inlineStr">
        <is>
          <t>Consulting Agreements [Member]</t>
        </is>
      </c>
    </row>
    <row r="284">
      <c r="A284" s="3" t="inlineStr">
        <is>
          <t>Subsequent Event [Line Items]</t>
        </is>
      </c>
    </row>
    <row r="285">
      <c r="A285" s="4" t="inlineStr">
        <is>
          <t>Issuance of common stock for services, shares</t>
        </is>
      </c>
      <c r="P285" s="6" t="n">
        <v>150000</v>
      </c>
    </row>
    <row r="286">
      <c r="A286" s="4" t="inlineStr">
        <is>
          <t>Issuance of common stock for services</t>
        </is>
      </c>
      <c r="P286" s="5" t="n">
        <v>382500</v>
      </c>
    </row>
    <row r="287">
      <c r="A287" s="4" t="inlineStr">
        <is>
          <t>Consulting Agreements [Member] | 60-Day Anniversary [Member]</t>
        </is>
      </c>
    </row>
    <row r="288">
      <c r="A288" s="3" t="inlineStr">
        <is>
          <t>Subsequent Event [Line Items]</t>
        </is>
      </c>
    </row>
    <row r="289">
      <c r="A289" s="4" t="inlineStr">
        <is>
          <t>Issuance of common stock for services, shares</t>
        </is>
      </c>
      <c r="R289" s="6" t="n">
        <v>50000</v>
      </c>
    </row>
    <row r="290">
      <c r="A290" s="4" t="inlineStr">
        <is>
          <t>Consulting Agreements [Member] | Consultant [Member]</t>
        </is>
      </c>
    </row>
    <row r="291">
      <c r="A291" s="3" t="inlineStr">
        <is>
          <t>Subsequent Event [Line Items]</t>
        </is>
      </c>
    </row>
    <row r="292">
      <c r="A292" s="4" t="inlineStr">
        <is>
          <t>Issuance of common stock for services, shares</t>
        </is>
      </c>
      <c r="R292" s="6" t="n">
        <v>50000</v>
      </c>
    </row>
    <row r="293">
      <c r="A293" s="4" t="inlineStr">
        <is>
          <t>Employment Agreement One [Member] | Common Stock [Member] | Employees [Member]</t>
        </is>
      </c>
    </row>
    <row r="294">
      <c r="A294" s="3" t="inlineStr">
        <is>
          <t>Subsequent Event [Line Items]</t>
        </is>
      </c>
    </row>
    <row r="295">
      <c r="A295" s="4" t="inlineStr">
        <is>
          <t>Stock issued during period, shares</t>
        </is>
      </c>
      <c r="P295" s="6" t="n">
        <v>475451</v>
      </c>
    </row>
    <row r="296">
      <c r="A296" s="4" t="inlineStr">
        <is>
          <t>Stock issued during period, value</t>
        </is>
      </c>
      <c r="P296" s="5" t="n">
        <v>836794</v>
      </c>
    </row>
    <row r="297">
      <c r="A297" s="4" t="inlineStr">
        <is>
          <t>Employment Agreement Two [Member] | Common Stock [Member] | Employees [Member]</t>
        </is>
      </c>
    </row>
    <row r="298">
      <c r="A298" s="3" t="inlineStr">
        <is>
          <t>Subsequent Event [Line Items]</t>
        </is>
      </c>
    </row>
    <row r="299">
      <c r="A299" s="4" t="inlineStr">
        <is>
          <t>Stock issued during period, shares</t>
        </is>
      </c>
      <c r="P299" s="6" t="n">
        <v>597273</v>
      </c>
    </row>
    <row r="300">
      <c r="A300" s="4" t="inlineStr">
        <is>
          <t>Stock issued during period, value</t>
        </is>
      </c>
      <c r="P300" s="5" t="n">
        <v>1051200</v>
      </c>
    </row>
    <row r="301">
      <c r="A301" s="4" t="inlineStr">
        <is>
          <t>Subsequent Event [Member] | Warrant [Member]</t>
        </is>
      </c>
    </row>
    <row r="302">
      <c r="A302" s="3" t="inlineStr">
        <is>
          <t>Subsequent Event [Line Items]</t>
        </is>
      </c>
    </row>
    <row r="303">
      <c r="A303" s="4" t="inlineStr">
        <is>
          <t>Stock issued during period, shares</t>
        </is>
      </c>
      <c r="B303" s="6" t="n">
        <v>3100000</v>
      </c>
      <c r="D303" s="6" t="n">
        <v>1500000</v>
      </c>
      <c r="E303" s="6" t="n">
        <v>6900000</v>
      </c>
      <c r="G303" s="6" t="n">
        <v>1800000</v>
      </c>
      <c r="H303" s="9" t="n">
        <v>1955.54</v>
      </c>
      <c r="AS303" s="6" t="n">
        <v>2000000</v>
      </c>
      <c r="AT303" s="6" t="n">
        <v>7742672</v>
      </c>
      <c r="AU303" s="6" t="n">
        <v>1500000</v>
      </c>
      <c r="AV303" s="6" t="n">
        <v>5331250</v>
      </c>
    </row>
    <row r="304">
      <c r="A304" s="4" t="inlineStr">
        <is>
          <t>Stock issued during period, value</t>
        </is>
      </c>
      <c r="B304" s="5" t="n">
        <v>10230000</v>
      </c>
      <c r="D304" s="5" t="n">
        <v>4800000</v>
      </c>
      <c r="E304" s="5" t="n">
        <v>22080000</v>
      </c>
      <c r="G304" s="5" t="n">
        <v>6334200</v>
      </c>
      <c r="H304" s="5" t="n">
        <v>6453302</v>
      </c>
      <c r="AS304" s="5" t="n">
        <v>5310000</v>
      </c>
      <c r="AT304" s="5" t="n">
        <v>22067818</v>
      </c>
      <c r="AU304" s="5" t="n">
        <v>4866125</v>
      </c>
      <c r="AV304" s="5" t="n">
        <v>17060000</v>
      </c>
    </row>
    <row r="305">
      <c r="A305" s="4" t="inlineStr">
        <is>
          <t>Subsequent Event [Member] | Warrant One [Member]</t>
        </is>
      </c>
    </row>
    <row r="306">
      <c r="A306" s="3" t="inlineStr">
        <is>
          <t>Subsequent Event [Line Items]</t>
        </is>
      </c>
    </row>
    <row r="307">
      <c r="A307" s="4" t="inlineStr">
        <is>
          <t>Stock issued during period, shares</t>
        </is>
      </c>
      <c r="E307" s="6" t="n">
        <v>594560</v>
      </c>
      <c r="AT307" s="6" t="n">
        <v>5400000</v>
      </c>
      <c r="AV307" s="6" t="n">
        <v>445786</v>
      </c>
    </row>
    <row r="308">
      <c r="A308" s="4" t="inlineStr">
        <is>
          <t>Stock issued during period, value</t>
        </is>
      </c>
      <c r="E308" s="5" t="n">
        <v>1951952</v>
      </c>
      <c r="AT308" s="5" t="n">
        <v>14337000</v>
      </c>
      <c r="AV308" s="5" t="n">
        <v>1659215</v>
      </c>
    </row>
    <row r="309">
      <c r="A309" s="4" t="inlineStr">
        <is>
          <t>Subsequent Event [Member] | February Warrants [Member]</t>
        </is>
      </c>
    </row>
    <row r="310">
      <c r="A310" s="3" t="inlineStr">
        <is>
          <t>Subsequent Event [Line Items]</t>
        </is>
      </c>
    </row>
    <row r="311">
      <c r="A311" s="4" t="inlineStr">
        <is>
          <t>Number of warrants to purchase common stock</t>
        </is>
      </c>
      <c r="I311" s="6" t="n">
        <v>4600000</v>
      </c>
    </row>
    <row r="312">
      <c r="A312" s="4" t="inlineStr">
        <is>
          <t>[custom:ClassOfWarrantOrRightExercisePriceOfWarrantsOrRights1IncreaseDecrease-0]</t>
        </is>
      </c>
      <c r="I312" s="7" t="n">
        <v>3.722</v>
      </c>
    </row>
    <row r="313">
      <c r="A313" s="4" t="inlineStr">
        <is>
          <t>Subsequent Event [Member] | Employee [Member]</t>
        </is>
      </c>
    </row>
    <row r="314">
      <c r="A314" s="3" t="inlineStr">
        <is>
          <t>Subsequent Event [Line Items]</t>
        </is>
      </c>
    </row>
    <row r="315">
      <c r="A315" s="4" t="inlineStr">
        <is>
          <t>Stock issued during period, shares</t>
        </is>
      </c>
      <c r="N315" s="6" t="n">
        <v>30000</v>
      </c>
    </row>
    <row r="316">
      <c r="A316" s="4" t="inlineStr">
        <is>
          <t>Stock issued during period, value</t>
        </is>
      </c>
      <c r="N316" s="5" t="n">
        <v>94800</v>
      </c>
    </row>
    <row r="317">
      <c r="A317" s="4" t="inlineStr">
        <is>
          <t>Subsequent Event [Member] | Investor [Member]</t>
        </is>
      </c>
    </row>
    <row r="318">
      <c r="A318" s="3" t="inlineStr">
        <is>
          <t>Subsequent Event [Line Items]</t>
        </is>
      </c>
    </row>
    <row r="319">
      <c r="A319" s="4" t="inlineStr">
        <is>
          <t>Common stock, par value</t>
        </is>
      </c>
      <c r="F319" s="7" t="n">
        <v>0.001</v>
      </c>
    </row>
    <row r="320">
      <c r="A320" s="4" t="inlineStr">
        <is>
          <t>Stock issued during period, shares</t>
        </is>
      </c>
      <c r="F320" s="6" t="n">
        <v>6900000</v>
      </c>
    </row>
    <row r="321">
      <c r="A321" s="4" t="inlineStr">
        <is>
          <t>Subsequent Event [Member] | Investor [Member] | September Series A Warrants [Member]</t>
        </is>
      </c>
    </row>
    <row r="322">
      <c r="A322" s="3" t="inlineStr">
        <is>
          <t>Subsequent Event [Line Items]</t>
        </is>
      </c>
    </row>
    <row r="323">
      <c r="A323" s="4" t="inlineStr">
        <is>
          <t>Number of warrants to purchase common stock</t>
        </is>
      </c>
      <c r="F323" s="6" t="n">
        <v>20000000</v>
      </c>
    </row>
    <row r="324">
      <c r="A324" s="4" t="inlineStr">
        <is>
          <t>Warrant, exercise price</t>
        </is>
      </c>
      <c r="F324" s="5" t="n">
        <v>9</v>
      </c>
    </row>
    <row r="325">
      <c r="A325" s="4" t="inlineStr">
        <is>
          <t>Subsequent Event [Member] | Investor [Member] | September Series B Warrants [Member]</t>
        </is>
      </c>
    </row>
    <row r="326">
      <c r="A326" s="3" t="inlineStr">
        <is>
          <t>Subsequent Event [Line Items]</t>
        </is>
      </c>
    </row>
    <row r="327">
      <c r="A327" s="4" t="inlineStr">
        <is>
          <t>Number of warrants to purchase common stock</t>
        </is>
      </c>
      <c r="F327" s="6" t="n">
        <v>2000000</v>
      </c>
    </row>
    <row r="328">
      <c r="A328" s="4" t="inlineStr">
        <is>
          <t>Warrant, exercise price</t>
        </is>
      </c>
      <c r="F328" s="5" t="n">
        <v>9</v>
      </c>
    </row>
    <row r="329">
      <c r="A329" s="4" t="inlineStr">
        <is>
          <t>Subsequent Event [Member] | Noteholder [Member]</t>
        </is>
      </c>
    </row>
    <row r="330">
      <c r="A330" s="3" t="inlineStr">
        <is>
          <t>Subsequent Event [Line Items]</t>
        </is>
      </c>
    </row>
    <row r="331">
      <c r="A331" s="4" t="inlineStr">
        <is>
          <t>Stock issued during period, shares</t>
        </is>
      </c>
      <c r="AW331" s="6" t="n">
        <v>5500000</v>
      </c>
    </row>
    <row r="332">
      <c r="A332" s="4" t="inlineStr">
        <is>
          <t>Stock issued during period, value</t>
        </is>
      </c>
      <c r="AW332" s="5" t="n">
        <v>18535000</v>
      </c>
    </row>
    <row r="333">
      <c r="A333" s="4" t="inlineStr">
        <is>
          <t>Issuance of common stock to noteholders, shares</t>
        </is>
      </c>
      <c r="C333" s="6" t="n">
        <v>575000</v>
      </c>
      <c r="D333" s="6" t="n">
        <v>2063132</v>
      </c>
      <c r="F333" s="6" t="n">
        <v>24000</v>
      </c>
    </row>
    <row r="334">
      <c r="A334" s="4" t="inlineStr">
        <is>
          <t>Issuance of common stock – note holders</t>
        </is>
      </c>
      <c r="C334" s="5" t="n">
        <v>1178750</v>
      </c>
      <c r="D334" s="5" t="n">
        <v>10000001</v>
      </c>
      <c r="F334" s="5" t="n">
        <v>120000</v>
      </c>
    </row>
    <row r="335">
      <c r="A335" s="4" t="inlineStr">
        <is>
          <t>Subsequent Event [Member] | Palladium Capital Group LLC [Member]</t>
        </is>
      </c>
    </row>
    <row r="336">
      <c r="A336" s="3" t="inlineStr">
        <is>
          <t>Subsequent Event [Line Items]</t>
        </is>
      </c>
    </row>
    <row r="337">
      <c r="A337" s="4" t="inlineStr">
        <is>
          <t>Cash compensation description</t>
        </is>
      </c>
      <c r="K337" s="4" t="inlineStr">
        <is>
          <t>The
Placement Agent received cash compensation of $1,000,000
plus a Note of $8,000,000 which is deferred and only due upon the closing of the merger with Zash (8% of the gross proceeds to the
Company plus an additional 1% of the gross proceeds to the Company for non-accountable expenses).</t>
        </is>
      </c>
    </row>
    <row r="338">
      <c r="A338" s="4" t="inlineStr">
        <is>
          <t>Cash compensation</t>
        </is>
      </c>
      <c r="K338" s="5" t="n">
        <v>1000000</v>
      </c>
    </row>
    <row r="339">
      <c r="A339" s="4" t="inlineStr">
        <is>
          <t>Subsequent Event [Member] | ZVV Media Partners, LLC [Member]</t>
        </is>
      </c>
    </row>
    <row r="340">
      <c r="A340" s="3" t="inlineStr">
        <is>
          <t>Subsequent Event [Line Items]</t>
        </is>
      </c>
    </row>
    <row r="341">
      <c r="A341" s="4" t="inlineStr">
        <is>
          <t>Consideration paid</t>
        </is>
      </c>
      <c r="M341" s="5" t="n">
        <v>1000000</v>
      </c>
    </row>
    <row r="342">
      <c r="A342" s="4" t="inlineStr">
        <is>
          <t>Ownership percentage</t>
        </is>
      </c>
      <c r="M342" s="4" t="inlineStr">
        <is>
          <t>80.00%</t>
        </is>
      </c>
    </row>
    <row r="343">
      <c r="A343" s="4" t="inlineStr">
        <is>
          <t>Subsequent Event [Member] | Investment Banking Services [Member]</t>
        </is>
      </c>
    </row>
    <row r="344">
      <c r="A344" s="3" t="inlineStr">
        <is>
          <t>Subsequent Event [Line Items]</t>
        </is>
      </c>
    </row>
    <row r="345">
      <c r="A345" s="4" t="inlineStr">
        <is>
          <t>Stock issued during period, shares</t>
        </is>
      </c>
      <c r="AE345" s="6" t="n">
        <v>100000</v>
      </c>
    </row>
    <row r="346">
      <c r="A346" s="4" t="inlineStr">
        <is>
          <t>Stock issued during period, value</t>
        </is>
      </c>
      <c r="AE346" s="5" t="n">
        <v>319000</v>
      </c>
    </row>
    <row r="347">
      <c r="A347" s="4" t="inlineStr">
        <is>
          <t>Subsequent Event [Member] | Greentree Financing [Member]</t>
        </is>
      </c>
    </row>
    <row r="348">
      <c r="A348" s="3" t="inlineStr">
        <is>
          <t>Subsequent Event [Line Items]</t>
        </is>
      </c>
    </row>
    <row r="349">
      <c r="A349" s="4" t="inlineStr">
        <is>
          <t>Issuance of common stock to noteholders, shares</t>
        </is>
      </c>
      <c r="AC349" s="6" t="n">
        <v>243483</v>
      </c>
    </row>
    <row r="350">
      <c r="A350" s="4" t="inlineStr">
        <is>
          <t>Issuance of common stock – note holders</t>
        </is>
      </c>
      <c r="AC350" s="5" t="n">
        <v>486966</v>
      </c>
    </row>
    <row r="351">
      <c r="A351" s="4" t="inlineStr">
        <is>
          <t>Subsequent Event [Member] | Noteholder [Member]</t>
        </is>
      </c>
    </row>
    <row r="352">
      <c r="A352" s="3" t="inlineStr">
        <is>
          <t>Subsequent Event [Line Items]</t>
        </is>
      </c>
    </row>
    <row r="353">
      <c r="A353" s="4" t="inlineStr">
        <is>
          <t>Issuance of common stock to noteholders, shares</t>
        </is>
      </c>
      <c r="T353" s="6" t="n">
        <v>250750</v>
      </c>
      <c r="U353" s="6" t="n">
        <v>150425</v>
      </c>
      <c r="V353" s="6" t="n">
        <v>100167</v>
      </c>
      <c r="W353" s="6" t="n">
        <v>1505502</v>
      </c>
    </row>
    <row r="354">
      <c r="A354" s="4" t="inlineStr">
        <is>
          <t>Issuance of common stock – note holders</t>
        </is>
      </c>
      <c r="T354" s="5" t="n">
        <v>501500</v>
      </c>
      <c r="U354" s="5" t="n">
        <v>300850</v>
      </c>
      <c r="V354" s="5" t="n">
        <v>200334</v>
      </c>
      <c r="W354" s="5" t="n">
        <v>3011004</v>
      </c>
    </row>
    <row r="355">
      <c r="A355" s="4" t="inlineStr">
        <is>
          <t>Subsequent Event [Member] | Noteholder One [Member]</t>
        </is>
      </c>
    </row>
    <row r="356">
      <c r="A356" s="3" t="inlineStr">
        <is>
          <t>Subsequent Event [Line Items]</t>
        </is>
      </c>
    </row>
    <row r="357">
      <c r="A357" s="4" t="inlineStr">
        <is>
          <t>Issuance of common stock to noteholders, shares</t>
        </is>
      </c>
      <c r="T357" s="6" t="n">
        <v>501750</v>
      </c>
    </row>
    <row r="358">
      <c r="A358" s="4" t="inlineStr">
        <is>
          <t>Issuance of common stock – note holders</t>
        </is>
      </c>
      <c r="T358" s="5" t="n">
        <v>1003500</v>
      </c>
    </row>
    <row r="359">
      <c r="A359" s="4" t="inlineStr">
        <is>
          <t>Subsequent Event [Member] | Noteholder Two [Member]</t>
        </is>
      </c>
    </row>
    <row r="360">
      <c r="A360" s="3" t="inlineStr">
        <is>
          <t>Subsequent Event [Line Items]</t>
        </is>
      </c>
    </row>
    <row r="361">
      <c r="A361" s="4" t="inlineStr">
        <is>
          <t>Issuance of common stock to noteholders, shares</t>
        </is>
      </c>
      <c r="T361" s="6" t="n">
        <v>1003667</v>
      </c>
    </row>
    <row r="362">
      <c r="A362" s="4" t="inlineStr">
        <is>
          <t>Issuance of common stock – note holders</t>
        </is>
      </c>
      <c r="T362" s="5" t="n">
        <v>2007334</v>
      </c>
    </row>
    <row r="363">
      <c r="A363" s="4" t="inlineStr">
        <is>
          <t>Subsequent Event [Member] | NoteHolder Three [Member]</t>
        </is>
      </c>
    </row>
    <row r="364">
      <c r="A364" s="3" t="inlineStr">
        <is>
          <t>Subsequent Event [Line Items]</t>
        </is>
      </c>
    </row>
    <row r="365">
      <c r="A365" s="4" t="inlineStr">
        <is>
          <t>Issuance of common stock to noteholders, shares</t>
        </is>
      </c>
      <c r="T365" s="6" t="n">
        <v>1003667</v>
      </c>
    </row>
    <row r="366">
      <c r="A366" s="4" t="inlineStr">
        <is>
          <t>Issuance of common stock – note holders</t>
        </is>
      </c>
      <c r="T366" s="5" t="n">
        <v>2007334</v>
      </c>
    </row>
    <row r="367">
      <c r="A367" s="4" t="inlineStr">
        <is>
          <t>Subsequent Event [Member] | NoteHolder Four [Member]</t>
        </is>
      </c>
    </row>
    <row r="368">
      <c r="A368" s="3" t="inlineStr">
        <is>
          <t>Subsequent Event [Line Items]</t>
        </is>
      </c>
    </row>
    <row r="369">
      <c r="A369" s="4" t="inlineStr">
        <is>
          <t>Issuance of common stock to noteholders, shares</t>
        </is>
      </c>
      <c r="T369" s="6" t="n">
        <v>1003667</v>
      </c>
    </row>
    <row r="370">
      <c r="A370" s="4" t="inlineStr">
        <is>
          <t>Issuance of common stock – note holders</t>
        </is>
      </c>
      <c r="T370" s="5" t="n">
        <v>2007334</v>
      </c>
    </row>
    <row r="371">
      <c r="A371" s="4" t="inlineStr">
        <is>
          <t>Subsequent Event [Member] | Common Stock [Member] | Director [Member] | Additional Incentive Two [Member]</t>
        </is>
      </c>
    </row>
    <row r="372">
      <c r="A372" s="3" t="inlineStr">
        <is>
          <t>Subsequent Event [Line Items]</t>
        </is>
      </c>
    </row>
    <row r="373">
      <c r="A373" s="4" t="inlineStr">
        <is>
          <t>Issuance of common stock for services, shares</t>
        </is>
      </c>
      <c r="W373" s="6" t="n">
        <v>10000</v>
      </c>
    </row>
    <row r="374">
      <c r="A374" s="4" t="inlineStr">
        <is>
          <t>Issuance of common stock for services</t>
        </is>
      </c>
      <c r="W374" s="5" t="n">
        <v>13900</v>
      </c>
    </row>
    <row r="375">
      <c r="A375" s="4" t="inlineStr">
        <is>
          <t>Subsequent Event [Member] | Warrant [Member] | February Warrants [Member]</t>
        </is>
      </c>
    </row>
    <row r="376">
      <c r="A376" s="3" t="inlineStr">
        <is>
          <t>Subsequent Event [Line Items]</t>
        </is>
      </c>
    </row>
    <row r="377">
      <c r="A377" s="4" t="inlineStr">
        <is>
          <t>Stock Issued During Period, Value, Stock Options Exercised</t>
        </is>
      </c>
      <c r="I377" s="5" t="n">
        <v>17121200</v>
      </c>
    </row>
    <row r="378">
      <c r="A378" s="4" t="inlineStr">
        <is>
          <t>Subsequent Event [Member] | Purchase Agreement [Member]</t>
        </is>
      </c>
    </row>
    <row r="379">
      <c r="A379" s="3" t="inlineStr">
        <is>
          <t>Subsequent Event [Line Items]</t>
        </is>
      </c>
    </row>
    <row r="380">
      <c r="A380" s="4" t="inlineStr">
        <is>
          <t>Issue and sale of stock</t>
        </is>
      </c>
      <c r="K380" s="6" t="n">
        <v>1007194</v>
      </c>
    </row>
    <row r="381">
      <c r="A381" s="4" t="inlineStr">
        <is>
          <t>Common stock, par value</t>
        </is>
      </c>
      <c r="K381" s="7" t="n">
        <v>0.001</v>
      </c>
    </row>
    <row r="382">
      <c r="A382" s="4" t="inlineStr">
        <is>
          <t>Purchase price per share</t>
        </is>
      </c>
      <c r="K382" s="8" t="n">
        <v>2.78</v>
      </c>
    </row>
    <row r="383">
      <c r="A383" s="4" t="inlineStr">
        <is>
          <t>Number of warrants to purchase common stock</t>
        </is>
      </c>
      <c r="K383" s="6" t="n">
        <v>1007194</v>
      </c>
    </row>
    <row r="384">
      <c r="A384" s="4" t="inlineStr">
        <is>
          <t>Warrant, exercise price</t>
        </is>
      </c>
      <c r="K384" s="8" t="n">
        <v>2.78</v>
      </c>
    </row>
    <row r="385">
      <c r="A385" s="4" t="inlineStr">
        <is>
          <t>Value of shares and warrants purchased</t>
        </is>
      </c>
      <c r="K385" s="5" t="n">
        <v>2800000</v>
      </c>
    </row>
    <row r="386">
      <c r="A386" s="4" t="inlineStr">
        <is>
          <t>Warrants and Rights Outstanding, Term</t>
        </is>
      </c>
      <c r="K386" s="4" t="inlineStr">
        <is>
          <t>3 years</t>
        </is>
      </c>
    </row>
    <row r="387">
      <c r="A387" s="4" t="inlineStr">
        <is>
          <t>Stock issued during period, shares</t>
        </is>
      </c>
      <c r="K387" s="6" t="n">
        <v>50360</v>
      </c>
    </row>
    <row r="388">
      <c r="A388" s="4" t="inlineStr">
        <is>
          <t>Subsequent Event [Member] | Purchase Agreement [Member] | Senior Secured Convertible Note [Member]</t>
        </is>
      </c>
    </row>
    <row r="389">
      <c r="A389" s="3" t="inlineStr">
        <is>
          <t>Subsequent Event [Line Items]</t>
        </is>
      </c>
    </row>
    <row r="390">
      <c r="A390" s="4" t="inlineStr">
        <is>
          <t>Debt maturity date</t>
        </is>
      </c>
      <c r="L390" s="4" t="inlineStr">
        <is>
          <t>Jul. 22,
		2022</t>
        </is>
      </c>
    </row>
    <row r="391">
      <c r="A391" s="4" t="inlineStr">
        <is>
          <t>Debt instrument, interest rate</t>
        </is>
      </c>
      <c r="L391" s="4" t="inlineStr">
        <is>
          <t>18.00%</t>
        </is>
      </c>
    </row>
    <row r="392">
      <c r="A392" s="4" t="inlineStr">
        <is>
          <t>Subsequent Event [Member] | Purchase Agreement [Member] | Investor [Member]</t>
        </is>
      </c>
    </row>
    <row r="393">
      <c r="A393" s="3" t="inlineStr">
        <is>
          <t>Subsequent Event [Line Items]</t>
        </is>
      </c>
    </row>
    <row r="394">
      <c r="A394" s="4" t="inlineStr">
        <is>
          <t>Common stock, par value</t>
        </is>
      </c>
      <c r="K394" s="7" t="n">
        <v>0.001</v>
      </c>
    </row>
    <row r="395">
      <c r="A395" s="4" t="inlineStr">
        <is>
          <t>Warrant, exercise price</t>
        </is>
      </c>
      <c r="L395" s="5" t="n">
        <v>4</v>
      </c>
    </row>
    <row r="396">
      <c r="A396" s="4" t="inlineStr">
        <is>
          <t>Warrants and Rights Outstanding, Term</t>
        </is>
      </c>
      <c r="L396" s="4" t="inlineStr">
        <is>
          <t>5 years</t>
        </is>
      </c>
    </row>
    <row r="397">
      <c r="A397" s="4" t="inlineStr">
        <is>
          <t>Original issue discount</t>
        </is>
      </c>
      <c r="L397" s="5" t="n">
        <v>20000000</v>
      </c>
    </row>
    <row r="398">
      <c r="A398" s="4" t="inlineStr">
        <is>
          <t>Investor purchase percent</t>
        </is>
      </c>
      <c r="L398" s="4" t="inlineStr">
        <is>
          <t>100.00%</t>
        </is>
      </c>
    </row>
    <row r="399">
      <c r="A399" s="4" t="inlineStr">
        <is>
          <t>Class of Warrant or Right, Number of Securities Called by Each Warrant or Right</t>
        </is>
      </c>
      <c r="L399" s="6" t="n">
        <v>32697548</v>
      </c>
    </row>
    <row r="400">
      <c r="A400" s="4" t="inlineStr">
        <is>
          <t>Subsequent Event [Member] | Purchase Agreement [Member] | Investor [Member] | Senior Secured Convertible Note [Member]</t>
        </is>
      </c>
    </row>
    <row r="401">
      <c r="A401" s="3" t="inlineStr">
        <is>
          <t>Subsequent Event [Line Items]</t>
        </is>
      </c>
    </row>
    <row r="402">
      <c r="A402" s="4" t="inlineStr">
        <is>
          <t>Debt instrument, face amount</t>
        </is>
      </c>
      <c r="L402" s="5" t="n">
        <v>120000000</v>
      </c>
    </row>
    <row r="403">
      <c r="A403" s="4" t="inlineStr">
        <is>
          <t>Subsequent Event [Member] | Purchase Agreement [Member] | Common Stock [Member]</t>
        </is>
      </c>
    </row>
    <row r="404">
      <c r="A404" s="3" t="inlineStr">
        <is>
          <t>Subsequent Event [Line Items]</t>
        </is>
      </c>
    </row>
    <row r="405">
      <c r="A405" s="4" t="inlineStr">
        <is>
          <t>Number of warrants to purchase common stock</t>
        </is>
      </c>
      <c r="K405" s="6" t="n">
        <v>50360</v>
      </c>
    </row>
    <row r="406">
      <c r="A406" s="4" t="inlineStr">
        <is>
          <t>Subsequent Event [Member] | Warrant Exercise Agreement [Member] | Common Stock [Member] | August Series A Warrants [Member]</t>
        </is>
      </c>
    </row>
    <row r="407">
      <c r="A407" s="3" t="inlineStr">
        <is>
          <t>Subsequent Event [Line Items]</t>
        </is>
      </c>
    </row>
    <row r="408">
      <c r="A408" s="4" t="inlineStr">
        <is>
          <t>Number of warrants to purchase common stock</t>
        </is>
      </c>
      <c r="I408" s="6" t="n">
        <v>20500000</v>
      </c>
    </row>
    <row r="409">
      <c r="A409" s="4" t="inlineStr">
        <is>
          <t>Warrant, exercise price</t>
        </is>
      </c>
      <c r="I409" s="7" t="n">
        <v>2.655</v>
      </c>
    </row>
    <row r="410">
      <c r="A410" s="4" t="inlineStr">
        <is>
          <t>Subsequent Event [Member] | Warrant Exercise Agreement [Member] | Common Stock [Member] | August Series B Warrants [Member]</t>
        </is>
      </c>
    </row>
    <row r="411">
      <c r="A411" s="3" t="inlineStr">
        <is>
          <t>Subsequent Event [Line Items]</t>
        </is>
      </c>
    </row>
    <row r="412">
      <c r="A412" s="4" t="inlineStr">
        <is>
          <t>Number of warrants to purchase common stock</t>
        </is>
      </c>
      <c r="I412" s="6" t="n">
        <v>2000000</v>
      </c>
    </row>
    <row r="413">
      <c r="A413" s="4" t="inlineStr">
        <is>
          <t>Warrant, exercise price</t>
        </is>
      </c>
      <c r="I413" s="7" t="n">
        <v>2.655</v>
      </c>
    </row>
    <row r="414">
      <c r="A414" s="4" t="inlineStr">
        <is>
          <t>Subsequent Event [Member] | Warrant Exercise Agreement [Member] | Common Stock [Member] | July Warrants [Member]</t>
        </is>
      </c>
    </row>
    <row r="415">
      <c r="A415" s="3" t="inlineStr">
        <is>
          <t>Subsequent Event [Line Items]</t>
        </is>
      </c>
    </row>
    <row r="416">
      <c r="A416" s="4" t="inlineStr">
        <is>
          <t>[custom:ClassOfWarrantOrRightExercisePriceOfWarrantsOrRights1IncreaseDecrease-0]</t>
        </is>
      </c>
      <c r="I416" s="7" t="n">
        <v>2.655</v>
      </c>
    </row>
    <row r="417">
      <c r="A417" s="4" t="inlineStr">
        <is>
          <t>Subsequent Event [Member] | Securities Purchase Aggrement [Member]</t>
        </is>
      </c>
    </row>
    <row r="418">
      <c r="A418" s="3" t="inlineStr">
        <is>
          <t>Subsequent Event [Line Items]</t>
        </is>
      </c>
    </row>
    <row r="419">
      <c r="A419" s="4" t="inlineStr">
        <is>
          <t>Stock issued during period, shares</t>
        </is>
      </c>
      <c r="J419" s="6" t="n">
        <v>1007194</v>
      </c>
    </row>
    <row r="420">
      <c r="A420" s="4" t="inlineStr">
        <is>
          <t>Issuance of common stock – note holders</t>
        </is>
      </c>
      <c r="J420" s="5" t="n">
        <v>2799999</v>
      </c>
    </row>
    <row r="421">
      <c r="A421" s="4" t="inlineStr">
        <is>
          <t>Subsequent Event [Member] | Securities Purchase Aggrement [Member] | Armistice Capital Master Fund Ltd [Member]</t>
        </is>
      </c>
    </row>
    <row r="422">
      <c r="A422" s="3" t="inlineStr">
        <is>
          <t>Subsequent Event [Line Items]</t>
        </is>
      </c>
    </row>
    <row r="423">
      <c r="A423" s="4" t="inlineStr">
        <is>
          <t>[custom:NumberOfWarrantsSold-0]</t>
        </is>
      </c>
      <c r="BH423" s="6" t="n">
        <v>5000000</v>
      </c>
    </row>
    <row r="424">
      <c r="A424" s="4" t="inlineStr">
        <is>
          <t>Subsequent Event [Member] | Securities Purchase Aggrement [Member] | C V I Investments Inc [Member]</t>
        </is>
      </c>
    </row>
    <row r="425">
      <c r="A425" s="3" t="inlineStr">
        <is>
          <t>Subsequent Event [Line Items]</t>
        </is>
      </c>
    </row>
    <row r="426">
      <c r="A426" s="4" t="inlineStr">
        <is>
          <t>[custom:NumberOfWarrantsSold-0]</t>
        </is>
      </c>
      <c r="BH426" s="6" t="n">
        <v>3000000</v>
      </c>
    </row>
    <row r="427">
      <c r="A427" s="4" t="inlineStr">
        <is>
          <t>Subsequent Event [Member] | Consulting Services [Member]</t>
        </is>
      </c>
    </row>
    <row r="428">
      <c r="A428" s="3" t="inlineStr">
        <is>
          <t>Subsequent Event [Line Items]</t>
        </is>
      </c>
    </row>
    <row r="429">
      <c r="A429" s="4" t="inlineStr">
        <is>
          <t>Issuance of common stock for services, shares</t>
        </is>
      </c>
      <c r="G429" s="6" t="n">
        <v>200000</v>
      </c>
    </row>
    <row r="430">
      <c r="A430" s="4" t="inlineStr">
        <is>
          <t>Issuance of common stock for services</t>
        </is>
      </c>
      <c r="G430" s="5" t="n">
        <v>505500</v>
      </c>
    </row>
    <row r="431">
      <c r="A431" s="4" t="inlineStr">
        <is>
          <t>Subsequent Event [Member] | Settlement Agreement [Member]</t>
        </is>
      </c>
    </row>
    <row r="432">
      <c r="A432" s="3" t="inlineStr">
        <is>
          <t>Subsequent Event [Line Items]</t>
        </is>
      </c>
    </row>
    <row r="433">
      <c r="A433" s="4" t="inlineStr">
        <is>
          <t>Stock issued during period, shares</t>
        </is>
      </c>
      <c r="AU433" s="6" t="n">
        <v>225000</v>
      </c>
    </row>
    <row r="434">
      <c r="A434" s="4" t="inlineStr">
        <is>
          <t>Stock issued during period, value</t>
        </is>
      </c>
      <c r="AU434" s="5" t="n">
        <v>1833750</v>
      </c>
    </row>
    <row r="435">
      <c r="A435" s="4" t="inlineStr">
        <is>
          <t>Subsequent Event [Member] | Securities Purchase Agreementt [Member] | Private Placement Offerings [Member]</t>
        </is>
      </c>
    </row>
    <row r="436">
      <c r="A436" s="3" t="inlineStr">
        <is>
          <t>Subsequent Event [Line Items]</t>
        </is>
      </c>
    </row>
    <row r="437">
      <c r="A437" s="4" t="inlineStr">
        <is>
          <t>Stock issued during period, value</t>
        </is>
      </c>
      <c r="AY437" s="5" t="n">
        <v>3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Preliminary Purchase Price Allocation of Fair Values of the Assets Acquired and Liabilities Assumed (Details) - USD ($)</t>
        </is>
      </c>
      <c r="B1" s="2" t="inlineStr">
        <is>
          <t>Jun. 30, 2021</t>
        </is>
      </c>
      <c r="C1" s="2" t="inlineStr">
        <is>
          <t>Dec. 31, 2020</t>
        </is>
      </c>
      <c r="D1" s="2" t="inlineStr">
        <is>
          <t>Dec. 31, 2019</t>
        </is>
      </c>
      <c r="E1" s="2" t="inlineStr">
        <is>
          <t>Dec. 31, 2018</t>
        </is>
      </c>
    </row>
    <row r="2">
      <c r="A2" s="3" t="inlineStr">
        <is>
          <t>Business Acquisition [Line Items]</t>
        </is>
      </c>
    </row>
    <row r="3">
      <c r="A3" s="4" t="inlineStr">
        <is>
          <t>Goodwill</t>
        </is>
      </c>
      <c r="B3" s="5" t="n">
        <v>5983852</v>
      </c>
      <c r="C3" s="5" t="n">
        <v>5983852</v>
      </c>
      <c r="D3" s="5" t="n">
        <v>5392123</v>
      </c>
      <c r="E3" s="5" t="n">
        <v>9736510</v>
      </c>
    </row>
    <row r="4">
      <c r="A4" s="4" t="inlineStr">
        <is>
          <t>UberMom[Member]</t>
        </is>
      </c>
    </row>
    <row r="5">
      <c r="A5" s="3" t="inlineStr">
        <is>
          <t>Business Acquisition [Line Items]</t>
        </is>
      </c>
    </row>
    <row r="6">
      <c r="A6" s="4" t="inlineStr">
        <is>
          <t>Inventory</t>
        </is>
      </c>
      <c r="C6" s="6" t="n">
        <v>52352</v>
      </c>
    </row>
    <row r="7">
      <c r="A7" s="4" t="inlineStr">
        <is>
          <t>Goodwill</t>
        </is>
      </c>
      <c r="C7" s="6" t="n">
        <v>98613</v>
      </c>
    </row>
    <row r="8">
      <c r="A8" s="4" t="inlineStr">
        <is>
          <t>Total assets acquired</t>
        </is>
      </c>
      <c r="C8" s="6" t="n">
        <v>150965</v>
      </c>
    </row>
    <row r="9">
      <c r="A9" s="4" t="inlineStr">
        <is>
          <t>TBD Safety, LLC [Member]</t>
        </is>
      </c>
    </row>
    <row r="10">
      <c r="A10" s="3" t="inlineStr">
        <is>
          <t>Business Acquisition [Line Items]</t>
        </is>
      </c>
    </row>
    <row r="11">
      <c r="A11" s="4" t="inlineStr">
        <is>
          <t>Cash and cash equivalents</t>
        </is>
      </c>
      <c r="C11" s="6" t="n">
        <v>180489</v>
      </c>
    </row>
    <row r="12">
      <c r="A12" s="4" t="inlineStr">
        <is>
          <t>Accounts receivable</t>
        </is>
      </c>
      <c r="C12" s="6" t="n">
        <v>20217</v>
      </c>
    </row>
    <row r="13">
      <c r="A13" s="4" t="inlineStr">
        <is>
          <t>Inventory</t>
        </is>
      </c>
      <c r="C13" s="6" t="n">
        <v>492793</v>
      </c>
    </row>
    <row r="14">
      <c r="A14" s="4" t="inlineStr">
        <is>
          <t>Other current assets</t>
        </is>
      </c>
      <c r="C14" s="6" t="n">
        <v>346095</v>
      </c>
    </row>
    <row r="15">
      <c r="A15" s="4" t="inlineStr">
        <is>
          <t>Goodwill</t>
        </is>
      </c>
      <c r="C15" s="6" t="n">
        <v>591729</v>
      </c>
    </row>
    <row r="16">
      <c r="A16" s="4" t="inlineStr">
        <is>
          <t>Intangible assets</t>
        </is>
      </c>
      <c r="C16" s="6" t="n">
        <v>3600000</v>
      </c>
    </row>
    <row r="17">
      <c r="A17" s="4" t="inlineStr">
        <is>
          <t>Total assets acquired</t>
        </is>
      </c>
      <c r="C17" s="6" t="n">
        <v>5231323</v>
      </c>
    </row>
    <row r="18">
      <c r="A18" s="4" t="inlineStr">
        <is>
          <t>Notes payable</t>
        </is>
      </c>
      <c r="C18" s="6" t="n">
        <v>62500</v>
      </c>
    </row>
    <row r="19">
      <c r="A19" s="4" t="inlineStr">
        <is>
          <t>Current liabilities</t>
        </is>
      </c>
      <c r="C19" s="6" t="n">
        <v>573</v>
      </c>
    </row>
    <row r="20">
      <c r="A20" s="4" t="inlineStr">
        <is>
          <t>Total liabilities assumed</t>
        </is>
      </c>
      <c r="C20" s="6" t="n">
        <v>63073</v>
      </c>
    </row>
    <row r="21">
      <c r="A21" s="4" t="inlineStr">
        <is>
          <t>Total net assets acquired</t>
        </is>
      </c>
      <c r="C21" s="5" t="n">
        <v>51682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the Aggregate Purchase Price Consideration Paid (Details) - USD ($)</t>
        </is>
      </c>
      <c r="B1" s="2" t="inlineStr">
        <is>
          <t>12 Months Ended</t>
        </is>
      </c>
    </row>
    <row r="2">
      <c r="B2" s="2" t="inlineStr">
        <is>
          <t>Dec. 31, 2020</t>
        </is>
      </c>
      <c r="C2" s="2" t="inlineStr">
        <is>
          <t>Dec. 31, 2019</t>
        </is>
      </c>
    </row>
    <row r="3">
      <c r="A3" s="4" t="inlineStr">
        <is>
          <t>TBD Safety, LLC [Member]</t>
        </is>
      </c>
    </row>
    <row r="4">
      <c r="A4" s="3" t="inlineStr">
        <is>
          <t>Business Acquisition [Line Items]</t>
        </is>
      </c>
    </row>
    <row r="5">
      <c r="A5" s="4" t="inlineStr">
        <is>
          <t>Fair value of issued common shares</t>
        </is>
      </c>
      <c r="B5" s="5" t="n">
        <v>4203632</v>
      </c>
    </row>
    <row r="6">
      <c r="A6" s="4" t="inlineStr">
        <is>
          <t>Fair value of issued preferred shares</t>
        </is>
      </c>
      <c r="B6" s="6" t="n">
        <v>764618</v>
      </c>
    </row>
    <row r="7">
      <c r="A7" s="4" t="inlineStr">
        <is>
          <t>Fair value of contingent consideration</t>
        </is>
      </c>
      <c r="B7" s="6" t="n">
        <v>200000</v>
      </c>
    </row>
    <row r="8">
      <c r="A8" s="4" t="inlineStr">
        <is>
          <t>Purchase consideration</t>
        </is>
      </c>
      <c r="B8" s="5" t="n">
        <v>5168250</v>
      </c>
    </row>
    <row r="9">
      <c r="A9" s="4" t="inlineStr">
        <is>
          <t>UberMom[Member]</t>
        </is>
      </c>
    </row>
    <row r="10">
      <c r="A10" s="3" t="inlineStr">
        <is>
          <t>Business Acquisition [Line Items]</t>
        </is>
      </c>
    </row>
    <row r="11">
      <c r="A11" s="4" t="inlineStr">
        <is>
          <t>Fair value of issued common shares</t>
        </is>
      </c>
      <c r="C11" s="5" t="n">
        <v>98613</v>
      </c>
    </row>
    <row r="12">
      <c r="A12" s="4" t="inlineStr">
        <is>
          <t>Purchase consideration</t>
        </is>
      </c>
      <c r="C12" s="6" t="n">
        <v>150965</v>
      </c>
    </row>
    <row r="13">
      <c r="A13" s="4" t="inlineStr">
        <is>
          <t>Cash paid</t>
        </is>
      </c>
      <c r="C13" s="5" t="n">
        <v>523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Information (Details) - TBD Safety, LLC [Member] - USD ($)</t>
        </is>
      </c>
      <c r="B1" s="2" t="inlineStr">
        <is>
          <t>12 Months Ended</t>
        </is>
      </c>
    </row>
    <row r="2">
      <c r="B2" s="2" t="inlineStr">
        <is>
          <t>Dec. 31, 2020</t>
        </is>
      </c>
      <c r="C2" s="2" t="inlineStr">
        <is>
          <t>Dec. 31, 2019</t>
        </is>
      </c>
    </row>
    <row r="3">
      <c r="A3" s="3" t="inlineStr">
        <is>
          <t>Business Acquisition [Line Items]</t>
        </is>
      </c>
    </row>
    <row r="4">
      <c r="A4" s="4" t="inlineStr">
        <is>
          <t>Revenues, net</t>
        </is>
      </c>
      <c r="B4" s="5" t="n">
        <v>16801734</v>
      </c>
      <c r="C4" s="5" t="n">
        <v>13197684</v>
      </c>
    </row>
    <row r="5">
      <c r="A5" s="4" t="inlineStr">
        <is>
          <t>Cost of revenues</t>
        </is>
      </c>
      <c r="B5" s="6" t="n">
        <v>11994549</v>
      </c>
      <c r="C5" s="6" t="n">
        <v>8095723</v>
      </c>
    </row>
    <row r="6">
      <c r="A6" s="4" t="inlineStr">
        <is>
          <t>Gross profit</t>
        </is>
      </c>
      <c r="B6" s="6" t="n">
        <v>4807185</v>
      </c>
      <c r="C6" s="6" t="n">
        <v>5101961</v>
      </c>
    </row>
    <row r="7">
      <c r="A7" s="4" t="inlineStr">
        <is>
          <t>Selling, general and administrative</t>
        </is>
      </c>
      <c r="B7" s="6" t="n">
        <v>12589513</v>
      </c>
      <c r="C7" s="6" t="n">
        <v>14900658</v>
      </c>
    </row>
    <row r="8">
      <c r="A8" s="4" t="inlineStr">
        <is>
          <t>Impairment</t>
        </is>
      </c>
      <c r="B8" s="4" t="inlineStr">
        <is>
          <t xml:space="preserve"> </t>
        </is>
      </c>
      <c r="C8" s="6" t="n">
        <v>4443000</v>
      </c>
    </row>
    <row r="9">
      <c r="A9" s="4" t="inlineStr">
        <is>
          <t>Change in fair value of earnout</t>
        </is>
      </c>
      <c r="B9" s="4" t="inlineStr">
        <is>
          <t xml:space="preserve"> </t>
        </is>
      </c>
      <c r="C9" s="6" t="n">
        <v>-520000</v>
      </c>
    </row>
    <row r="10">
      <c r="A10" s="4" t="inlineStr">
        <is>
          <t>Operating loss</t>
        </is>
      </c>
      <c r="B10" s="6" t="n">
        <v>-7782328</v>
      </c>
      <c r="C10" s="6" t="n">
        <v>-13721697</v>
      </c>
    </row>
    <row r="11">
      <c r="A11" s="4" t="inlineStr">
        <is>
          <t>Other income (expense)</t>
        </is>
      </c>
      <c r="B11" s="6" t="n">
        <v>1615016</v>
      </c>
      <c r="C11" s="6" t="n">
        <v>-1189966</v>
      </c>
    </row>
    <row r="12">
      <c r="A12" s="4" t="inlineStr">
        <is>
          <t>Loss before income taxes</t>
        </is>
      </c>
      <c r="B12" s="6" t="n">
        <v>-6167312</v>
      </c>
      <c r="C12" s="6" t="n">
        <v>-14911663</v>
      </c>
    </row>
    <row r="13">
      <c r="A13" s="4" t="inlineStr">
        <is>
          <t>Income tax expense (benefit)</t>
        </is>
      </c>
      <c r="B13" s="6" t="n">
        <v>19197</v>
      </c>
      <c r="C13" s="6" t="n">
        <v>-22373</v>
      </c>
    </row>
    <row r="14">
      <c r="A14" s="4" t="inlineStr">
        <is>
          <t>Net loss from continuing operations</t>
        </is>
      </c>
      <c r="B14" s="5" t="n">
        <v>-6186509</v>
      </c>
      <c r="C14" s="5" t="n">
        <v>-148892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0</t>
        </is>
      </c>
      <c r="C1" s="2" t="inlineStr">
        <is>
          <t>Dec. 31, 2019</t>
        </is>
      </c>
    </row>
    <row r="2">
      <c r="A2" s="3" t="inlineStr">
        <is>
          <t>Credit Loss [Abstract]</t>
        </is>
      </c>
    </row>
    <row r="3">
      <c r="A3" s="4" t="inlineStr">
        <is>
          <t>Accounts receivable</t>
        </is>
      </c>
      <c r="B3" s="5" t="n">
        <v>1781448</v>
      </c>
      <c r="C3" s="5" t="n">
        <v>2185859</v>
      </c>
    </row>
    <row r="4">
      <c r="A4" s="4" t="inlineStr">
        <is>
          <t>Less: Allowance for doubtful accounts</t>
        </is>
      </c>
      <c r="B4" s="6" t="n">
        <v>-178321</v>
      </c>
      <c r="C4" s="6" t="n">
        <v>-77760</v>
      </c>
    </row>
    <row r="5">
      <c r="A5" s="4" t="inlineStr">
        <is>
          <t>Total accounts receivable, net</t>
        </is>
      </c>
      <c r="B5" s="5" t="n">
        <v>1603127</v>
      </c>
      <c r="C5" s="5" t="n">
        <v>21080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Jun. 30, 2021</t>
        </is>
      </c>
      <c r="C1" s="2" t="inlineStr">
        <is>
          <t>Dec. 31, 2020</t>
        </is>
      </c>
      <c r="D1" s="2" t="inlineStr">
        <is>
          <t>Dec. 31, 2019</t>
        </is>
      </c>
    </row>
    <row r="2">
      <c r="A2" s="3" t="inlineStr">
        <is>
          <t>Inventory Disclosure [Abstract]</t>
        </is>
      </c>
    </row>
    <row r="3">
      <c r="A3" s="4" t="inlineStr">
        <is>
          <t>Raw materials</t>
        </is>
      </c>
      <c r="C3" s="5" t="n">
        <v>71484</v>
      </c>
      <c r="D3" s="5" t="n">
        <v>49232</v>
      </c>
    </row>
    <row r="4">
      <c r="A4" s="4" t="inlineStr">
        <is>
          <t>Finished goods</t>
        </is>
      </c>
      <c r="C4" s="6" t="n">
        <v>1761668</v>
      </c>
      <c r="D4" s="6" t="n">
        <v>1319993</v>
      </c>
    </row>
    <row r="5">
      <c r="A5" s="4" t="inlineStr">
        <is>
          <t>Reserve for obsolescence</t>
        </is>
      </c>
      <c r="C5" s="6" t="n">
        <v>-145690</v>
      </c>
      <c r="D5" s="4" t="inlineStr">
        <is>
          <t xml:space="preserve"> </t>
        </is>
      </c>
    </row>
    <row r="6">
      <c r="A6" s="4" t="inlineStr">
        <is>
          <t>Total inventory</t>
        </is>
      </c>
      <c r="B6" s="5" t="n">
        <v>852147</v>
      </c>
      <c r="C6" s="5" t="n">
        <v>1127725</v>
      </c>
      <c r="D6" s="5" t="n">
        <v>12424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0</t>
        </is>
      </c>
      <c r="C1" s="2" t="inlineStr">
        <is>
          <t>Dec. 31, 2019</t>
        </is>
      </c>
    </row>
    <row r="2">
      <c r="A2" s="3" t="inlineStr">
        <is>
          <t>Prepaid Expenses And Other Current Assets</t>
        </is>
      </c>
    </row>
    <row r="3">
      <c r="A3" s="4" t="inlineStr">
        <is>
          <t>Deposits on inventory</t>
        </is>
      </c>
      <c r="B3" s="5" t="n">
        <v>678531</v>
      </c>
      <c r="C3" s="5" t="n">
        <v>680792</v>
      </c>
    </row>
    <row r="4">
      <c r="A4" s="4" t="inlineStr">
        <is>
          <t>Deposits</t>
        </is>
      </c>
      <c r="B4" s="6" t="n">
        <v>54598</v>
      </c>
      <c r="C4" s="6" t="n">
        <v>11409</v>
      </c>
    </row>
    <row r="5">
      <c r="A5" s="4" t="inlineStr">
        <is>
          <t>Prepaid insurance</t>
        </is>
      </c>
      <c r="B5" s="6" t="n">
        <v>43063</v>
      </c>
      <c r="C5" s="6" t="n">
        <v>46848</v>
      </c>
    </row>
    <row r="6">
      <c r="A6" s="4" t="inlineStr">
        <is>
          <t>Other</t>
        </is>
      </c>
      <c r="B6" s="6" t="n">
        <v>7866</v>
      </c>
      <c r="C6" s="6" t="n">
        <v>41056</v>
      </c>
    </row>
    <row r="7">
      <c r="A7" s="4" t="inlineStr">
        <is>
          <t>Total prepaid expenses and other current assets</t>
        </is>
      </c>
      <c r="B7" s="5" t="n">
        <v>784238</v>
      </c>
      <c r="C7" s="5" t="n">
        <v>9174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Goodwill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Goodwill and Intangible Assets Disclosure [Abstract]</t>
        </is>
      </c>
    </row>
    <row r="4">
      <c r="A4" s="4" t="inlineStr">
        <is>
          <t>Beginning Balance</t>
        </is>
      </c>
      <c r="B4" s="5" t="n">
        <v>5983852</v>
      </c>
      <c r="C4" s="5" t="n">
        <v>5392123</v>
      </c>
      <c r="D4" s="5" t="n">
        <v>9736510</v>
      </c>
    </row>
    <row r="5">
      <c r="A5" s="4" t="inlineStr">
        <is>
          <t>Acquisition of Uber Mom/TBD Safety, LLC</t>
        </is>
      </c>
      <c r="C5" s="6" t="n">
        <v>591729</v>
      </c>
      <c r="D5" s="6" t="n">
        <v>98613</v>
      </c>
    </row>
    <row r="6">
      <c r="A6" s="4" t="inlineStr">
        <is>
          <t>Impairment</t>
        </is>
      </c>
      <c r="B6" s="6" t="n">
        <v>0</v>
      </c>
      <c r="C6" s="6" t="n">
        <v>0</v>
      </c>
      <c r="D6" s="6" t="n">
        <v>-4443000</v>
      </c>
    </row>
    <row r="7">
      <c r="A7" s="4" t="inlineStr">
        <is>
          <t>Ending Balance</t>
        </is>
      </c>
      <c r="B7" s="5" t="n">
        <v>5983852</v>
      </c>
      <c r="C7" s="5" t="n">
        <v>5983852</v>
      </c>
      <c r="D7" s="5" t="n">
        <v>539212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Vinco Ventures, Inc. and its wholly-owned and majority owned subsidiarie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Cash
and Cash Equivalents The
Company considers all highly liquid investments with an original maturity of three months or less when purchased to be cash equivalents
in the consolidated financial statements. Vinco
Ventures, Inc. and Subsidiaries NOTES
TO THE CONSOLIDATED FINANCIAL STATEMENTS Note 2 — Summary of Significant Accounting
Policies — (Continue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74,756,573 The
Company has cash on deposits in several financial institutions which, at times, may be in excess of Federal Deposit Insurance Corporation
(“FDIC”) insurance limits of $ 250,000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 Equity
Method Investments We
apply the equity method of accou 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 Revenue
Recognition Generally,
the Company considers all revenues as arising from contracts with custome 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Vinco
Ventures, Inc. and Subsidiaries NOTES
TO THE CONSOLIDATED FINANCIAL STATEMENTS Note
2 — Summary of Significant Accounting Policies — (Continue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Disaggregation
of Revenue The
Company’s primary revenue streams include the sale and/or licensing of consumer goods and packaging materials for innovative products.
The Company’s licensing business is not material and has not been separately disaggregated for segment purposes. The Company’s
disaggregated revenues for the three and six months ended June 30, 2021 and 2020 was as follows: Schedule of Disaggregation of Revenue
2021 2020 2021 2020
For
the Three Months Ended
June 30, For
the Six Months Ended
June 30,
2021 2020 2021 2020
Revenues:
Product
sales $ 2,626,689 $ 5,123,067 $ 5,114,558 $ 7,036,204
Service - - - -
Licensing 65,122 50,915 142,415 91,124
Total
revenues, net $ 2,691,811 $ 5,173,982 $ 5,256,973 $ 7,127,328 Vinco
Ventures, Inc. and Subsidiaries NOTES
TO THE CONSOLIDATED FINANCIAL STATEMENTS Note
2 — Summary of Significant Accounting Policies — (Continued) For
the three and six months ended June 30, 2021 and 2020, the following customer represented more than 10% of total net revenues: Schedule of Revenue from External Customers and Long-Lived Assets, by Geographical Areas
For
the Three Months Ended
June 30, For
the Six Months Ended
June 30,
2021 2020 2021 2020
Customer:
Customer
A 11 %
* 11 % *
Customer
B * 11 % * *
Customer C * 11 % * *
* Customer did not
represent greater than 10% of total net revenue. For
the three and six months ended June 30, 2021 and 2020, the following geographical regions represented more than 10% of
total net revenues:
For the Three Months Ended June 30, For the Six Months Ended June 30,
2021 2020 2021 2020
Region:
North America 100 % 98 % 100 % 93 %
* Region did not
represent greater than 10% of total net revenue. Vinco
Ventures, Inc. and Subsidiaries NOTES
TO THE CONSOLIDATED FINANCIAL STATEMENTS Note 2 — Summary of Significant Accounting
Policies — (Continued)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June 30, 2021 is presented
below: Schedule of Fair Value Financial Assets and Liabilities
Fair
Value Measurements as of June 30, 2021
Level
1 Level
2 Level
3
Assets:
Short-term
investments $ 895,600 $ $ -
Liabilities:
Warrant
liability - - 139,695,115
Total 895,600 - 139,695,115 The following fair value of financial assets and
liabilities and the input level used to determine the fair value at December 31, 2020 is presented below:
Fair Value Measurements
as of December 31, 2021
Level 1 Level 2 Level 3
Assets:
Short-term investments $ 1,018,000 $ $ -
Liabilities:
Warrant liability - - -
Total 1,018,000 - - The
following table presents a reconciliation of the Company’s liabilities measured at fair value on a recurring basis using significant
unobservable inputs (Level 3) for the six months ended June 30, 2021: Schedule of Reconciliation of Liabilities Measured at Fair Value
Warrant Liability (Level
3)
Balance,
December 31, 2020 $ -
Issuance
of warrants 228,575,715
Change
in fair value 773,447
Exercise
of warrants (89,654,047 )
Balance,
June 30, 2021 $ 139,695,115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Vinco
Ventures, Inc. and Subsidiaries NOTES
TO THE CONSOLIDATED FINANCIAL STATEMENTS Note
2 — Summary of Significant Accounting Policies — (Continued)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21 and 2020 and the cumulative translation gains and losses as of June 30,
2021 and December 31, 2020 were not material. 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June
30, June
30,
2021 2020
Selling
Agent Warrants - 160,492
Shares
reserved in exchange for the cancellation of certain non-voting membership interest in Edison Nation Holdings, LLC - 990,000
Shares reserved in exchange for the cancellation of certain non-voting membership
interest in EVNT, LLC 1,000,000 -
Placement
Agent Warrants 4,911,692 -
Options 80,000 80,000
Convertible
shares under notes payable 2,700,587 999,536
Warrants
for noteholders 45,491,829 750,000
Warrants for investors 1,500,000 -
Restricted
stock units - 270,000
Series
B Convertible Stock - -
Shares
to be issued - 46,500
Total $ 55,684,108 $ 3,296,528 Vinco
Ventures, Inc. and Subsidiaries NOTES
TO THE CONSOLIDATED FINANCIAL STATEMENTS Note
2 — Summary of Significant Accounting Policies — (Continued) 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Vinco
Ventures, Inc. and Subsidiaries NOTES
TO THE CONSOLIDATED FINANCIAL STATEMENTS </t>
        </is>
      </c>
      <c r="C4" s="4" t="inlineStr">
        <is>
          <t xml:space="preserve">Note
2 — Summary of Significant Accounting Policies Principles
of Consolidation The
consolidated financial statements include the accounts of Vinco Ventures,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 Vinco
Ventures, Inc. and Subsidiaries NOTES
TO THE CONSOLIDATED FINANCIAL STATEMENTS Note
2 — Summary of Significant Accounting Policies — (Continued) 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of $ 250,000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20, the largest customer represented 18%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Vinco
Ventures, Inc. and Subsidiaries NOTES
TO THE CONSOLIDATED FINANCIAL STATEMENTS Note
2 — Summary of Significant Accounting Policies — (Continued)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 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Vinco
Ventures, Inc. and Subsidiaries NOTES
TO THE CONSOLIDATED FINANCIAL STATEMENTS Note
2 — Summary of Significant Accounting Policies — (Continued)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20 and 2019 was as follows: Schedule of Disaggregation of Revenue
For
the Years Ended
December 31,
2020 2019
Revenues:
Product
sales $ 15,522,649 $ 12,078,798
Licensing
revenues 258,670 444,634
Total
revenues, net $ 15,781,319 $ 12,523,432 Vinco
Ventures, Inc. and Subsidiaries NOTES
TO THE CONSOLIDATED FINANCIAL STATEMENTS Note
2 — Summary of Significant Accounting Policies — (Continued) For
the years ended December 31, 2020 and 2019, the following customers represented more than 10% of total net revenues: Schedule of Revenue from External Customers and Long-Lived Assets, by Geographical Areas
For
the years ended
2020 2019
Customer:
Customer
A - % 14 % For
the years ended December 31, 2020 and 2019, the following geographical regions represented more than 10% of total net revenues:
For
the Years Ended
2020 2019
Region:
North
America 87 % 76 %
Asia-Pacific 2 % 9 %
Europe 11 % 15 % Cost
of Revenues Cost
of revenues includes freight charges, purchasing and receiving costs, depreciation and inspection costs. Shipping
and Handling Costs Shipping
and handling costs include inbound freight costs and the cost to ship product to the customer and are included in cost of sal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the short-term investment held and the input level used to determine the fair value at December 31, 2020 is presented
below: Schedule of Fair Value Financial Assets and Liabilities
Level
1
U.S. equity stock $ 1,018,000 There
were no short-term investments held at December 31, 2019.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Vinco
Ventures, Inc. and Subsidiaries NOTES
TO THE CONSOLIDATED FINANCIAL STATEMENTS Note
2 — Summary of Significant Accounting Policies — (Continued) The
following changes in level 3 instruments for the year ended December 31, 2020 are presented below: Schedule of Reconciliation of Liabilities Measured at Fair Value
Contingent
Balance,
January 1, 2019 $ (520,000 )
Change
in fair value of earnout 520,000
Balance,
December 31, 2019 -
TBD
Safety, LLC’s sellers earnout (200,000 )
Balance,
December 31, 2020 $ (200,000 )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Vinco
Ventures, Inc. and Subsidiaries NOTES
TO THE CONSOLIDATED FINANCIAL STATEMENTS Note
2 — Summary of Significant Accounting Policies — (Continued)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0 and 2019, the Company excluded the common stock equivalents
summarized below, which entitle the holders thereof to ultimately acquire shares of common stock, from its calculation of earnings per
share, as their effect would have been anti-dilutive. Schedule of Antidilutive Securities Excluded from Computation of Earnings Per Share
For
the Years Ended
December 31,
2020 2019
Selling
Agent Warrants 160,492 160,492
Shares
reserved in exchange for the cancellation of certain non-voting membership interest in Edison Nation Holdings, LLC - 990,000
Options 80,000 80,000
Convertible
shares under notes payable 517,073 285,632
Warrants
for noteholders 625,000 50,000
Restricted
stock units 30,000 210,000
Series
B Convertible Stock 764,618 -
Shares
to be issued 1,071,483 412,500
Total 3,248,666 2,188,624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Vinco
Ventures, Inc. and Subsidiaries NOTES
TO THE CONSOLIDATED FINANCIAL STATEMENTS Note
2 — Summary of Significant Accounting Policies — (Continued) Recent
Accounting Pronounc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The Company recognized an impairment charge of $ 4,443,000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The Company adopted this accounting guidance in the first quarter
of 2019 with no impact on our financial statements. Vinco
Ventures, Inc. and Subsidiaries NOTES
TO THE CONSOLIDATED FINANCIAL STATEMENTS Note
2 — Summary of Significant Accounting Policies — (Continued)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the adoption
of this standard did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adoption of this accounting guidance did not have a impact
on its consolidated financial statements and related disclosures. Subsequent
Events The
Company has evaluated subsequent events through the date which the financial statements were issued. Based upon the evaluation, except
for items described in Note 18,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Vinco
Ventures, Inc. and Subsidiaries NOTES
TO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Schedule of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18102500</v>
      </c>
      <c r="C4" s="5" t="n">
        <v>13000000</v>
      </c>
    </row>
    <row r="5">
      <c r="A5" s="4" t="inlineStr">
        <is>
          <t>Net Amount</t>
        </is>
      </c>
      <c r="B5" s="6" t="n">
        <v>12398337</v>
      </c>
    </row>
    <row r="6">
      <c r="A6" s="4" t="inlineStr">
        <is>
          <t>Indefinite Lived Intangible Assets Accumulated Amortization</t>
        </is>
      </c>
      <c r="B6" s="6" t="n">
        <v>2564163</v>
      </c>
      <c r="C6" s="6" t="n">
        <v>1401937</v>
      </c>
    </row>
    <row r="7">
      <c r="A7" s="4" t="inlineStr">
        <is>
          <t>Intangible Assets, Net</t>
        </is>
      </c>
      <c r="B7" s="6" t="n">
        <v>15538337</v>
      </c>
      <c r="C7" s="6" t="n">
        <v>11598063</v>
      </c>
    </row>
    <row r="8">
      <c r="A8" s="4" t="inlineStr">
        <is>
          <t>Trademarks and Trade Names [Member]</t>
        </is>
      </c>
    </row>
    <row r="9">
      <c r="A9" s="3" t="inlineStr">
        <is>
          <t>Finite-Lived Intangible Assets [Line Items]</t>
        </is>
      </c>
    </row>
    <row r="10">
      <c r="A10" s="4" t="inlineStr">
        <is>
          <t>Gross Carrying Amount</t>
        </is>
      </c>
      <c r="B10" s="6" t="n">
        <v>3140000</v>
      </c>
      <c r="C10" s="6" t="n">
        <v>3140000</v>
      </c>
    </row>
    <row r="11">
      <c r="A11" s="4" t="inlineStr">
        <is>
          <t>Indefinite Lived Intangible Assets Accumulated Amortization</t>
        </is>
      </c>
      <c r="B11" s="4" t="inlineStr">
        <is>
          <t xml:space="preserve"> </t>
        </is>
      </c>
      <c r="C11" s="4" t="inlineStr">
        <is>
          <t xml:space="preserve"> </t>
        </is>
      </c>
    </row>
    <row r="12">
      <c r="A12" s="4" t="inlineStr">
        <is>
          <t>Intangible Assets, Net</t>
        </is>
      </c>
      <c r="B12" s="6" t="n">
        <v>3140000</v>
      </c>
      <c r="C12" s="6" t="n">
        <v>3140000</v>
      </c>
    </row>
    <row r="13">
      <c r="A13" s="4" t="inlineStr">
        <is>
          <t>Indefinite-lived Intangible Assets [Member]</t>
        </is>
      </c>
    </row>
    <row r="14">
      <c r="A14" s="3" t="inlineStr">
        <is>
          <t>Finite-Lived Intangible Assets [Line Items]</t>
        </is>
      </c>
    </row>
    <row r="15">
      <c r="A15" s="4" t="inlineStr">
        <is>
          <t>Gross Carrying Amount</t>
        </is>
      </c>
      <c r="B15" s="6" t="n">
        <v>3140000</v>
      </c>
      <c r="C15" s="6" t="n">
        <v>3140000</v>
      </c>
    </row>
    <row r="16">
      <c r="A16" s="4" t="inlineStr">
        <is>
          <t>Indefinite Lived Intangible Assets Accumulated Amortization</t>
        </is>
      </c>
      <c r="B16" s="4" t="inlineStr">
        <is>
          <t xml:space="preserve"> </t>
        </is>
      </c>
      <c r="C16" s="4" t="inlineStr">
        <is>
          <t xml:space="preserve"> </t>
        </is>
      </c>
    </row>
    <row r="17">
      <c r="A17" s="4" t="inlineStr">
        <is>
          <t>Intangible Assets, Net</t>
        </is>
      </c>
      <c r="B17" s="5" t="n">
        <v>3140000</v>
      </c>
      <c r="C17" s="5" t="n">
        <v>3140000</v>
      </c>
    </row>
    <row r="18">
      <c r="A18" s="4" t="inlineStr">
        <is>
          <t>Customer Relationships [Member]</t>
        </is>
      </c>
    </row>
    <row r="19">
      <c r="A19" s="3" t="inlineStr">
        <is>
          <t>Finite-Lived Intangible Assets [Line Items]</t>
        </is>
      </c>
    </row>
    <row r="20">
      <c r="A20" s="4" t="inlineStr">
        <is>
          <t>Useful Life</t>
        </is>
      </c>
      <c r="B20" s="4" t="inlineStr">
        <is>
          <t>15 years</t>
        </is>
      </c>
      <c r="C20" s="4" t="inlineStr">
        <is>
          <t>15 years</t>
        </is>
      </c>
    </row>
    <row r="21">
      <c r="A21" s="4" t="inlineStr">
        <is>
          <t>Weighted Average Remaining Life</t>
        </is>
      </c>
      <c r="B21" s="4" t="inlineStr">
        <is>
          <t>12 years 9 months 18 days</t>
        </is>
      </c>
      <c r="C21" s="4" t="inlineStr">
        <is>
          <t>13 years 9 months 18 days</t>
        </is>
      </c>
    </row>
    <row r="22">
      <c r="A22" s="4" t="inlineStr">
        <is>
          <t>Gross Carrying Amount</t>
        </is>
      </c>
      <c r="B22" s="5" t="n">
        <v>4270000</v>
      </c>
      <c r="C22" s="5" t="n">
        <v>4270000</v>
      </c>
    </row>
    <row r="23">
      <c r="A23" s="4" t="inlineStr">
        <is>
          <t>Accumulated Amortization</t>
        </is>
      </c>
      <c r="B23" s="6" t="n">
        <v>624223</v>
      </c>
      <c r="C23" s="6" t="n">
        <v>339556</v>
      </c>
    </row>
    <row r="24">
      <c r="A24" s="4" t="inlineStr">
        <is>
          <t>Net Amount</t>
        </is>
      </c>
      <c r="B24" s="5" t="n">
        <v>3645777</v>
      </c>
      <c r="C24" s="5" t="n">
        <v>3930444</v>
      </c>
    </row>
    <row r="25">
      <c r="A25" s="4" t="inlineStr">
        <is>
          <t>Developed Technology Rights [Member]</t>
        </is>
      </c>
    </row>
    <row r="26">
      <c r="A26" s="3" t="inlineStr">
        <is>
          <t>Finite-Lived Intangible Assets [Line Items]</t>
        </is>
      </c>
    </row>
    <row r="27">
      <c r="A27" s="4" t="inlineStr">
        <is>
          <t>Useful Life</t>
        </is>
      </c>
      <c r="B27" s="4" t="inlineStr">
        <is>
          <t>7 years</t>
        </is>
      </c>
      <c r="C27" s="4" t="inlineStr">
        <is>
          <t>7 years</t>
        </is>
      </c>
    </row>
    <row r="28">
      <c r="A28" s="4" t="inlineStr">
        <is>
          <t>Weighted Average Remaining Life</t>
        </is>
      </c>
      <c r="B28" s="4" t="inlineStr">
        <is>
          <t>5 years 10 months 24 days</t>
        </is>
      </c>
      <c r="C28" s="4" t="inlineStr">
        <is>
          <t>5 years 8 months 12 days</t>
        </is>
      </c>
    </row>
    <row r="29">
      <c r="A29" s="4" t="inlineStr">
        <is>
          <t>Gross Carrying Amount</t>
        </is>
      </c>
      <c r="B29" s="5" t="n">
        <v>7400000</v>
      </c>
      <c r="C29" s="5" t="n">
        <v>3800000</v>
      </c>
    </row>
    <row r="30">
      <c r="A30" s="4" t="inlineStr">
        <is>
          <t>Accumulated Amortization</t>
        </is>
      </c>
      <c r="B30" s="6" t="n">
        <v>1330476</v>
      </c>
      <c r="C30" s="6" t="n">
        <v>697619</v>
      </c>
    </row>
    <row r="31">
      <c r="A31" s="4" t="inlineStr">
        <is>
          <t>Net Amount</t>
        </is>
      </c>
      <c r="B31" s="5" t="n">
        <v>6069524</v>
      </c>
      <c r="C31" s="5" t="n">
        <v>3102381</v>
      </c>
    </row>
    <row r="32">
      <c r="A32" s="4" t="inlineStr">
        <is>
          <t>Membership Network [Member]</t>
        </is>
      </c>
    </row>
    <row r="33">
      <c r="A33" s="3" t="inlineStr">
        <is>
          <t>Finite-Lived Intangible Assets [Line Items]</t>
        </is>
      </c>
    </row>
    <row r="34">
      <c r="A34" s="4" t="inlineStr">
        <is>
          <t>Useful Life</t>
        </is>
      </c>
      <c r="B34" s="4" t="inlineStr">
        <is>
          <t>7 years</t>
        </is>
      </c>
      <c r="C34" s="4" t="inlineStr">
        <is>
          <t>7 years</t>
        </is>
      </c>
    </row>
    <row r="35">
      <c r="A35" s="4" t="inlineStr">
        <is>
          <t>Weighted Average Remaining Life</t>
        </is>
      </c>
      <c r="B35" s="4" t="inlineStr">
        <is>
          <t>4 years 8 months 12 days</t>
        </is>
      </c>
      <c r="C35" s="4" t="inlineStr">
        <is>
          <t>5 years 8 months 12 days</t>
        </is>
      </c>
    </row>
    <row r="36">
      <c r="A36" s="4" t="inlineStr">
        <is>
          <t>Gross Carrying Amount</t>
        </is>
      </c>
      <c r="B36" s="5" t="n">
        <v>1740000</v>
      </c>
      <c r="C36" s="5" t="n">
        <v>1740000</v>
      </c>
    </row>
    <row r="37">
      <c r="A37" s="4" t="inlineStr">
        <is>
          <t>Accumulated Amortization</t>
        </is>
      </c>
      <c r="B37" s="6" t="n">
        <v>580000</v>
      </c>
      <c r="C37" s="6" t="n">
        <v>331429</v>
      </c>
    </row>
    <row r="38">
      <c r="A38" s="4" t="inlineStr">
        <is>
          <t>Net Amount</t>
        </is>
      </c>
      <c r="B38" s="5" t="n">
        <v>1160000</v>
      </c>
      <c r="C38" s="6" t="n">
        <v>1408571</v>
      </c>
    </row>
    <row r="39">
      <c r="A39" s="4" t="inlineStr">
        <is>
          <t>License Agreement [Member]</t>
        </is>
      </c>
    </row>
    <row r="40">
      <c r="A40" s="3" t="inlineStr">
        <is>
          <t>Finite-Lived Intangible Assets [Line Items]</t>
        </is>
      </c>
    </row>
    <row r="41">
      <c r="A41" s="4" t="inlineStr">
        <is>
          <t>Useful Life</t>
        </is>
      </c>
      <c r="B41" s="4" t="inlineStr">
        <is>
          <t>7 years</t>
        </is>
      </c>
    </row>
    <row r="42">
      <c r="A42" s="4" t="inlineStr">
        <is>
          <t>Weighted Average Remaining Life</t>
        </is>
      </c>
      <c r="B42" s="4" t="inlineStr">
        <is>
          <t>6 years 10 months 24 days</t>
        </is>
      </c>
    </row>
    <row r="43">
      <c r="A43" s="4" t="inlineStr">
        <is>
          <t>Gross Carrying Amount</t>
        </is>
      </c>
      <c r="B43" s="5" t="n">
        <v>1552500</v>
      </c>
    </row>
    <row r="44">
      <c r="A44" s="4" t="inlineStr">
        <is>
          <t>Accumulated Amortization</t>
        </is>
      </c>
      <c r="B44" s="6" t="n">
        <v>29464</v>
      </c>
    </row>
    <row r="45">
      <c r="A45" s="4" t="inlineStr">
        <is>
          <t>Net Amount</t>
        </is>
      </c>
      <c r="B45" s="6" t="n">
        <v>1523036</v>
      </c>
    </row>
    <row r="46">
      <c r="A46" s="4" t="inlineStr">
        <is>
          <t>Finite-Lived Intangible Assets [Member]</t>
        </is>
      </c>
    </row>
    <row r="47">
      <c r="A47" s="3" t="inlineStr">
        <is>
          <t>Finite-Lived Intangible Assets [Line Items]</t>
        </is>
      </c>
    </row>
    <row r="48">
      <c r="A48" s="4" t="inlineStr">
        <is>
          <t>Gross Carrying Amount</t>
        </is>
      </c>
      <c r="B48" s="6" t="n">
        <v>14962500</v>
      </c>
      <c r="C48" s="6" t="n">
        <v>9860000</v>
      </c>
    </row>
    <row r="49">
      <c r="A49" s="4" t="inlineStr">
        <is>
          <t>Accumulated Amortization</t>
        </is>
      </c>
      <c r="B49" s="6" t="n">
        <v>2564163</v>
      </c>
      <c r="C49" s="6" t="n">
        <v>1401937</v>
      </c>
    </row>
    <row r="50">
      <c r="A50" s="4" t="inlineStr">
        <is>
          <t>Net Amount</t>
        </is>
      </c>
      <c r="B50" s="5" t="n">
        <v>12398337</v>
      </c>
      <c r="C50" s="5" t="n">
        <v>8458063</v>
      </c>
    </row>
    <row r="51">
      <c r="A51" s="4" t="inlineStr">
        <is>
          <t>Noncompete Agreements [Member]</t>
        </is>
      </c>
    </row>
    <row r="52">
      <c r="A52" s="3" t="inlineStr">
        <is>
          <t>Finite-Lived Intangible Assets [Line Items]</t>
        </is>
      </c>
    </row>
    <row r="53">
      <c r="A53" s="4" t="inlineStr">
        <is>
          <t>Useful Life</t>
        </is>
      </c>
      <c r="C53" s="4" t="inlineStr">
        <is>
          <t>2 years</t>
        </is>
      </c>
    </row>
    <row r="54">
      <c r="A54" s="4" t="inlineStr">
        <is>
          <t>Weighted Average Remaining Life</t>
        </is>
      </c>
      <c r="C54" s="4" t="inlineStr">
        <is>
          <t>8 months 12 days</t>
        </is>
      </c>
    </row>
    <row r="55">
      <c r="A55" s="4" t="inlineStr">
        <is>
          <t>Gross Carrying Amount</t>
        </is>
      </c>
      <c r="C55" s="5" t="n">
        <v>50000</v>
      </c>
    </row>
    <row r="56">
      <c r="A56" s="4" t="inlineStr">
        <is>
          <t>Accumulated Amortization</t>
        </is>
      </c>
      <c r="C56" s="6" t="n">
        <v>33333</v>
      </c>
    </row>
    <row r="57">
      <c r="A57" s="4" t="inlineStr">
        <is>
          <t>Net Amount</t>
        </is>
      </c>
      <c r="C57" s="5" t="n">
        <v>166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Estimated Future Amortization of Intangibles (Details)</t>
        </is>
      </c>
      <c r="B1" s="2" t="inlineStr">
        <is>
          <t>Dec. 31, 2020USD ($)</t>
        </is>
      </c>
    </row>
    <row r="2">
      <c r="A2" s="3" t="inlineStr">
        <is>
          <t>Goodwill and Intangible Assets Disclosure [Abstract]</t>
        </is>
      </c>
    </row>
    <row r="3">
      <c r="A3" s="4" t="inlineStr">
        <is>
          <t>2021</t>
        </is>
      </c>
      <c r="B3" s="5" t="n">
        <v>1657881</v>
      </c>
    </row>
    <row r="4">
      <c r="A4" s="4" t="inlineStr">
        <is>
          <t>2022</t>
        </is>
      </c>
      <c r="B4" s="6" t="n">
        <v>1657881</v>
      </c>
    </row>
    <row r="5">
      <c r="A5" s="4" t="inlineStr">
        <is>
          <t>2023</t>
        </is>
      </c>
      <c r="B5" s="6" t="n">
        <v>1657881</v>
      </c>
    </row>
    <row r="6">
      <c r="A6" s="4" t="inlineStr">
        <is>
          <t>2024</t>
        </is>
      </c>
      <c r="B6" s="6" t="n">
        <v>1657881</v>
      </c>
    </row>
    <row r="7">
      <c r="A7" s="4" t="inlineStr">
        <is>
          <t>2025</t>
        </is>
      </c>
      <c r="B7" s="6" t="n">
        <v>1446452</v>
      </c>
    </row>
    <row r="8">
      <c r="A8" s="4" t="inlineStr">
        <is>
          <t>Thereafter</t>
        </is>
      </c>
      <c r="B8" s="6" t="n">
        <v>4320361</v>
      </c>
    </row>
    <row r="9">
      <c r="A9" s="4" t="inlineStr">
        <is>
          <t>Total</t>
        </is>
      </c>
      <c r="B9" s="5" t="n">
        <v>123983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1212226</v>
      </c>
      <c r="C4" s="5" t="n">
        <v>108966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0</t>
        </is>
      </c>
      <c r="C1" s="2" t="inlineStr">
        <is>
          <t>Dec. 31, 2019</t>
        </is>
      </c>
    </row>
    <row r="2">
      <c r="A2" s="3" t="inlineStr">
        <is>
          <t>Payables and Accruals [Abstract]</t>
        </is>
      </c>
    </row>
    <row r="3">
      <c r="A3" s="4" t="inlineStr">
        <is>
          <t>Accrued taxes - other</t>
        </is>
      </c>
      <c r="B3" s="5" t="n">
        <v>211421</v>
      </c>
      <c r="C3" s="5" t="n">
        <v>261396</v>
      </c>
    </row>
    <row r="4">
      <c r="A4" s="4" t="inlineStr">
        <is>
          <t>Accrued payroll and benefits</t>
        </is>
      </c>
      <c r="B4" s="6" t="n">
        <v>425130</v>
      </c>
      <c r="C4" s="6" t="n">
        <v>482719</v>
      </c>
    </row>
    <row r="5">
      <c r="A5" s="4" t="inlineStr">
        <is>
          <t>Accrued professional fees</t>
        </is>
      </c>
      <c r="B5" s="6" t="n">
        <v>443084</v>
      </c>
      <c r="C5" s="6" t="n">
        <v>201318</v>
      </c>
    </row>
    <row r="6">
      <c r="A6" s="4" t="inlineStr">
        <is>
          <t>Customer deposits</t>
        </is>
      </c>
      <c r="B6" s="4" t="inlineStr">
        <is>
          <t xml:space="preserve"> </t>
        </is>
      </c>
      <c r="C6" s="6" t="n">
        <v>13212</v>
      </c>
    </row>
    <row r="7">
      <c r="A7" s="4" t="inlineStr">
        <is>
          <t>Accrued interest</t>
        </is>
      </c>
      <c r="B7" s="6" t="n">
        <v>463489</v>
      </c>
      <c r="C7" s="6" t="n">
        <v>341559</v>
      </c>
    </row>
    <row r="8">
      <c r="A8" s="4" t="inlineStr">
        <is>
          <t>Accrued legal contingencies</t>
        </is>
      </c>
      <c r="B8" s="6" t="n">
        <v>240105</v>
      </c>
      <c r="C8" s="6" t="n">
        <v>240105</v>
      </c>
    </row>
    <row r="9">
      <c r="A9" s="4" t="inlineStr">
        <is>
          <t>Earnout</t>
        </is>
      </c>
      <c r="B9" s="6" t="n">
        <v>200000</v>
      </c>
      <c r="C9" s="4" t="inlineStr">
        <is>
          <t xml:space="preserve"> </t>
        </is>
      </c>
    </row>
    <row r="10">
      <c r="A10" s="4" t="inlineStr">
        <is>
          <t>Other</t>
        </is>
      </c>
      <c r="B10" s="6" t="n">
        <v>118381</v>
      </c>
      <c r="C10" s="6" t="n">
        <v>54359</v>
      </c>
    </row>
    <row r="11">
      <c r="A11" s="4" t="inlineStr">
        <is>
          <t>Total accrued expenses and other current liabilities</t>
        </is>
      </c>
      <c r="B11" s="5" t="n">
        <v>2101610</v>
      </c>
      <c r="C11" s="5" t="n">
        <v>15946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Before Income Tax, Domestic and Foreig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United States</t>
        </is>
      </c>
      <c r="F4" s="5" t="n">
        <v>-6287903</v>
      </c>
      <c r="G4" s="5" t="n">
        <v>-14210716</v>
      </c>
    </row>
    <row r="5">
      <c r="A5" s="4" t="inlineStr">
        <is>
          <t>Foreign</t>
        </is>
      </c>
      <c r="F5" s="4" t="inlineStr">
        <is>
          <t xml:space="preserve"> </t>
        </is>
      </c>
      <c r="G5" s="4" t="inlineStr">
        <is>
          <t xml:space="preserve"> </t>
        </is>
      </c>
    </row>
    <row r="6">
      <c r="A6" s="4" t="inlineStr">
        <is>
          <t>Income before income taxes</t>
        </is>
      </c>
      <c r="B6" s="5" t="n">
        <v>-178865623</v>
      </c>
      <c r="C6" s="5" t="n">
        <v>-2030258</v>
      </c>
      <c r="D6" s="5" t="n">
        <v>-241128943</v>
      </c>
      <c r="E6" s="5" t="n">
        <v>-5328547</v>
      </c>
      <c r="F6" s="5" t="n">
        <v>-6287903</v>
      </c>
      <c r="G6" s="5" t="n">
        <v>-14210716</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Income Tax Disclosure [Abstract]</t>
        </is>
      </c>
    </row>
    <row r="3">
      <c r="A3" s="4" t="inlineStr">
        <is>
          <t>Stock-based compensation</t>
        </is>
      </c>
      <c r="B3" s="5" t="n">
        <v>1025745</v>
      </c>
      <c r="C3" s="5" t="n">
        <v>987747</v>
      </c>
    </row>
    <row r="4">
      <c r="A4" s="4" t="inlineStr">
        <is>
          <t>Operating lease liabilities</t>
        </is>
      </c>
      <c r="B4" s="6" t="n">
        <v>32653</v>
      </c>
      <c r="C4" s="6" t="n">
        <v>158430</v>
      </c>
    </row>
    <row r="5">
      <c r="A5" s="4" t="inlineStr">
        <is>
          <t>Net operating loss carryforwards</t>
        </is>
      </c>
      <c r="B5" s="6" t="n">
        <v>3567490</v>
      </c>
      <c r="C5" s="6" t="n">
        <v>2324863</v>
      </c>
    </row>
    <row r="6">
      <c r="A6" s="4" t="inlineStr">
        <is>
          <t>Less: valuation allowance</t>
        </is>
      </c>
      <c r="B6" s="6" t="n">
        <v>-3787252</v>
      </c>
      <c r="C6" s="6" t="n">
        <v>-2424196</v>
      </c>
    </row>
    <row r="7">
      <c r="A7" s="4" t="inlineStr">
        <is>
          <t>Net deferred tax assets</t>
        </is>
      </c>
      <c r="B7" s="6" t="n">
        <v>838636</v>
      </c>
      <c r="C7" s="6" t="n">
        <v>1046844</v>
      </c>
    </row>
    <row r="8">
      <c r="A8" s="4" t="inlineStr">
        <is>
          <t>Right of use assets</t>
        </is>
      </c>
      <c r="B8" s="6" t="n">
        <v>32137</v>
      </c>
      <c r="C8" s="6" t="n">
        <v>-153741</v>
      </c>
    </row>
    <row r="9">
      <c r="A9" s="4" t="inlineStr">
        <is>
          <t>Goodwill and intangible assets</t>
        </is>
      </c>
      <c r="B9" s="6" t="n">
        <v>-724395</v>
      </c>
      <c r="C9" s="6" t="n">
        <v>-811000</v>
      </c>
    </row>
    <row r="10">
      <c r="A10" s="4" t="inlineStr">
        <is>
          <t>Property and equipment</t>
        </is>
      </c>
      <c r="B10" s="6" t="n">
        <v>-82103</v>
      </c>
      <c r="C10" s="6" t="n">
        <v>-82103</v>
      </c>
    </row>
    <row r="11">
      <c r="A11" s="4" t="inlineStr">
        <is>
          <t>Net deferred tax liabilities</t>
        </is>
      </c>
      <c r="B11" s="6" t="n">
        <v>-838636</v>
      </c>
      <c r="C11" s="6" t="n">
        <v>-1046844</v>
      </c>
    </row>
    <row r="12">
      <c r="A12" s="4" t="inlineStr">
        <is>
          <t>Net deferred taxes</t>
        </is>
      </c>
      <c r="B12" s="4" t="inlineStr">
        <is>
          <t xml:space="preserve"> </t>
        </is>
      </c>
      <c r="C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Benefi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Federal</t>
        </is>
      </c>
      <c r="F4" s="4" t="inlineStr">
        <is>
          <t xml:space="preserve"> </t>
        </is>
      </c>
      <c r="G4" s="4" t="inlineStr">
        <is>
          <t xml:space="preserve"> </t>
        </is>
      </c>
    </row>
    <row r="5">
      <c r="A5" s="4" t="inlineStr">
        <is>
          <t>Foreign</t>
        </is>
      </c>
      <c r="F5" s="4" t="inlineStr">
        <is>
          <t xml:space="preserve"> </t>
        </is>
      </c>
      <c r="G5" s="4" t="inlineStr">
        <is>
          <t xml:space="preserve"> </t>
        </is>
      </c>
    </row>
    <row r="6">
      <c r="A6" s="4" t="inlineStr">
        <is>
          <t>State and local</t>
        </is>
      </c>
      <c r="F6" s="6" t="n">
        <v>19197</v>
      </c>
      <c r="G6" s="6" t="n">
        <v>-22373</v>
      </c>
    </row>
    <row r="7">
      <c r="A7" s="4" t="inlineStr">
        <is>
          <t>Total current</t>
        </is>
      </c>
      <c r="F7" s="6" t="n">
        <v>19197</v>
      </c>
      <c r="G7" s="6" t="n">
        <v>-22373</v>
      </c>
    </row>
    <row r="8">
      <c r="A8" s="4" t="inlineStr">
        <is>
          <t>Federal</t>
        </is>
      </c>
      <c r="F8" s="6" t="n">
        <v>-1166562</v>
      </c>
      <c r="G8" s="6" t="n">
        <v>-896468</v>
      </c>
    </row>
    <row r="9">
      <c r="A9" s="4" t="inlineStr">
        <is>
          <t>Foreign</t>
        </is>
      </c>
      <c r="F9" s="4" t="inlineStr">
        <is>
          <t xml:space="preserve"> </t>
        </is>
      </c>
      <c r="G9" s="4" t="inlineStr">
        <is>
          <t xml:space="preserve"> </t>
        </is>
      </c>
    </row>
    <row r="10">
      <c r="A10" s="4" t="inlineStr">
        <is>
          <t>State and local</t>
        </is>
      </c>
      <c r="F10" s="6" t="n">
        <v>-196494</v>
      </c>
      <c r="G10" s="6" t="n">
        <v>-333141</v>
      </c>
    </row>
    <row r="11">
      <c r="A11" s="4" t="inlineStr">
        <is>
          <t>Less: valuation allowance</t>
        </is>
      </c>
      <c r="F11" s="6" t="n">
        <v>1363056</v>
      </c>
      <c r="G11" s="6" t="n">
        <v>1229609</v>
      </c>
    </row>
    <row r="12">
      <c r="A12" s="4" t="inlineStr">
        <is>
          <t>Total deferred</t>
        </is>
      </c>
      <c r="F12" s="4" t="inlineStr">
        <is>
          <t xml:space="preserve"> </t>
        </is>
      </c>
      <c r="G12" s="4" t="inlineStr">
        <is>
          <t xml:space="preserve"> </t>
        </is>
      </c>
    </row>
    <row r="13">
      <c r="A13" s="4" t="inlineStr">
        <is>
          <t>Income tax provision (benefit)</t>
        </is>
      </c>
      <c r="B13" s="4" t="inlineStr">
        <is>
          <t xml:space="preserve"> </t>
        </is>
      </c>
      <c r="C13" s="4" t="inlineStr">
        <is>
          <t xml:space="preserve"> </t>
        </is>
      </c>
      <c r="D13" s="4" t="inlineStr">
        <is>
          <t xml:space="preserve"> </t>
        </is>
      </c>
      <c r="E13" s="4" t="inlineStr">
        <is>
          <t xml:space="preserve"> </t>
        </is>
      </c>
      <c r="F13" s="5" t="n">
        <v>19197</v>
      </c>
      <c r="G13" s="5" t="n">
        <v>-22373</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Tax at federal statutory rate</t>
        </is>
      </c>
      <c r="B4" s="4" t="inlineStr">
        <is>
          <t>21.00%</t>
        </is>
      </c>
      <c r="C4" s="4" t="inlineStr">
        <is>
          <t>21.00%</t>
        </is>
      </c>
    </row>
    <row r="5">
      <c r="A5" s="4" t="inlineStr">
        <is>
          <t>Effect of U.S. tax law change</t>
        </is>
      </c>
      <c r="B5" s="4" t="inlineStr">
        <is>
          <t>0.00%</t>
        </is>
      </c>
      <c r="C5" s="4" t="inlineStr">
        <is>
          <t>0.00%</t>
        </is>
      </c>
    </row>
    <row r="6">
      <c r="A6" s="4" t="inlineStr">
        <is>
          <t>U.S. income subject to valuation allowance</t>
        </is>
      </c>
      <c r="B6" s="4" t="inlineStr">
        <is>
          <t>(20.90%)</t>
        </is>
      </c>
      <c r="C6" s="4" t="inlineStr">
        <is>
          <t>(14.60%)</t>
        </is>
      </c>
    </row>
    <row r="7">
      <c r="A7" s="4" t="inlineStr">
        <is>
          <t>State and local income taxes</t>
        </is>
      </c>
      <c r="B7" s="4" t="inlineStr">
        <is>
          <t>(0.30%)</t>
        </is>
      </c>
      <c r="C7" s="4" t="inlineStr">
        <is>
          <t>0.20%</t>
        </is>
      </c>
    </row>
    <row r="8">
      <c r="A8" s="4" t="inlineStr">
        <is>
          <t>Foreign income not subject to U.S. federal tax</t>
        </is>
      </c>
      <c r="B8" s="4" t="inlineStr">
        <is>
          <t>0.00%</t>
        </is>
      </c>
      <c r="C8" s="4" t="inlineStr">
        <is>
          <t>0.00%</t>
        </is>
      </c>
    </row>
    <row r="9">
      <c r="A9" s="4" t="inlineStr">
        <is>
          <t>Foreign tax</t>
        </is>
      </c>
      <c r="B9" s="4" t="inlineStr">
        <is>
          <t>0.00%</t>
        </is>
      </c>
      <c r="C9" s="4" t="inlineStr">
        <is>
          <t>0.00%</t>
        </is>
      </c>
    </row>
    <row r="10">
      <c r="A10" s="4" t="inlineStr">
        <is>
          <t>Nondeductible expenses</t>
        </is>
      </c>
      <c r="B10" s="4" t="inlineStr">
        <is>
          <t>(0.10%)</t>
        </is>
      </c>
      <c r="C10" s="4" t="inlineStr">
        <is>
          <t>(6.50%)</t>
        </is>
      </c>
    </row>
    <row r="11">
      <c r="A11" s="4" t="inlineStr">
        <is>
          <t>Other</t>
        </is>
      </c>
      <c r="B11" s="4" t="inlineStr">
        <is>
          <t>0.00%</t>
        </is>
      </c>
      <c r="C11" s="4" t="inlineStr">
        <is>
          <t>0.00%</t>
        </is>
      </c>
    </row>
    <row r="12">
      <c r="A12" s="4" t="inlineStr">
        <is>
          <t>Effective income tax rate</t>
        </is>
      </c>
      <c r="B12" s="4" t="inlineStr">
        <is>
          <t>(0.30%)</t>
        </is>
      </c>
      <c r="C12" s="4" t="inlineStr">
        <is>
          <t>0.1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Operating Loss Carryforwards [Line Items]</t>
        </is>
      </c>
    </row>
    <row r="3">
      <c r="A3" s="4" t="inlineStr">
        <is>
          <t>Deferred tax assets</t>
        </is>
      </c>
      <c r="B3" s="5" t="n">
        <v>2948616</v>
      </c>
      <c r="C3" s="5" t="n">
        <v>1377352</v>
      </c>
    </row>
    <row r="4">
      <c r="A4" s="4" t="inlineStr">
        <is>
          <t>Deferred tax assets, valuation allowance</t>
        </is>
      </c>
      <c r="B4" s="6" t="n">
        <v>3787252</v>
      </c>
      <c r="C4" s="6" t="n">
        <v>2424196</v>
      </c>
    </row>
    <row r="5">
      <c r="A5" s="4" t="inlineStr">
        <is>
          <t>Federal [Member]</t>
        </is>
      </c>
    </row>
    <row r="6">
      <c r="A6" s="3" t="inlineStr">
        <is>
          <t>Operating Loss Carryforwards [Line Items]</t>
        </is>
      </c>
    </row>
    <row r="7">
      <c r="A7" s="4" t="inlineStr">
        <is>
          <t>Operating loss carryforwards</t>
        </is>
      </c>
      <c r="B7" s="6" t="n">
        <v>14811423</v>
      </c>
      <c r="C7" s="6" t="n">
        <v>9675770</v>
      </c>
    </row>
    <row r="8">
      <c r="A8" s="4" t="inlineStr">
        <is>
          <t>State [Member]</t>
        </is>
      </c>
    </row>
    <row r="9">
      <c r="A9" s="3" t="inlineStr">
        <is>
          <t>Operating Loss Carryforwards [Line Items]</t>
        </is>
      </c>
    </row>
    <row r="10">
      <c r="A10" s="4" t="inlineStr">
        <is>
          <t>Operating loss carryforwards</t>
        </is>
      </c>
      <c r="B10" s="5" t="n">
        <v>12911504</v>
      </c>
      <c r="C10" s="5" t="n">
        <v>75322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Future Undiscounted Cash Flows (Details) - USD ($)</t>
        </is>
      </c>
      <c r="B1" s="2" t="inlineStr">
        <is>
          <t>Jun. 30, 2021</t>
        </is>
      </c>
      <c r="C1" s="2" t="inlineStr">
        <is>
          <t>Dec. 31, 2020</t>
        </is>
      </c>
      <c r="D1" s="2" t="inlineStr">
        <is>
          <t>Dec. 31, 2019</t>
        </is>
      </c>
    </row>
    <row r="2">
      <c r="A2" s="3" t="inlineStr">
        <is>
          <t>Commitments and Contingencies Disclosure [Abstract]</t>
        </is>
      </c>
    </row>
    <row r="3">
      <c r="A3" s="4" t="inlineStr">
        <is>
          <t>2021</t>
        </is>
      </c>
      <c r="C3" s="5" t="n">
        <v>101798</v>
      </c>
    </row>
    <row r="4">
      <c r="A4" s="4" t="inlineStr">
        <is>
          <t>2022</t>
        </is>
      </c>
      <c r="C4" s="6" t="n">
        <v>59596</v>
      </c>
    </row>
    <row r="5">
      <c r="A5" s="4" t="inlineStr">
        <is>
          <t>2023</t>
        </is>
      </c>
      <c r="C5" s="4" t="inlineStr">
        <is>
          <t xml:space="preserve"> </t>
        </is>
      </c>
    </row>
    <row r="6">
      <c r="A6" s="4" t="inlineStr">
        <is>
          <t>2024</t>
        </is>
      </c>
      <c r="C6" s="4" t="inlineStr">
        <is>
          <t xml:space="preserve"> </t>
        </is>
      </c>
    </row>
    <row r="7">
      <c r="A7" s="4" t="inlineStr">
        <is>
          <t>2025</t>
        </is>
      </c>
      <c r="C7" s="4" t="inlineStr">
        <is>
          <t xml:space="preserve"> </t>
        </is>
      </c>
    </row>
    <row r="8">
      <c r="A8" s="4" t="inlineStr">
        <is>
          <t>2026 and thereafter</t>
        </is>
      </c>
      <c r="C8" s="4" t="inlineStr">
        <is>
          <t xml:space="preserve"> </t>
        </is>
      </c>
    </row>
    <row r="9">
      <c r="A9" s="4" t="inlineStr">
        <is>
          <t>Total future lease payments</t>
        </is>
      </c>
      <c r="C9" s="6" t="n">
        <v>161394</v>
      </c>
    </row>
    <row r="10">
      <c r="A10" s="4" t="inlineStr">
        <is>
          <t>Less: imputed interest</t>
        </is>
      </c>
      <c r="C10" s="6" t="n">
        <v>-5904</v>
      </c>
    </row>
    <row r="11">
      <c r="A11" s="4" t="inlineStr">
        <is>
          <t>Present value of future operating lease payments</t>
        </is>
      </c>
      <c r="B11" s="5" t="n">
        <v>107776</v>
      </c>
      <c r="C11" s="6" t="n">
        <v>155490</v>
      </c>
    </row>
    <row r="12">
      <c r="A12" s="4" t="inlineStr">
        <is>
          <t>Less: current portion of operating lease liabilities</t>
        </is>
      </c>
      <c r="B12" s="6" t="n">
        <v>-99293</v>
      </c>
      <c r="C12" s="6" t="n">
        <v>-96777</v>
      </c>
      <c r="D12" s="5" t="n">
        <v>-272215</v>
      </c>
    </row>
    <row r="13">
      <c r="A13" s="4" t="inlineStr">
        <is>
          <t>Operating lease liabilities, net of current portion</t>
        </is>
      </c>
      <c r="B13" s="5" t="n">
        <v>8483</v>
      </c>
      <c r="C13" s="6" t="n">
        <v>58713</v>
      </c>
      <c r="D13" s="5" t="n">
        <v>482212</v>
      </c>
    </row>
    <row r="14">
      <c r="A14" s="4" t="inlineStr">
        <is>
          <t>Right of use assets – operating leases, net</t>
        </is>
      </c>
      <c r="C14" s="5" t="n">
        <v>153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01:05:26Z</dcterms:created>
  <dcterms:modified xmlns:dcterms="http://purl.org/dc/terms/" xmlns:xsi="http://www.w3.org/2001/XMLSchema-instance" xsi:type="dcterms:W3CDTF">2021-10-06T01:05:26Z</dcterms:modified>
</cp:coreProperties>
</file>